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Available for S" sheetId="9" state="visible" r:id="rId9"/>
    <sheet xmlns:r="http://schemas.openxmlformats.org/officeDocument/2006/relationships" name="Loans and Allowance for Loan Lo" sheetId="10" state="visible" r:id="rId10"/>
    <sheet xmlns:r="http://schemas.openxmlformats.org/officeDocument/2006/relationships" name="Loan Sales and Servicing" sheetId="11" state="visible" r:id="rId11"/>
    <sheet xmlns:r="http://schemas.openxmlformats.org/officeDocument/2006/relationships" name="Premises and Equipment" sheetId="12" state="visible" r:id="rId12"/>
    <sheet xmlns:r="http://schemas.openxmlformats.org/officeDocument/2006/relationships" name="Bank Owned Life Insurance" sheetId="13" state="visible" r:id="rId13"/>
    <sheet xmlns:r="http://schemas.openxmlformats.org/officeDocument/2006/relationships" name="Goodwill"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FHLB and Other Borrowings" sheetId="17" state="visible" r:id="rId17"/>
    <sheet xmlns:r="http://schemas.openxmlformats.org/officeDocument/2006/relationships" name="Shareholder's Equity" sheetId="18" state="visible" r:id="rId18"/>
    <sheet xmlns:r="http://schemas.openxmlformats.org/officeDocument/2006/relationships" name="Comprehensive Income" sheetId="19" state="visible" r:id="rId19"/>
    <sheet xmlns:r="http://schemas.openxmlformats.org/officeDocument/2006/relationships" name="Derivatives and Hedging" sheetId="20" state="visible" r:id="rId20"/>
    <sheet xmlns:r="http://schemas.openxmlformats.org/officeDocument/2006/relationships" name="Securities Financing Activities" sheetId="21" state="visible" r:id="rId21"/>
    <sheet xmlns:r="http://schemas.openxmlformats.org/officeDocument/2006/relationships" name="Commitments, Contingencies and " sheetId="22" state="visible" r:id="rId22"/>
    <sheet xmlns:r="http://schemas.openxmlformats.org/officeDocument/2006/relationships" name="Regulatory Capital Requirements" sheetId="23" state="visible" r:id="rId23"/>
    <sheet xmlns:r="http://schemas.openxmlformats.org/officeDocument/2006/relationships" name="Benefit Plan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Supplemental Disclosure for Sta" sheetId="27" state="visible" r:id="rId27"/>
    <sheet xmlns:r="http://schemas.openxmlformats.org/officeDocument/2006/relationships" name="Segment Information" sheetId="28" state="visible" r:id="rId28"/>
    <sheet xmlns:r="http://schemas.openxmlformats.org/officeDocument/2006/relationships" name="Revenue from Contracts with Cus" sheetId="29" state="visible" r:id="rId29"/>
    <sheet xmlns:r="http://schemas.openxmlformats.org/officeDocument/2006/relationships" name="Parent Company Financial Statem" sheetId="30" state="visible" r:id="rId30"/>
    <sheet xmlns:r="http://schemas.openxmlformats.org/officeDocument/2006/relationships" name="Related Party Transactions" sheetId="31" state="visible" r:id="rId31"/>
    <sheet xmlns:r="http://schemas.openxmlformats.org/officeDocument/2006/relationships" name="Summary of Significant Accoun_2" sheetId="32" state="visible" r:id="rId32"/>
    <sheet xmlns:r="http://schemas.openxmlformats.org/officeDocument/2006/relationships" name="Debt Securities Available for_2" sheetId="33" state="visible" r:id="rId33"/>
    <sheet xmlns:r="http://schemas.openxmlformats.org/officeDocument/2006/relationships" name="Loans and Allowance for Loan _2" sheetId="34" state="visible" r:id="rId34"/>
    <sheet xmlns:r="http://schemas.openxmlformats.org/officeDocument/2006/relationships" name="Loan Sales and Servicing (Table" sheetId="35" state="visible" r:id="rId35"/>
    <sheet xmlns:r="http://schemas.openxmlformats.org/officeDocument/2006/relationships" name="Premises and Equipment (Tables)" sheetId="36" state="visible" r:id="rId36"/>
    <sheet xmlns:r="http://schemas.openxmlformats.org/officeDocument/2006/relationships" name="Goodwill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FHLB and Other Borrowings (Tabl" sheetId="40" state="visible" r:id="rId40"/>
    <sheet xmlns:r="http://schemas.openxmlformats.org/officeDocument/2006/relationships" name="Comprehensive Income (Tables)" sheetId="41" state="visible" r:id="rId41"/>
    <sheet xmlns:r="http://schemas.openxmlformats.org/officeDocument/2006/relationships" name="Derivatives and Hedging (Tables" sheetId="42" state="visible" r:id="rId42"/>
    <sheet xmlns:r="http://schemas.openxmlformats.org/officeDocument/2006/relationships" name="Securities Financing Activiti_2" sheetId="43" state="visible" r:id="rId43"/>
    <sheet xmlns:r="http://schemas.openxmlformats.org/officeDocument/2006/relationships" name="Commitment, Contingencies and G" sheetId="44" state="visible" r:id="rId44"/>
    <sheet xmlns:r="http://schemas.openxmlformats.org/officeDocument/2006/relationships" name="Regulatory Capital Requiremen_2"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Fair Value Measurements (Tables" sheetId="48" state="visible" r:id="rId48"/>
    <sheet xmlns:r="http://schemas.openxmlformats.org/officeDocument/2006/relationships" name="Supplemental Disclosure for S_2" sheetId="49" state="visible" r:id="rId49"/>
    <sheet xmlns:r="http://schemas.openxmlformats.org/officeDocument/2006/relationships" name="Segment Information (Tables)" sheetId="50" state="visible" r:id="rId50"/>
    <sheet xmlns:r="http://schemas.openxmlformats.org/officeDocument/2006/relationships" name="Revenue from Contracts with C_2" sheetId="51" state="visible" r:id="rId51"/>
    <sheet xmlns:r="http://schemas.openxmlformats.org/officeDocument/2006/relationships" name="Parent Company Financial Stat_2" sheetId="52" state="visible" r:id="rId52"/>
    <sheet xmlns:r="http://schemas.openxmlformats.org/officeDocument/2006/relationships" name="Related Party Transactions (Tab"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Debt Securities Available for_3" sheetId="56" state="visible" r:id="rId56"/>
    <sheet xmlns:r="http://schemas.openxmlformats.org/officeDocument/2006/relationships" name="Debt Securities Available for_4" sheetId="57" state="visible" r:id="rId57"/>
    <sheet xmlns:r="http://schemas.openxmlformats.org/officeDocument/2006/relationships" name="Debt Securities Available for_5" sheetId="58" state="visible" r:id="rId58"/>
    <sheet xmlns:r="http://schemas.openxmlformats.org/officeDocument/2006/relationships" name="Debt Securities Available for_6" sheetId="59" state="visible" r:id="rId59"/>
    <sheet xmlns:r="http://schemas.openxmlformats.org/officeDocument/2006/relationships" name="Debt Securities Available for_7" sheetId="60" state="visible" r:id="rId60"/>
    <sheet xmlns:r="http://schemas.openxmlformats.org/officeDocument/2006/relationships" name="Debt Securities Available for_8" sheetId="61" state="visible" r:id="rId61"/>
    <sheet xmlns:r="http://schemas.openxmlformats.org/officeDocument/2006/relationships" name="Loans and Allowance for Loan _3" sheetId="62" state="visible" r:id="rId62"/>
    <sheet xmlns:r="http://schemas.openxmlformats.org/officeDocument/2006/relationships" name="Loans and Allowance for Loan _4" sheetId="63" state="visible" r:id="rId63"/>
    <sheet xmlns:r="http://schemas.openxmlformats.org/officeDocument/2006/relationships" name="Loans and Allowance for Loan _5" sheetId="64" state="visible" r:id="rId64"/>
    <sheet xmlns:r="http://schemas.openxmlformats.org/officeDocument/2006/relationships" name="Loans and Allowance for Loan _6" sheetId="65" state="visible" r:id="rId65"/>
    <sheet xmlns:r="http://schemas.openxmlformats.org/officeDocument/2006/relationships" name="Loans and Allowance for Loan _7" sheetId="66" state="visible" r:id="rId66"/>
    <sheet xmlns:r="http://schemas.openxmlformats.org/officeDocument/2006/relationships" name="Loans and Allowance for Loan _8" sheetId="67" state="visible" r:id="rId67"/>
    <sheet xmlns:r="http://schemas.openxmlformats.org/officeDocument/2006/relationships" name="Loans and Allowance for Loan _9" sheetId="68" state="visible" r:id="rId68"/>
    <sheet xmlns:r="http://schemas.openxmlformats.org/officeDocument/2006/relationships" name="Loans and Allowance for Loan_10" sheetId="69" state="visible" r:id="rId69"/>
    <sheet xmlns:r="http://schemas.openxmlformats.org/officeDocument/2006/relationships" name="Loan Sales and Servicing - Narr" sheetId="70" state="visible" r:id="rId70"/>
    <sheet xmlns:r="http://schemas.openxmlformats.org/officeDocument/2006/relationships" name="Loan Sales and Servicing - Loan" sheetId="71" state="visible" r:id="rId71"/>
    <sheet xmlns:r="http://schemas.openxmlformats.org/officeDocument/2006/relationships" name="Loan Sales and Servicing - Sale" sheetId="72" state="visible" r:id="rId72"/>
    <sheet xmlns:r="http://schemas.openxmlformats.org/officeDocument/2006/relationships" name="Loan Sales and Servicing - Real" sheetId="73" state="visible" r:id="rId73"/>
    <sheet xmlns:r="http://schemas.openxmlformats.org/officeDocument/2006/relationships" name="Loan Sales and Servicing - Resi" sheetId="74" state="visible" r:id="rId74"/>
    <sheet xmlns:r="http://schemas.openxmlformats.org/officeDocument/2006/relationships" name="Loan Sales and Servicing - Valu" sheetId="75" state="visible" r:id="rId75"/>
    <sheet xmlns:r="http://schemas.openxmlformats.org/officeDocument/2006/relationships" name="Premises and Equipment (Details" sheetId="76" state="visible" r:id="rId76"/>
    <sheet xmlns:r="http://schemas.openxmlformats.org/officeDocument/2006/relationships" name="Bank Owned Life Insurance (Deta" sheetId="77" state="visible" r:id="rId77"/>
    <sheet xmlns:r="http://schemas.openxmlformats.org/officeDocument/2006/relationships" name="Goodwill - Goodwill activity (D" sheetId="78" state="visible" r:id="rId78"/>
    <sheet xmlns:r="http://schemas.openxmlformats.org/officeDocument/2006/relationships" name="Goodwill - Narrative (Details)" sheetId="79" state="visible" r:id="rId79"/>
    <sheet xmlns:r="http://schemas.openxmlformats.org/officeDocument/2006/relationships" name="Deposits - Narrative (Details)" sheetId="80" state="visible" r:id="rId80"/>
    <sheet xmlns:r="http://schemas.openxmlformats.org/officeDocument/2006/relationships" name="Deposits - Maturities of Time D" sheetId="81" state="visible" r:id="rId81"/>
    <sheet xmlns:r="http://schemas.openxmlformats.org/officeDocument/2006/relationships" name="Short-Term Borrowings (Details)" sheetId="82" state="visible" r:id="rId82"/>
    <sheet xmlns:r="http://schemas.openxmlformats.org/officeDocument/2006/relationships" name="FHLB and Other Borrowings - Nar" sheetId="83" state="visible" r:id="rId83"/>
    <sheet xmlns:r="http://schemas.openxmlformats.org/officeDocument/2006/relationships" name="FHLB and Other Borrowings - Deb" sheetId="84" state="visible" r:id="rId84"/>
    <sheet xmlns:r="http://schemas.openxmlformats.org/officeDocument/2006/relationships" name="FHLB and Other Borrowings - Mat" sheetId="85" state="visible" r:id="rId85"/>
    <sheet xmlns:r="http://schemas.openxmlformats.org/officeDocument/2006/relationships" name="Shareholder's Equity (Details)" sheetId="86" state="visible" r:id="rId86"/>
    <sheet xmlns:r="http://schemas.openxmlformats.org/officeDocument/2006/relationships" name="Comprehensive Income (Details)" sheetId="87" state="visible" r:id="rId87"/>
    <sheet xmlns:r="http://schemas.openxmlformats.org/officeDocument/2006/relationships" name="Comprehensive Income - AOCI (De" sheetId="88" state="visible" r:id="rId88"/>
    <sheet xmlns:r="http://schemas.openxmlformats.org/officeDocument/2006/relationships" name="Comprehensive Income - Reclassi" sheetId="89" state="visible" r:id="rId89"/>
    <sheet xmlns:r="http://schemas.openxmlformats.org/officeDocument/2006/relationships" name="Derivatives and Hedging - Deriv" sheetId="90" state="visible" r:id="rId90"/>
    <sheet xmlns:r="http://schemas.openxmlformats.org/officeDocument/2006/relationships" name="Derivatives and Hedging - Fair " sheetId="91" state="visible" r:id="rId91"/>
    <sheet xmlns:r="http://schemas.openxmlformats.org/officeDocument/2006/relationships" name="Derivatives and Hedging - Cash " sheetId="92" state="visible" r:id="rId92"/>
    <sheet xmlns:r="http://schemas.openxmlformats.org/officeDocument/2006/relationships" name="Derivatives and Hedging - Free " sheetId="93" state="visible" r:id="rId93"/>
    <sheet xmlns:r="http://schemas.openxmlformats.org/officeDocument/2006/relationships" name="Derivatives and Hedging - Credi" sheetId="94" state="visible" r:id="rId94"/>
    <sheet xmlns:r="http://schemas.openxmlformats.org/officeDocument/2006/relationships" name="Derivatives and Hedging - Conti" sheetId="95" state="visible" r:id="rId95"/>
    <sheet xmlns:r="http://schemas.openxmlformats.org/officeDocument/2006/relationships" name="Derivatives and Hedging - Netti" sheetId="96" state="visible" r:id="rId96"/>
    <sheet xmlns:r="http://schemas.openxmlformats.org/officeDocument/2006/relationships" name="Securities Financing Activiti_3" sheetId="97" state="visible" r:id="rId97"/>
    <sheet xmlns:r="http://schemas.openxmlformats.org/officeDocument/2006/relationships" name="Securities Financing Activiti_4" sheetId="98" state="visible" r:id="rId98"/>
    <sheet xmlns:r="http://schemas.openxmlformats.org/officeDocument/2006/relationships" name="Commitments, Contingencies an_2" sheetId="99" state="visible" r:id="rId99"/>
    <sheet xmlns:r="http://schemas.openxmlformats.org/officeDocument/2006/relationships" name="Commitments, Contingencies an_3" sheetId="100" state="visible" r:id="rId100"/>
    <sheet xmlns:r="http://schemas.openxmlformats.org/officeDocument/2006/relationships" name="Commitments, Contingencies an_4" sheetId="101" state="visible" r:id="rId101"/>
    <sheet xmlns:r="http://schemas.openxmlformats.org/officeDocument/2006/relationships" name="Regulatory Capital Requiremen_3" sheetId="102" state="visible" r:id="rId102"/>
    <sheet xmlns:r="http://schemas.openxmlformats.org/officeDocument/2006/relationships" name="Regulatory Capital Requiremen_4" sheetId="103" state="visible" r:id="rId103"/>
    <sheet xmlns:r="http://schemas.openxmlformats.org/officeDocument/2006/relationships" name="Regulatory Capital Requiremen_5" sheetId="104" state="visible" r:id="rId104"/>
    <sheet xmlns:r="http://schemas.openxmlformats.org/officeDocument/2006/relationships" name="Benefit Plans - Narrative (Deta" sheetId="105" state="visible" r:id="rId105"/>
    <sheet xmlns:r="http://schemas.openxmlformats.org/officeDocument/2006/relationships" name="Benefit Plans - Change in benef" sheetId="106" state="visible" r:id="rId106"/>
    <sheet xmlns:r="http://schemas.openxmlformats.org/officeDocument/2006/relationships" name="Benefit Plans - Recognition on " sheetId="107" state="visible" r:id="rId107"/>
    <sheet xmlns:r="http://schemas.openxmlformats.org/officeDocument/2006/relationships" name="Benefit Plans - Recognition o_2" sheetId="108" state="visible" r:id="rId108"/>
    <sheet xmlns:r="http://schemas.openxmlformats.org/officeDocument/2006/relationships" name="Benefit Plans - Assumptions for" sheetId="109" state="visible" r:id="rId109"/>
    <sheet xmlns:r="http://schemas.openxmlformats.org/officeDocument/2006/relationships" name="Benefit Plans - Estimated Benef" sheetId="110" state="visible" r:id="rId110"/>
    <sheet xmlns:r="http://schemas.openxmlformats.org/officeDocument/2006/relationships" name="Benefit Plans - Fair value of d" sheetId="111" state="visible" r:id="rId111"/>
    <sheet xmlns:r="http://schemas.openxmlformats.org/officeDocument/2006/relationships" name="Income Taxes - Income Tax Expen" sheetId="112" state="visible" r:id="rId112"/>
    <sheet xmlns:r="http://schemas.openxmlformats.org/officeDocument/2006/relationships" name="Income Taxes - Effective Rate R" sheetId="113" state="visible" r:id="rId113"/>
    <sheet xmlns:r="http://schemas.openxmlformats.org/officeDocument/2006/relationships" name="Income Taxes - Deferred Tax Ass" sheetId="114" state="visible" r:id="rId114"/>
    <sheet xmlns:r="http://schemas.openxmlformats.org/officeDocument/2006/relationships" name="Income Taxes - Operating Loss C" sheetId="115" state="visible" r:id="rId115"/>
    <sheet xmlns:r="http://schemas.openxmlformats.org/officeDocument/2006/relationships" name="Income Taxes - Unrecognized Tax" sheetId="116" state="visible" r:id="rId116"/>
    <sheet xmlns:r="http://schemas.openxmlformats.org/officeDocument/2006/relationships" name="Fair Value Measurements - Narra" sheetId="117" state="visible" r:id="rId117"/>
    <sheet xmlns:r="http://schemas.openxmlformats.org/officeDocument/2006/relationships" name="Fair Value Measurements - Unpai" sheetId="118" state="visible" r:id="rId118"/>
    <sheet xmlns:r="http://schemas.openxmlformats.org/officeDocument/2006/relationships" name="Fair Value Measurements - Fair " sheetId="119" state="visible" r:id="rId119"/>
    <sheet xmlns:r="http://schemas.openxmlformats.org/officeDocument/2006/relationships" name="Fair Value Measurements - Asset" sheetId="120" state="visible" r:id="rId120"/>
    <sheet xmlns:r="http://schemas.openxmlformats.org/officeDocument/2006/relationships" name="Fair Value Measurements - Ass_2" sheetId="121" state="visible" r:id="rId121"/>
    <sheet xmlns:r="http://schemas.openxmlformats.org/officeDocument/2006/relationships" name="Fair Value Measurements - Quant" sheetId="122" state="visible" r:id="rId122"/>
    <sheet xmlns:r="http://schemas.openxmlformats.org/officeDocument/2006/relationships" name="Fair Value Measurements - Carry" sheetId="123" state="visible" r:id="rId123"/>
    <sheet xmlns:r="http://schemas.openxmlformats.org/officeDocument/2006/relationships" name="Supplemental Disclosure for S_3" sheetId="124" state="visible" r:id="rId124"/>
    <sheet xmlns:r="http://schemas.openxmlformats.org/officeDocument/2006/relationships" name="Segment Information (Details)" sheetId="125" state="visible" r:id="rId125"/>
    <sheet xmlns:r="http://schemas.openxmlformats.org/officeDocument/2006/relationships" name="Revenue from Contracts with C_3" sheetId="126" state="visible" r:id="rId126"/>
    <sheet xmlns:r="http://schemas.openxmlformats.org/officeDocument/2006/relationships" name="Parent Company Financial Stat_3" sheetId="127" state="visible" r:id="rId127"/>
    <sheet xmlns:r="http://schemas.openxmlformats.org/officeDocument/2006/relationships" name="Parent Company Financial Stat_4" sheetId="128" state="visible" r:id="rId128"/>
    <sheet xmlns:r="http://schemas.openxmlformats.org/officeDocument/2006/relationships" name="Parent Company Financial Stat_5" sheetId="129" state="visible" r:id="rId129"/>
    <sheet xmlns:r="http://schemas.openxmlformats.org/officeDocument/2006/relationships" name="Related Party Transactions (Det" sheetId="130" state="visible" r:id="rId130"/>
  </sheets>
  <definedNames/>
  <calcPr calcId="124519" fullCalcOnLoad="1"/>
</workbook>
</file>

<file path=xl/sharedStrings.xml><?xml version="1.0" encoding="utf-8"?>
<sst xmlns="http://schemas.openxmlformats.org/spreadsheetml/2006/main" uniqueCount="1519">
  <si>
    <t>DEI - USD ($)</t>
  </si>
  <si>
    <t>12 Months Ended</t>
  </si>
  <si>
    <t>Dec. 31, 2018</t>
  </si>
  <si>
    <t>Feb. 20, 2019</t>
  </si>
  <si>
    <t>Jun. 30, 2018</t>
  </si>
  <si>
    <t>Entity [Abstract]</t>
  </si>
  <si>
    <t>Entity Registrant Name</t>
  </si>
  <si>
    <t>BBVA COMPASS BANCSHARES,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Shell Company</t>
  </si>
  <si>
    <t>Entity Small Business</t>
  </si>
  <si>
    <t>Entity Emerging Growth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Assets:</t>
  </si>
  <si>
    <t>Cash and due from banks</t>
  </si>
  <si>
    <t>Federal funds sold, securities purchased under agreements to resell and interest bearing deposits</t>
  </si>
  <si>
    <t>Cash and cash equivalents</t>
  </si>
  <si>
    <t>Trading account assets</t>
  </si>
  <si>
    <t>Debt securities available for sale</t>
  </si>
  <si>
    <t>Debt securities held to maturity (fair value of $2,925,420 and $1,040,543 for 2018 and 2017, respectively)</t>
  </si>
  <si>
    <t>Loans held for sale, at fair value</t>
  </si>
  <si>
    <t>Loans</t>
  </si>
  <si>
    <t>Allowance for loan losses</t>
  </si>
  <si>
    <t>Net loans</t>
  </si>
  <si>
    <t>Premises and equipment, net</t>
  </si>
  <si>
    <t>Bank owned life insurance</t>
  </si>
  <si>
    <t>Goodwill</t>
  </si>
  <si>
    <t>Other assets</t>
  </si>
  <si>
    <t>Total assets</t>
  </si>
  <si>
    <t>Deposits:</t>
  </si>
  <si>
    <t>Noninterest bearing</t>
  </si>
  <si>
    <t>Interest bearing</t>
  </si>
  <si>
    <t>Total deposits</t>
  </si>
  <si>
    <t>FHLB and other borrowings</t>
  </si>
  <si>
    <t>Federal funds purchased and securities sold under agreements to repurchase</t>
  </si>
  <si>
    <t>Other short-term borrowings</t>
  </si>
  <si>
    <t>Accrued expenses and other liabilities</t>
  </si>
  <si>
    <t>Total liabilities</t>
  </si>
  <si>
    <t>Shareholder’s Equity:</t>
  </si>
  <si>
    <t>Preferred stock - $0.01 par value, liquidation preference $200,000 per share, Authorized - 30,000,000 shares, Issued - 1,150 shares</t>
  </si>
  <si>
    <t>Common stock - $0.01 par value; Authorized - 300,000,000 shares, Issued - 222,950,751 shares</t>
  </si>
  <si>
    <t>Surplus</t>
  </si>
  <si>
    <t>Accumulated deficit</t>
  </si>
  <si>
    <t>Accumulated other comprehensive loss</t>
  </si>
  <si>
    <t>Total BBVA Compass Bancshares, Inc. shareholder’s equity</t>
  </si>
  <si>
    <t>Noncontrolling interests</t>
  </si>
  <si>
    <t>Total shareholder’s equity</t>
  </si>
  <si>
    <t>Total liabilities and shareholder’s equity</t>
  </si>
  <si>
    <t>Consolidated Balance Sheets Parenthetical - USD ($) $ in Thousands</t>
  </si>
  <si>
    <t>Statement of Financial Position [Abstract]</t>
  </si>
  <si>
    <t>Debt securities held to maturity, estimated fair value</t>
  </si>
  <si>
    <t>Preferred stock, par value</t>
  </si>
  <si>
    <t>Preferred stock, liquidation preference (in dollars per share)</t>
  </si>
  <si>
    <t>Preferred stock, number of shares authorized</t>
  </si>
  <si>
    <t>Preferred stock, number of shares issued</t>
  </si>
  <si>
    <t>Common stock, par value</t>
  </si>
  <si>
    <t>Common stock, number of shares authorized</t>
  </si>
  <si>
    <t>Common stock, number of shares issued</t>
  </si>
  <si>
    <t>Consolidated Statements of Income - USD ($) $ in Thousands</t>
  </si>
  <si>
    <t>Dec. 31, 2016</t>
  </si>
  <si>
    <t>Interest income:</t>
  </si>
  <si>
    <t>Interest and fees on loans</t>
  </si>
  <si>
    <t>Interest on debt securities available for sale</t>
  </si>
  <si>
    <t>Interest on debt securities held to maturity</t>
  </si>
  <si>
    <t>Interest on trading account assets</t>
  </si>
  <si>
    <t>Interest and dividends on other earning assets</t>
  </si>
  <si>
    <t>Total interest income</t>
  </si>
  <si>
    <t>Interest expense:</t>
  </si>
  <si>
    <t>Interest on deposits</t>
  </si>
  <si>
    <t>Interest on FHLB and other borrowings</t>
  </si>
  <si>
    <t>Interest on federal funds purchased and securities sold under agreements to repurchase</t>
  </si>
  <si>
    <t>Interest on other short-term borrowings</t>
  </si>
  <si>
    <t>Total interest expense</t>
  </si>
  <si>
    <t>Net interest income</t>
  </si>
  <si>
    <t>Provision for loan losses</t>
  </si>
  <si>
    <t>Net interest income after provision for loan losses</t>
  </si>
  <si>
    <t>Noninterest income:</t>
  </si>
  <si>
    <t>Noninterest income</t>
  </si>
  <si>
    <t>Corporate and correspondent investment sales</t>
  </si>
  <si>
    <t>Mortgage banking income</t>
  </si>
  <si>
    <t>Investment securities gains, net</t>
  </si>
  <si>
    <t>Other</t>
  </si>
  <si>
    <t>Total noninterest income</t>
  </si>
  <si>
    <t>Noninterest expense:</t>
  </si>
  <si>
    <t>Salaries, benefits and commissions</t>
  </si>
  <si>
    <t>Professional services</t>
  </si>
  <si>
    <t>Equipment</t>
  </si>
  <si>
    <t>Net occupancy</t>
  </si>
  <si>
    <t>FDIC insurance</t>
  </si>
  <si>
    <t>Money transfer expense</t>
  </si>
  <si>
    <t>Marketing</t>
  </si>
  <si>
    <t>Communications</t>
  </si>
  <si>
    <t>Amortization of intangibles</t>
  </si>
  <si>
    <t>Goodwill impairment</t>
  </si>
  <si>
    <t>Securities impairment:</t>
  </si>
  <si>
    <t>Other-than-temporary impairment</t>
  </si>
  <si>
    <t>Less: non-credit portion recognized in other comprehensive income</t>
  </si>
  <si>
    <t>Total securities impairment</t>
  </si>
  <si>
    <t>Total noninterest expense</t>
  </si>
  <si>
    <t>Net income before income tax expense</t>
  </si>
  <si>
    <t>Income tax expense</t>
  </si>
  <si>
    <t>Net income</t>
  </si>
  <si>
    <t>Less: net income attributable to noncontrolling interests</t>
  </si>
  <si>
    <t>Net income attributable to BBVA Compass Bancshares, Inc.</t>
  </si>
  <si>
    <t>Less: preferred stock dividends</t>
  </si>
  <si>
    <t>Net income attributable to common shareholder</t>
  </si>
  <si>
    <t>Service charges on deposit accounts</t>
  </si>
  <si>
    <t>Card and merchant processing fees</t>
  </si>
  <si>
    <t>Retail investment sales</t>
  </si>
  <si>
    <t>Money transfer income</t>
  </si>
  <si>
    <t>Investment banking and advisory fees</t>
  </si>
  <si>
    <t>Asset management fees</t>
  </si>
  <si>
    <t>Consolidated Statements of Comprehensive Income - USD ($) $ in Thousands</t>
  </si>
  <si>
    <t>Statement of Comprehensive Income [Abstract]</t>
  </si>
  <si>
    <t>Other comprehensive income (loss), net of tax:</t>
  </si>
  <si>
    <t>Unrealized holding losses arising during period from debt securities available for sale</t>
  </si>
  <si>
    <t>Less: reclassification adjustment for net gains on sale of debt securities available for sale in net income</t>
  </si>
  <si>
    <t>Net change in unrealized holding losses on debt securities available for sale</t>
  </si>
  <si>
    <t>Change in unamortized net holding losses on debt securities held to maturity</t>
  </si>
  <si>
    <t>Unamortized unrealized net holding losses on debt securities available for sale transferred to debt securities held to maturity</t>
  </si>
  <si>
    <t>Less: non-credit related impairment on debt securities held to maturity</t>
  </si>
  <si>
    <t>Change in unamortized non-credit related impairment on debt securities held to maturity</t>
  </si>
  <si>
    <t>Net change in unamortized holding losses on debt securities held to maturity</t>
  </si>
  <si>
    <t>Unrealized holding gains (losses) arising during period from cash flow hedge instruments</t>
  </si>
  <si>
    <t>Change in defined benefit plans</t>
  </si>
  <si>
    <t>Other comprehensive income (loss), net of tax</t>
  </si>
  <si>
    <t>Comprehensive income</t>
  </si>
  <si>
    <t>Less: comprehensive income attributable to noncontrolling interests</t>
  </si>
  <si>
    <t>Comprehensive income attributable to BBVA Compass Bancshares, Inc.</t>
  </si>
  <si>
    <t>Consolidated Statements of Shareholder's Equity - USD ($) $ in Thousands</t>
  </si>
  <si>
    <t>Total</t>
  </si>
  <si>
    <t>Preferred Stock</t>
  </si>
  <si>
    <t>Common Stock</t>
  </si>
  <si>
    <t>Accumulated Deficit</t>
  </si>
  <si>
    <t>Accumulated Other Comprehensive Income (Loss)</t>
  </si>
  <si>
    <t>Non-controlling Interests</t>
  </si>
  <si>
    <t>Balance, beginning of period at Dec. 31, 2015</t>
  </si>
  <si>
    <t>Increase (Decrease) in Stockholders' Equity [Roll Forward]</t>
  </si>
  <si>
    <t>Other comprehensive loss, net of tax</t>
  </si>
  <si>
    <t>Preferred stock dividends</t>
  </si>
  <si>
    <t>Common stock dividends</t>
  </si>
  <si>
    <t>Dividend to BBVA Bancomer USA, Inc.</t>
  </si>
  <si>
    <t>Capital contribution</t>
  </si>
  <si>
    <t>Vesting of restricted stock</t>
  </si>
  <si>
    <t>Restricted stock retained to cover taxes</t>
  </si>
  <si>
    <t>Restricted stock tax deficiency</t>
  </si>
  <si>
    <t>Amortization of stock-based deferred compensation</t>
  </si>
  <si>
    <t>Balance, end of period at Dec. 31, 2016</t>
  </si>
  <si>
    <t>Balance, end of period at Dec. 31, 2017</t>
  </si>
  <si>
    <t>Cumulative effect from adoption of ASU 2016-01</t>
  </si>
  <si>
    <t>Balance, as adjusted</t>
  </si>
  <si>
    <t>Balance, end of period at Dec. 31, 2018</t>
  </si>
  <si>
    <t>Consolidated Statements of Cash Flows - USD ($) $ in Thousands</t>
  </si>
  <si>
    <t>Operating Activities:</t>
  </si>
  <si>
    <t>Adjustments to reconcile net income to net cash provided by operating activities:</t>
  </si>
  <si>
    <t>Depreciation and amortization</t>
  </si>
  <si>
    <t>Securities impairment</t>
  </si>
  <si>
    <t>Accretion of discount, loan fees and purchase market adjustments, net</t>
  </si>
  <si>
    <t>Net change in FDIC indemnification liability</t>
  </si>
  <si>
    <t>Gain on termination of FDIC shared loss agreement</t>
  </si>
  <si>
    <t>Amortization of stock based compensation</t>
  </si>
  <si>
    <t>Net change in trading account assets</t>
  </si>
  <si>
    <t>Net change in trading account liabilities</t>
  </si>
  <si>
    <t>Originations and purchases of mortgage loans held for sale</t>
  </si>
  <si>
    <t>Sale of mortgage loans held for sale</t>
  </si>
  <si>
    <t>Deferred tax (benefit) expense</t>
  </si>
  <si>
    <t>Loss on prepayment of FHLB and other borrowings</t>
  </si>
  <si>
    <t>Net loss (gain) on sale of premises and equipment</t>
  </si>
  <si>
    <t>Net loss (gain) on sale of loans</t>
  </si>
  <si>
    <t>Gain on sale of mortgage loans held for sale</t>
  </si>
  <si>
    <t>Net (gain) loss on sale of other real estate owned and other assets</t>
  </si>
  <si>
    <t>Increase in other assets</t>
  </si>
  <si>
    <t>Increase (decrease) in other liabilities</t>
  </si>
  <si>
    <t>Net cash provided by operating activities</t>
  </si>
  <si>
    <t>Investing Activities:</t>
  </si>
  <si>
    <t>Proceeds from sales of debt securities available for sale</t>
  </si>
  <si>
    <t>Proceeds from prepayments, maturities and calls of debt securities available for sale</t>
  </si>
  <si>
    <t>Purchases of debt securities available for sale</t>
  </si>
  <si>
    <t>Proceeds from sales of equity securities</t>
  </si>
  <si>
    <t>Purchases of equity securities</t>
  </si>
  <si>
    <t>Proceeds from prepayments, maturities and calls of debt securities held to maturity</t>
  </si>
  <si>
    <t>Purchases of debt securities held to maturity</t>
  </si>
  <si>
    <t>Purchases of trading securities</t>
  </si>
  <si>
    <t>Proceeds from sales of trading securities</t>
  </si>
  <si>
    <t>Net change in loan portfolio</t>
  </si>
  <si>
    <t>Purchase of premises and equipment</t>
  </si>
  <si>
    <t>Proceeds from sale of premises and equipment</t>
  </si>
  <si>
    <t>Proceeds from sales of loans</t>
  </si>
  <si>
    <t>(Payments to) reimbursements from FDIC for covered assets</t>
  </si>
  <si>
    <t>Net cash paid to the FDIC for termination of shared loss agreements</t>
  </si>
  <si>
    <t>Proceeds from settlement of BOLI policies</t>
  </si>
  <si>
    <t>Cash payments for premiums of BOLI policies</t>
  </si>
  <si>
    <t>Proceeds from sales of other real estate owned</t>
  </si>
  <si>
    <t>Net cash (used in) provided by investing activities</t>
  </si>
  <si>
    <t>Financing Activities:</t>
  </si>
  <si>
    <t>Net increase in demand deposits, NOW accounts and savings accounts</t>
  </si>
  <si>
    <t>Net increase (decrease) in time deposits</t>
  </si>
  <si>
    <t>Net increase (decrease) in federal funds purchased and securities sold under agreements to repurchase</t>
  </si>
  <si>
    <t>Net decrease in other short-term borrowings</t>
  </si>
  <si>
    <t>Proceeds from FHLB and other borrowings</t>
  </si>
  <si>
    <t>Repayment of FHLB and other borrowings</t>
  </si>
  <si>
    <t>Restricted stock grants retained to cover taxes</t>
  </si>
  <si>
    <t>Capital contribution for non-controlling interest</t>
  </si>
  <si>
    <t>Preferred dividends paid</t>
  </si>
  <si>
    <t>Common dividends paid</t>
  </si>
  <si>
    <t>Dividend paid to BBVA Bancomer USA, Inc.</t>
  </si>
  <si>
    <t>Net cash provided by (used in) financing activities</t>
  </si>
  <si>
    <t>Net (decrease) increase in cash, cash equivalents and restricted cash</t>
  </si>
  <si>
    <t>Cash, cash equivalents and restricted cash at beginning of year</t>
  </si>
  <si>
    <t>Cash, cash equivalents and restricted cash at end of year</t>
  </si>
  <si>
    <t>Summary of Significant Accounting Policies</t>
  </si>
  <si>
    <t>Accounting Policies [Abstract]</t>
  </si>
  <si>
    <t xml:space="preserve"> Summary of Significant Accounting Policies Nature of Operations BBVA Compass Bancshares, Inc., headquartered in Houston, Texas, is a wholly owned subsidiary of BBVA. The Bank, the Company's largest subsidiary, headquartered in Birmingham, Alabama, operates banking centers in Alabama, Arizona, California, Colorado, Florida, New Mexico and Texas. The Bank operates under the brand name BBVA Compass, which is a trade name and trademark of BBVA Compass Bancshares, Inc. The Bank performs banking services customary for full service banks of similar size and character. Such services include receiving demand and time deposits, making personal and commercial loans and furnishing personal and commercial checking accounts. The Bank offers, either directly or through its subsidiaries and affiliates, a variety of services, including portfolio management and administration and investment services to estates and trusts; term life insurance, variable annuities, property and casualty insurance and other insurance products; investment advisory services; a variety of investment services and products to institutional and individual investors; discount brokerage services, mutual funds and fixed-rate annuities; and lease financing services. Basis of Presentation The accompanying Consolidated Financial Statements include the accounts of the Company and its subsidiaries for the years ended December 31, 2018 , 2017 and 2016 . All intercompany accounts and transactions and balances have been eliminated in consolidation. The Company has evaluated subsequent events through the filing date of this Annual Report on Form 10-K, to determine if either recognition or disclosure of significant events or transactions is required. The accounting policies followed by the Company and its subsidiaries and the methods of applying these policies conform with U.S. GAAP and with practices generally accepted within the banking industry. Certain policies that significantly affect the determination of financial position, results of operations and cash flows are summarized below. 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Actual results could differ from those estimates. Correction of Accounting Error During the year ended December 31, 2018 , income tax expense included $11.4 million of income tax expense related to the correction of an error in prior periods that resulted from an incorrect calculation of the proportional amortization of the Company's Low Income Housing Tax Credit investments. This error primarily related to 2017 and was corrected in the second quarter of 2018. The Company has evaluated the effect of this correction on prior interim and annual periods' consolidated financial statements in accordance with the guidance provided by SEC Staff Accounting Bulletin No. 108, codified as SAB Topic 1.N, Considering the Effects of Prior Year Misstatements When Quantifying Misstatements in Current Year Financial Statements, and concluded that no prior annual period is materially misstated. In addition, the Company has considered the effect of this correction on the Company's December 31, 2018 financial results, and concluded that the impact on these periods is not material. Cash and cash equivalents The Company classifies cash on hand, amounts due from banks, federal funds sold, securities purchased under agreements to resell and interest bearing deposits as cash and cash equivalents. These instruments have original maturities of three months or less. 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The Company classifies its debt securities into one of three categories based upon management’s intent and ability to hold the debt securities: (i) trading account assets and liabilities, (ii) debt securities held to maturity or (iii) debt securities available for sale. Deb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Deb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Debt securities available for sale are recorded at fair value. Increases and decreases in the net unrealized gain or loss on the portfolio of debt securities available for sale are reflected as adjustments to the carrying value of the portfolio and as an adjustment, net of tax, to accumulated other comprehensive income. See Note 19 , Fair Value Measurements , for information on the determination of fair value. Interest earned on trading account assets, debt securities available for sale and debt securities held to maturity is included in interest income in the Company’s Consolidated Statements of Income. Net realized gains and losses on the sale of deb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 See Note 2 , Debt Securities Available for Sale and Debt Securities Held to Maturity , for details of OTTI. Loans Held for Sale Loans held for sale are recorded at either estimated fair value, if the fair value option is elected, or the lower of cost or estimated fair value.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Loans 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3 , Loans and Allowance for Loan Losses .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12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All nonaccrual loans and loans modified in a troubled debt restructuring are considered impaired.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 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 Allowance for Loan Losses 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 The Company monitors the entire loan portfolio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loan losses is established as follows: • Loans with outstanding balances greater than $1 million that are nonaccrual and all TDRs are evaluated individually with specific reserves allocated based on the present value of the loan’s expected future cash flows, discounted at the loan’s original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 Loans in the remainder of the portfolio, including nonaccrual loans with balances of less than $1 million , are collectively evaluated for impairment. For commercial loans,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loan grade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grades over time and long-term average loss experience. The historical time frame currently used for both PDs and LGDs is 10 years. For consumer loans, except for credit cards,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 currently used for both PDs and LGDs is 10 years. The allowance for loan losses for credit cards is is estimated based on historical loss experience which uses historical average net charge-off rates. The Company adjusts the loss estimates described above when it is determined that probable incurred losses may not have been captured in the loss estimates. To adjust the loss estimates, the Company considers qualitative factors such as changes in underwriting practices, the nature and volume of the loan portfolio, collateral values, credit concentrations, and the general economic environment in the Company’s markets. 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 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Goodwill Goodwill represents the excess of the purchase price over the estimated fair value of identifiable net assets associated with acquisition transactions. Goodwill is assigned to each of the Company’s reporting units and tested for impairment annually as of October 31 or on an interim basis if events or circumstances change that would more likely than not reduce the fair value of the reporting unit below its carrying value.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two-step goodwill impairment test is performed. In Step One of the impairment test, the Company compares the fair value of each reporting unit with its carrying amount, including goodwill. If the carrying amount of a reporting unit exceeds its fair value, Step Two of the impairment test is required to be performed to measure the amount of impairment loss, if any. Step Two compares the implied fair value of goodwill attributable to each reporting unit to the carrying amount of that goodwill. The implied fair value of goodwill is determined in the same manner as the amount of goodwill recognized in a business combination; an entity allocates the fair value determined in Step One for the reporting unit to all of the assets and liabilities of that unit as if the reporting unit had been acquired in a business combination. If the carrying amount of the reporting unit goodwill exceeds the implied fair value of that goodwill in Step Two, an impairment loss is recognized in an amount equal to that excess. The Company has defined its reporting unit structure to include: Commercial Banking and Wealth, Retail Banking, Corporate and Investment Banking, and Simple. Each of the defined reporting units was tested for impairment as of October 31, 2018 . See Note 7 , Goodwill , for a further discussion. Other Real Estate Owned Assets acquired through, or in lieu of, loan foreclosure are held for sale and are initially recorded at the lower of recorded balance of the loan or fair value less costs to sell of the collateral assets at the date of foreclosure, establishing a new cost basis. Subsequent to foreclosure, OREO is carried at the lower of carrying amount or fair value less costs to sell and is included in other assets on the Consolidated Balance Sheets. Gains and losses on the sales and write-downs on such properties and operating expenses from these OREO properties are included in other noninterest expense in the Company’s Consolidated Statements of Income. 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 See Note 4 , Loan Sales and Servicing , for a further discussion. Revenue from Contracts with Customers The following is a discussion of key revenues within the scope of ASC 606, Revenue from Contracts with Customers : • Service charges on deposit account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 Card and merchant processing fees - Card and merchant processing fees consists of interchange fees from consumer credit and debit cards processed by card association networks, merchant services, and other card related services. Interchange rates are generally set by the credit card associations and based on purchase volumes and other factors. Interchange fees are recognized as transactions occur. Merchant services income represents account management fees and transaction fees charged to merchants for the processing of card association transactions. Merchant services revenue is recognized as transactions occur, or as services are performed. • Investment banking and advisory fees - Investment banking and advisory fees primarily represent revenues earned by the Company for various corporate services including advisory, debt placement and underwriting. Revenues for these services are recorded at a point in time or upon completion of a contractually identified transaction. Underwriting costs are presented gross against underwriting revenues. • Money transfer income - Money transfer income represents income from the Parent’s wholly owned subsidiary, BBVA Compass Payments, Inc., which engages in money transfer services, including money transmission and foreign exchange services. Money transfer income is recognized as transactions occur. • Asset management, retail investment, and commissions fees - Asset management, retail investment, and commissions fees consists of fees generated from money management transactions and treasury management services, along with mutual fund and annuity sales fee income.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Insurance revenue is earned through commissions on insurance sales and earned at a point in time. These revenues are recorded in asset management fees and retail investment sales within non-interest income in the Company's Consolidated Statements of Income. Advertising Costs Advertising costs are generally expensed as incurred and recorded as marketing expense, a component of noninterest expense in the Company’s Consolidated Statements of Income. 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On December 22, 2017, the Tax Cuts and Jobs Act was enacted into law. The new legislation included a decrease in the corporate federal income tax rate from 35% to 21% effective January 1, 2018. Under ASC Topic 740, Income Taxes, the effects of the changes in tax rates and laws are recognized in the period in which the new legislation is enacted. In December 2017, the SEC issued SAB 118, which allows companies to record provisional amounts during a measurement period not to extend beyond one year of the enactment date. The Company completed its analysis within the measurement period in accordance with SAB 118 and adjusted the provisional amounts in 2018 when it filed its federal tax return for the tax year 2017.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The Company applies the proportional amortization method in accounting for its qualified Low Income Housing Tax Credit investments. This method recognizes the amortization of the investment as a component of income tax expense. At December 31, 2018 and 2017 , net Low Income Housing Tax Credit investments were $516 million and $158 million , respectively, and are included in other assets on the Company's Consolidated Balance Sheets. 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he noncontrolling interests attributable to the Company's REIT preferred securities and mezzanine investment fund (see Note 11 , Shareholder's Equity , for a discussion of the preferred securities) 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t>
  </si>
  <si>
    <t>Debt Securities Available for Sale and Debt Securities Held to Maturity</t>
  </si>
  <si>
    <t>Investments, Debt and Equity Securities [Abstract]</t>
  </si>
  <si>
    <t>Debt Securities Available for Sale and Debt Securities Held to Maturity The following table presents the adjusted cost and approximate fair value of debt securities available for sale and debt securities held to maturity.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5,002 1,681 321 6,362 States and political subdivisions 687,615 18,545 3,332 702,828 Other 56,302 665 150 56,817 Total $ 2,885,613 $ 55,077 $ 15,270 $ 2,925,420 December 31, 2017 Gross Unrealized Amortized Cost Gains Losses Fair Value (In Thousands) Debt securities available for sale: U.S. Treasury and other U.S. government agencies $ 4,265,296 $ 996 $ 61,854 $ 4,204,438 Agency mortgage-backed securities 2,841,584 14,312 43,096 2,812,800 Agency collateralized mortgage obligations 5,302,531 4,203 106,723 5,200,011 States and political subdivisions 2,278 105 — 2,383 Total $ 12,411,689 $ 19,616 $ 211,673 $ 12,219,632 Debt securities held to maturity: Non-agency collateralized mortgage obligations $ 64,140 $ 5,262 $ 1,605 $ 67,797 Asset-backed securities 9,308 1,747 628 10,427 States and political subdivisions 911,393 3,951 12,853 902,491 Other 61,252 243 1,667 59,828 Total $ 1,046,093 $ 11,203 $ 16,753 $ 1,040,543 At December 31, 2018 , approximately $543 million of debt securities available for sale were pledged to secure public deposits, securities sold under agreements to repurchase and FHLB advances and for other purposes as required or permitted by law. The investments held within the states and political subdivision caption of debt securities held to maturity relate to private placement transactions underwritten as loans by the Company but meet the definition of a debt security within ASC Topic 320, Investments – Debt Securities . At December 31, 2018 , approximately 99.9% of the debt securities classified within available for sale are rated “AAA,” the highest possible rating by nationally recognized rating agencies. The following table discloses the fair value and the gross unrealized losses of the Company’s available for sale securities and held to maturity securities that were in a loss position at December 31, 2018 and 2017 . This information is aggregated by investment category and the length of time the individual securities have been in an unrealized loss position.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 — 3,545 321 3,545 321 States and political subdivisions 116,925 2,148 118,834 1,184 235,759 3,332 Other 6,911 87 2,449 63 9,360 150 Total $ 127,551 $ 2,306 $ 983,535 $ 12,964 $ 1,111,086 $ 15,270 December 31, 2017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532,439 $ 28,308 $ 1,325,975 $ 33,546 $ 3,858,414 $ 61,854 Agency mortgage-backed securities 390,106 2,731 1,666,045 40,365 2,056,151 43,096 Agency collateralized mortgage obligations 1,244,416 6,522 3,297,278 100,201 4,541,694 106,723 Total $ 4,166,961 $ 37,561 $ 6,289,298 $ 174,112 $ 10,456,259 $ 211,673 Debt securities held to maturity: Non-agency collateralized mortgage obligations $ 9,776 $ 25 $ 22,439 $ 1,580 $ 32,215 $ 1,605 Asset-backed securities — — 6,243 628 6,243 628 States and political subdivisions 236,207 4,365 341,090 8,488 577,297 12,853 Other 19,048 98 20,736 1,569 39,784 1,667 Total $ 265,031 $ 4,488 $ 390,508 $ 12,265 $ 655,539 $ 16,753 As indicated in the previous table, at December 31, 2018 , the Company held certain debt securities in unrealized loss positions. The Company does not have the intent to sell these securities and believes it is not more likely than not that it will be required to sell these securities before their anticipated recovery. Management does not believe that any individual unrealized loss in the Company’s debt securities available for sale or held to maturity portfolios, presented in the preceding tables, represents an OTTI at either December 31, 2018 or 2017 , other than those noted below. The following table discloses activity related to credit losses for debt securities where a portion of the OTTI was recognized in other comprehensive income. Years Ended December 31, 2018 2017 2016 (In Thousands) Balance, at beginning of year $ 22,824 $ 22,582 $ 22,452 Reductions for securities paid off during the period (realized) — — — Additions for the credit component on debt securities in which OTTI was not previously recognized — 242 — Additions for the credit component on debt securities in which OTTI was previously recognized 592 — 130 Balance, at end of year $ 23,416 $ 22,824 $ 22,582 During the years ended December 31, 2018 , 2017 and 2016 , OTTI recognized on held to maturity debt securities totaled $592 thousand , $242 thousand and $130 thousand , respectively. The debt securities impacted by credit impairment consist of held to maturity non-agency collateralized mortgage obligations. The contractual maturities of the securities portfolios are presented in the following table. Amortized Cost Fair Value December 31, 2018 (In Thousands) Debt securities available for sale: Maturing within one year $ 249,821 $ 249,833 Maturing after one but within five years 4,223,443 4,178,024 Maturing after five but within ten years 411,246 405,585 Maturing after ten years 642,278 598,974 5,526,788 5,432,416 Agency mortgage-backed securities and agency collateralized mortgage obligations 5,649,410 5,548,800 Total $ 11,176,198 $ 10,981,216 Debt securities held to maturity: Maturing within one year $ 30,009 $ 30,870 Maturing after one but within five years 159,929 161,318 Maturing after five but within ten years 286,068 297,595 Maturing after ten years 272,913 276,224 748,919 766,007 Agency and non-agency collateralized mortgage obligations 2,136,694 2,159,413 Total $ 2,885,613 $ 2,925,420 The gross realized gains and losses recognized on sales of debt securities available for sale are shown in the table below. Years Ended December 31, 2018 2017 2016 (In Thousands) Gross gains $ — $ 3,033 $ 30,037 Gross losses — — — Net realized gains $ — $ 3,033 $ 30,037 During 2018 , the Company transferred securities with a carrying value and market value of $1.0 billion and $977 million , respectively, from debt securities available for sale to debt securities held to maturity. At December 31, 2018 and 2017 there were $33 million and $10 million , respectively, of unrealized losses, net of tax related to debt securities transferred from available for sale to held to maturity in accumulated other comprehensive income, which are being amortized over the remaining life of those securities.</t>
  </si>
  <si>
    <t>Loans and Allowance for Loan Losses</t>
  </si>
  <si>
    <t>Receivables [Abstract]</t>
  </si>
  <si>
    <t>Loans and Allowance for Loan Losses The following table presents the composition of the loan portfolio. December 31, 2018 2017 (In Thousands) Commercial loans: Commercial, financial and agricultural $ 26,562,319 $ 25,749,949 Real estate – construction 1,997,537 2,273,539 Commercial real estate – mortgage 13,016,796 11,724,158 Total commercial loans 41,576,652 39,747,646 Consumer loans: Residential real estate – mortgage 13,422,156 13,365,747 Equity lines of credit 2,747,217 2,653,105 Equity loans 298,614 363,264 Credit card 818,308 639,517 Consumer direct 2,553,588 1,690,383 Consumer indirect 3,770,019 3,164,106 Total consumer loans 23,609,902 21,876,122 Total loans $ 65,186,554 $ 61,623,768 Total loans includes unearned income totaling $258.6 million and $257.9 million at December 31, 2018 and 2017 , respectively; and unamortized deferred costs totaling $380.2 million and $343.9 million at December 31, 2018 and 2017 , respectively. The loan portfolio is diversified geographically, by product type and by industry exposure. Geographically, the portfolio is predominantly in the Sunbelt states, including Alabama, Arizona, Colorado, Florida, New Mexico and Texas, as well as growing but modest exposure in northern and southern California. The loan portfolio’s most significant geographic presence is within Texas. The Company monitors its exposure to various industries and adjusts loan production based on current and anticipated changes in the macro-economic environment as well as specific structural, legal and business conditions affecting each broad industry category. At December 31, 2018 , approximately $13.9 billion of loans were pledged to secure deposits and FHLB advances and for other purposes as required or permitted by law. Allowance for Loan Losses and Credit Quality 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Year Ended December 31, 2018 Allowance for loan losses: Beginning balance $ 420,635 $ 118,133 $ 109,856 $ 194,136 $ — $ 842,760 Provision (credit) for loan losses 44,403 (8,431 ) (3,216 ) 332,664 — 365,420 Loans charged-off (83,017 ) (3,867 ) (17,821 ) (295,999 ) — (400,704 ) Loan recoveries 11,294 6,602 13,110 46,760 — 77,766 Net (charge-offs) recoveries (71,723 ) 2,735 (4,711 ) (249,239 ) — (322,938 ) Ending balance $ 393,315 $ 112,437 $ 101,929 $ 277,561 $ — $ 885,242 Year Ended December 31, 2017 Allowance for loan losses: Beginning balance $ 458,580 $ 116,937 $ 119,484 $ 143,292 $ — $ 838,293 Provision (credit) for loan losses 49,528 6,195 (874 ) 232,875 (31 ) 287,693 Loans charged off (106,570 ) (9,983 ) (21,287 ) (221,212 ) — (359,052 ) Loan recoveries 19,097 4,984 12,533 39,181 31 75,826 Net (charge-offs) recoveries (87,473 ) (4,999 ) (8,754 ) (182,031 ) 31 (283,226 ) Ending balance $ 420,635 $ 118,133 $ 109,856 $ 194,136 $ — $ 842,760 Year Ended December 31, 2016 Allowance for loan losses: Beginning balance $ 402,113 $ 122,068 $ 132,104 $ 104,948 $ 1,440 $ 762,673 Provision (credit) for loan losses 129,646 (5,502 ) (4,156 ) 182,558 43 302,589 Loans charged off (84,218 ) (4,866 ) (19,946 ) (180,573 ) (1,484 ) (291,087 ) Loan recoveries 11,039 5,237 11,482 36,359 1 64,118 Net (charge-offs) recoveries (73,179 ) 371 (8,464 ) (144,214 ) (1,483 ) (226,969 ) Ending balance $ 458,580 $ 116,937 $ 119,484 $ 143,292 $ — $ 838,293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Loans (In Thousands)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Loans: Ending balance of loans: Individually evaluated for impairment $ 386,282 $ 85,250 $ 153,342 $ 5,135 $ 630,009 Collectively evaluated for impairment 26,176,037 14,929,083 16,314,645 7,136,780 64,556,545 Total loans $ 26,562,319 $ 15,014,333 $ 16,467,987 $ 7,141,915 $ 65,186,554 December 31, 2017 Ending balance of allowance attributable to loans: Individually evaluated for impairment $ 61,705 $ 9,864 $ 30,613 $ 2,203 $ 104,385 Collectively evaluated for impairment 358,930 108,269 79,243 191,933 738,375 Total allowance for loan losses $ 420,635 $ 118,133 $ 109,856 $ 194,136 $ 842,760 Loans: Ending balance of loans: Individually evaluated for impairment $ 307,680 $ 85,180 $ 172,857 $ 3,577 $ 569,294 Collectively evaluated for impairment 25,442,269 13,912,517 16,209,259 5,490,429 61,054,474 Total loans $ 25,749,949 $ 13,997,697 $ 16,382,116 $ 5,494,006 $ 61,623,768 (1) Includes commercial real estate – mortgage and real estate – construction loans. (2) Includes residential real estate – mortgage, equity lines of credit and equity loans. (3) Includes credit card, consumer direct and consumer indirect loans. The following table presents information on individually evaluated impaired loans, by loan class.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December 31,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2,908 $ 175,743 $ — $ 164,772 $ 175,512 $ 61,705 Real estate – construction 2,849 2,858 — 130 130 7 Commercial real estate – mortgage 35,140 36,415 — 47,061 55,122 9,857 Residential real estate – mortgage — — — 117,751 117,751 10,214 Equity lines of credit — — — 19,183 19,188 16,021 Equity loans — — — 35,923 36,765 4,378 Credit card — — — — — — Consumer direct — — — 2,545 2,545 1,254 Consumer indirect — — — 1,032 1,032 949 Total loans $ 180,897 $ 215,016 $ — $ 388,397 $ 408,045 $ 104,385 The following table presents information on individually evaluated impaired loans, by loan class. Years Ended December 31, 2018 2017 2016 Average Recorded Investment Interest Income Recognized Average Recorded Investment Interest Income Recognized Average Recorded Investment Interest Income Recognized (In Thousands) Commercial, financial and agricultural $ 293,841 $ 1,379 $ 426,809 $ 947 $ 632,319 $ 1,221 Real estate – construction 8,600 7 1,874 11 1,734 8 Commercial real estate – mortgage 81,989 870 72,692 1,071 44,530 1,195 Residential real estate – mortgage 108,094 2,658 115,583 2,676 109,792 2,672 Equity lines of credit 17,413 748 21,458 871 26,638 1,025 Equity loans 34,290 1,180 38,090 1,312 44,051 1,490 Credit card — — — — — — Consumer direct 2,766 59 1,629 27 833 28 Consumer indirect 641 5 1,553 10 2,221 13 Total loans $ 547,634 $ 6,906 $ 679,688 $ 6,925 $ 862,118 $ 7,652 The Company monitors the credit quality of its commercial portfolio using an internal dual risk rating, which considers both the obligor and the facility. The obligor risk ratings are defined by ranges of default probabilities of the borrowers, through internally assigned letter grades (AAA through D2), and the facility risk ratings are defined by ranges of the loss given default. The combination of those two approaches results in the assessment of the likelihood of loss and it is mapped to the regulatory classifications. The Company assigns internal risk ratings at loan origination and at regular intervals subsequent to origination. Loan review intervals are dependent on the size and risk grade of the loan, and are generally conducted at least annually. Additional reviews are conducted when information affecting the loan’s risk grade becomes available. The general characteristics of the risk grades are as follows: • The Company’s internally assigned letter grades “AAA” through “B-” correspond to the regulatory classification “Pass.” These loans do not have any identified potential or well-defined weaknesses and have a high likelihood of orderly repayment. Exceptions exist when either the facility is fully secured by a CD and held at the Company or the facility is secured by properly margined and controlled marketable securities. • Internally assigned letter grades “CCC+” through “CCC” correspond to the regulatory classification “Special Mention.” Loans within this classification have potential weaknesses that deserve management’s close attention. If left uncorrected, these potential weaknesses may result in deterioration of the repayment prospects for the loan or in the institution’s credit position at some future date. Special mention loans are not adversely classified and do not expose an institution to sufficient risk to warrant adverse classification. • Internally assigned letter grades “CCC-” through “D1” correspond to the regulatory classification “Substandard.” A loan classified as substandard is inadequately protected by the current sound worth and paying capacity of the obligor or of the collateral pledged, if any. Substandard loans have a well-defined weakness, or weaknesses, that jeopardize the liquidation of the loan. They are characterized by the distinct possibility that the Company will sustain some loss if the deficiencies are not corrected. • The internally assigned letter grade “D2” corresponds to the regulatory classification “Doubtful.” Loans classified as doubtful have all the weaknesses inherent in a loan classified as substandard with the added characteristic that the weaknesses make collection or liquidation in full, on the basis of currently existing facts, conditions, and values, highly questionable or improbable. The Company considers payment history as the best indicator of credit quality for the consumer portfolio. Nonperforming loans in the tables below include loans classified as nonaccrual, loans 90 days or more past due and loans modified in a TDR 90 days or more past due. The following tables, which exclude loans held for sale, illustrate the credit quality indicators associated with the Company’s loans, by loan class. Commercial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December 31, 2017 Commercial, Financial and Agricultural Real Estate - Construction Commercial Real Estate - Mortgage (In Thousands) Pass $ 24,387,737 $ 2,257,659 $ 11,309,484 Special Mention 614,006 12,401 215,076 Substandard 623,672 3,479 187,049 Doubtful 124,534 — 12,549 $ 25,749,949 $ 2,273,539 $ 11,724,158 Consumer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 December 31, 2017 Residential Real Estate -Mortgage Equity Lines of Credit Equity Loans Credit Card Consumer Direct Consumer Indirect (In Thousands) Performing $ 13,182,760 $ 2,616,825 $ 350,531 $ 627,588 $ 1,681,246 $ 3,147,223 Nonperforming 182,987 36,280 12,733 11,929 9,137 16,883 $ 13,365,747 $ 2,653,105 $ 363,264 $ 639,517 $ 1,690,383 $ 3,164,106 The following tables present an aging analysis of the Company’s past due loans, excluding loans classified as held for sale.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 December 31, 2017 30-59 Days Past Due 60-89 Days Past Due 90 Days or More Past Due Nonaccrual Accruing TDRs Total Past Due and Impaired Not Past Due or Impaired Total (In Thousands) Commercial, financial and agricultural $ 14,804 $ 3,753 $ 18,136 $ 310,059 $ 1,213 $ 347,965 $ 25,401,984 $ 25,749,949 Real estate – construction 12,293 70 1,560 5,381 101 19,405 2,254,134 2,273,539 Commercial real estate – mortgage 10,473 3,270 927 111,982 4,155 130,807 11,593,351 11,724,158 Residential real estate – mortgage 69,474 34,440 8,572 173,843 64,898 351,227 13,014,520 13,365,747 Equity lines of credit 10,956 7,556 2,259 34,021 237 55,029 2,598,076 2,653,105 Equity loans 4,170 657 995 11,559 30,105 47,486 315,778 363,264 Credit card 6,710 4,804 11,929 — — 23,443 616,074 639,517 Consumer direct 19,766 7,020 6,712 2,425 534 36,457 1,653,926 1,690,383 Consumer indirect 92,017 26,460 7,288 9,595 — 135,360 3,028,746 3,164,106 Total loans $ 240,663 $ 88,030 $ 58,378 $ 658,865 $ 101,243 $ 1,147,179 $ 60,476,589 $ 61,623,768 It is the Company’s policy to classify TDRs that are not accruing interest as nonaccrual loans. It is also the Company’s policy to classify TDR past due loans that are accruing interest as TDRs and not according to their past due status. The tables above reflect this policy. Within each of the Company’s loan classes, TDRs typically involve modification of the loan interest rate to a below market rate or an extension or deferment of the loan. During the year ended December 31, 2018 , $28 million of TDR modifications included an interest rate concession and $119 million of TDR modifications resulted from modifications to the loan’s structure. During the year ended December 31, 2017 , $7 million of TDR modifications included an interest rate concession and $246 million of TDR modifications resulted from modifications to the loan’s structure. During the year ended December 31, 2016 , $5 million of TDR modifications included an interest rate concession and $65 million of TDR modifications resulted from modifications to the loan’s structure. The following table presents an analysis of the types of loans that were restructured and classified as TDRs, excluding loans classified as held for sale. December 31, 2018 December 31, 2017 December 31, 2016 Number of Contracts Post-Modification Outstanding Recorded Investment Number of Contracts Post-Modification Outstanding Recorded Investment Number of Contracts Post-Modification Outstanding Recorded Investment (Dollars in Thousands) Commercial, financial and agricultural 8 $ 122,182 26 $ 232,511 10 $ 44,569 Real estate – construction 2 307 — — 2 3,504 Commercial real estate – mortgage 4 4,072 3 1,223 5 1,431 Residential real estate – mortgage 73 14,851 66 15,714 70 13,211 Equity lines of credit 11 289 41 1,858 82 3,869 Equity loans 25 2,687 30 1,246 17 1,369 Credit card — — — — — — Consumer direct 16 2,158 — — 4 35 Consumer indirect — — 14 209 128 2,148 Covered loans — — 2 103 — — The impact to the allowance for loan losses related to modifications classified as TDRs was approximately $11.2 million and $27.1 million for the years ended December 31, 2018 and 2017 , respectively. For the year ended December 31, 2016 , the impact to the allowance for loan losses related to modifications classified as TDRs were not material. The Company considers TDRs aged 90 days or more past due, charged off or classified as nonaccrual subsequent to modification, where the loan was not classified as a nonperforming loan at the time of modification, as subsequently defaulted. The following tables provide a summary of initial subsequent defaults that occurred within one year of the restructure date. The table excludes loans classified as held for sale as of period-end and includes loans no longer in default as of year-end. Years Ended December 31, 2018 2017 2016 Number of Contracts Recorded Investment at Default Number of Contracts Recorded Investment at Default Number of Contracts Recorded Investment at Default (Dollars in Thousands) Commercial, financial and agricultural — $ — 1 $ 686 — $ — Real estate – construction — — — — — — Commercial real estate – mortgage — — — — — — Residential real estate – mortgage 7 834 1 505 — — Equity lines of credit — — — — 8 204 Equity loans 6 358 2 51 3 293 Credit card — — — — — — Consumer direct 1 5 — — — — Consumer indirect — — 1 22 2 32 Covered loans — — — — — — All commercial and consumer loans modified in a TDR are considered to be impaired, even if they maintain their accrual status. At December 31, 2018 and 2017 , there were $54.2 million and $15.9 million , respectively, of commitments to lend additional funds to borrowers whose terms have been modified in a TDR. Foreclosure Proceedings Other real estate owned, a component of other assets in the Company's Consolidated Balance Sheets, totaled $17 million at both December 31, 2018 and 2017 . Other real estate owned included $14 million and $12 million of foreclosed residential real estate properties at December 31, 2018 and 2017 , respectively. As of December 31, 2018 and 2017 , there were $62 million and $57 million , respectively, of loans secured by residential real estate properties for which formal foreclosure proceedings were in process.</t>
  </si>
  <si>
    <t>Loan Sales and Servicing</t>
  </si>
  <si>
    <t>Transfers and Servicing [Abstract]</t>
  </si>
  <si>
    <t>Loan Sales and Servicing Loans held for sale were $69 million and $67 million at December 31, 2018 and 2017 , respectively. Loans held for sale at December 31, 2018 and 2017 were comprised entirely of residential real estate - mortgage loans. The following table summarizes the Company's activity in the loans held for sale portfolio and loan sales, excluding activity related to loans originated for sale in the secondary market. 2018 2017 2016 (In Thousands) Loans transferred from held for investment to held for sale $ — $ — $ 820,615 Charge-offs on loans recognized at transfer from held for investment to held for sale — — 8,295 Loans and loans held for sale sold 293,996 204,058 1,044,800 The following table summarizes the Company's sales of loans originated for sale in the secondary market. 2018 2017 2016 (In Thousands) Residential real estate loans originated for sale in the secondary market sold (1) $ 625,091 $ 660,484 $ 682,115 Net gains recognized on sales of residential real estate loans originated for sale in the secondary market (2) 18,863 25,576 28,207 Servicing fees recognized (3) 11,213 10,841 10,825 (1) The Company has retained servicing responsibilities for all loans sold that were originated for sale in the secondary market. (2) Net gains were recorded in mortgage banking income in the Company's Consolidated Statements of Income. (3) Beginning in 2018, recorded as a component of mortgage banking in the Company's Consolidated Statements of Income. 2017 and 2016 servicing fees are recorded as a component of other noninterest income in the Company's Consolidated Statements of Income. The following table provides the recorded balance of loans sold with retained servicing and the related MSRs. December 31, 2018 December 31, 2017 (In Thousands) Recorded balance of residential real estate mortgage loans sold with retained servicing (1) $ 4,588,273 $ 4,635,334 MSRs (2) 51,539 49,597 (1) These loans are not included in loans on the Company's Consolidated Balance Sheets. (2) Recorded under the fair value method and included in other assets on the Company's Consolidated Balance Sheets. The fair value of MSRs is significantly affected by mortgage interest rates available in the marketplace, which influence mortgage loan prepayment speeds. In general, during periods of declining rates, the fair value of MSRs declines due to increasing prepayments attributable to increased mortgage-refinance activity. During periods of rising interest rates, the fair value of MSRs generally increases due to reduced refinance activity. The Company maintains a non-qualifying hedging strategy to manage a portion of the risk associated with changes in the fair value of the MSR portfolio. This strategy includes the purchase of various trading securities. The interest income, mark-to-market adjustments and gain or loss from sale activities associated with these securities are expected to economically hedge a portion of the change in the fair value of the MSR portfolio. The following table is an analysis of the activity in the Company’s MSRs. Years Ended December 31, 2018 2017 2016 (In Thousands) Carrying value, at beginning of year $ 49,597 $ 51,428 $ 44,541 Additions 6,874 7,098 10,118 Increase (decrease) in fair value: Due to changes in valuation inputs or assumptions 6,985 2,233 7,093 Due to other changes in fair value (1) (11,917 ) (11,162 ) (10,324 ) Carrying value, at end of year $ 51,539 $ 49,597 $ 51,428 (1) Represents the realization of expected net servicing cash flows, expected borrower repayments and the passage of time. See Note 19 , Fair Value Measurements , for additional disclosures related to the assumptions and estimates used in determining fair value of residential MSRs. At December 31, 2018 and 2017 , the sensitivity of the current fair value of the residential MSRs to immediate 10% and 20% adverse changes in key economic assumptions are included in the following table: December 31, 2018 2017 (Dollars in Thousands) Fair value of MSRs $ 51,539 $ 49,597 Composition of residential loans serviced for others: Fixed rate mortgage loans 97.7 % 97.4 % Adjustable rate mortgage loans 2.3 2.6 Total 100.0 % 100.0 % Weighted average life (in years) 6.6 6.6 Prepayment speed: 7.4 % 9.7 % Effect on fair value of a 10% increase (1,432 ) (1,582 ) Effect on fair value of a 20% increase (2,778 ) (3,068 ) Weighted average option adjusted spread 6.5 % 8.2 % Effect on fair value of a 10% increase (1,627 ) (1,568 ) Effect on fair value of a 20% increase (3,116 ) (3,031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and should not be considered to be linear. Also, in this table, the effect of an adverse variation in a particular assumption on the fair value of the MSRs is calculated without changing any other assumption; while in reality, changes in one factor may result in changes in another, which may magnify or counteract the effect of the change.</t>
  </si>
  <si>
    <t>Premises and Equipment</t>
  </si>
  <si>
    <t>Property, Plant and Equipment [Abstract]</t>
  </si>
  <si>
    <t>Premises and Equipment A summary of the Company’s premises and equipment is presented below. December 31, 2018 2017 (In Thousands) Land $ 300,955 $ 304,160 Buildings 601,344 595,865 Furniture, fixtures and equipment 431,631 440,659 Software 990,187 897,587 Leasehold improvements 193,944 187,398 Construction / projects in progress 90,845 91,839 2,608,906 2,517,508 Less: Accumulated depreciation and amortization 1,455,948 1,302,634 Total premises and equipment $ 1,152,958 $ 1,214,874 The Company recognized $198.4 million , $194.3 million and $188.7 million of depreciation expense related to the above premises and equipment for the years ended December 31, 2018 , 2017 and 2016 , respectively.</t>
  </si>
  <si>
    <t>Bank Owned Life Insurance</t>
  </si>
  <si>
    <t>Investments, All Other Investments [Abstract]</t>
  </si>
  <si>
    <t>Bank Owned Life Insurance The Company maintains life insurance policies on certain of its executives and employees. At December 31, 2018 and 2017 , the cash surrender values on the underlying life insurance policies totaled $736 million and $723 million , respectively, which are recorded as bank owned life insurance on the Company’s Consolidated Balance Sheets. These cash surrender values are classified separately from related split dollar life insurance arrangements of $8 million at both December 31, 2018 and 2017 , respectively, which are recorded on the Company’s Consolidated Balance Sheets as accrued expenses and other liabilities. Changes to the underlying cash surrender value are recorded in noninterest income in the Company’s Consolidated Statements of Income and for the years ended December 31, 2018 , 2017 and 2016 totaled $17.8 million , $17.1 million and $17.2 million , respectively.</t>
  </si>
  <si>
    <t>Goodwill and Intangible Assets Disclosure [Abstract]</t>
  </si>
  <si>
    <t>Goodwill A summary of the activity related to the Company’s goodwill follows. Years Ended December 31, 2018 2017 (In Thousands) Balance, at beginning of year Goodwill $ 9,835,400 $ 9,835,400 Accumulated impairment losses (4,852,104 ) (4,852,104 ) Goodwill, net at beginning of year 4,983,296 4,983,296 Annual activity: Goodwill acquired during the year — — Disposition adjustments — — Impairment losses — — Balance, at end of year Goodwill 9,835,400 9,835,400 Accumulated impairment losses (4,852,104 ) (4,852,104 ) Goodwill, net at end of year $ 4,983,296 $ 4,983,296 Goodwill is allocated to each of the Company's segments (each a reporting unit: Commercial Banking and Wealth, Retail Banking, Corporate and Investment Banking, and Simple). At December 31, 2018 , the goodwill, net of accumulated impairment losses, attributable to each of the Company’s three identified reporting units is as follows: Commercial Banking and Wealth - $2.7 billion , Retail Banking - $1.4 billion , and Corporate and Investment Banking - $896 million . Through December 31, 2018 , the Company had recognized accumulated goodwill impairment losses of $2.5 billion , $1.4 billion , and $249 million within the Commercial Banking and Wealth, Retail Banking, and Corporate and Investment Banking reporting units, respectively. In addition, the Company has previously recognized $784 million of accumulated goodwill impairment losses from reporting units that no longer have a goodwill balance. In accordance with the applicable accounting guidance, the Company performs annual tests to identify potential impairment of goodwill. The tests are required to be performed annually and more frequently if events or circumstances indicate a potential impairment may exist. The Company completed its annual goodwill impairment test as of October 31, 2018 by performing a qualitative assessment of goodwill at the reporting unit level to determine whether any indicators of impairment existed. In performing this qualitative assessment, the Company evaluated events and circumstances since the last Step 1 impairment analysis performed as of October 31, 2017 , macroeconomic conditions, banking industry and market conditions, and key financial metrics of the Company as well as reporting unit and overall Company performance. After assessing the totality of the events and circumstances, the Company determined it was not more likely than not that the fair values of the Company's three reporting units with goodwill were less than their respective carrying amounts and, therefore, the first and second steps of the quantitative goodwill impairment test were deemed unnecessary.</t>
  </si>
  <si>
    <t>Deposits</t>
  </si>
  <si>
    <t>Banking and Thrift [Abstract]</t>
  </si>
  <si>
    <t>Deposits Time deposits of $250,000 or less totaled $11.9 billion at December 31, 2018 , while time deposits of more than $250,000 totaled $3.8 billion . At December 31, 2018 , the scheduled maturities of time deposits were as follows. (In Thousands) 2019 $ 11,586,203 2020 3,840,082 2021 131,396 2022 52,076 2023 89,605 Thereafter 7,433 Total $ 15,706,795 At December 31, 2018 and 2017 , demand deposit overdrafts reclassified to loans totaled $16 million and $20 million , respectively. In addition to the securities and loans the Company has pledged as collateral to secure public deposits and FHLB advances at December 31, 2018 , the Company also had $7.9 billion of standby letters of credit issued by the FHLB to secure public deposits.</t>
  </si>
  <si>
    <t>Short-Term Borrowings</t>
  </si>
  <si>
    <t>Debt Disclosure [Abstract]</t>
  </si>
  <si>
    <t>Short-Term Borrowings The short-term borrowings table below shows the distribution of the Company’s short-term borrowed funds. Ending Balance Ending Average Interest Rate Average Balance Maximum Outstanding Balance (Dollars in Thousands) As of and for the year ended December 31, 2018 Federal funds purchased $ — — % $ 82 $ 2,000 Securities sold under agreements to repurchase 102,275 3.73 109,770 183,511 Total 102,275 109,852 185,511 Other short-term borrowings — — 68,423 159,004 Total short-term borrowings $ 102,275 $ 178,275 $ 344,515 As of and for the year ended December 31, 2017 Federal funds purchased $ 1,710 1.50 % $ 402 $ 1,710 Securities sold under agreements to repurchase 17,881 1.23 58,222 114,361 Total 19,591 58,624 116,071 Other short-term borrowings 17,996 1.48 1,703,738 2,771,539 Total short-term borrowings $ 37,587 $ 1,762,362 $ 2,887,610</t>
  </si>
  <si>
    <t>FHLB and Other Borrowings</t>
  </si>
  <si>
    <t>FHLB and Other Borrowings The following table details the Company’s FHLB advances and other borrowings including maturities and interest rates as of December 31, 2018 . December 31, Maturity Dates 2018 2017 (In Thousands) FHLB advances: LIBOR-based floating rate (weighted average rate of 3.14%) 2021 $ 120,000 $ 120,000 Fixed rate (weighted average rate of 2.19%) 2019-2025 410,116 1,510,328 Total FHLB advances 530,116 1,630,328 Senior notes and subordinated debentures: 2.75% senior notes 2019 600,000 600,000 2.88% senior notes 2022 750,000 750,000 3.50% senior notes 2021 700,000 — 3.50% senior notes 2021 450,000 — 5.50% subordinated debentures 2020 227,764 227,764 3.88% subordinated debentures 2025 700,000 700,000 5.90% subordinated debentures 2026 71,086 71,086 Fair value of hedged senior notes and subordinated debentures (22,349 ) (867 ) Net unamortized discount (19,027 ) (18,381 ) Total senior notes and subordinated debentures 3,457,474 2,329,602 Total FHLB and other borrowings $ 3,987,590 $ 3,959,930 In June 2018 , the Bank issued $700 million aggregate principal amount of its 3.50% unsecured senior notes due 2021 , and $450 million aggregate principal amount of its floating rate unsecured senior notes due 2021 . During 2017 , the Company's 1.85% senior notes with an aggregate principal amount of $400 million and its 6.40% subordinated debentures with an aggregate principal amount of $350 million matured. In June 2017 , the Bank issued $750 million aggregate principal amount of its unsecured senior notes due 2022 that pay a fixed annual coupon of 2.875% . During 2017 , the Company redeemed all of the Trust Preferred Securities issued by its four subsidiary business trusts (TexasBanc Capital Trust I, State National Capital Trust I, State National Statutory Trust II and Texas Regional Statutory Trust I). The aggregate principal amount of these notes was approximately $104 million . The following table presents maturity information for the Company’s FHLB and other borrowings, including the fair value of hedged senior notes and subordinated debentures as well as unamortized discounts and premiums, as of December 31, 2018 . FHLB Advances Senior Notes and Subordinated Debentures (In Thousands) Maturing: 2019 $ 350,000 $ 595,912 2020 — 232,548 2021 120,000 1,149,509 2022 — 729,145 2023 — — Thereafter 60,116 750,360 Total $ 530,116 $ 3,457,474</t>
  </si>
  <si>
    <t>Shareholder's Equity</t>
  </si>
  <si>
    <t>Equity [Abstract]</t>
  </si>
  <si>
    <t>Shareholder's Equity Series A Preferred Stock In December 2015 , the Company completed the sale of 1,150 shares of its Floating Non-Cumulative Perpetual Preferred Stock, Series A at a per share prices of $200,000 to BBVA. As the sole holder of the Series A Preferred Stock, BBVA will be entitled to receive dividend payments only when, as and if declared by the Company’s Board of Directors or a duly authorized committee thereof. Any such dividends will be payable from the date of original issue at a floating rate per annum equal to the three-month U.S. dollar LIBOR as determined on the relevant dividend determination date plus 5.24% . Any such dividends will be payable on a non-cumulative basis, quarterly in arrears on March 1, June 1, September 1 and December 1, commencing March 1, 2016 . Payment of dividends on the Series A Preferred Stock is subject to certain legal, regulatory and other restrictions. Redemption is solely at the Company's option. The Company may, at its option, redeem the Series A Preferred Stock (i) in whole or in part, from time to time, on any dividend payment date on or after December 1, 2022 or (ii) in whole but not in part at any time within 90 days of certain changes to regulatory capital requirements. At both December 31, 2018 and 2017 , the carrying amount of the Series A Preferred Stock, including related surplus, net of issuance costs was approximately $229 million . Class B Preferred Stock In December 2000 , a subsidiary of the Bank issued $21 million of Class B Preferred Stock. The Preferred Stock outstanding was approximately $22 million and $23 million at December 31, 2018 and 2017 , respectively, and is classified as noncontrolling interests on the Company’s Consolidated Balance Sheets. The Preferred Stock qualifies as Tier 1 capital under Federal Reserve guidelines. The Preferred Stock dividends are preferential, non-cumulative and payable semi-annually in arrears on June 15 and December 15 of each year, commencing June 15, 2001 , at a rate per annum equal to 9.875% of the liquidation preference of $1,000 per share when and if declared by the board of directors of the subsidiary, in its sole discretion, out of funds legally available for such payment. The Preferred Stock is redeemable for cash, at the option of the subsidiary, in whole or in part, at any time on or after June 15, 2021 . Prior to June 15, 2021 , the Preferred Stock is not redeemable, except that prior to such date, the Preferred Stock may be redeemed for cash, at the option of the subsidiary, in whole but not in part, only upon the occurrence of certain tax or regulatory events. Any such redemption is subject to the prior approval of the Federal Reserve. The Preferred Stock is not redeemable at the option of the holders thereof at any time.</t>
  </si>
  <si>
    <t>Comprehensive Income</t>
  </si>
  <si>
    <t>C omprehensive Income Comprehensive income is defined as the change in equity of a business enterprise during a period from transactions and other events and circumstances arising from nonowner sources. The following summarizes the change in the components of other comprehensive income (loss). December 31, 2018 Pretax Tax Expense/ (Benefit) After-tax (In Thousands) Other comprehensive income: Unrealized holding losses arising during period from debt securities available for sale $ (2,925 ) $ (797 ) $ (2,128 ) Less: reclassification adjustment for net gains on sale of debt securities in net income — — — Net change in unrealized losses on debt securities available for sale (2,925 ) (797 ) (2,128 ) Change in unamortized net holding losses on debt securities held to maturity 9,120 2,104 7,016 Unamortized unrealized net holding losses on debt securities available for sale transferred to debt securities held to maturity (39,904 ) (9,417 ) (30,487 ) Less: non-credit related impairment on debt securities held to maturity 397 94 303 Change in unamortized non-credit related impairment on debt securities held to maturity 1,036 237 799 Net change in unamortized holding losses on debt securities held to maturity (30,145 ) (7,170 ) (22,975 ) Unrealized holding gains arising during period from cash flow hedge instruments 46,406 15,466 30,940 Change in defined benefit plans 6,142 1,409 4,733 Other comprehensive income $ 19,478 $ 8,908 $ 10,570 December 31, 2017 Pretax Tax Expense/ (Benefit) After-tax (In Thousands) Other comprehensive loss: Unrealized holding losses arising during period from debt securities available for sale $ (20,089 ) $ (5,143 ) $ (14,946 ) Less: reclassification adjustment for net gains on sale of debt securities in net income 3,033 776 2,257 Net change in unrealized losses on debt securities available for sale (23,122 ) (5,919 ) (17,203 ) Change in unamortized net holding losses on debt securities held to maturity 5,076 1,132 3,944 Unamortized unrealized net holding losses on debt securities available for sale transferred to debt securities held to maturity — — — Less: non-credit related impairment on debt securities held to maturity — — — Change in unamortized non-credit related impairment on debt securities held to maturity 1,556 565 991 Net change in unamortized holding losses on debt securities held to maturity 6,632 1,697 4,935 Unrealized holding losses arising during period from cash flow hedge instruments (35,768 ) (21,083 ) (14,685 ) Change in defined benefit plans (3,501 ) (1,301 ) (2,200 ) Other comprehensive loss $ (55,759 ) $ (26,606 ) $ (29,153 ) December 31, 2016 Pretax Tax Expense/ (Benefit) After-tax (In Thousands) Other comprehensive loss: Unrealized holding losses arising during period from debt securities available for sale $ (76,706 ) $ (28,668 ) $ (48,038 ) Less: reclassification adjustment for net gains on sale of debt securities in net income 30,037 11,226 18,811 Net change in unrealized losses on debt securities available for sale (106,743 ) (39,894 ) (66,849 ) Change in unamortized net holding losses on debt securities held to maturity 5,848 2,235 3,613 Less: non-credit related impairment on debt securities held to maturity 151 55 96 Change in unamortized non-credit related impairment on debt securities held to maturity 1,438 487 951 Net change in unamortized holding losses on debt securities held to maturity 7,135 2,667 4,468 Unrealized holding losses arising during period from cash flow hedge instruments (5,882 ) (2,209 ) (3,673 ) Change in defined benefit plans (4,826 ) (1,964 ) (2,862 ) Other comprehensive loss $ (110,316 ) $ (41,400 ) $ (68,916 ) 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6 $ (119,562 ) $ (10,080 ) $ (32,028 ) $ (6,582 ) $ (168,252 ) Other comprehensive loss before reclassifications (14,946 ) (14,252 ) — — (29,198 ) Amounts reclassified from accumulated other comprehensive income (loss) 1,687 (433 ) (2,200 ) 991 45 Net current period other comprehensive income (loss) (13,259 ) (14,685 ) (2,200 ) 991 (29,153 ) Balance, December 31, 2017 $ (132,821 ) $ (24,765 ) $ (34,228 ) $ (5,591 ) $ (197,405 ) Balance, December 31, 2017 $ (132,821 ) $ (24,765 ) $ (34,228 ) $ (5,591 ) $ (197,405 ) Other comprehensive loss before reclassifications (32,615 ) (4,394 ) — (303 ) (37,312 ) Cumulative effect of adoption of ASU 2016-01 (13 ) — — — (13 ) Amounts reclassified from accumulated other comprehensive income 7,016 35,334 4,733 799 47,882 Net current period other comprehensive income (loss) (25,612 ) 30,940 4,733 496 10,557 Balance, December 31, 2018 $ (158,433 ) $ 6,175 $ (29,495 ) $ (5,095 ) $ (186,848 ) 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18 December 31, 2017 December 31, 2016 (In Thousands) Unrealized Gains (Losses) on Debt Securities Available for Sale and Transferred to Held to Maturity $ — $ 3,033 $ 30,037 Debt securities gains, net (9,120 ) (5,076 ) (5,848 ) Interest on debt securities held to maturity (9,120 ) (2,043 ) 24,189 2,104 356 (8,991 ) Income tax benefit (expense) $ (7,016 ) $ (1,687 ) $ 15,198 Net of tax Accumulated Gains (Losses) on Cash Flow Hedging Instruments $ (45,027 ) $ 3,496 $ 8,370 Interest and fees on loans (1,288 ) (2,441 ) (4,629 ) Interest and fees on FHLB advances (46,315 ) 1,055 3,741 10,981 (622 ) (1,405 ) Income tax benefit (expense) $ (35,334 ) $ 433 $ 2,336 Net of tax Defined Benefit Plan Adjustment $ (6,142 ) $ 3,501 $ 4,826 (2) 1,409 (1,301 ) (1,964 ) Income tax benefit (expense) $ (4,733 ) $ 2,200 $ 2,862 Net of tax Unamortized Impairment Losses on Debt Securities Held to Maturity $ (1,036 ) $ (1,556 ) $ (1,438 ) Interest on debt securities held to maturity 237 565 487 Income tax benefit $ (799 ) $ (991 ) $ (951 ) Net of tax (1) Amounts in parentheses indicate debits to the Consolidated Statements of Income. (2) These accumulated other comprehensive income components are included in the computation of net periodic pension cost (see Note 17 , Benefit Plans , for additional details).</t>
  </si>
  <si>
    <t>Derivatives and Hedging</t>
  </si>
  <si>
    <t>Derivative Instruments and Hedging Activities Disclosure [Abstract]</t>
  </si>
  <si>
    <t>Derivatives and Hedging The Company is a party to derivative instruments in the normal course of business for trading purposes and for purposes other than trading to meet the financing needs of its customers and to reduce its own exposure to fluctuations in interest rates and foreign currency exchange rates. The Company has made an accounting policy decision to not offset derivative fair value amounts under master netting agreements. See Note 1 , Summary of Significant Accounting Policies , for additional information on the Company’s accounting policies related to derivative instruments and hedging activities. For derivatives cleared through central clearing houses the variation margin payments made are legally characterized as settlements of the derivatives. As a result, these variation margin payments are netted against the fair value of the respective derivative contracts in the balance sheet and related disclosures. The following table reflects the notional amount and fair value of derivative instruments included on the Company’s Consolidated Balance Sheets on a gross basis. December 31, 2018 December 31, 2017 Fair Value Fair Value Notional Amount Derivative Assets (1) Derivative Liabilities (2) Notional Amount Derivative Assets (1) Derivative Liabilities (2) (In Thousands) Derivatives designated as hedging instruments: Fair value hedges: Interest rate swaps related to long-term debt $ 2,923,950 $ 13,479 $ 28,479 $ 2,223,950 $ 19,399 $ 16,831 Total fair value hedges 13,479 28,479 19,399 16,831 Cash flow hedges: Interest rate contracts: Swaps related to commercial loans 1,500,000 2,367 — 9,075,000 325 2 Swaps related to FHLB advances 120,000 — 1,938 120,000 — 4,424 Foreign currency contracts: Forwards related to currency fluctuations 5,272 174 — 3,220 — 144 Total cash flow hedges 2,541 1,938 325 4,570 Total derivatives designated as hedging instruments $ 16,020 $ 30,417 $ 19,724 $ 21,401 Free-standing derivatives not designated as hedging instruments: Interest rate contracts: Forward contracts related to held for sale mortgages $ 166,641 $ 187 $ 1,021 $ 141,000 $ 85 $ 130 Option contracts related to mortgage servicing rights — — — 40,000 38 — Interest rate lock commitments 91,395 2,012 — 114,184 2,416 — Equity contracts: Purchased equity option related to equity-linked CDs 450,660 14,185 — 810,011 39,791 — Written equity option related to equity-linked CDs 389,030 — 12,434 718,428 — 35,562 Foreign exchange contracts: Forwards related to commercial loans 413,127 1,565 1,109 358,729 291 3,501 Spots related to commercial loans 19,911 24 2 83,338 84 245 Swap associated with sale of Visa, Inc. Class B shares 111,466 — 3,706 99,826 — 2,496 Futures contracts (3) 3,223,000 — — 1,449,000 — — Trading account assets and liabilities: Interest rate contracts for customers 34,436,223 149,269 130,704 30,472,359 133,516 134,073 Foreign exchange contracts for customers 1,140,665 19,465 17,341 514,185 12,149 10,524 Total trading account assets and liabilities 168,734 148,045 145,665 144,597 Total free-standing derivative instruments not designated as hedging instruments $ 186,707 $ 166,317 $ 188,370 $ 186,531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 Hedging Derivatives The Company uses derivative instruments to manage the risk of earnings fluctuations caused by interest rate volatility. For those financial instruments that qualify and are designated as a hedging relationship, either a fair value hedge or cash flow hedge, the effect of interest rate movements on the hedged assets or liabilities will generally be offset by the derivative instrument. See Note 1 , Summary of Significant Accounting Policies , for additional information on the Company’s accounting policies related to derivative instruments and hedging activities. Fair Value Hedges The Company enters into fair value hedging relationships using interest rate swaps to mitigate the Company’s exposure to losses in value as interest rates change. Derivative instruments that are used as part of the Company’s interest rate risk management strategy include interest rate swaps that relate to the pricing of specific balance sheet assets and liabilities. Interest rate swaps generally involve the exchange of fixed and variable rate interest payments between two parties, based on a common notional principal amount and maturity date. Interest rate swaps are used to convert the Company’s fixed rate long-term debt to a variable rate. The critical terms of the interest rate swaps match the terms of the corresponding hedged items. All components of each derivative instrument’s gain or loss are included in the assessment of hedge effectiveness. The Company recognized no gains or losses for the years ended December 31, 2018 , 2017 and 2016 related to hedged firm commitments no longer qualifying as a fair value hedge. At December 31, 2018 , the fair value hedges had a weighted average expected remaining term of 3.3 years. The following table reflects the change in fair value for interest rate contracts and the related hedged items as well as other gains and losses related to fair value hedges including gains and losses recognized because of hedge ineffectiveness. Gain (Loss) for the Years Ended December 31, Consolidated Statements of Income Caption 2018 2017 2016 (In Thousands) Change in fair value of interest rate contracts: Interest rate swaps hedging long term debt Interest on FHLB and other borrowings $ (19,952 ) $ (33,092 ) $ (25,906 ) Hedged long term debt Interest on FHLB and other borrowings 19,124 34,839 25,411 Other gains on interest rate contracts: Interest and amortization related to interest rate swaps on hedged long term debt Interest on FHLB and other borrowings 3,510 29,483 41,391 Cash Flow Hedges The Company enters into cash flow hedging relationships using interest rate swaps and options, such as caps and floors, to mitigate exposure to the variability in future cash flows or other forecasted transactions associated with its floating rate assets and liabilities. The Company uses interest rate swaps and options to hedge the repricing characteristics of its floating rate commercial loans and FHLB advances. The Company also uses foreign currency forward contracts to hedge its exposure to fluctuations in foreign currency exchange rates due to a portion of the money transfer expense being denominated in foreign currency. All components of each derivative instrument’s gain or loss are included in the assessment of hedge effectiveness. The initial assessment of expected hedge effectiveness is based on regression analysis. The ongoing periodic measures of hedge ineffectiveness are based on the expected change in cash flows of the hedged item caused by changes in the benchmark interest rate. There were no gains or losses reclassified from other comprehensive income (loss) because of the discontinuance of cash flow hedges related to certain forecasted transactions that are probable of not occurring for the years ended December 31, 2018 , 2017 and 2016 . At December 31, 2018 , cash flow hedges not terminated had a net fair value of $603 thousand and a weighted average life of 3.4 years. Net losses of $2.1 million are expected to be reclassified to income over the next 12 months as net settlements occur. The maximum length of time over which the entity is hedging its exposure to the variability in future cash flows for forecasted transactions is 5.0 years. The following table presents the effect of derivative instruments designated and qualifying as cash flow hedges on the Company’s Consolidated Balance Sheets and the Company’s Consolidated Statements of Income. Gain (Loss) for the Years Ended December 31, 2018 2017 2016 (In Thousands) Interest rate and foreign currency exchange contracts: Net change in amount recognized in other comprehensive income $ 30,940 $ (14,685 ) $ (3,673 ) Amount reclassified from accumulated other comprehensive income (loss) into net income (46,315 ) 1,055 3,741 Amount of ineffectiveness recognized in net income 659 13 (714 ) Derivatives Not Designated As Hedges Derivatives not designated as hedges include those that are entered into as either economic hedges as part of the Company’s overall risk management strategy or to facilitate client needs. Economic hedges are those that are not designated as a fair value hedge, cash flow hedge or foreign currency hedge for accounting purposes, but are necessary to economically manage the risk exposure associated with the assets and liabilities of the Company. The Company also enters into a variety of interest rate contracts and foreign exchange contracts in its trading activities. The primary purpose for using these derivative instruments in the trading account is to facilitate customer transactions. The trading interest rate contract portfolio is actively managed and hedged with similar products to limit market value risk of the portfolio. Changes in the estimated fair value of contracts in the trading account along with the related interest settlements on the contracts are recorded in noninterest income as corporate and correspondent investment sales in the Company’s Consolidated Statements of Income. The Company enters into forward contracts to economically hedge the change in fair value of certain residential mortgage loans held for sale due to changes in interest rates. Revaluation gains and losses from free-standing derivatives related to mortgage banking activity are recorded as a component of mortgage banking income in the Company’s Consolidated Statements of Income. Interest rate lock commitments issued on residential mortgage loan commitments that will be held for re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income in the Company’s Consolidated Statements of Income. In conjunction with the sale of its Visa, Inc. Class B shares in 2009 , the Company entered into a total return swap in which the Company will make or receive payments based on subsequent changes in the conversion rate of the Class B shares into Class A shares. This total return swap is accounted for as a free-standing derivative. The Company offers its customers equity-linked CDs that have a return linked to individual equities and equity indices. Under appropriate accounting guidance, a CD that pays interest based on changes in an equity index is a hybrid instrument that requires separation into a host contract (the CD) and an embedded derivative contract (written equity call option). The Company has entered into an offsetting derivative contract in order to economically hedge the exposure related to the issuance of equity-linked CDs. Both the embedded derivative and derivative contract entered into by the Company are classified as free-standing derivative instruments. The Company also enters into foreign currency contracts to hedge its exposure to fluctuations in foreign currency exchange rates due to its funding of commercial loans in foreign currencies. 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18 2017 2016 (In Thousands) Futures contracts Mortgage banking income and corporate and correspondent investment sales $ (194 ) $ 123 $ (138 ) Interest rate contracts: Forward contracts related to residential mortgage loans held for sale Mortgage banking income (790 ) (2,030 ) 857 Interest rate lock commitments Mortgage banking income (404 ) 24 (482 ) Interest rate contracts for customers Corporate and correspondent investment sales 35,326 29,155 24,507 Option contracts related to mortgage servicing rights Mortgage banking income (38 ) (605 ) (264 ) Commodity contracts: Commodity contracts for customers Corporate and correspondent investment sales — — (6 ) Equity contracts: Purchased equity option related to equity-linked CDs Other expense (27,144 ) (18,704 ) (2,178 ) Written equity option related to equity-linked CDs Other expense 24,524 18,581 3,515 Foreign currency contracts: Swap and forward contracts related to commercial loans Other income 36,353 (38,885 ) 12,368 Spot contracts related to commercial loans Other income (3,898 ) 5,512 451 Foreign currency exchange contracts for customers Corporate and correspondent investment sales 16,232 10,451 3,971 Derivatives Credit and Market Risks By using derivative instruments, the Company is exposed to credit and market risk. If the counterparty fails to perform, credit risk is equal to the extent of the Company’s fair value gain in a derivative. When the fair value of a derivative instrument contract is positive, this indicates that the counterparty owes the Company and, therefore, creates a credit risk for the Company. When the fair value of a derivative instrument contract is negative, the Company owes the counterparty and, therefore, it has no credit risk. The Company minimizes the credit risk in derivative instruments by entering into transactions with high-quality counterparties that are reviewed periodically. Credit losses are also mitigated through collateral agreements and other contract provisions with derivative counterparties. Market risk is the adverse effect that a change in interest rates and foreign currency rates or implied volatility rates has on the value of a financial instrument. The Company manages the market risk associated with interest rate and foreign currency contracts by establishing and monitoring limits as to the types and degree of risk that may be undertaken. The Company’s derivatives activities are monitored by its Asset/Liability Committee as part of its risk-management oversight. The Company’s Asset/Liability Committee is responsible for mandating various hedging strategies that are developed through its analysis of data from financial simulation models and other internal and industry sources. The resulting hedging strategies are then incorporated into the Company’s overall interest rate risk management and trading strategies. Entering into interest rate swap agreements and options involves not only the risk of dealing with counterparties and their ability to meet the terms of the contracts but also interest rate risk associated with unmatched positions. At December 31, 2018 , interest rate swap agreements and options classified as trading were substantially matched. The Company had credit risk of $169 million related to derivative instruments in the trading account portfolio, which does not take into consideration master netting arrangements or the value of the collateral. There were no material net credit losses associated with derivative instruments classified as trading for the years ended December 31, 2018 and 2017 . There were $2.5 million in net credit losses associated with derivative instruments classified as trading for the year ended December 31, 2016 . At December 31, 2018 and 2017 , there were no material nonperforming derivative positions classified as trading. The Company’s derivative positions held for hedging purposes are primarily executed in the over-the-counter market. These positions have credit risk of $16 million , which does not take into consideration master netting arrangements or the value of the collateral. There were no credit losses associated with derivative instruments classified as nontrading for the years ended December 31, 2018 , 2017 and 2016 . At December 31, 2018 and 2017 , there were no nonperforming derivative positions classified as nontrading. As of December 31, 2018 and 2017 , the Company had recorded the right to reclaim cash collateral of $97 million and $92 million , respectively, within other assets on the Company’s Consolidated Balance Sheets and had recorded the obligation to return cash collateral of $22 million and $24 million , respectively, within deposits on the Company’s Consolidated Balance Sheets. Contingent Features Certain of the Company’s derivative instruments contain provisions that require the Company’s debt to maintain a certain credit rating from each of the major credit rating agencies. If the Company’s debt were to fall below this rating, it would be in violation of these provisions, and the counterparties to the derivative instruments could demand immediate and ongoing full overnight collateralization on derivative instruments in net liability positions. The aggregate fair value of all derivative instruments with credit-risk-related contingent features that were in a liability position on December 31, 2018 was $24 million for which the Company has collateral requirements of $23 million in the normal course of business. If the credit-risk-related contingent features underlying these agreements were triggered on December 31, 2018 , the Company’s collateral requirements to its counterparties would increase by $1 million . The aggregate fair value of all derivative instruments with credit-risk-related contingent features that were in a liability position on December 31, 2017 was $31 million for which the Company had collateral requirements of $30 million in the normal course of business. If the credit-risk-related contingent features underlying these agreements were triggered on December 31, 2017 , the Company’s collateral requirements to its counterparties would have increased by $1 million . Netting of Derivative Instruments The Company is party to master netting arrangements with its financial institution counterparties for some of its derivative and hedging activities. The Company does not offset assets and liabilities under these master netting arrangements for financial statement presentation purposes. The master netting arrangements provide for single net settlement of all derivative instrument arrangements, as well as collateral, in the event of default, or termination of, any one contract with the respective counterparties. Cash collateral is usually posted by the counterparty with a net liability position in accordance with contract thresholds. 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December 31, 2017 Derivative financial assets: Subject to a master netting arrangement $ 93,409 $ — $ 93,409 $ — $ 21,423 $ 71,986 Not subject to a master netting arrangement 114,685 — 114,685 — — 114,685 Total derivative financial assets $ 208,094 $ — $ 208,094 $ — $ 21,423 $ 186,671 Derivative financial liabilities: Subject to a master netting arrangement $ 108,955 $ — $ 108,955 $ 4,545 $ 92,396 $ 12,014 Not subject to a master netting arrangement 98,977 — 98,977 — — 98,977 Total derivative financial liabilities $ 207,932 $ — $ 207,932 $ 4,545 $ 92,396 $ 110,99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Securities Financing Activities</t>
  </si>
  <si>
    <t>Securities Financing Activities Netting of Securities Purchased Under Agreements to Resell and Securities Sold Under Agreements to Repurchase The Company has various financial asset and liabilities that are subject to enforceable master netting agreements or similar agreements. The Company's derivatives that are subject to enforceable master netting agreements or similar transactions are discussed in Note 13 , Derivatives and Hedging . The Company enters into agreements under which it purchases or sells securities subject to an obligation to resell or repurchase the same or similar securities. Securities purchased under agreements to resell and securities sold under agreements to repurchase are generally accounted for as collateralized financing transactions and recorded at the amounts at which the securities were purchased or sold plus accrued interest. The securities pledged as collateral are generally U.S. Treasury securities and other U.S. government agency securities and mortgage-backed securities. 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18 Securities purchased under agreement to resell: Subject to a master netting arrangement $ 246,844 $ 136,897 $ 109,947 $ 109,947 $ — $ — Securities sold under agreements to repurchase: Subject to a master netting arrangement $ 239,172 $ 136,897 $ 102,275 $ 102,275 $ — $ — December 31, 2017 Securities purchased under agreement to resell: Subject to a master netting arrangement $ 93,664 $ 67,751 $ 25,913 $ 25,913 $ — $ — Securities sold under agreements to repurchase: Subject to a master netting arrangement $ 85,632 $ 67,751 $ 17,881 $ 17,881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Collateral Associated with Securities Financing Activities Securities sold under agreements to repurchase are accounted for as secured borrowings. The following table presents the Company's related activity, by collateral type and remaining contractual maturity. Remaining Contractual Maturity of the Agreements Overnight and Continuous Up to 30 Days 30 - 90 Days Greater Than 90 Days Total (In Thousands) December 31, 2018 Securities sold under agreements to repurchase: U.S. Treasury and other U.S. government agencies securities $ 190,650 $ — $ — $ — $ 190,650 Mortgage-backed securities — — 48,522 — 48,522 Total $ 190,650 $ — $ 48,522 $ — $ 239,172 December 31, 2017 Securities sold under agreements to repurchase: U.S. Treasury and other U.S. government agencies securities $ 4,906 $ — $ 12,900 $ 4,981 $ 22,787 Mortgage-backed securities — — 62,845 — 62,845 Total $ 4,906 $ — $ 75,745 $ 4,981 $ 85,632 In the event of a significant decline in fair value of the collateral pledged for the securities sold under agreements to repurchase, the Company would be required to provide additional collateral. The Company mitigates the risk by monitoring the liquidity and credit quality of the collateral, as well as the maturity profile of the transactions. At December 31, 2018 , the fair value of collateral received related to securities purchased under agreements to resell was $251 million and the fair value of collateral pledged for securities sold under agreements to repurchase was $247 million . At December 31, 2017 , the fair value of collateral received related to securities purchased under agreements to resell was $94 million and the fair value of collateral pledged for securities sold under agreements to repurchase was $91 million .</t>
  </si>
  <si>
    <t>Commitments, Contingencies and Guarantees</t>
  </si>
  <si>
    <t>Commitments and Contingencies Disclosure [Abstract]</t>
  </si>
  <si>
    <t>Commitments, Contingencies and Guarantees Lease Commitments The Company leases certain facilities and equipment for use in its businesses. The leases for facilities are generally for periods of 10 to 20 years with various renewal options, while leases for equipment generally have terms not in excess of five years. The majority of the leases for facilities contain rental escalation clauses tied to changes in price indices. Certain real property leases contain purchase options. Management expects that most leases will be renewed or replaced with new leases in the normal course of business. At December 31, 2018 , the Company had $21.7 million of assets recorded as capital leases for which $12.1 million of accumulated depreciation had been recognized. The following table provides the annual future minimum payments under capital leases and noncancelable operating leases at December 31, 2018 : Operating Lease Capital Lease (In Thousands) 2019 $ 54,802 $ 2,191 2020 49,971 2,227 2021 45,108 2,136 2022 39,763 1,904 2023 33,416 1,496 Thereafter 105,934 7,028 Total $ 328,994 $ 16,982 The Company incurred lease expense of $86.8 million , $84.3 million and $81.0 million for the years ended December 31, 2018 , 2017 and 2016 , respectively. The Company received lease income of $7.7 million , $6.8 million and $6.6 million for the years ended December 31, 2018 , 2017 and 2016 , respectively, related to space leased to third parties. Commitments to Extend Credit &amp; Standby and Commercial Letters of Credit The following represents the Company’s commitments to extend credit, standby letters of credit and commercial letters of credit. December 31, 2018 2017 (In Thousands) Commitments to extend credit $ 28,827,897 $ 27,743,387 Standby and commercial letters of credit 1,249,205 1,446,903 Commitments to extend credit are agreements to lend to customers on certain terms and conditions as long as all conditions are satisfied an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and commercial letters of credit are commitments issued by the Company to guarantee the performance of a customer to a third party. These guarantees are primarily issued to support public and private borrowing arrangements, including commercial paper, bond financing and similar transactions, and expire in decreasing amounts with terms ranging from one to four years. The credit risk involved in issuing letters of credit and commitments is essentially the same as that involved in extending loan facilities to customers. The fair value of the letters of credit and commitments typically approximates the fee received from the customer for issuing such commitments. These fees are deferred and are recognized over the commitment period. At December 31, 2018 and 2017 , the recorded amount of these deferred fees was $8 million and $9 million , respectively. The Company holds various assets as collateral supporting those commitments for which collateral is deemed necessary. At December 31, 2018 , the maximum potential amount of future undiscounted payments the Company could be required to make under outstanding standby letters of credit was $1.2 billion . At December 31, 2018 and 2017 , the Company had reserves related to letters of credit and unfunded commitments recorded in accrued expenses and other liabilities on the Company’s Consolidated Balance Sheet of $66 million and $83 million , respectively. Loan Sale Recourse The Company has potential recourse related to FNMA securitizations. At both December 31, 2018 and 2017 , the amount of potential recourse was $19 million , of which the Company had reserved $793 thousand which is recorded in accrued expenses and other liabilities on its Consolidated Balance Sheets for the respective years. The Company also issues standard representations and warranties related to mortgage loan sales to government-sponsored agencies. Although these agreements often do not specify limitations, the Company does not believe that any payments related to these warranties would materially change the financial condition or results of operations of the Company. At December 31, 2018 and 2017 , the Company recorded $1.2 million and $1.3 million , respectively, of reserves in accrued expenses and other liabilities on the Company’s Consolidated Balance Sheets related to potential losses from loans sold. Low Income Housing Tax Credit Partnerships The Company has committed to make certain equity investments in various limited partnerships that sponsor affordable housing projects utilizing the Low Income Housing Tax Credit pursuant to Section 42 of the Internal Revenue Code. The purpose of these investments will be to facilitate the sale of additional affordable housing product offerings and to assist in achieving goals associated with the Community Reinvestment Act, and to achieve a satisfactory return on capital. The total unfunded commitment associated with these investments at December 31, 2018 and 2017 were $175 million and $373 million , respectively and were recorded in accrued expenses and other liabilities on the Company’s Consolidated Balance Sheets. Legal and Regulatory Proceedings In the ordinary course of business, the Company is subject to legal proceedings, including claims, litigation, investigations and administrative proceedings, all of which are considered incidental to the normal conduct of business. The Company believes it has substantial defenses to the claims asserted against it in its currently outstanding legal proceedings and, with respect to such legal proceedings, intends to defend itself vigorously. Set forth below are descriptions of certain of the Company’s legal proceedings. In January 2014 , the Bank was named as a defendant in a lawsuit filed in the District Court of Dallas County, Texas, David Bagwell, individually and as Trustee of the David S. Bagwell Trust, et al. v. BBVA Compass, et al. , wherein the plaintiffs (who are the borrowers and guarantors of the underlying loans) allege that BBVA Compass wrongfully sold their loans to a third party after representing that it would not do so. The plaintiffs seek unspecified monetary relief. Following trial in December 2017 , the jury rendered a verdict in favor of the plaintiffs totaling $98 million . On June 27, 2018 , the court entered a judgment in favor of the plaintiffs in the amount of $96 million , which includes prejudgment interest. The Bank has appealed and will vigorously contest the judgment on appeal. The Company believes there are substantial defenses to these claims and intends to defend them vigorously. In March 2015 , the Bank was named as a defendant in a lawsuit filed in the United States District Court for the Southern District of Texas, Lomix Limited Partnership, et al. v. BBVA Compass , wherein the plaintiffs (who are the borrower and guarantors of the underlying loan) allege that the Bank wrongfully sold their loan to a third party, and wrongfully disclosed the guarantors’ personal financial information in connection with the sale of the loan. The plaintiffs seek unspecified monetary relief. The Company believes there are substantial defenses to these claims and intends to defend them vigorously. In January 2016 , BSI was named as a defendant in a putative class action lawsuit filed in the United States District Court for the Southern District of Texas, In re Plains All American Pipeline, L.P. Securities Litigation , wherein the plaintiffs challenge statements made in registration materials and prospectuses filed with the SEC in connection with eight securities offerings of stock and notes issued by Plains GP Holdings and Plains All American Pipeline and underwritten by BSI, among others. The plaintiffs seek unspecified monetary relief. On April 2, 2018 , the court granted the defendants' motion to dismiss with prejudice. The plaintiffs have appealed. The Company believes there are substantial defenses to these claims and intends to defend them vigorously. In October 2016 , BSI was named as a defendant in a putative class action lawsuit filed in the District Court of Harris County, Texas, St. Lucie County Fire District Firefighters' Pension Trust, individually and on behalf of all others similarly situated v. Southwestern Energy Company, et al. , wherein the plaintiffs allege that Southwestern Energy Company, its officers and directors, and the underwriting defendants (including BSI) made inaccurate and misleading statements in the registration statement and prospectus related to a securities offering. The plaintiffs seek unspecified monetary relief. The Company believes there are substantial defenses to these claims and intends to defend them vigorously. In December 2016 , the Bank was named as a defendant in a putative class action lawsuit filed in the United States District Court for the Northern District of Alabama, Robert Hossfeld, individually and on behalf of all others similarly situated v. BBVA Compass , alleging violations of the Telephone Consumer Protection Act in the context of customer satisfaction survey calls to the cell phones of individuals who have not given, or who have withdrawn, consent to receive calls on their cell phones. The plaintiffs seek unspecified monetary relief. The parties reached a settlement in principle on November 6, 2018 , and are working on the settlement documents for court approval. The Company and the Bank have been named in two proceedings involving David L. Powell: one that was filed in January 2017 with the Federal Conciliation and Arbitration Labor Board of Mexico City, Mexico, David Lannon Powell Finneran v. BBVA Compass Bancshares, Inc., et al. , and one that was filed in April 2018 in the United States District Court for the Northern District of Texas, David L. Powell, et al. v. BBVA Compass . Powell alleges discrimination and wrongful termination in both proceedings, and seeks unspecified monetary relief. The Company believes there are substantial defenses to these claims and intends to defend them vigorously. In September 2017 , the Bank was named as a defendant in a putative class action lawsuit filed in the United States District Court for the Northern District of Illinois, dismissed and refiled in the Circuit Court of Jefferson County, Alabama, Lara Bellissimo, et al. individually and on behalf of similarly situated individuals v. BBVA Compass , alleging violations of the Telephone Consumer Protection Act in the context of collections calls to the cell phones of individuals who were not the individuals that provided the phone numbers to the Bank. The plaintiffs seek unspecified monetary relief. The parties reached a settlement on February 13, 2018 , which has been approved by the court. In November 2017 , the Banks was named as a defendant in a lawsuit filed in the United States District Court for the Southern District of New York and subsequently transferred to the United States District Court for the Northern District of Texas, Stabilis Fund II, LLC v. BBVA Compass , alleging that the Bank fraudulently induced the plaintiff to purchase a loan that subsequently became the subject of litigation. The plaintiff seeks unspecified monetary relief. The Company believes there are substantial defenses to these claims and intends to defend them vigorously. In March 2018 , the Company and BSI were named as defendants in a putative class action lawsuit filed in the United States District Court for the Southern District of New York, In re Mexican Government Bonds Antitrust Litigation, alleging that the defendant financial institutions engaged in collusion with respect to the purchase and sale of Mexican government bonds. Five substantially similar lawsuits were filed and consolidated with the original lawsuit. The plaintiffs seek injunctive and unspecified monetary relief. The Company believes there are substantial defenses to these claims and intends to defend them vigorously. The Company is or may become involved from time to time in information-gathering requests, reviews, investigations and proceedings (both formal and informal) by various governmental regulatory agencies, law enforcement authorities and self-regulatory bodies regarding the Company’s business. Such matters may result in material adverse consequences, including without limitation adverse judgments, settlements, fines, penalties, orders, injunctions, alterations in the Company’s business practices or other actions, and could result in additional expenses and collateral costs, including reputational damage, which could have a material adverse impact on the Company’s business, consolidated financial position, results of operations or cash flow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reserves may be increased or decreased to reflect any relevant developments. Where a loss is not probable or the amount of a probable loss is not reasonably estimable, the Company does not accrue legal reserves. At December 31, 2018, the Company had accrued legal reserves in the amount of $25 million . Additionally, for those matters where a loss is reasonably possible and the amount of loss is reasonably estimable, the Company estimates the amount of losses that it could incur beyond the accrued legal reserves. Under U.S. GAAP, an event is “reasonably possible” if “the chance of the future event or events occurring is more than remote but less than likely” and an event is “remote" if “the chance of the future event or events occurring is slight.” For a limited number of legal matters in which the Company is involved, the Company is able to estimate a range of reasonably possible losses in excess of related reserves, if any. Management currently estimates these losses to range from $0 to approximately $87 million . This estimated range of reasonably possible losses is based on information available at December 31, 2018. The matters underlying the estimated range will change from time to time, and the actual results may vary significantly from this estimate. Those matters for which an estimate is not possible are not included within this estimated range; therefore, this estimated range does not represent the Company’s maximum loss exposure. While the outcome of legal proceedings and the timing of the ultimate resolution are inherently difficult to predict, based on information currently available, advice of counsel and available insurance coverage, the Company believes that it has established adequate legal reserves. Further, based upon available information, the Company is of the opinion that these legal proceedings, individually or in the aggregate, will not have a material adverse effect on the Company’s financial condition or results of operations. However, in the event of unexpected future developments, it is possible that the ultimate resolution of those matters, if unfavorable, may be material to the Company’s results of operations for any particular period, depending, in part, upon the size of the loss or liability imposed and the operating results for the applicable period. Income Tax Review The Company is subject to review and examination from various tax authorities. The Company is currently under examination by a number of states, and has received notices of proposed adjustments related to state income taxes due for prior years. Management believes that adequate provisions for income taxes have been recorded. Refer to Note 18 , Income Taxes , for additional information on various tax audits.</t>
  </si>
  <si>
    <t>Regulatory Capital Requirements and Dividends from Subsidiaries</t>
  </si>
  <si>
    <t>Regulatory Capital Requirements and Dividends from Subsidiarie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regulatory framework for prompt corrective action and the Gramm-Leach-Bliley Act, the Company and the Bank must meet specific capital guidelines that involve quantitative measures of each entity's assets, liabilities and certain off-balance sheet items as calculated under regulatory accounting practices. The capital amounts and classification of the Company and the Bank are also subject to qualitative judgments by the regulators about capital components, risk weightings and other factors. At December 31, 2018 , the Company and the Bank, remain above the applicable U.S. regulatory capital requirements. Under the U.S. Basel III capital rule, the current minimum required regulatory capital ratios under Transition Requirements to which the Company and the Bank were subject are as follows: 2018 (1) 2017 (2) CET1 Risk-Based Capital Ratio 6.375 % 5.750 % Tier 1 Risk-Based Capital Ratio 7.875 7.250 Total Risk-Based Capital Ratio 9.875 9.250 Tier 1 Leverage Ratio 4.000 4.000 (1) At December 31, 2018 , under transition requirements, the CET1, tier 1 and total capital minimum ratio requirements include a capital conservation buffer of 1.875% . (2) At December 31, 2017 , under transition requirements, the CET1, tier 1 and total capital minimum ratio requirements include a capital conservation buffer of 1.25% . The following table presents the Transitional Basel III regulatory capital ratios at December 31, 2018 and 2017 for the Company and the Bank. Amount Ratios 2018 2017 2018 2017 (Dollars in Thousands) Risk-based capital CET1: BBVA Compass Bancshares, Inc. $ 8,457,585 $ 7,964,877 12.00 % 11.80 % Compass Bank 7,741,203 7,301,630 11.03 10.88 Tier 1: BBVA Compass Bancshares, Inc. 8,691,785 8,199,077 12.33 12.15 Compass Bank 7,745,403 7,305,830 11.04 10.89 Total: BBVA Compass Bancshares, Inc. 10,216,625 9,689,834 14.49 14.36 Compass Bank 9,440,037 9,007,719 13.45 13.43 Leverage: BBVA Compass Bancshares, Inc. 8,691,785 8,199,077 10.03 9.98 Compass Bank 7,745,403 7,305,830 9.11 9.10 Dividends paid by the Bank are the primary source of funds available to the Parent for payment of dividends to its shareholder and other needs. Applicable federal and state statutes and regulations impose restrictions on the amount of dividends that may be declared by the Bank. In addition to the formal statutes and regulations, regulatory authorities also consider the adequacy of each bank’s total capital in relation to its assets, deposits and other such items. Capital adequacy considerations could further limit the availability of dividends from the Bank. The Bank could have paid additional dividends to the Parent in the amount of $2.1 billion while continuing to meet the capital requirements for “well-capitalized” banks at December 31, 2018 ; however, due to the net earnings restrictions on dividend distributions, the Bank did not have the ability to pay any dividends at December 31, 2018 without regulatory approval. The Bank is required to maintain cash balances with the Federal Reserve. The average amount of these balances approximated $2.2 billion and $2.8 billion for the years ended December 31, 2018 and 2017 , respectively.</t>
  </si>
  <si>
    <t>Benefit Plans</t>
  </si>
  <si>
    <t>Retirement Benefits [Abstract]</t>
  </si>
  <si>
    <t>Benefit Plans Defined Benefit Plan The Company sponsors a defined benefit pension plan that is intended to qualify under the Internal Revenue Code. At the beginning of 2003 , the pension plan was closed to new participants, with existing participants being offered the option to remain in the pension plan or move to an employer funded defined contribution plan. Benefits under the pension plan are based on years of service and the employee's highest consecutive five years of compensation during employment. During 2014 , the Company announced to all active participants the sunsetting of the pension plan on December 31, 2017 . Beginning on this date, active participants will no longer be credited with future service but rather will be transitioned into the employer funded portion of the Company's defined contribution plan. The following tables summarize the Company’s defined benefit pension plan. Obligations and Funded Status Years Ended December 31, 2018 2017 (In Thousands) Change in benefit obligation: Benefit obligation, at beginning of year $ 363,852 $ 340,191 Service cost 509 3,542 Interest cost 11,565 11,685 Actuarial (gain) loss (27,137 ) 22,171 Benefits paid (14,499 ) (13,737 ) Benefit obligation, at end of year 334,290 363,852 Change in plan assets: Fair value of plan assets, at beginning of year 348,925 336,627 Actual return on plan assets (5,631 ) 26,035 Benefits paid (14,499 ) (13,737 ) Fair value of plan assets, at end of year 328,795 348,925 Funded status (5,495 ) (14,927 ) Net actuarial loss 31,193 43,430 Net amount recognized $ 25,698 $ 28,503 Amounts recognized on the Company’s Consolidated Balance Sheets consist of: December 31, 2018 2017 (In Thousands) Accrued expenses and other liabilities $ (5,495 ) $ (14,927 ) Deferred tax – other assets 7,402 10,267 Accumulated other comprehensive loss 23,791 33,163 Net amount recognized $ 25,698 $ 28,503 The accumulated benefit obligation for the Company’s defined benefit pension plan was $334 million and $364 million at December 31, 2018 and 2017 , respectively. The components of net periodic benefit cost recognized in the Company’s Consolidated Statements of Income are as follows. Years Ended December 31, 2018 2017 2016 (In Thousands) Service cost $ 509 $ 3,542 $ 3,784 Interest cost 11,565 11,685 11,668 Expected return on plan assets (9,529 ) (10,087 ) (10,446 ) Recognized actuarial loss 259 — — Net periodic benefit cost $ 2,804 $ 5,140 $ 5,006 The following table provides additional information related to the Company’s defined benefit pension plan. Years Ended December 31, 2018 2017 (Dollars in Thousands) Change in defined benefit plan included in other comprehensive income $ (9,372 ) $ 9,625 Weighted average assumption used to determine benefit obligation at December 31: Discount rate 4.23 % 3.57 % Weighted average assumptions used to determine net pension income for year ended December 31: Discount rate - benefit obligations 3.57 % 4.04 % Discount rate - service cost N/A 4.22 % Discount rate - interest cost 3.25 % 3.51 % Expected return on plan assets 2.79 % 3.06 % Rate of compensation increase N/A 3.00 % To establish the discount rate utilized, the Company performs an analysis of matching anticipated cash flows for the duration of the plan liabilities to third party forward discount curves. To develop the expected return on plan assets, the Company considers the current level of expected returns on risk free investments (primarily government bonds), the historical level of risk premium associated with other asset classes in which plan assets are invested, and the expectations for future returns of each asset class. The expected return for each asset class is then weighted based on the target asset allocation, and a range of expected return on plan assets is developed. Based on this information, the plan’s Retirement Committee sets the discount rate and expected rate of return assumption. Future Benefit Payments The following table summarizes the estimated benefits to be paid in the following periods. (In Thousands) 2019 $ 15,030 2020 16,026 2021 17,034 2022 18,080 2023 18,911 2024-2028 103,344 The expected benefits above were estimated based on the same assumptions used to measure the Company’s benefit obligation at December 31, 2018 and include benefits attributable to estimated future employee service. Plan Assets The Company’s Retirement Committee sets the investment policy for the defined benefit pension plan and reviews investment performance and asset allocation on a quarterly basis. The current asset allocation for the plan is entirely allocated to fixed income securities, including U.S. Treasury and other U.S. government securities, corporate debt securities and municipal debt securities, as well as cash and cash equivalent securities. The following table presents the fair value of the Company’s defined benefit pension plan assets. Quoted Prices in Active Markets for Identical Assets Significant Other Observable Inputs Significant Unobservable Inputs Fair Value (Level 1) (Level 2) (Level 3) (In Thousands) December 31, 2018 Assets: Cash and cash equivalents $ 19,680 $ 19,680 $ — $ — Fixed income securities: U.S. Treasury and other U.S. government agencies 215,877 199,452 16,425 — States and political subdivisions 5,615 — 5,615 — Corporate bonds 87,623 — 87,623 — Total fixed income securities 309,115 199,452 109,663 — Fair value of plan assets $ 328,795 $ 219,132 $ 109,663 $ — December 31, 2017 Assets: Cash and cash equivalents $ 18,985 $ 18,985 $ — $ — Fixed income securities: U.S. Treasury and other U.S. government agencies 235,621 218,200 17,421 — States and political subdivisions 6,401 — 6,401 — Corporate bonds 87,918 — 87,918 — Total fixed income securities 329,940 218,200 111,740 — Fair value of plan assets $ 348,925 $ 237,185 $ 111,740 $ — In general, the fair value applied to the Company’s defined benefit pension plan assets is based upon quoted market prices or Level 1 measurements, where available. If such quoted market prices are not available, fair value is based upon internally developed models that primarily use observable market based parameters as inputs, or Level 2 measurements. Level 3 measurements include discounted cash flow analyses based on assumptions that are not readily observable in the market place, such as projections of future cash flows, loss assumptions and discount rates. See Note 19 , Fair Value Measurements , for a further discussion of the fair value hierarchy. Supplemental Retirement Plans The Company maintains unfunded defined benefit plans for certain key executives that are intended to meet the requirements of Section 409A of the Internal Revenue Code and provide additional retirement benefits not otherwise provided through the Company’s basic retirement benefit plans. These plans had unfunded projected benefit obligations and net plan liabilities of $30 million and $33 million at December 31, 2018 and 2017 , respectively, which are reflected on the Company’s Consolidated Balance Sheets as accrued expenses and other liabilities. Net periodic expenses of these plans were $1.8 million , $1.5 million and $2.0 million for each of the years ended December 31, 2018 , 2017 and 2016 , respectively. At December 31, 2018 and 2017 , the Company had $9.5 million and $11.6 million , respectively, recognized in accumulated other comprehensive income, net of tax, related to these plans. Defined Contribution Plan The Company sponsors a defined contribution plan comprised of a traditional employee defined contribution component with matching employer contributions and an employer funded defined contribution component. Under the traditional employee portion of the defined contribution plan, employees may contribute up to 75% of their compensation on a pretax basis subject to statutory limits. The Company makes matching contributions equal to 100% of the first 3% of compensation deferred plus 50% of the next 2% of compensation deferred. The Company may also make voluntary non-matching contributions to the plan. Under the employer funded portion of the defined contribution plan, the Company makes contributions on behalf of certain employees based on pay and years of service. The Company's contributions range from 2% to 4% of the employee's base pay based on the employee's years of service. Participation in this portion of the defined contribution plan was limited to employees hired after January 1, 2002 and those participants in the defined benefit pension plan who, in 2002 , chose to forgo future accumulation of benefit service. In aggregate, the Company recognized $41.3 million , $38.1 million , and $37.2 million of expense recorded in salaries, benefits and commissions in the Company's Consolidated Statements of Income related to this defined contribution plan for the years ended December 31, 2018 , 2017 , and 2016 , respectively.</t>
  </si>
  <si>
    <t>Income Taxes</t>
  </si>
  <si>
    <t>Income Tax Disclosure [Abstract]</t>
  </si>
  <si>
    <t>Income Taxes Income tax expense consisted of the following: Years Ended December 31, 2018 2017 2016 (In Thousands) Current income tax expense: Federal $ 161,375 $ 158,531 $ 154,572 State 28,721 19,588 13,322 Total 190,096 178,119 167,894 Deferred income tax expense (benefit): Federal (1,925 ) 141,093 (19,973 ) State (3,493 ) (3,136 ) (1,900 ) Total (5,418 ) 137,957 (21,873 ) Total income tax expense $ 184,678 $ 316,076 $ 146,021 Income tax expense differed from the amount computed by applying the federal statutory income tax rate to pretax earnings for the following reasons: Years Ended December 31, 2018 2017 2016 Amount Percent of Pretax Earnings Amount Percent of Pretax Earnings Amount Percent of Pretax Earnings (Dollars in Thousands) Income tax expense at federal statutory rate $ 199,103 21.0 % $ 271,902 35.0 % $ 181,140 35.0 % Increase (decrease) resulting from: Tax-exempt interest income (41,272 ) (4.4 ) (56,814 ) (7.3 ) (51,246 ) (9.9 ) FDIC insurance 13,782 1.5 — — — — Bank owned life insurance (3,743 ) (0.4 ) (5,988 ) (0.8 ) (6,035 ) (1.2 ) Goodwill impairment — — — — 20,965 4.0 State income tax, net of federal income taxes 18,170 1.9 14,118 1.8 7,106 1.4 Revaluation of net deferred tax assets (1) (8,577 ) (0.9 ) 121,244 15.7 — — Income tax credits (2) 8,133 0.9 (25,635 ) (3.3 ) (11,257 ) (2.2 ) Change in valuation allowance 1,017 0.1 (1,167 ) (0.2 ) 402 0.1 Other (1,935 ) (0.2 ) (1,584 ) (0.2 ) 4,946 1.0 Income tax expense $ 184,678 19.5 % $ 316,076 40.7 % $ 146,021 28.2 % (1) Includes $(5.0) million and $40 million of (benefit) expense related to items in accumulated other comprehensive income in which the related tax effects were originally recognized in other comprehensive income for December 31, 2018 and 2017 , respectively. (2) Includes $11.4 million of expense for December 31, 2018 related to the correction of an error in prior periods that resulted from an incorrect calculation of the proportional amortization of the Company's Low Income Housing Tax Credit investments. See Note 1 , Summary of Significant Accounting Policies , for additional details. On December 22, 2017, President Trump signed the Tax Cuts and Jobs Act into legislation, which reduces the corporate tax rate from 35% to 21% effective January 1, 2018. ASC Topic 740, Income Taxes , requires the effect of a change in tax laws or rates to be recognized as of the date of enactment. The Company has recorded tax expense of $121.2 million , primarily due to the remeasurement of deferred tax assets and liabilities at the federal tax rate of 21% . At December 31, 2017, the Company has recorded the effects of the change in tax law for the deferred tax assets and tax liabilities for which the accounting is complete and reported provisional amounts for the effects of the tax law changes for the deferred tax assets and liabilities for which the accounting is not complete, but for which a reasonable estimate can be determined. The Company adjusted the provisional amounts in 2018 when it filed its federal tax return for the tax year 2017. The tax effects of temporary differences that give rise to significant portions of the deferred tax assets and deferred tax liabilities are presented below. December 31, 2018 2017 (In Thousands) Deferred tax assets: Allowance for loan losses $ 205,433 $ 197,563 Accrued expenses 85,283 89,847 Net unrealized losses on investment securities available for sale, hedging instruments and defined benefit plan adjustment 69,483 73,424 Other real estate owned 241 467 Nonaccrual interest 19,472 17,737 Federal net operating loss carryforwards 3,962 6,906 Other 37,306 35,416 Gross deferred taxes 421,180 421,360 Valuation allowance (11,974 ) (11,641 ) Total deferred tax assets 409,206 409,719 Deferred tax liabilities: Premises and equipment 138,486 147,542 Core deposit and other acquired intangibles 7,203 6,864 Capitalized loan costs 35,129 32,584 Loan valuation 6,513 1,648 Other 12,559 12,832 Total deferred tax liabilities 199,890 201,470 Net deferred tax asset $ 209,316 $ 208,249 As of December 31, 2018 and 2017 , the Company has approximately $49 thousand and $14.1 million of federal net operating loss carryforwards for future utilization, primarily attributable to Simple in 2017 . These losses begin to expire in 2034 . The Company believes that it is more likely than not that the benefit from these deferred tax assets will be realized. A real estate investment subsidiary of the Company has net operating loss carryforwards of approximately $18.8 million at both December 31, 2018 and 2017 . These losses begin to expire in 2030 . The Company has determined that it is more likely than not the benefit from this deferred tax asset will not be realized in the carryforward period and has recorded a full valuation allowance of approximately $4.0 million against the assets at both December 31, 2018 and 2017 . Additionally, the Company has state net operating loss carryforwards of approximately $215.0 million and $231.0 million at December 31, 2018 and 2017 , respectively. These state net operating losses expire in years 2019 through 2037 . The Company believes it is more likely than not the benefit from certain state net operating loss carryforwards will not be realized, and, accordingly, has established a valuation allowance associated with these net operating loss carryforwards. The Company had recorded a valuation allowance of approximately $8.0 million and $7.7 million at December 31, 2018 and 2017 , respectively, related to these state net operating loss carryforwards. The following is a tabular reconciliation of the total amounts of the gross unrecognized tax benefits. Years Ended December 31, 2018 2017 2016 (In Thousands) Unrecognized income tax benefits, at beginning of year $ 14,916 $ 13,615 $ 16,552 Increases for tax positions related to: Prior years 215 414 — Current year 2,887 2,196 1,933 Decreases for tax positions related to: Prior years (111 ) — (2,185 ) Current year — — — Settlement with taxing authorities (8,617 ) — (1,174 ) Expiration of applicable statutes of limitation (2,099 ) (1,309 ) (1,511 ) Unrecognized income tax benefits, at end of year $ 7,191 $ 14,916 $ 13,615 During the years ended December 31, 2018 , 2017 and 2016 , the Company recognized benefits of $772 thousand , $872 thousand and $1.8 million , respectively, for interest and penalties related to the unrecognized tax benefits noted above. At December 31, 2018 and 2017 , the Company had approximately $527 thousand and $4.3 million , respectively, of accrued interest and penalties recognized related to unrecognized tax benefits within accrued expenses and other liabilities. Included in the balance of unrecognized tax benefits at December 31, 2018 , 2017 and 2016 were $7.2 million , $14.9 million and $13.6 million , respectively, of tax benefits that, if recognized after the balance sheet date, would affect the effective tax rate. The Company and its subsidiaries are routinely examined by various taxing authorities. The following table summarizes the tax years that are either currently under examination or remain open under the statute of limitations and subject to examination by the major tax jurisdictions in which the Company operates: Jurisdictions Open Tax Years Federal 2015-2018 Various states (1) 2014-2018 (1) Major state tax jurisdictions include Alabama, California, Texas and New York. The Company believes that it has adequately reserved on federal and state issues and any variance on final resolution, whether over or under the reserve amount, would be immaterial to the financial statements. It is reasonably possible that the above unrecognized tax benefits could be reduced by approximately $1 million in 2019 due to statute expiration and audit settlement.</t>
  </si>
  <si>
    <t>Fair Value Measurements</t>
  </si>
  <si>
    <t>Fair Value Disclosures [Abstract]</t>
  </si>
  <si>
    <t>Fair Value Measurements The Company applies the fair value accounting guidance required under ASC Topic 820 which establishes a framework for measuring fair value. This guidance defines fair value as the exchange price that would be received for an asset or paid to transfer a liability in the principal or most advantageous market for the asset or liability in an orderly transaction between market participants at the measurement date. This guidance also establishes a fair value hierarchy which requires an entity to maximize the use of observable inputs and minimize the use of unobservable inputs when measuring fair value. A financial instrument’s categorization within this fair value hierarchy is based upon the lowest level of input that is significant to the instrument’s fair value measurement. The three levels within the fair value hierarchy are described as follows. • Level 1 – Fair value is based on quoted prices in an active market for identical assets or liabilities. • Level 2 – Fair value is based on quoted market prices for similar instruments traded in active markets, quoted prices for identical or similar instruments in markets that are not active and model-based valuation techniques for which all significant assumptions are observable in the market. • Level 3 – Fair value is based on unobservable inputs that are supported by little or no market activity and that are significant to the fair value of the assets or liabilities. Level 3 assets and liabilities would include financial instruments whose value is determined using pricing models, discounted cash flow methodologies, or similar pricing techniques based on the Company’s own assumptions about what market participants would use to price the asset or liability. A description of the valuation methodologies used for instruments measured at fair value, as well as the general classification of such instruments under the fair value hierarchy, is set forth below. These valuation methodologies were applied to the Company’s financial assets and financial liabilities carried at fair value. In general, fair value is based upon quoted market prices, where available. If such quoted market prices are not available, fair value is based upon internally developed models that primarily use observable market based parameters as inputs. Valuation adjustments may be made to ensure that financial instruments are recorded at fair value. These adjustments may include amounts to reflect counterparty credit quality and the Company’s creditworthiness, among other things, as well as other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Company’s valuation methodologies may produce a fair value calculation that may not be indicative of net realizable value or reflective of future fair values. Furthermore, the reported fair value amounts have not been comprehensively revalued since the presentation dates, and, therefore, estimates of fair value after the balance sheet date may differ significantly from the amounts presented herein. Financial Instruments Measured at Fair Value on a Recurring Basis Trading account assets and liabilities, securities available for sale, certain mortgage loans held for sale, derivative assets and liabilities, and mortgage servicing rights are recorded at fair value on a recurring basis. The following is a description of the valuation methodologies for these assets and liabilities. Trading account assets and liabilities and debt securities available for sale – Trading account assets and liabilities and debt securities available for sale consist of U.S. Treasury securities and other U.S. government agency securities, mortgage-backed securities, collateralized mortgage obligations, debt obligations of state and political subdivisions, other debt securities, and derivative contracts. • U.S. Treasury securities and other U.S. government agency securities are valued based on quoted market prices of identical assets on active exchanges (Level 1 measurements) or are valued based on a market approach using observable inputs such as benchmark yields, reported trades, broker/dealer quotes, benchmark securities, and bids/offers of government-sponsored enterprise securities (Level 2 measurements). • Mortgage-backed securities are primarily valued using market-based pricing matrices that are based on observable inputs including benchmark To Be Announced security prices, U.S. Treasury yields, U.S. dollar swap yields, and benchmark floating-rate indices. Mortgage-backed securities pricing may also give consideration to pool-specific data such as prepayment history and collateral characteristics. Valuations for mortgage-backed securities are therefore classified as Level 2 measurements. • Collateralized mortgage obligations are valued using market-based pricing matrices that are based on observable inputs including reported trades, bids, offers, dealer quotes, U.S. Treasury yields, U.S. dollar swap yields, market convention prepayment speeds, tranche-specific characteristics, prepayment history, and collateral characteristics. Fair value measurements for collateralized mortgage obligations are classified as Level 2 measurements. • Debt obligations of states and political subdivisions are primarily valued using market-based pricing matrices that are based on observable inputs including Municipal Securities Rulemaking Board reported trades, issuer spreads, material event notices, and benchmark yield curves. These valuations are Level 2 measurements. • Other debt securities consist of foreign and corporate debt. Foreign and corporate debt valuations are based on information and assumptions that are observable in the market place. The valuations for these securities are therefore classified as Level 2 measurements. • Other derivative assets and liabilities consist primarily of interest rate contracts. The Company’s interest rate contracts are valued utilizing Level 2 observable inputs (yield curves and volatilities) to determine a current market price for each interest rate contract. These valuations are classified as Level 2 measurements. • Other trading assets primarily consist of interest-only strips which are valued by an independent third-party. The independent third-party values the assets on a loan-by-loan basis using a discounted cash flow analysis that employs prepayment assumptions, discount rate assumptions, and default curves. The prepayment assumptions are created from actual SBA pool prepayment history. The discount rates are derived from actual SBA loan secondary market transactions. The default curves are created using historical observable and unobservable inputs. As such, interest-only strips are classified as Level 3 measurements. The Company’s SBA department is responsible for ensuring the appropriate application of the valuation, capitalization, and amortization policies of the Company’s interest-only strips. The department performs independent, internal valuations of the interest-only strips on a quarterly basis, which are then reconciled to the third-party valuations to ensure their validity. Loans held for sale – The Company has elected to apply the fair value option for single family real estate mortgage loans originated for resale in the secondary market. The election allows for a more effective offset of the changes in fair values of the loans and the derivative instruments used to economically hedge them without the burden of complying with the requirements for hedge accounting. The Company has not elected the fair value option for other loans held for sale primarily because they are not economically hedged using derivative instruments. The fair value of loans held for sale is based on what secondary markets are currently offering for portfolios with similar characteristics. The changes in fair value of these assets are largely driven by changes in interest rates subsequent to loan funding and changes in the fair value of servicing associated with the mortgage loan held for sale. Both the mortgage loans held for sale and the related forward contracts are classified as Level 2 measurements. At both December 31, 2018 and 2017 , no loans held for sale for which the fair value option was elected were 90 days or more past due or were in nonaccrual. Interest income on mortgage loans held for sale is recognized based on contractual rates and is reflected in interest and fees on loans in the Consolidated Statements of Income. Net gains (losses) of $596 thousand , $748 thousand and $(658) thousand resulting from changes in fair value of these loans were recorded in noninterest income during the years ended December 31, 2018 , 2017 , and 2016 , respectively. The Company also had fair value changes on forward contracts related to residential mortgage loans held for sale of approximately $(790) thousand , $(2.0) million and $857 thousand for the years ended December 31, 2018 , 2017 , and 2016 , respectively. An immaterial portion of these amounts was attributable to changes in instrument-specific credit risk. The following tables summarize the difference between the aggregate fair value and the aggregate unpaid principal balance for residential mortgage loans measured at fair value. Aggregate Fair Value Aggregate Unpaid Principal Balance Difference (In Thousands) December 31, 2018 Residential mortgage loans held for sale $ 68,766 $ 66,052 $ 2,714 December 31, 2017 Residential mortgage loans held for sale $ 67,110 $ 64,992 $ 2,118 Derivative assets and liabilities – Derivative assets and liabilities are measured using models that primarily use market observable inputs, such as quoted security prices, and are accordingly classified as Level 2. The derivative assets and liabilities classified within Level 3 of the fair value hierarchy were comprised of interest rate lock commitments that are valued using third-party software that calculates fair market value considering current quoted TBA and other market based prices and then applies closing ratio assumptions based on software-produced pull through ratios that are generated using the Company’s historical fallout activity. Based upon this process, the fair value measurement obtained for these financial instruments is deemed a Level 3 classification. The Company's Secondary Marketing Committee is responsible for the appropriate application of the valuation policies and procedures surrounding the Company’s interest rate lock commitments. Policies established to govern mortgage pipeline risk management activities must be approved by the Company’s Asset Liability Committee on an annual basis. Other assets - equity securities – A component of other assets measured at fair value on a recurring basis are mutual funds and U.S. government agency equity securities. Mutual funds are valued based on quoted market prices of identical assets trading on active exchanges. These valuations are Level 1 measurements. U.S. government agency equity securities are valued based on quoted market prices of identical assets trading on active exchanges. These valuations thus qualify as Level 1 measurements. Other assets - MSR – A component of other assets measured at fair value on a recurring basis and classified within Level 3 of the fair value hierarchy are MSRs that are valued through a discounted cash flow analysis using a third-party commercial valuation system. The MSR valuation takes into consideration the objective characteristics of the MSR portfolio, such as loan amount, note rate, service fee, loan term, and common industry assumptions, such as servicing costs, ancillary income, prepayment estimates, earning rates, cost of fund rates, option-adjusted spreads, etc. The Company’s portfolio-specific factors are also considered in calculating the fair value of MSRs to the extent one can reasonably assume a buyer would also incorporate these factors. Examples of such factors are geographical concentrations of the portfolio, liquidity consideration, or additional views of risk not inherently accounted for in prepayment assumptions. Product liquidity and these other risks are generally incorporated through adjustment of discount factors applied to forecasted cash flows. Based on this method of pricing MSRs, the fair value measurement obtained for these financial instruments is deemed a Level 3 classification. The value of the MSR is calculated by a third-party firm that specializes in the MSR market and valuation services. Additionally, the Company obtains a valuation from an independent party to compare for reasonableness. The Company’s Secondary Marketing Committee is responsible for ensuring the appropriate application of valuation, capitalization, and fair value decay policies for the MSR portfolio. The Committee meets at least monthly to review the MSR portfolio. Other assets - SBIC – A component of other assets measured at fair value on a recurring basis and classified within Level 3 of the fair value hierarchy are SBIC investments. The SBIC investments are valued initially based upon transaction price. Valuation factors such as recent or proposed purchase or sale of debt or equity of the issuer, pricing by other dealers in similar securities, size of position held, liquidity of the market, and changes in economic conditions affecting the issuer, are used in the determination of estimated fair value. 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securities $ 68,922 $ 68,922 $ — $ — Interest rate contracts 149,269 — 149,269 — Foreign exchange contracts 19,465 — 19,465 — Total trading account assets 237,656 68,922 168,734 — Debt securities available for sale: U.S. Treasury and other U.S. government agencies 5,431,467 4,746,335 685,132 — Agency mortgage-backed securities 2,129,821 — 2,129,821 — Agency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 Fair Value Measurements at the End of the Reporting Period Using Fair Value Quoted Prices in Active Markets for Identical Assets Significant Other Observable Inputs Significant Unobservable Inputs December 31, 2017 (Level 1) (Level 2) (Level 3) (In Thousands) Recurring fair value measurements Assets: Trading account assets: U.S. Treasury and other U.S. government agencies securities $ 74,195 $ 74,195 $ — $ — State and political subdivisions securities 557 — 557 — Other debt securities 79 — 79 — Interest rate contracts 133,516 — 133,516 — Foreign exchange contracts 12,149 — 12,149 — Total trading account assets 220,496 74,195 146,301 — Debt securities available for sale: U.S. Treasury and other U.S. government agencies 4,204,438 3,248,898 955,540 — Agency mortgage-backed securities 2,812,800 — 2,812,800 — Agency collateralized mortgage obligations 5,200,011 — 5,200,011 — States and political subdivisions 2,383 — 2,383 — Total debt securities available for sale 12,219,632 3,248,898 8,970,734 — Loans held for sale 67,110 — 67,110 — Derivative assets: Interest rate contracts 22,263 38 19,809 2,416 Equity contracts 39,791 — 39,791 — Foreign exchange contracts 375 — 375 — Total derivative assets 62,429 38 59,975 2,416 Other assets: Equity securities 13,577 13,577 — — MSR 49,597 — — 49,597 SBIC 45,042 — — 45,042 Liabilities: Trading account liabilities: U.S. Treasury and other U.S. government agencies securities $ 17,996 $ 17,996 $ — $ — Interest rate contracts 134,073 — 134,073 — Foreign exchange contracts 10,524 — 10,524 — Total trading account liabilities 162,593 17,996 144,597 — Derivative liabilities: Interest rate contracts 21,387 — 21,387 — Equity contracts 35,562 — 35,562 — Foreign exchange contracts 3,890 — 3,890 — Total derivative liabilities 60,839 — 60,839 — There were no transfers between Levels 1 or 2 of the fair value hierarchy for the years ended December 31, 2018 and 2017 . It is the Company’s policy to value any transfers between levels of the fair value hierarchy based on end of period fair values. The following table reconciles the assets measured at fair value on a recurring basis using significant unobservable inputs (Level 3). Fair Value Measurements Using Significant Unobservable Inputs (Level 3) Other Trading Assets Interest Rate Contracts, net Other Assets - MSR Other Assets - SBIC (In Thousands) Balance, December 31, 2016 $ 859 $ 2,392 $ 51,428 $ 15,639 Transfers into Level 3 — — — — Transfers out of Level 3 — — — — Total gains or losses (realized/unrealized): Included in earnings (1) (859 ) 24 (8,929 ) 10,088 Included in other comprehensive income — — — — Purchases, issuances, sales and settlements: Purchases — — — 19,315 Issuances — — 7,098 — Sales — — — — Settlements — — — — Balance, December 31, 2017 $ — $ 2,416 $ 49,597 $ 45,042 Change in unrealized gains (losses) included in earnings for the period, attributable to assets and liabilities still held at December 31, 2017 $ (859 ) $ 24 $ (8,929 ) $ 10,088 Balance, December 31, 2017 $ — $ 2,416 $ 49,597 $ 45,042 Transfers into Level 3 — — — — Transfers out of Level 3 — — — — Total gains or losses (realized/unrealized): Included in earnings (1) — (404 ) (4,932 ) 3,961 Included in other comprehensive income — — — — Purchases, issuances, sales and settlements: Purchases — — — 31,071 Issuances — — 6,874 — Sales — — — — Settlements — — — — Balance, December 31, 2018 $ — $ 2,012 $ 51,539 $ 80,074 Change in unrealized gains (losses) included in earnings for the period, attributable to assets and liabilities still held at December 31, 2018 $ — $ (404 ) $ (4,932 ) $ 3,961 (1) Included in noninterest income in the Consolidated Statements of Income. Assets Measured at Fair Value on a Nonrecurring Basis Periodically, certain assets may be recorded at fair value on a non-recurring basis. These adjustments to fair value usually result from the application of lower of cost or fair value accounting or write-downs of individual assets due to impairment. The following table represents those assets that were subject to fair value adjustments during the years ended December 31, 2018 and 2017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18 (Level 1) (Level 2) (Level 3) December 31, 2018 (In Thousands) Nonrecurring fair value measurements Assets: Debt securities held to maturity $ 4,380 $ — $ — $ 4,380 $ (592 ) Impaired loans (1) 57,968 — — 57,968 (62,317 ) OREO 16,869 — — 16,869 (3,019 ) Fair Value Measurements at the End of the Reporting Period Using Fair Value Quoted Prices in Active Markets for Identical Assets Significant Other Observable Inputs Significant Unobservable Inputs Total Gains (Losses) December 31, 2017 (Level 1) (Level 2) (Level 3) December 31, 2017 (In Thousands) Nonrecurring fair value measurements Assets: Debt securities held to maturity $ 1,659 $ — $ — $ 1,659 $ (242 ) Impaired loans (1) 70,749 — — 70,749 (90,553 ) OREO 17,278 — — 17,278 (5,577 ) (1) Total gains (losses) represent charge-offs on impaired loans for which adjustments are based on the appraised value of the collateral. The following is a description of the methodologies applied for valuing these assets: Debt securities held to maturity – Nonrecurring fair value adjustments on debt securities held to maturity reflect impairment write-downs which the Company believes are other than temporary. For analyzing these securities, the Company has retained a third-party valuation firm. Impairment is determined through the use of cash flow models that estimate cash flows on the underlying mortgages using security-specific collateral and the transaction structure. The cash flow models incorporate the remaining cash flows which are adjusted for future expected credit losses. Future expected credit losses are determined by using various assumptions such as current default rates, prepayment rates, and loss severities. The Company develops these assumptions through the use of market data published by third-party sources in addition to historical analysis which includes actual delinquency and default information through the current period. The expected cash flows are then discounted at the interest rate used to recognize interest income on the security to arrive at a present value amount. As the fair value assessments are derived using a discounted cash flow modeling approach, the nonrecurring fair value adjustments are classified as Level 3 measurements. Impaired Loans – Impaired loans measured at fair value on a non-recurring basis represent the carrying value of impaired loans for which adjustments are based on the appraised value of the collateral. Nonrecurring fair value adjustments to impaired loans reflect full or partial write-downs that are generally based on the fair value of the underlying collateral supporting the loan. Loans subjected to nonrecurring fair value adjustments based on the current estimated fair value of the collateral are classified as Level 3 measurements. OREO – OREO is recorded at the lower of recorded balance or fair value, which is based on appraisals and third-party price opinions, less estimated costs to sell. The fair value is classified as Level 3 measurements. 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8 Valuation Technique Unobservable Input(s) (Weighted Average) (In Thousands) Recurring fair value measurements: Interest rate contracts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s to appraised value for estimated costs to sell. Quantitative Information about Level 3 Fair Value Measurements Fair Value at Range of Unobservable Inputs December 31, 2017 Valuation Technique Unobservable Input(s) (Weighted Average) (In Thousands) Recurring fair value measurements: Interest rate contracts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Debt securities held to maturity $ 1,659 Discounted cash flow Prepayment rate 5.1% Default rate 4.8% Loss severity 70.6% Impaired loans 70,749 Appraised value Appraised value 0.0% - 100.0% (19.2%) OREO 17,278 Appraised value Appraised value 8.0% (1) (1) Represents discounts to appraised value for estimated costs to sell. The following provides a description of the sensitivity of the valuation technique to changes in unobservable inputs for recurring fair value measurements. Recurring Fair Value Measurements Using Significant Unobservable Inputs Interest Rate Contracts - Interest Rate Lock Commitments Significant unobservable inputs used in the valuation of interest rate contracts are pull-through and cap grids. Increases or decreases in the pull-through or cap grids will have a corresponding impact in the value of interest rate contracts. Other Assets - MSRs The significant unobservable inputs used in the fair value measurement of MSRs are option-adjusted spreads, constant prepayment rate or life speed, and cost to service assumptions. The impact of prepayments and changes in the option-adjusted spread are based on a variety of underlying inputs. Increases or decreases to the underlying cash flow inputs will have a corresponding impact on the value of the MSR asset. The impact of the costs to service assumption will have a directionally opposite change in the fair value of the MSR asset. Other Assets - SBIC Investments The significant unobservable inputs used in the fair value measurement of SBIC Investments are initially based upon transaction price. Increases or decreases in valuation factors such as recent or proposed purchase or sale of debt or equity of the issuer, pricing by other dealers in similar securities, size of position held, liquidity of the market will have a corresponding impact in the value of SBIC investments. Fair Value of Financial Instruments The carrying amounts and estimated fair values, as well as the level within the fair value hierarchy, of the Company’s financial instruments are as follows: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 December 31, 2017 Carrying Amount Estimated Fair Value Level 1 Level 2 Level 3 (In Thousands) Financial Instruments: Assets: Cash and cash equivalents $ 4,082,826 $ 4,082,826 $ 4,082,826 $ — $ — Debt securities held to maturity 1,046,093 1,040,543 — — 1,040,543 Loans, net 60,781,008 57,906,982 — — 57,906,982 Liabilities: Deposits $ 69,256,313 $ 69,302,597 $ — $ 69,302,597 $ — FHLB and other borrowings 3,959,930 4,010,308 — 4,010,308 — Federal funds purchased and securities sold under agreements to repurchase 19,591 19,591 — 19,591 —</t>
  </si>
  <si>
    <t>Supplemental Disclosure for Statement of Cash Flows</t>
  </si>
  <si>
    <t>Supplemental Cash Flow Elements [Abstract]</t>
  </si>
  <si>
    <t>Supplemental Disclosure for Statement of Cash Flows The following table presents the Company’s noncash investing and financing activities. Years Ended December 31, 2018 2017 2016 (In Thousands) Supplemental disclosures of cash flow information: Interest paid $ 592,747 $ 458,660 $ 460,766 Net income taxes paid 146,016 164,875 163,917 Supplemental schedule of noncash investing and financing activities: Transfer of loans and loans held for sale to OREO $ 22,908 $ 28,986 $ 26,235 Transfer of loans to loans held for sale — — 828,910 Transfer of available for sale debt securities to held to maturity debt securities 1,017,275 — — Issuance of restricted stock, net of cancellations — (689 ) (1,686 ) The following table provides a reconciliation of cash, cash equivalents and restricted cash reported within the Company’s Consolidated Balance Sheets that sum to the total of the same such amounts shown in the Company's Consolidated Statements of Cash Flows. Years Ended December 31, 2018 2017 2016 (In Thousands) Cash and cash equivalents $ 3,332,626 $ 4,082,826 $ 3,251,786 Restricted cash in other assets 168,754 188,124 167,702 Total cash, cash equivalents and restricted cash shown in the statement of cash flows $ 3,501,380 $ 4,270,950 $ 3,419,488 Restricted cash primarily represents cash collateral related to the Company's derivatives as well as amounts restricted for regulatory purposes related to BSI and BBVA Compass Payments, Inc. Restricted cash is included in other assets on the Company’s Consolidated Balance Sheets.</t>
  </si>
  <si>
    <t>Segment Information</t>
  </si>
  <si>
    <t>Segment Reporting [Abstract]</t>
  </si>
  <si>
    <t>Segment Information The Company's operating segments are based on the Company's lines of business. Each line of business is a strategic unit that serves a particular group of customers with certain common characteristics by offering various products and services. The segment results include certain overhead allocations and intercompany transactions. All intercompany transactions have been eliminated to determine the consolidated balances. The Company operates primarily in the United States, and, accordingly, the geographic distribution of revenue and assets is not significant. There are no individual customers whose revenues exceeded 10% of consolidated revenue. At December 31, 2018 , the Company’s operating segments consisted of Commercial Banking and Wealth, Retail Banking, Corporate and Investment Banking, and Treasury. The Commercial Banking and Wealth segment serves the Company’s commercial customers through its wide array of banking and investment services to businesses in the Company’s markets. The segment also provides private banking and wealth management services to high net worth individuals, including specialized investment portfolio management, traditional credit products, traditional trust and estate services, investment advisory services, financial counseling and customized services to companies and their employees. The Commercial Banking and Wealth segment also supports its commercial customers with capabilities in treasury management, accounts receivable purchasing, asset-based lending, international services, and insurance and interest rate protection and investment products. The Commercial Banking and Wealth segment is also responsible for the Company's small business customers and indirect automobile portfolio. The Retail Banking segment serves the Company’s consumer customers through its full-service banking centers, private client offices throughout the U.S., and alternative delivery channels such as internet, mobile ATMs and telephone banking. The Retail Banking segment provides individuals with comprehensive products and services including home mortgages, consumer loans, credit and debit cards, and deposit accounts. The Corporate and Investment Banking segment is responsible for providing a wide array of banking and investment services to corporate and institutional clients. In addition to traditional credit and deposit products, the Corporate and Investment Banking segment also supports its customers with capabilities in treasury management, accounts receivable purchasing, asset-based lending, foreign-exchange and international services, and interest rate protection and investment products. The Treasury segment's primary function is to manage the liquidity and funding positions of the Company, the interest rate sensitivity of the Company's balance sheet and the investment securities portfolio. Corporate Support and Other includes activities that are not directly attributable to the operating segments, such as, the activities of the Parent and corporate support functions that are not directly attributable to a strategic business segment, as well as the elimination of intercompany transactions. Corporate Support and Other also includes the activities associated with Simple. The following table presents the segment information for the Company’s segments. December 31, 2018 Commercial Banking and Wealth Retail Banking Corporate and Investment Banking Treasury Corporate Support and Other Consolidated (In Thousands) Net interest income (expense) $ 1,210,050 $ 1,067,708 $ 174,723 $ (69,938 ) $ 224,035 $ 2,606,578 Allocated provision (credit) for loan losses 71,136 220,240 (57,700 ) (1,177 ) 132,921 365,420 Noninterest income 246,166 455,582 159,991 20,123 175,047 1,056,909 Noninterest expense 717,274 1,173,619 155,404 22,809 280,854 2,349,960 Net income (loss) before income tax expense (benefit) 667,806 129,431 237,010 (71,447 ) (14,693 ) 948,107 Income tax expense (benefit) 140,239 27,180 49,772 (15,004 ) (17,509 ) 184,678 Net income (loss) 527,567 102,251 187,238 (56,443 ) 2,816 763,429 Less: net income (loss) attributable to noncontrolling interests 358 — — 1,655 (32 ) 1,981 Net income (loss) attributable to BBVA Compass Bancshares, Inc. $ 527,209 $ 102,251 $ 187,238 $ (58,098 ) $ 2,848 $ 761,448 Average total assets $ 38,726,839 $ 18,688,884 $ 8,295,416 $ 16,173,962 $ 7,690,936 $ 89,576,037 December 31, 2017 Commercial Banking and Wealth Retail Banking Corporate and Investment Banking Treasury Corporate Support and Other Consolidated (In Thousands) Net interest income $ 1,112,131 $ 916,692 $ 157,793 $ 65,615 $ 77,936 $ 2,330,167 Allocated provision for loan losses 70,748 192,499 6,906 — 17,540 287,693 Noninterest income 216,068 449,782 183,439 22,660 174,026 1,045,975 Noninterest expense 654,666 1,195,758 148,754 24,921 287,488 2,311,587 Net income (loss) before income tax expense (benefit) 602,785 (21,783 ) 185,572 63,354 (53,066 ) 776,862 Income tax expense (benefit) 210,975 (7,624 ) 64,950 22,174 25,601 316,076 Net income (loss) 391,810 (14,159 ) 120,622 41,180 (78,667 ) 460,786 Less: net income attributable to noncontrolling interests 299 — — 1,685 21 2,005 Net income (loss) attributable to BBVA Compass Bancshares, Inc. $ 391,511 $ (14,159 ) $ 120,622 $ 39,495 $ (78,688 ) $ 458,781 Average total assets $ 36,070,626 $ 18,072,367 $ 10,073,583 $ 15,475,864 $ 7,665,858 $ 87,358,298 December 31, 2016 Commercial Banking and Wealth Retail Banking Corporate and Investment Banking Treasury Corporate Support and Other Consolidated (In Thousands) Net interest income (expense) $ 1,172,343 $ 878,725 $ 158,327 $ (14,257 ) $ (127,457 ) $ 2,067,681 Allocated provision for loan losses 124,054 109,990 56,963 — 11,582 302,589 Noninterest income 215,760 447,788 187,743 59,299 145,384 1,055,974 Noninterest expense 651,669 1,150,381 181,635 21,096 298,741 2,303,522 Net income (loss) before income tax expense (benefit) 612,380 66,142 107,472 23,946 (292,396 ) 517,544 Income tax expense (benefit) 214,333 23,149 37,615 8,381 (137,457 ) 146,021 Net income (loss) 398,047 42,993 69,857 15,565 (154,939 ) 371,523 Less: net income attributable to noncontrolling interests 310 — — 1,713 (13 ) 2,010 Net income (loss) attributable to BBVA Compass Bancshares, Inc. $ 397,737 $ 42,993 $ 69,857 $ 13,852 $ (154,926 ) $ 369,513 Average total assets $ 35,954,006 $ 18,173,613 $ 13,333,247 $ 16,220,449 $ 7,383,045 $ 91,064,360 Results of the Company’s business segments are based on the Company’s lines of business and internal management accounting policies that have been developed to reflect the underlying economics of the business. The financial information presented was derived from the internal profitability reporting system used by management to monitor and manage the financial performance of the Company. This information is based on internal management accounting policies that have been developed to reflect the underlying economics of the businesses. These policies address the methodologies applied and include policies related to funds transfer pricing, cost allocations and capital allocations. Funds transfer pricing was used in the determination of net interest income earned primarily on loans and deposits. The method employed for funds transfer pricing is a matched funding concept whereby lines of business which are fund providers are credited and those that are fund users are charged based on maturity, prepayment and/or repricing characteristics applied on an instrument level. Provision for loan losses is allocated to each segment based on internal management accounting policies for the allowance for loan losses and the related provision which differs from the policies for consolidated purposes. The difference between the consolidated provision for loan losses and the segments' provision for loan losses is reflected in Corporate Support and Other and reflects a current year revision in policy. Costs for centrally managed operations are generally allocated to the lines of business based on the utilization of services provided or other appropriate indicators. Revenue is recorded in the business segment responsible for the related product or service. Fee sharing is recorded to allocate portions of such revenue to other business segments involved in selling to, or providing services to, customers. Results of operations for the business segments reflect these fee sharing allocations. Capital is allocated to the lines of business based upon the underlying risks in each business considering economic and regulatory capital standards. The development and application of these methodologies is a dynamic process. Accordingly, prior period financial results have been revised to reflect management accounting enhancements and changes in the Company's organizational structure. Unless noted otherwise, the 2017 and 2016 segment information has been revised to conform to the 2018 presentation. In addition, unlike financial accounting, there is no authoritative literature for management accounting similar to U.S. GAAP. Consequently, reported results are not necessarily comparable with those presented by other financial institutions.</t>
  </si>
  <si>
    <t>Revenue from Contracts with Customers</t>
  </si>
  <si>
    <t>Revenue from Contract with Customer [Abstract]</t>
  </si>
  <si>
    <t>Revenue from Contract with Customers</t>
  </si>
  <si>
    <t>Revenue from Contracts with Customers The following tables depict the disaggregation of revenue according to revenue type and segment. Year Ended December 31, 2018 Commercial Banking and Wealth Retail Banking Corporate and Investment Banking Treasury, Corporate Support and Other Total (In Thousands) Service charges on deposit accounts $ 46,498 $ 183,335 $ 6,840 $ — $ 236,673 Card and merchant processing fees 29,474 132,454 — 12,999 174,927 Retail investment sales 112,652 — — — 112,652 Money transfer income — — — 91,681 91,681 Investment banking and advisory fees — — 77,684 — 77,684 Asset management fees 43,811 — — — 43,811 232,435 315,789 84,524 104,680 737,428 Other revenues (1) 13,731 139,793 75,467 90,490 319,481 Total noninterest income $ 246,166 $ 455,582 $ 159,991 $ 195,170 $ 1,056,909 (1) Other revenues primarily relate to revenues not derived from contracts with customers. Year Ended December 31, 2017 Commercial Banking and Wealth Retail Banking Corporate and Investment Banking Treasury, Corporate Support and Other Total (In Thousands) Service charges on deposit accounts $ 46,771 $ 169,243 $ 6,096 $ — $ 222,110 Card and merchant processing fees 657 118,087 — 9,385 128,129 Retail investment sales 109,214 — — — 109,214 Money transfer income — — — 101,509 101,509 Investment banking and advisory fees — — 103,701 — 103,701 Asset management fees 40,465 — — — 40,465 197,107 287,330 109,797 110,894 705,128 Other revenues (1) 18,961 162,452 73,642 85,792 340,847 Total noninterest income $ 216,068 $ 449,782 $ 183,439 $ 196,686 $ 1,045,975 (1) Other revenues primarily relate to revenues not derived from contracts with customers. Year Ended December 31, 2016 Commercial Banking and Wealth Retail Banking Corporate and Investment Banking Treasury, Corporate Support and Other Total (In Thousands) Service charges on deposit accounts $ 46,009 $ 161,990 $ 6,295 $ — $ 214,294 Card and merchant processing fees 397 111,042 — 12,229 123,668 Retail investment sales 102,982 — — — 102,982 Money transfer income — — — 104,592 104,592 Investment banking and advisory fees — — 107,116 — 107,116 Asset management fees 34,875 — — — 34,875 184,263 273,032 113,411 116,821 687,527 Other revenues (1) 31,497 174,756 74,332 87,862 368,447 Total noninterest income $ 215,760 $ 447,788 $ 187,743 $ 204,683 $ 1,055,974 (1) Other revenues primarily relate to revenues not derived from contracts with customers.</t>
  </si>
  <si>
    <t>Parent Company Financial Statements</t>
  </si>
  <si>
    <t>Condensed Financial Information Disclosure [Abstract]</t>
  </si>
  <si>
    <t>Parent Company Financial Statements The condensed financial information for BBVA Compass Bancshares, Inc. (Parent company only) is presented as follows: Parent Company Balance Sheets December 31, 2018 2017 (In Thousands) Assets: Cash and cash equivalents $ 238,763 $ 276,223 Debt securities available for sale 249,833 209,458 Investments in subsidiaries: Banks 12,537,511 12,092,248 Non-banks 451,813 395,806 Other assets 52,102 52,943 Total assets $ 13,530,022 $ 13,026,678 Liabilities and Shareholder’s Equity: Accrued expenses and other liabilities $ 46,514 $ 42,429 Shareholder’s equity 13,483,508 12,984,249 Total liabilities and shareholder’s equity $ 13,530,022 $ 13,026,678 Parent Company Statements of Income Years Ended December 31, 2018 2017 2016 (In Thousands) Income: Dividends from banking subsidiaries $ 305,000 $ 400,000 $ 270,000 Dividends from non-bank subsidiaries — 112 110 Other 7,731 6,333 2,743 Total income 312,731 406,445 272,853 Expense: Salaries and employee benefits 3,980 3,898 1,877 Other 8,781 10,603 12,521 Total expense 12,761 14,501 14,398 Income before income tax benefit and equity in undistributed earnings of subsidiaries 299,970 391,944 258,455 Income tax benefit (1,255 ) (979 ) (5,028 ) Income before equity in undistributed earnings of subsidiaries 301,225 392,923 263,483 Equity in undistributed earnings of subsidiaries 460,223 65,858 106,030 Net income $ 761,448 $ 458,781 $ 369,513 Other comprehensive loss (1) 10,570 (29,153 ) (68,916 ) Comprehensive income $ 772,018 $ 429,628 $ 300,597 (1) See Consolidated Statement of Comprehensive Income detail. Parent Company Statements of Cash Flows Years Ended December 31, 2018 2017 2016 (In Thousands) Operating Activities: Net income $ 761,448 $ 458,781 $ 369,513 Adjustments to reconcile net income to cash provided by operations: Amortization of stock based compensation — — 3,947 Depreciation 1,257 1,272 68 Equity in undistributed earnings of subsidiaries (460,223 ) (65,858 ) (106,030 ) Increase in other assets (878 ) (3,827 ) (2,723 ) Increase in accrued expenses and other liabilities 4,085 11,406 5,823 Net cash provided by operating activities 305,689 401,774 270,598 Investing Activities: Purchases of debt securities available for sale (2,194,278 ) (99,991 ) (311,441 ) Sales and maturities of debt securities available for sale 2,155,000 90,000 210,000 Purchase of premises and equipment (3 ) (955 ) (8,732 ) Contributions to subsidiaries (31,109 ) (69,317 ) (24,746 ) Net cash used in investing activities (70,390 ) (80,263 ) (134,919 ) Financing Activities: Repayment of other borrowings — (100,537 ) — Vesting of restricted stock (712 ) (1,530 ) (1,744 ) Restricted stock grants retained to cover taxes — (689 ) (630 ) Dividends paid (272,047 ) (164,846 ) (175,699 ) Net cash used in financing activities (272,759 ) (267,602 ) (178,073 ) Net (decrease) increase in cash, cash equivalents and restricted cash (37,460 ) 53,909 (42,394 ) Cash, cash equivalents and restricted cash at beginning of year 276,223 222,314 264,708 Cash, cash equivalents and restricted cash at end of year $ 238,763 $ 276,223 $ 222,314</t>
  </si>
  <si>
    <t>Related Party Transactions</t>
  </si>
  <si>
    <t>Related Party Transactions [Abstract]</t>
  </si>
  <si>
    <t>Related Party Transactions The Company enters into various contracts with BBVA that affect the Company’s business and operations. The following discloses the significant transactions between the Company and BBVA during 2018 , 2017 and 2016 . The Company believes all of the transactions entered into between the Company and BBVA were transacted on terms that were no more or less beneficial to the Company than similar transactions entered into with unrelated market participants, including interest rates and transaction costs. The Company foresees executing similar transactions with BBVA in the future. Derivatives The Company has entered into various derivative contracts as noted below with BBVA as the upstream counterparty. The total notional amount of outstanding derivative contracts between the Company and BBVA are $4.1 billion and $4.8 billion as of December 31, 2018 and 2017 , respectively. The net fair value of outstanding derivative contracts between the Company and BBVA are detailed below. December 31, 2018 2017 (In Thousands) Derivative contracts: Fair value hedges $ (24,839 ) $ (15,991 ) Cash flow hedges 174 (144 ) Free-standing derivative instruments not designated as hedging instruments 23,378 7,777 Securities Purchased Under Agreements to Resell/Securities Sold Under Agreements to Repurchase The Company enters into agreements with BBVA as the counterparty under which it purchases/sells securities subject to an obligation to resell/repurchase the same or similar securities. The following represents the amount of securities purchased under agreements to resell and securities sold under agreements to repurchase where BBVA is the counterparty. December 31, 2018 2017 (In Thousands) Securities purchased under agreements to resell $ 109,947 $ — Securities sold under agreements to repurchase — 17,881 Borrowings BSI, a wholly owned subsidiary of the Company, had a $420 million revolving note and cash subordination agreement with BBVA that was executed on March 16, 2012 with an original maturity date of March 16, 2018 . On March 16, 2017 , the agreement was amended to increase the available amount to $450 million and the maturity date was extended to March 16, 2023 . BSI also had a $150 million line of credit with BBVA that was initiated on August 1, 2014 . This agreement was terminated on July 13, 2017 . On March 16, 2017 , BSI entered into an uncommitted demand facility agreement with BBVA for a revolving loan facility up to $1 billion to be used for trade settlement purposes. BSI has not drawn against this facility in 2018 . At both December 31, 2018 and December 31, 2017 there was no amount outstanding under the revolving note and cash subordination agreement. Interest expense related to these agreements was $309 thousand , $931 thousand , and $3.1 million for the years ended December 31, 2018 , 2017 and 2016 , respectively, and are included in interest on other short term borrowings within the Company's Consolidated Statements of Income. Service and Referral Agreements The Company and its affiliates entered into or were subject to various service and referral agreements with BBVA and its affiliates. Each of the agreements was done in the ordinary course of business and on market terms. Income associated with these agreements was $49.7 million , $45.0 million , and $27.2 million for the years ended December 31, 2018 , 2017 and 2016 , respectively, and is recorded as a component of noninterest income within the Company's Consolidated Statements of Income. Expenses associated with these agreements were $31.5 million , $28.5 million , and $23.7 million for the years ended December 31, 2018 , 2017 and 2016 , respectively, and are recorded as a component of noninterest expense within the Company's Consolidated Statements of Income. Series A Preferred Stock BBVA is the sole holder of the Series A Preferred Stock that the Company issued in December 2015 . At both December 31, 2018 and 2017 , the carrying amount of the Series A Preferred Stock was approximately $229 million . During the years ended December 31, 2018 and 2017 , the Company paid $17.0 million and $14.8 million , respectively, of preferred stock dividends to BBVA. Loan Sales to Related Parties On November 21, 2018, the Company sold, without recourse, loans of approximately $165 million to BBVA, S.A. New York Branch. The sale resulted in no gain or loss.</t>
  </si>
  <si>
    <t>Summary of Significant Accounting Policies (Policies)</t>
  </si>
  <si>
    <t>Use of estimates</t>
  </si>
  <si>
    <t>Use of Estimates The preparation of the Consolidated Financial Statements in conformity with generally accepted accounting principles in the United Stat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of which relate to the allowance for loan losses. Actual results could differ from those estimates.</t>
  </si>
  <si>
    <t>Cash and cash equivalents The Company classifies cash on hand, amounts due from banks, federal funds sold, securities purchased under agreements to resell and interest bearing deposits as cash and cash equivalents. These instruments have original maturities of three months or less.</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are generally accounted for as collateralized financing transactions and are recorded at the amounts at which the securities were acquired or sold plus accrued interest. The securities pledged or received as collateral are generally U.S. government and federal agency securities. The Company's policy is to take possession of securities purchased under agreements to resell. The fair value of collateral either received from or provided to a third party is continually monitored and adjusted as deemed appropriate. Securities purchased under agreements to resell and securities sold under agreements to repurchase are governed by an MRA. Under the terms of the MRA,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se amounts are limited to the contract asset/liability balance, and accordingly, do not include excess collateral received or pledged. The Company offsets the assets and liabilities under netting arrangements for the balance sheet presentation of securities purchased under agreements to resell and securities sold under agreements to repurchase provided certain criteria are met that permit balance sheet netting.</t>
  </si>
  <si>
    <t>Securities</t>
  </si>
  <si>
    <t>Securities The Company classifies its debt securities into one of three categories based upon management’s intent and ability to hold the debt securities: (i) trading account assets and liabilities, (ii) debt securities held to maturity or (iii) debt securities available for sale. Debt securities held in a trading account are required to be reported at fair value, with unrealized gains and losses included in earnings. The Company classifies purchases, sales, and maturities of trading securities held for investment purposes as cash flows from investing activities. Cash flows related to trading securities held for trading purposes are reported as cash flows from operating activities. Debt securities held to maturity are stated at cost adjusted for amortization of premiums and accretion of discounts. The related amortization and accretion is determined by the interest method and is included as a noncash adjustment in the net cash provided by operating activities in the Company’s Consolidated Statements of Cash Flows. The Company has the ability, and it is management’s intention, to hold such securities to maturity. Debt securities available for sale are recorded at fair value. Increases and decreases in the net unrealized gain or loss on the portfolio of debt securities available for sale are reflected as adjustments to the carrying value of the portfolio and as an adjustment, net of tax, to accumulated other comprehensive income. See Note 19 , Fair Value Measurements , for information on the determination of fair value. Interest earned on trading account assets, debt securities available for sale and debt securities held to maturity is included in interest income in the Company’s Consolidated Statements of Income. Net realized gains and losses on the sale of debt securities available for sale, computed principally on the specific identification method, are shown separately in noninterest income in the Company’s Consolidated Statements of Income. Net gains and losses on the sale of trading account assets and liabilities are recognized as a component of other noninterest income in the Company’s Consolidated Statements of Income. The Company regularly evaluates each held to maturity and available for sale security in an unrealized loss position for OTTI. The Company evaluates for OTTI on a specific identification basis. In its evaluation, the Company considers such factors as the length of time and the extent to which the fair value has been below cost, the financial condition of the issuer, the Company’s intent to hold the security to an expected recovery in fair value and whether it is more likely than not that the Company will have to sell the security before its fair value recovers. The credit loss component of the OTTI on debt and equity securities is recognized in earnings. For debt securities, the portion of OTTI related to all other factors is recognized in other comprehensive income.</t>
  </si>
  <si>
    <t>Loans held for sale</t>
  </si>
  <si>
    <t xml:space="preserve">Loans Held for Sale Loans held for sale are recorded at either estimated fair value, if the fair value option is elected, or the lower of cost or estimated fair value. The Company applies the fair value option accounting guidance codified under the FASB's ASC Topic 825, Financial Instruments, for single family real estate mortgage loans originated for sale in the secondary market. Under the fair value option, all changes in the applicable loans’ fair value are recorded in earnings. Loans classified as held for sale that were not originated for resale in the secondary market are accounted for under the lower of cost or fair value method and are evaluated on an individual basis. </t>
  </si>
  <si>
    <t>Loans Loans that management has the intent and ability to hold for the foreseeable future or until maturity or pay-off are considered held for investment. Loans are stated at principal outstanding adjusted for charge-offs, deferred loan fees and direct costs on originated loans and unamortized premiums or discounts on purchased loans. Interest income on loans is recognized on the interest method. Loan fees, net of direct costs, and unamortized premiums and discounts are deferred and amortized as an adjustment to the yield of the related loan over the term of the loan and are included as a noncash adjustment in the net cash provided by operating activities in the Company’s Consolidated Statements of Cash Flows. For additional information related to the Company’s loan portfolio by type, refer to Note 3 , Loans and Allowance for Loan Losses . It is the general policy of the Company to stop accruing interest income and apply subsequent interest payments as principal reductions when any commercial, industrial, commercial real estate or construction loan is 90 days or more past due as to principal or interest and/or the ultimate collection of either is in doubt, unless collection of both principal and interest is assured by way of collateralization, guarantees or other security, or the loan is accounted for under ASC Subtopic 310-30. Accrual of interest income on consumer loans, including residential real estate loans, is generally suspended when any payment of principal or interest is more than 120 days delinquent or when foreclosure proceedings have been initiated or repossession of the underlying collateral has occurred. When a loan is placed on a nonaccrual status, any interest previously accrued but not collected is reversed against current interest income unless the fair value of the collateral for the loan is sufficient to cover the accrued interest. In general, a loan is returned to accrual status when none of its principal and interest is due and unpaid and the Company expects repayments of the remaining contractual principal and interest or when it is determined to be well secured and in the process of collection. Charge-offs on commercial loans are recognized when available information confirms that some or all of the balance is uncollectible. Consumer loans are subject to mandatory charge-off at a specified delinquency date consistent with regulatory guidelines. In general, charge-offs on consumer loans are recognized at the earlier of the month of liquidation or the month the loan becomes 120 days past due; residential loan deficiencies are charged off in the month the loan becomes 180 days past due; and credit card loans are charged off before the end of the month when the loan becomes 180 days past due with the related interest accrued but not collected reversed against current income. The Company determines past due or delinquency status of a loan based on contractual payment terms. All nonaccrual loans and loans modified in a troubled debt restructuring are considered impaired. The Company’s policy for recognizing interest income on impaired loans classified as nonaccrual is consistent with its nonaccrual policy. The Company’s policy for recognizing interest income on accruing impaired loans is consistent with its interest recognition policy for accruing loans.</t>
  </si>
  <si>
    <t>Troubled debt restructuring</t>
  </si>
  <si>
    <t>Troubled Debt Restructurings A loan is accounted for as a TDR if the Company, for economic or legal reasons related to the borrower’s financial difficulties, grants a concession to the borrower that it would not otherwise consider. A TDR typically involves a modification of terms such as establishment of a below market interest rate, a reduction in the principal amount of the loan, a reduction of accrued interest or an extension of the maturity date at a stated interest rate lower than the current market rate for a new loan with similar risk. The Company’s policy for measuring impairment on TDRs, including TDRs that have defaulted, is consistent with its impairment measurement process for all impaired loans. The Company’s policy for returning nonaccrual TDRs to accrual status is consistent with its return to accrual policy for all other loans.</t>
  </si>
  <si>
    <t>Allowance for Loan Losses The amount of the provision for loan losses charged to income is determined on the basis of numerous factors including actual loss experience, identified loan impairment, current economic conditions and periodic examinations and appraisals of the loan portfolio. Such provisions, less net loan charge-offs, comprise the allowance for loan losses which is deducted from loans and is maintained at a level management considers to be adequate to absorb losses inherent in the portfolio. The Company monitors the entire loan portfolio in an effort to identify problem loans so that risks in the portfolio can be identified on a timely basis and an appropriate allowance maintained. Loan review procedures, including loan grading, periodic credit rescoring and trend analysis of portfolio performance, are utilized by the Company in order to ensure that potential problem loans are identified. Management’s involvement continues throughout the process and includes participation in the work-out process and recovery activity. These formalized procedures are monitored internally and by regulatory agencies. The allowance for loan losses is established as follows: • Loans with outstanding balances greater than $1 million that are nonaccrual and all TDRs are evaluated individually with specific reserves allocated based on the present value of the loan’s expected future cash flows, discounted at the loan’s original effective interest rate, except where foreclosure or liquidation is probable or when the primary source of repayment is provided by real estate collateral. In these circumstances, impairment is measured based upon the fair value less cost to sell of the collateral. In addition, in certain rare circumstances, impairment may be based on the loan’s observable fair value. • Loans in the remainder of the portfolio, including nonaccrual loans with balances of less than $1 million , are collectively evaluated for impairment. For commercial loans, the estimate of loss based on pools of loans with similar characteristics is made by applying a PD factor and a LGD factor to each individual loan based on loan grade, using a standardized loan grading system. The PD factor and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PD factor considers current loan grade unless the account is delinquent over 60 days, in which case a higher PD factor is used. The LGD factor considers analysis of the type of collateral and the relative LTV ratio. These reserve factors are developed based on credit migration models that track historical movements of loans between loan grades over time and long-term average loss experience. The historical time frame currently used for both PDs and LGDs is 10 years. For consumer loans, except for credit cards, the estimate of loss based on pools of loans with similar characteristics is also made by applying a PD and a LGD factor. The PD factor considers current credit scores unless the account is delinquent over 60 days, in which case a higher PD factor is used. The credit score provides a basis for understanding the borrower’s past and current payment performance.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The historical time frame currently used for both PDs and LGDs is 10 years. The allowance for loan losses for credit cards is is estimated based on historical loss experience which uses historical average net charge-off rates. The Company adjusts the loss estimates described above when it is determined that probable incurred losses may not have been captured in the loss estimates. To adjust the loss estimates, the Company considers qualitative factors such as changes in underwriting practices, the nature and volume of the loan portfolio, collateral values, credit concentrations, and the general economic environment in the Company’s markets. In order to estimate a reserve for unfunded commitments, the Company uses a process consistent with that used in developing the allowance for loan losses. The Company estimates the future funding of current unfunded commitments based on historical funding experience of these commitments before default. Allowance for loan loss factors, which are based on product and loan grade and are consistent with the factors used for portfolio loans, are applied to these funding estimates to arrive at the reserve balance. This reserve for unfunded commitments is recognized in accrued expenses and other liabilities on the Company’s Consolidated Balance Sheets with changes recognized in other noninterest expense in the Company’s Consolidated Statements of Income.</t>
  </si>
  <si>
    <t>Premises and equipment</t>
  </si>
  <si>
    <t xml:space="preserve">Premises and Equipment Premises, furniture, fixtures, equipment, assets under capital leases and leasehold improvements are stated at cost less accumulated depreciation or amortization. Land is stated at cost. In addition, purchased software and costs of computer software developed for internal use are capitalized provided certain criteria are met. Depreciation is computed principally using the straight-line method over the estimated useful lives of the related assets, which ranges between 1 and 40 years. Leasehold improvements are amortized on a straight-line basis over the lesser of the lease terms or the estimated useful lives of the improvements. </t>
  </si>
  <si>
    <t xml:space="preserve">Bank Owned Life Insurance The Company maintains life insurance policies on certain of its executives and employees and is the owner and beneficiary of the policies. The Company invests in these policies, known as BOLI, to provide an efficient form of funding for long-term retirement and other employee benefits costs. The Company records these BOLI policies within bank owned life insurance on the Company’s Consolidated Balance Sheets at each policy’s respective cash surrender value, with changes recorded in noninterest income in the Company’s Consolidated Statements of Income. </t>
  </si>
  <si>
    <t>Goodwill Goodwill represents the excess of the purchase price over the estimated fair value of identifiable net assets associated with acquisition transactions. Goodwill is assigned to each of the Company’s reporting units and tested for impairment annually as of October 31 or on an interim basis if events or circumstances change that would more likely than not reduce the fair value of the reporting unit below its carrying value. If, after considering all relevant events and circumstances, the Company determines it is not more-likely-than-not that the fair value of a reporting unit is less than its carrying amount, then performing an impairment test is not necessary. If the Company elects to bypass the qualitative analysis, or concludes via qualitative analysis that it is more-likely-than-not that the fair value of a reporting unit is less than its carrying value, a two-step goodwill impairment test is performed. In Step One of the impairment test, the Company compares the fair value of each reporting unit with its carrying amount, including goodwill. If the carrying amount of a reporting unit exceeds its fair value, Step Two of the impairment test is required to be performed to measure the amount of impairment loss, if any. Step Two compares the implied fair value of goodwill attributable to each reporting unit to the carrying amount of that goodwill. The implied fair value of goodwill is determined in the same manner as the amount of goodwill recognized in a business combination; an entity allocates the fair value determined in Step One for the reporting unit to all of the assets and liabilities of that unit as if the reporting unit had been acquired in a business combination. If the carrying amount of the reporting unit goodwill exceeds the implied fair value of that goodwill in Step Two, an impairment loss is recognized in an amount equal to that excess. The Company has defined its reporting unit structure to include: Commercial Banking and Wealth, Retail Banking, Corporate and Investment Banking, and Simple. Each of the defined reporting units was tested for impairment as of October 31, 2018 .</t>
  </si>
  <si>
    <t>Other real estate owned</t>
  </si>
  <si>
    <t xml:space="preserve">Other Real Estate Owned Assets acquired through, or in lieu of, loan foreclosure are held for sale and are initially recorded at the lower of recorded balance of the loan or fair value less costs to sell of the collateral assets at the date of foreclosure, establishing a new cost basis. Subsequent to foreclosure, OREO is carried at the lower of carrying amount or fair value less costs to sell and is included in other assets on the Consolidated Balance Sheets. Gains and losses on the sales and write-downs on such properties and operating expenses from these OREO properties are included in other noninterest expense in the Company’s Consolidated Statements of Income. </t>
  </si>
  <si>
    <t>Accounting for transfers and servicing of financial assets</t>
  </si>
  <si>
    <t>Accounting for Transfers and Servicing of Financial Assets The Company accounts for transfers of financial assets as sales when control over the transferred assets is surrendered. Control is generally considered to have been surrendered when (1) the transferred assets are legally isolated from the Company,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The Company has one primary class of MSR related to residential real estate mortgages. These mortgage servicing rights are recorded in other assets on the Consolidated Balance Sheets at fair value with changes in fair value recorded as a component of mortgage banking income in the Company’s Consolidated Statements of Income.</t>
  </si>
  <si>
    <t>Advertising costs</t>
  </si>
  <si>
    <t xml:space="preserve">Advertising Costs Advertising costs are generally expensed as incurred and recorded as marketing expense, a component of noninterest expense in the Company’s Consolidated Statements of Income. </t>
  </si>
  <si>
    <t>Income taxes</t>
  </si>
  <si>
    <t xml:space="preserve">Income Taxes The Company and its eligible subsidiaries file a consolidated federal income tax return. The Company files separate tax returns for subsidiaries that are not eligible to be included in the consolidated federal income tax return. Based on the laws of the respective states where it conducts business operations, the Company either files consolidated, combined or separate tax returns. Deferred tax assets and liabilities are determined based on temporary differences between financial reporting and tax bases of assets and liabilities and are measured using the tax rates and laws that are expected to be in effect when the differences are anticipated to reverse. The effect on deferred tax assets and liabilities of a change in tax rates is recognized as income or expense in the period the change is incurred. In evaluating the Company's ability to recover its deferred tax assets within the jurisdiction from which they arise, the Company must consider all available evidence, including scheduled reversals of deferred tax liabilities, projected future taxable income, tax planning strategies, and the results of recent operations. A valuation allowance is recognized for a deferred tax asset, if based on the available evidence, it is more likely than not that some portion or all of a deferred tax asset will not be realized. On December 22, 2017, the Tax Cuts and Jobs Act was enacted into law. The new legislation included a decrease in the corporate federal income tax rate from 35% to 21% effective January 1, 2018. Under ASC Topic 740, Income Taxes, the effects of the changes in tax rates and laws are recognized in the period in which the new legislation is enacted. In December 2017, the SEC issued SAB 118, which allows companies to record provisional amounts during a measurement period not to extend beyond one year of the enactment date. The Company completed its analysis within the measurement period in accordance with SAB 118 and adjusted the provisional amounts in 2018 when it filed its federal tax return for the tax year 2017. The Company recognizes income tax benefits associated with uncertain tax positions, when, in its judgment, it is more likely than not of being sustained on the basis of the technical merits. For a tax position that meets the more-likely-than-not recognition threshold, the Company initially and subsequently measures the tax benefit as the largest amount that the Company judges to have a greater than 50% likelihood of being realized upon ultimate settlement with the taxing authority. The Company recognizes interest and penalties related to unrecognized tax benefits as a component of other noninterest expense in the Company’s Consolidated Statements of Income. Accrued interest and penalties are included within accrued expenses and other liabilities on the Company’s Consolidated Balance Sheets. </t>
  </si>
  <si>
    <t xml:space="preserve">Noncontrolling Interests The Company applies the accounting guidance codified in ASC Topic 810, Consolidation , related to the treatment of noncontrolling interests. This guidance requires the amount of consolidated net income attributable to the parent and to the noncontrolling interests be clearly identified and presented on the face of the consolidated financial statements. The noncontrolling interests attributable to the Company's REIT preferred securities and mezzanine investment fund (see Note 11 , Shareholder's Equity , for a discussion of the preferred securities) are reported within shareholder’s equity, separately from the equity attributable to the Company’s shareholder. The dividends paid to the REIT preferred shareholders and other mezzanine investment fund investors are reported as reductions in shareholder’s equity in the Consolidated Statements of Shareholder’s Equity, separately from changes in the equity attributable to the Company’s shareholder. </t>
  </si>
  <si>
    <t>Accounting for derivatives and hedging activities</t>
  </si>
  <si>
    <t>Accounting for Derivatives and Hedging Activities A derivative is a financial instrument that derives its cash flows, and therefore its value, by reference to an underlying instrument, index or referenced interest rate. These instruments include interest rate swaps, caps, floors, financial forwards and futures contracts, foreign exchange contracts, options written and purchased. The Company mainly uses derivatives to manage economic risk related to commercial loans, long-term debt and other funding sources. The Company also uses derivatives to facilitate transactions on behalf of its customers. All derivative instruments are recognized on the Company’s Consolidated Balance Sheets at their fair value. The Company does not offset fair value amounts under master netting agreements. Fair values are estimated using pricing models and current market data. On the date the derivative instrument contract is entered into, the Company designates the derivative as (1) a fair value hedge, (2) a cash flow hedge, or (3) a free-standing derivative. Changes in the fair value of a derivative instrument that is highly effective and that is designated and qualifies as a fair value hedge, along with the loss or gain on the hedged asset or liability that is attributable to the hedged risk (including losses or gains on firm commitments), are recorded in earnings. Changes in the fair value of a derivative instrument that is highly effective and that is designated and qualifies as a cash flow hedge are recorded in accumulated other comprehensive income, until earnings are affected by the variability of cash flows (e.g., when periodic settlements on a variable-rate asset or liability are recorded in earnings). Changes in the fair value of a free-standing derivative and settlements on the instruments are reported in earnings. The Company formally documents all relationships between hedging instruments and hedged items, as well as its risk management objective and strategy for undertaking various hedge transactions. This process includes linking all derivative instruments that are designated as fair value or cash flow hedges to specific assets and liabilities on the Company’s Consolidated Balance Sheets or to specific firm commitments or forecasted transactions. The Company also formally assesses, both at the hedge’s inception and on an ongoing basis, whether the derivative instruments that are used in hedging transactions are highly effective in offsetting changes in fair values or cash flows of hedged items. The Company discontinues hedge accounting prospectively when: (1) it is determined that the derivative instrument is no longer highly effective in offsetting changes in the fair value or cash flows of a hedged item (including firm commitments or forecasted transactions); (2) the derivative instrument expires or is sold, terminated or exercised; (3) the derivative instrument is de-designated as a hedge instrument because it is unlikely that a forecasted transaction will occur; (4) a hedged firm commitment no longer meets the definition of a firm commitment; or (5) management determines that designation of the derivative instrument as a hedge instrument is no longer appropriate. When hedge accounting is discontinued because it is determined that the derivative instrument no longer qualifies as an effective fair value or cash flow hedge, the derivative instrument continues to be carried on the Company’s Consolidated Balance Sheets at its fair value, with changes in the fair value included in earnings. Additionally, for fair value hedges, the hedged asset or liability is no longer adjusted for changes in fair value and the existing basis adjustment is amortized or accreted as an adjustment to the yield over the remaining life of the asset or liability. For cash flow hedges, when hedge accounting is discontinued, but the hedged cash flows or forecasted transaction are still expected to occur, the unrealized gains and losses that were accumulated in other comprehensive income are recognized in earnings in the same period when the earnings are affected by the hedged cash flows or forecasted transaction. When a cash flow hedge is discontinued, because the hedged cash flows or forecasted transactions are not expected to occur, unrealized gains and losses that were accumulated in other comprehensive income are recognized in earnings immediately. The Company has made an accounting policy decision to not offset derivative fair value amounts under master netting agreements</t>
  </si>
  <si>
    <t>Recently adopted accounting standards</t>
  </si>
  <si>
    <t>Recently Adopted Accounting Standards Revenue from Contracts with Customers In May 2014, the FASB released ASU 2014-09, Revenue from Contracts with Customers . The core principle of this codified guidance requires an entity to recognize revenue upon the transfer of promised goods or services to customers in an amount that reflects the consideration to which the entity expects to be entitled in exchange for those goods or services. Because the guidance does not apply to revenue associated with financial instruments, including loans and securities accounted for under other U.S. GAAP, the new revenue recognition guidance did not have a material impact on the elements of the Company's statement of income most closely associated with financial instruments, including securities gains, interest income and interest expense. On January 1, 2018, the Company adopted the amendments to the revenue recognition principles utilizing a modified retrospective transition method applied to all contracts with customers outstanding upon adoption. Results for reporting periods beginning after January 1, 2018, are presented in accordance with the amendments to the revenue recognition principles, while prior period amounts have not been adjusted and continue to be presented in accordance with our historical accounting policies. The Company's implementation efforts include the identification of revenue within the scope of the guidance, as well as the evaluation of revenue contracts. The implementation of amendments to the revenue recognition standard had no impact on the measurement or recognition of revenue of prior periods. The Company did identify a prospective change in presentation of underwriting revenue and expenses, which will be shown gross in investment banking and advisory fees and other noninterest expense pursuant to the new requirements. The net quantitative impact of this presentation change to noninterest income and noninterest expense is immaterial and did not affect net income. See Revenue from Contracts with Customers section of Note 1, Summary of Significant Accounting Policies and Note 22 , Revenue from Contracts with Customers , for the required disclosures in accordance with this ASU. Recognition and Measurement of Financial Assets and Liabilities In January 2016, the FASB issued ASU 2016-01, Recognition and Measurement of Financial Assets and Liabilities . The amendments in this ASU revise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On January 1, 2018, the Company adopted the amendments in this ASU. Effective as of January 1, 2018, all equity securities previously classified as AFS securities were reclassified to other assets as the AFS classification is no longer permitted for equity securities under this ASU. This reclassification has been made for all periods presented. Additionally, an immaterial adjustment from accumulated other comprehensive income (loss) to accumulated deficit was made related to the unrealized gains associated with these equity securities. The remaining provisions of this ASU did not have a material impact on the Company's Consolidated Financial Statements and related disclosures upon adoption. Included in the equity securities that were reclassified from AFS securities to other assets at January 1, 2018, was $450 million of FHLB and Federal Reserve stock carried at par not accounted for under ASC Topic 320 but had historically been presented in AFS securities. This reclassification has been made for all periods presented. This reclassification was immaterial and had no effect on net income, comprehensive income, total assets, or total shareholder's equity as previously reported. Statement of Cash Flows In August 2016, the FASB issued ASU 2016-15, Statement of Cash Flows - Classification of Certain Cash Receipts and Cash Payments , which provides guidance on eight specific cash flow issues with the objective of reducing the existing diversity in practice. Effective as of January 1, 2018, the adoption date, the Company changed the presentation of certain cash payments and receipts within its Condensed Consolidated Statements of Cash Flows. These changes were applied retrospectively to all periods presented within the statement of cash flows. For the years ended December 31, 2017 and 2016 , the Company reclassified an immaterial amount of proceeds from the settlement of bank-owned life insurance policies and premiums paid for bank owned life insurance policies from operating activities to investing activities. In November 2016, the FASB issued ASU 2016-18, Statement of Cash Flows - Restricted Cash . The amendments in this ASU require that a statement of cash flows explain the change during the period in the total of cash, cash equivalents, and amounts generally described as restricted cash or restricted cash equivalents. The Company adopted this ASU on January 1, 2018. The amendments in this ASU were applied retrospectively to all periods presented within the statement of cash flows. The implementation of this guidance resulted in a change in presentation of the Company's Condensed Consolidated Statement of Cash Flows and additional disclosures surrounding restricted cash balances. See Note 20 , Supplemental Disclosure for Statement of Cash Flows , for the required disclosures in accordance with this ASU. Retirement Benefits In March 2017, the FASB issued ASU 2017-07, Compensation - Retirement Benefits (Topic 715): Improving the Presentation of Net Periodic Pension Cost and Net Periodic Postretirement Benefit Cost. The amendments in this ASU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Company adopted this ASU on January 1, 2018. The adoption of this standard did not have a material impact on the financial condition or results of operations of the Company. Income Taxes In March 2018, the FASB issued ASU 2018-05, Income Taxes (Topic 740): Amendments to SEC Paragraphs Pursuant to SEC Staff Accounting Bulletin No. 118 . The amendments in this ASU codified into existing U.S. GAAP the SEC Staff views expressed in Staff Accounting Bulletin No. 118, Income Tax Accounting Implications of the Tax Cuts and Jobs Act which allows companies to record provisional amounts during a measurement period not to extend beyond one year of the enactment date. Since the Tax Cuts and Jobs Act was enacted late in 2017, the Company completed its analysis within the measurement period in accordance with this ASU and recorded in 2018 an $8.6 million adjustment related to the Tax Cuts and Jobs Act accounting effects. Recently Issued Accounting Standards Not Yet Adopted Leases In February 2016, the FASB issued ASU 2016-02, Leases (Topic 842) which supersedes ASC Topic 840, Leases . Subsequently, the FASB issued ASU 2018-01 in January 2018 which provides a practical expedient for land easements and issued ASU 2018-11 in July 2018 which includes an option to recognize a cumulative effect adjustment to retained earnings in the period of adoption instead of applying the guidance to prior comparative periods. This ASU, as amended, requires lessees to recognize right-of-use assets and associated liabilities that arise from leases, with the exception of short-term leases. Subsequent accounting for leases varies depending on whether the lease is classified as an operating lease or a finance lease. This ASU, as amended, does not make significant changes to lessor accounting. There are several new qualitative and quantitative disclosures required. Upon transition, lessees and lessors have the option to recognize and measure leases at the beginning of the earliest period presented using a modified retrospective transition approach or to apply the modified retrospective approach with an additional, optional transition method that initially applies this ASU as of the adoption date and recognizes a cumulative effect adjustment to the opening balance of retained earnings in the period of adoption. The Company will adopt the ASU, as amended, on January 1, 2019 using the optional transition method, which allows for a modified retrospective method of adoption with a cumulative effect adjustment to retained earnings without restating comparable periods. The Company will also elect the transition relief package of practical expedients for which there is no requirement to reassess existence of leases, their classification, and initial direct costs as well as an exemption for short term leases with a term of less than one year. The Company will recognize right-of-use assets and lease liabilities for all of its operating lease commitments. The amounts of right-of-use assets and corresponding lease liabilities, recorded upon adoption, will be based, primarily, on the present value of unpaid future minimum lease payments as of January 1, 2019. Those amounts will also be impacted by assumptions around renewals and/or extensions and the interest rate used to discount those future lease obligations. The Company's estimate of the right-of use assets and lease liabilities to be recorded on its Consolidated Balance Sheets upon adoption is approximately $290 million and $334 million , respectively. Additionally, the Company expects to recognize a cumulative effect adjustment of approximately $3.5 million upon adoption to increase the beginning balance of retained earnings as of January 1, 2019 for the remaining deferred gains on sale-leaseback transactions which occurred prior to the date of adoption. The Company does not expect this ASU to have a material impact on the timing of expense recognition on its results of operations. Credit Losses In June 2016, the FASB issued ASU 2016-13, Financial Instruments - Credit Losses , which introduces new guidance for the accounting for credit losses on instruments within its scope. The new guidance introduces an approach based on expected losses to estimate credit losses on certain types of financial instruments. It also modifies the impairment model for AFS debt securities and provides for a simplified accounting model for purchased financial assets with credit deterioration since their origination. The amendments in this ASU are effective for annual periods, and interim periods within those annual periods, beginning after December 15, 2019. Early application of this ASU is permitted. The Company intends the adopt the guidance on January 1, 2020. The Company is currently in the process of developing credit models as well as accounting, reporting, and governance processes to comply with this standard as well as currently assessing the impact that the adoption of this standard will have on the financial condition and results of operations of the Company. Goodwill In January 2017, the FASB issued ASU 2017-04, Intangibles - Goodwill and Other (Topic 350): Simplifying the Test for Goodwill Impairment , which simplifies the manner in which an entity is required to test goodwill for impairment by eliminating Step 2 from the goodwill impairment test. Under the amendments in this ASU,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No. 2017-04 removes the requirements for any reporting unit with a zero or negative carrying amount to perform a qualitative assessment and, if it fails such qualitative test, to perform Step 2 of the goodwill impairment test. This ASU is effective for fiscal years beginning after December 15, 2019, and for interim periods within those fiscal years. Early adoption is permitted, including adoption in an interim period. The ASU should be applied using a prospective method. The Company is currently assessing this ASU and the impact of adoption. Premium Amortization on Purchased Callable Debt Securities In March 2017, the FASB issued ASU 2017-08, Receivables - Nonrefundable Fees and Other Costs (Subtopic 310-20), Premium Amortization on Purchased Callable Debt Securities. The amendments in this ASU reduce the amortization period for certain callable debt securities carried at a premium and require the premium to be amortized over a period not to exceed the earliest call date. These amendments do not apply to securities carried at a discount. This ASU is effective for fiscal years beginning after December 15, 2018, and for interim periods within those fiscal years. Early adoption is permitted. The ASU should be applied using a modified retrospective method. The adoption of this standard on January 1, 2019 is not expected to have a material impact on the financial condition or results of operations of the Company. Derivatives and Hedging In August 2017, the FASB issued ASU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for interim periods within those fiscal years. Early adoption is permitted. In October 2018, the FASB issued ASU 2018-16, Inclusion of the SOFR OIS Rate as a Benchmark Interest Rate for Hedge Accounting Purposes. The amendments in this ASU permit the OIS rate based on SOFR as a US benchmark interest rate for hedge accounting purposes under Topic 815. For entities that have not already adopted ASU 2017-12, the amendments in this ASU are required to be adopted concurrently with the amendments in ASU 2017-12. The Company will adopt these ASUs on January 1, 2019. The adoption of these standards is not expected to have a material impact on the financial condition or results of operations of the Company. Comprehensive Income In February 2018, the FASB issued ASU 2018-02, Income Statement - Reporting Comprehensive Income, Reclassification of Certain Tax Effects from Accumulated Other Comprehensive Income . The amendments in this ASU allow a reclassification from accumulated other comprehensive income to retained earnings for stranded tax effects resulting from the Tax Cuts and Jobs Act. This ASU is effective for fiscal years beginning after December 15, 2018, and for interim periods within those fiscal years. Early adoption is permitted. The Company will adopt this ASU on January 1, 2019 and reclassify approximately $35.4 million from accumulated other comprehensive income to retained earnings. Fair Value Measurements In August 2018, the FASB issued ASU 2018-13, Disclosure Framework - Changes to the Disclosure Requirements for Fair Value Measurements . The amendments in this ASU modify the disclosure requirements for fair value measurements in Topic 820, Fair Value Measurements . This ASU is effective for fiscal years beginning after December 15, 2019, and for interim periods within those fiscal years. Early adoption is permitted. The Company is currently assessing the impact that the adoption of this standard will have on its fair value disclosures. Internal-Use Software In August 2018, the FASB issued ASU 2018-15,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for interim periods within those fiscal years. Early adoption is permitted. The Company is currently assessing the impact that the adoption of this standard will have on the financial condition and results of operations of the Company.</t>
  </si>
  <si>
    <t>Debt Securities Available for Sale and Debt Securities Held to Maturity (Tables)</t>
  </si>
  <si>
    <t>Schedule of adjusted cost and approximate fair value of investment securities available for sale and investments held to maturity</t>
  </si>
  <si>
    <t>The following table presents the adjusted cost and approximate fair value of debt securities available for sale and debt securities held to maturity. December 31, 2018 Gross Unrealized Amortized Cost Gains Losses Fair Value (In Thousands) Debt securities available for sale: U.S. Treasury and other U.S. government agencies $ 5,525,902 $ 13,000 $ 107,435 $ 5,431,467 Agency mortgage-backed securities 2,156,872 9,402 36,453 2,129,821 Agency collateralized mortgage obligations 3,492,538 4,021 77,580 3,418,979 States and political subdivisions 886 63 — 949 Total $ 11,176,198 $ 26,486 $ 221,468 $ 10,981,216 Debt securities held to maturity: Collateralized mortgage obligations: Agency $ 2,089,860 $ 26,988 $ 10,338 $ 2,106,510 Non-agency 46,834 7,198 1,129 52,903 Asset-backed securities 5,002 1,681 321 6,362 States and political subdivisions 687,615 18,545 3,332 702,828 Other 56,302 665 150 56,817 Total $ 2,885,613 $ 55,077 $ 15,270 $ 2,925,420 December 31, 2017 Gross Unrealized Amortized Cost Gains Losses Fair Value (In Thousands) Debt securities available for sale: U.S. Treasury and other U.S. government agencies $ 4,265,296 $ 996 $ 61,854 $ 4,204,438 Agency mortgage-backed securities 2,841,584 14,312 43,096 2,812,800 Agency collateralized mortgage obligations 5,302,531 4,203 106,723 5,200,011 States and political subdivisions 2,278 105 — 2,383 Total $ 12,411,689 $ 19,616 $ 211,673 $ 12,219,632 Debt securities held to maturity: Non-agency collateralized mortgage obligations $ 64,140 $ 5,262 $ 1,605 $ 67,797 Asset-backed securities 9,308 1,747 628 10,427 States and political subdivisions 911,393 3,951 12,853 902,491 Other 61,252 243 1,667 59,828 Total $ 1,046,093 $ 11,203 $ 16,753 $ 1,040,543</t>
  </si>
  <si>
    <t>Schedule of fair value and gross unrealized losses of available for sale and held to maturity securities that were in a loss position</t>
  </si>
  <si>
    <t>The following table discloses the fair value and the gross unrealized losses of the Company’s available for sale securities and held to maturity securities that were in a loss position at December 31, 2018 and 2017 . This information is aggregated by investment category and the length of time the individual securities have been in an unrealized loss position. December 31, 2018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338 $ 1 $ 3,879,564 $ 107,434 $ 3,879,902 $ 107,435 Agency mortgage-backed securities 68,404 279 1,533,156 36,174 1,601,560 36,453 Agency collateralized mortgage obligations 116,052 132 2,710,008 77,448 2,826,060 77,580 Total $ 184,794 $ 412 $ 8,122,728 $ 221,056 $ 8,307,522 $ 221,468 Debt securities held to maturity: Collateralized mortgage obligations: Agency $ — $ — $ 845,512 $ 10,338 $ 845,512 $ 10,338 Non-agency 3,715 71 13,195 1,058 16,910 1,129 Asset-backed securities — — 3,545 321 3,545 321 States and political subdivisions 116,925 2,148 118,834 1,184 235,759 3,332 Other 6,911 87 2,449 63 9,360 150 Total $ 127,551 $ 2,306 $ 983,535 $ 12,964 $ 1,111,086 $ 15,270 December 31, 2017 Securities in a loss position for less than 12 months Securities in a loss position for 12 months or longer Total Fair Value Unrealized Losses Fair Value Unrealized Losses Fair Value Unrealized Losses (In Thousands) Debt securities available for sale: U.S. Treasury and other U.S. government agencies $ 2,532,439 $ 28,308 $ 1,325,975 $ 33,546 $ 3,858,414 $ 61,854 Agency mortgage-backed securities 390,106 2,731 1,666,045 40,365 2,056,151 43,096 Agency collateralized mortgage obligations 1,244,416 6,522 3,297,278 100,201 4,541,694 106,723 Total $ 4,166,961 $ 37,561 $ 6,289,298 $ 174,112 $ 10,456,259 $ 211,673 Debt securities held to maturity: Non-agency collateralized mortgage obligations $ 9,776 $ 25 $ 22,439 $ 1,580 $ 32,215 $ 1,605 Asset-backed securities — — 6,243 628 6,243 628 States and political subdivisions 236,207 4,365 341,090 8,488 577,297 12,853 Other 19,048 98 20,736 1,569 39,784 1,667 Total $ 265,031 $ 4,488 $ 390,508 $ 12,265 $ 655,539 $ 16,753</t>
  </si>
  <si>
    <t>Schedule of activity related to credit losses for debt securities where other than temporary impairments was recognized in other comprehensive income</t>
  </si>
  <si>
    <t>The following table discloses activity related to credit losses for debt securities where a portion of the OTTI was recognized in other comprehensive income. Years Ended December 31, 2018 2017 2016 (In Thousands) Balance, at beginning of year $ 22,824 $ 22,582 $ 22,452 Reductions for securities paid off during the period (realized) — — — Additions for the credit component on debt securities in which OTTI was not previously recognized — 242 — Additions for the credit component on debt securities in which OTTI was previously recognized 592 — 130 Balance, at end of year $ 23,416 $ 22,824 $ 22,582</t>
  </si>
  <si>
    <t>Schedule of investments classified by contractual maturity date</t>
  </si>
  <si>
    <t>The contractual maturities of the securities portfolios are presented in the following table. Amortized Cost Fair Value December 31, 2018 (In Thousands) Debt securities available for sale: Maturing within one year $ 249,821 $ 249,833 Maturing after one but within five years 4,223,443 4,178,024 Maturing after five but within ten years 411,246 405,585 Maturing after ten years 642,278 598,974 5,526,788 5,432,416 Agency mortgage-backed securities and agency collateralized mortgage obligations 5,649,410 5,548,800 Total $ 11,176,198 $ 10,981,216 Debt securities held to maturity: Maturing within one year $ 30,009 $ 30,870 Maturing after one but within five years 159,929 161,318 Maturing after five but within ten years 286,068 297,595 Maturing after ten years 272,913 276,224 748,919 766,007 Agency and non-agency collateralized mortgage obligations 2,136,694 2,159,413 Total $ 2,885,613 $ 2,925,420</t>
  </si>
  <si>
    <t>Schedule of realized gain (loss) on investments</t>
  </si>
  <si>
    <t>The gross realized gains and losses recognized on sales of debt securities available for sale are shown in the table below. Years Ended December 31, 2018 2017 2016 (In Thousands) Gross gains $ — $ 3,033 $ 30,037 Gross losses — — — Net realized gains $ — $ 3,033 $ 30,037</t>
  </si>
  <si>
    <t>Loans and Allowance for Loan Losses (Tables)</t>
  </si>
  <si>
    <t>Schedule of composition of loan portfolio</t>
  </si>
  <si>
    <t>The following table presents the composition of the loan portfolio. December 31, 2018 2017 (In Thousands) Commercial loans: Commercial, financial and agricultural $ 26,562,319 $ 25,749,949 Real estate – construction 1,997,537 2,273,539 Commercial real estate – mortgage 13,016,796 11,724,158 Total commercial loans 41,576,652 39,747,646 Consumer loans: Residential real estate – mortgage 13,422,156 13,365,747 Equity lines of credit 2,747,217 2,653,105 Equity loans 298,614 363,264 Credit card 818,308 639,517 Consumer direct 2,553,588 1,690,383 Consumer indirect 3,770,019 3,164,106 Total consumer loans 23,609,902 21,876,122 Total loans $ 65,186,554 $ 61,623,768 Total loans includes unearned income totaling $258.6 million and $257.9 million at December 31, 2018 and 2017 , respectively; and unamortized deferred costs totaling $380.2 million and $343.9 million at December 31, 2018 and 2017 , respectively.</t>
  </si>
  <si>
    <t>Disclosure of activity in allowances for loan losses during year</t>
  </si>
  <si>
    <t>The following table, which excludes loans held for sale, presents a summary of the activity in the allowance for loan losses. The portion of the allowance that has not been identified by the Company as related to specific loan categories has been allocated to the individual loan categories on a pro rata basis for purposes of the table below: Commercial, Financial and Agricultural Commercial Real Estate (1) Residential Real Estate (2) Consumer (3) Covered Total Loans (In Thousands) Year Ended December 31, 2018 Allowance for loan losses: Beginning balance $ 420,635 $ 118,133 $ 109,856 $ 194,136 $ — $ 842,760 Provision (credit) for loan losses 44,403 (8,431 ) (3,216 ) 332,664 — 365,420 Loans charged-off (83,017 ) (3,867 ) (17,821 ) (295,999 ) — (400,704 ) Loan recoveries 11,294 6,602 13,110 46,760 — 77,766 Net (charge-offs) recoveries (71,723 ) 2,735 (4,711 ) (249,239 ) — (322,938 ) Ending balance $ 393,315 $ 112,437 $ 101,929 $ 277,561 $ — $ 885,242 Year Ended December 31, 2017 Allowance for loan losses: Beginning balance $ 458,580 $ 116,937 $ 119,484 $ 143,292 $ — $ 838,293 Provision (credit) for loan losses 49,528 6,195 (874 ) 232,875 (31 ) 287,693 Loans charged off (106,570 ) (9,983 ) (21,287 ) (221,212 ) — (359,052 ) Loan recoveries 19,097 4,984 12,533 39,181 31 75,826 Net (charge-offs) recoveries (87,473 ) (4,999 ) (8,754 ) (182,031 ) 31 (283,226 ) Ending balance $ 420,635 $ 118,133 $ 109,856 $ 194,136 $ — $ 842,760 Year Ended December 31, 2016 Allowance for loan losses: Beginning balance $ 402,113 $ 122,068 $ 132,104 $ 104,948 $ 1,440 $ 762,673 Provision (credit) for loan losses 129,646 (5,502 ) (4,156 ) 182,558 43 302,589 Loans charged off (84,218 ) (4,866 ) (19,946 ) (180,573 ) (1,484 ) (291,087 ) Loan recoveries 11,039 5,237 11,482 36,359 1 64,118 Net (charge-offs) recoveries (73,179 ) 371 (8,464 ) (144,214 ) (1,483 ) (226,969 ) Ending balance $ 458,580 $ 116,937 $ 119,484 $ 143,292 $ — $ 838,293 (1) Includes commercial real estate – mortgage and real estate – construction loans. (2) Includes residential real estate – mortgage, equity lines of credit and equity loans. (3) Includes credit card, consumer direct and consumer indirect loans. The table below provides a summary of the allowance for loan losses and related loan balances by portfolio. Commercial, Financial and Agricultural Commercial Real Estate (1) Residential Real Estate (2) Consumer (3) Total Loans (In Thousands) December 31, 2018 Ending balance of allowance attributable to loans: Individually evaluated for impairment $ 73,072 $ 6,283 $ 26,008 $ 1,880 $ 107,243 Collectively evaluated for impairment 320,243 106,154 75,921 275,681 777,999 Total allowance for loan losses $ 393,315 $ 112,437 $ 101,929 $ 277,561 $ 885,242 Loans: Ending balance of loans: Individually evaluated for impairment $ 386,282 $ 85,250 $ 153,342 $ 5,135 $ 630,009 Collectively evaluated for impairment 26,176,037 14,929,083 16,314,645 7,136,780 64,556,545 Total loans $ 26,562,319 $ 15,014,333 $ 16,467,987 $ 7,141,915 $ 65,186,554 December 31, 2017 Ending balance of allowance attributable to loans: Individually evaluated for impairment $ 61,705 $ 9,864 $ 30,613 $ 2,203 $ 104,385 Collectively evaluated for impairment 358,930 108,269 79,243 191,933 738,375 Total allowance for loan losses $ 420,635 $ 118,133 $ 109,856 $ 194,136 $ 842,760 Loans: Ending balance of loans: Individually evaluated for impairment $ 307,680 $ 85,180 $ 172,857 $ 3,577 $ 569,294 Collectively evaluated for impairment 25,442,269 13,912,517 16,209,259 5,490,429 61,054,474 Total loans $ 25,749,949 $ 13,997,697 $ 16,382,116 $ 5,494,006 $ 61,623,768 (1) Includes commercial real estate – mortgage and real estate – construction loans. (2) Includes residential real estate – mortgage, equity lines of credit and equity loans. (3) Includes credit card, consumer direct and consumer indirect loans.</t>
  </si>
  <si>
    <t>Schedule of impaired financing receivables</t>
  </si>
  <si>
    <t>The following table presents information on individually evaluated impaired loans, by loan class. December 31, 2018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62,011 $ 196,316 $ — $ 224,271 $ 262,947 $ 73,072 Real estate – construction — — — 138 138 6 Commercial real estate – mortgage 45,628 48,404 — 39,484 44,463 6,277 Residential real estate – mortgage — — — 104,787 104,787 8,711 Equity lines of credit — — — 16,012 16,016 13,334 Equity loans — — — 32,543 33,258 3,963 Credit card — — — — — — Consumer direct — — — 4,715 4,715 1,473 Consumer indirect — — — 420 420 407 Total loans $ 207,639 $ 244,720 $ — $ 422,370 $ 466,744 $ 107,243 December 31, 2017 Individually Evaluated Impaired Loans With No Recorded Allowance Individually Evaluated Impaired Loans With a Recorded Allowance Recorded Investment Unpaid Principal Balance Allowance Recorded Investment Unpaid Principal Balance Allowance (In Thousands) Commercial, financial and agricultural $ 142,908 $ 175,743 $ — $ 164,772 $ 175,512 $ 61,705 Real estate – construction 2,849 2,858 — 130 130 7 Commercial real estate – mortgage 35,140 36,415 — 47,061 55,122 9,857 Residential real estate – mortgage — — — 117,751 117,751 10,214 Equity lines of credit — — — 19,183 19,188 16,021 Equity loans — — — 35,923 36,765 4,378 Credit card — — — — — — Consumer direct — — — 2,545 2,545 1,254 Consumer indirect — — — 1,032 1,032 949 Total loans $ 180,897 $ 215,016 $ — $ 388,397 $ 408,045 $ 104,385 The following table presents information on individually evaluated impaired loans, by loan class. Years Ended December 31, 2018 2017 2016 Average Recorded Investment Interest Income Recognized Average Recorded Investment Interest Income Recognized Average Recorded Investment Interest Income Recognized (In Thousands) Commercial, financial and agricultural $ 293,841 $ 1,379 $ 426,809 $ 947 $ 632,319 $ 1,221 Real estate – construction 8,600 7 1,874 11 1,734 8 Commercial real estate – mortgage 81,989 870 72,692 1,071 44,530 1,195 Residential real estate – mortgage 108,094 2,658 115,583 2,676 109,792 2,672 Equity lines of credit 17,413 748 21,458 871 26,638 1,025 Equity loans 34,290 1,180 38,090 1,312 44,051 1,490 Credit card — — — — — — Consumer direct 2,766 59 1,629 27 833 28 Consumer indirect 641 5 1,553 10 2,221 13 Total loans $ 547,634 $ 6,906 $ 679,688 $ 6,925 $ 862,118 $ 7,652</t>
  </si>
  <si>
    <t>Schedule of credit quality indicators associated with the Company's loans</t>
  </si>
  <si>
    <t>The following tables, which exclude loans held for sale, illustrate the credit quality indicators associated with the Company’s loans, by loan class. Commercial December 31, 2018 Commercial, Financial and Agricultural Real Estate - Construction Commercial Real Estate - Mortgage (In Thousands) Pass $ 25,395,640 $ 1,971,852 $ 12,620,421 Special Mention 412,129 12,372 215,322 Substandard 631,706 13,313 170,303 Doubtful 122,844 — 10,750 $ 26,562,319 $ 1,997,537 $ 13,016,796 December 31, 2017 Commercial, Financial and Agricultural Real Estate - Construction Commercial Real Estate - Mortgage (In Thousands) Pass $ 24,387,737 $ 2,257,659 $ 11,309,484 Special Mention 614,006 12,401 215,076 Substandard 623,672 3,479 187,049 Doubtful 124,534 — 12,549 $ 25,749,949 $ 2,273,539 $ 11,724,158 Consumer December 31, 2018 Residential Real Estate -Mortgage Equity Lines of Credit Equity Loans Credit Card Consumer Direct Consumer Indirect (In Thousands) Performing $ 13,248,822 $ 2,707,289 $ 287,392 $ 801,297 $ 2,535,724 $ 3,742,394 Nonperforming 173,334 39,928 11,222 17,011 17,864 27,625 $ 13,422,156 $ 2,747,217 $ 298,614 $ 818,308 $ 2,553,588 $ 3,770,019 December 31, 2017 Residential Real Estate -Mortgage Equity Lines of Credit Equity Loans Credit Card Consumer Direct Consumer Indirect (In Thousands) Performing $ 13,182,760 $ 2,616,825 $ 350,531 $ 627,588 $ 1,681,246 $ 3,147,223 Nonperforming 182,987 36,280 12,733 11,929 9,137 16,883 $ 13,365,747 $ 2,653,105 $ 363,264 $ 639,517 $ 1,690,383 $ 3,164,106</t>
  </si>
  <si>
    <t>Schedule of past due loans</t>
  </si>
  <si>
    <t>The following tables present an aging analysis of the Company’s past due loans, excluding loans classified as held for sale. December 31, 2018 30-59 Days Past Due 60-89 Days Past Due 90 Days or More Past Due Nonaccrual Accruing TDRs Total Past Due and Impaired Not Past Due or Impaired Total (In Thousands) Commercial, financial and agricultural $ 17,257 $ 11,784 $ 8,114 $ 400,389 $ 18,926 $ 456,470 $ 26,105,849 $ 26,562,319 Real estate – construction 218 8,849 544 2,851 116 12,578 1,984,959 1,997,537 Commercial real estate – mortgage 11,678 3,375 2,420 110,144 3,661 131,278 12,885,518 13,016,796 Residential real estate – mortgage 80,366 29,852 5,927 167,099 57,446 340,690 13,081,466 13,422,156 Equity lines of credit 14,007 5,109 2,226 37,702 — 59,044 2,688,173 2,747,217 Equity loans 3,471 843 180 10,939 26,768 42,201 256,413 298,614 Credit card 9,516 7,323 17,011 — — 33,850 784,458 818,308 Consumer direct 37,336 19,543 13,336 4,528 2,684 77,427 2,476,161 2,553,588 Consumer indirect 100,434 32,172 9,791 17,834 — 160,231 3,609,788 3,770,019 Total loans $ 274,283 $ 118,850 $ 59,549 $ 751,486 $ 109,601 $ 1,313,769 $ 63,872,785 $ 65,186,554 December 31, 2017 30-59 Days Past Due 60-89 Days Past Due 90 Days or More Past Due Nonaccrual Accruing TDRs Total Past Due and Impaired Not Past Due or Impaired Total (In Thousands) Commercial, financial and agricultural $ 14,804 $ 3,753 $ 18,136 $ 310,059 $ 1,213 $ 347,965 $ 25,401,984 $ 25,749,949 Real estate – construction 12,293 70 1,560 5,381 101 19,405 2,254,134 2,273,539 Commercial real estate – mortgage 10,473 3,270 927 111,982 4,155 130,807 11,593,351 11,724,158 Residential real estate – mortgage 69,474 34,440 8,572 173,843 64,898 351,227 13,014,520 13,365,747 Equity lines of credit 10,956 7,556 2,259 34,021 237 55,029 2,598,076 2,653,105 Equity loans 4,170 657 995 11,559 30,105 47,486 315,778 363,264 Credit card 6,710 4,804 11,929 — — 23,443 616,074 639,517 Consumer direct 19,766 7,020 6,712 2,425 534 36,457 1,653,926 1,690,383 Consumer indirect 92,017 26,460 7,288 9,595 — 135,360 3,028,746 3,164,106 Total loans $ 240,663 $ 88,030 $ 58,378 $ 658,865 $ 101,243 $ 1,147,179 $ 60,476,589 $ 61,623,768</t>
  </si>
  <si>
    <t>Schedule of troubled debt restructuring loans</t>
  </si>
  <si>
    <t>The following table presents an analysis of the types of loans that were restructured and classified as TDRs, excluding loans classified as held for sale. December 31, 2018 December 31, 2017 December 31, 2016 Number of Contracts Post-Modification Outstanding Recorded Investment Number of Contracts Post-Modification Outstanding Recorded Investment Number of Contracts Post-Modification Outstanding Recorded Investment (Dollars in Thousands) Commercial, financial and agricultural 8 $ 122,182 26 $ 232,511 10 $ 44,569 Real estate – construction 2 307 — — 2 3,504 Commercial real estate – mortgage 4 4,072 3 1,223 5 1,431 Residential real estate – mortgage 73 14,851 66 15,714 70 13,211 Equity lines of credit 11 289 41 1,858 82 3,869 Equity loans 25 2,687 30 1,246 17 1,369 Credit card — — — — — — Consumer direct 16 2,158 — — 4 35 Consumer indirect — — 14 209 128 2,148 Covered loans — — 2 103 — —</t>
  </si>
  <si>
    <t>Schedule of subsequent default on restructured loans</t>
  </si>
  <si>
    <t>The following tables provide a summary of initial subsequent defaults that occurred within one year of the restructure date. The table excludes loans classified as held for sale as of period-end and includes loans no longer in default as of year-end. Years Ended December 31, 2018 2017 2016 Number of Contracts Recorded Investment at Default Number of Contracts Recorded Investment at Default Number of Contracts Recorded Investment at Default (Dollars in Thousands) Commercial, financial and agricultural — $ — 1 $ 686 — $ — Real estate – construction — — — — — — Commercial real estate – mortgage — — — — — — Residential real estate – mortgage 7 834 1 505 — — Equity lines of credit — — — — 8 204 Equity loans 6 358 2 51 3 293 Credit card — — — — — — Consumer direct 1 5 — — — — Consumer indirect — — 1 22 2 32 Covered loans — — — — — —</t>
  </si>
  <si>
    <t>Loan Sales and Servicing (Tables)</t>
  </si>
  <si>
    <t>Schedule of loans transferred to held for sale and loans sold</t>
  </si>
  <si>
    <t>The following table summarizes the Company's activity in the loans held for sale portfolio and loan sales, excluding activity related to loans originated for sale in the secondary market. 2018 2017 2016 (In Thousands) Loans transferred from held for investment to held for sale $ — $ — $ 820,615 Charge-offs on loans recognized at transfer from held for investment to held for sale — — 8,295 Loans and loans held for sale sold 293,996 204,058 1,044,800</t>
  </si>
  <si>
    <t>Schedule of loan sales and residential mortgage servicing rights</t>
  </si>
  <si>
    <t>The following table summarizes the Company's sales of loans originated for sale in the secondary market. 2018 2017 2016 (In Thousands) Residential real estate loans originated for sale in the secondary market sold (1) $ 625,091 $ 660,484 $ 682,115 Net gains recognized on sales of residential real estate loans originated for sale in the secondary market (2) 18,863 25,576 28,207 Servicing fees recognized (3) 11,213 10,841 10,825 (1) The Company has retained servicing responsibilities for all loans sold that were originated for sale in the secondary market. (2) Net gains were recorded in mortgage banking income in the Company's Consolidated Statements of Income. (3) Beginning in 2018, recorded as a component of mortgage banking in the Company's Consolidated Statements of Income. 2017 and 2016 servicing fees are recorded as a component of other noninterest income in the Company's Consolidated Statements of Income. The following table provides the recorded balance of loans sold with retained servicing and the related MSRs. December 31, 2018 December 31, 2017 (In Thousands) Recorded balance of residential real estate mortgage loans sold with retained servicing (1) $ 4,588,273 $ 4,635,334 MSRs (2) 51,539 49,597 (1) These loans are not included in loans on the Company's Consolidated Balance Sheets. (2) Recorded under the fair value method and included in other assets on the Company's Consolidated Balance Sheets. The following table is an analysis of the activity in the Company’s MSRs. Years Ended December 31, 2018 2017 2016 (In Thousands) Carrying value, at beginning of year $ 49,597 $ 51,428 $ 44,541 Additions 6,874 7,098 10,118 Increase (decrease) in fair value: Due to changes in valuation inputs or assumptions 6,985 2,233 7,093 Due to other changes in fair value (1) (11,917 ) (11,162 ) (10,324 ) Carrying value, at end of year $ 51,539 $ 49,597 $ 51,428 (1) Represents the realization of expected net servicing cash flows, expected borrower repayments and the passage of time.</t>
  </si>
  <si>
    <t>Schedule of sensitivity of current fair value of residential real estate mortgage servicing rights</t>
  </si>
  <si>
    <t>At December 31, 2018 and 2017 , the sensitivity of the current fair value of the residential MSRs to immediate 10% and 20% adverse changes in key economic assumptions are included in the following table: December 31, 2018 2017 (Dollars in Thousands) Fair value of MSRs $ 51,539 $ 49,597 Composition of residential loans serviced for others: Fixed rate mortgage loans 97.7 % 97.4 % Adjustable rate mortgage loans 2.3 2.6 Total 100.0 % 100.0 % Weighted average life (in years) 6.6 6.6 Prepayment speed: 7.4 % 9.7 % Effect on fair value of a 10% increase (1,432 ) (1,582 ) Effect on fair value of a 20% increase (2,778 ) (3,068 ) Weighted average option adjusted spread 6.5 % 8.2 % Effect on fair value of a 10% increase (1,627 ) (1,568 ) Effect on fair value of a 20% increase (3,116 ) (3,031 )</t>
  </si>
  <si>
    <t>Premises and Equipment (Tables)</t>
  </si>
  <si>
    <t>Schedule of premises and equipment</t>
  </si>
  <si>
    <t>A summary of the Company’s premises and equipment is presented below. December 31, 2018 2017 (In Thousands) Land $ 300,955 $ 304,160 Buildings 601,344 595,865 Furniture, fixtures and equipment 431,631 440,659 Software 990,187 897,587 Leasehold improvements 193,944 187,398 Construction / projects in progress 90,845 91,839 2,608,906 2,517,508 Less: Accumulated depreciation and amortization 1,455,948 1,302,634 Total premises and equipment $ 1,152,958 $ 1,214,874</t>
  </si>
  <si>
    <t>Goodwill (Tables)</t>
  </si>
  <si>
    <t>Summary of activity related to the Company's goodwill</t>
  </si>
  <si>
    <t>A summary of the activity related to the Company’s goodwill follows. Years Ended December 31, 2018 2017 (In Thousands) Balance, at beginning of year Goodwill $ 9,835,400 $ 9,835,400 Accumulated impairment losses (4,852,104 ) (4,852,104 ) Goodwill, net at beginning of year 4,983,296 4,983,296 Annual activity: Goodwill acquired during the year — — Disposition adjustments — — Impairment losses — — Balance, at end of year Goodwill 9,835,400 9,835,400 Accumulated impairment losses (4,852,104 ) (4,852,104 ) Goodwill, net at end of year $ 4,983,296 $ 4,983,296</t>
  </si>
  <si>
    <t>Deposits (Tables)</t>
  </si>
  <si>
    <t>Schedule of time deposit maturities</t>
  </si>
  <si>
    <t>At December 31, 2018 , the scheduled maturities of time deposits were as follows. (In Thousands) 2019 $ 11,586,203 2020 3,840,082 2021 131,396 2022 52,076 2023 89,605 Thereafter 7,433 Total $ 15,706,795</t>
  </si>
  <si>
    <t>Short-Term Borrowings (Tables)</t>
  </si>
  <si>
    <t>Schedule of short-term borrowings</t>
  </si>
  <si>
    <t>The short-term borrowings table below shows the distribution of the Company’s short-term borrowed funds. Ending Balance Ending Average Interest Rate Average Balance Maximum Outstanding Balance (Dollars in Thousands) As of and for the year ended December 31, 2018 Federal funds purchased $ — — % $ 82 $ 2,000 Securities sold under agreements to repurchase 102,275 3.73 109,770 183,511 Total 102,275 109,852 185,511 Other short-term borrowings — — 68,423 159,004 Total short-term borrowings $ 102,275 $ 178,275 $ 344,515 As of and for the year ended December 31, 2017 Federal funds purchased $ 1,710 1.50 % $ 402 $ 1,710 Securities sold under agreements to repurchase 17,881 1.23 58,222 114,361 Total 19,591 58,624 116,071 Other short-term borrowings 17,996 1.48 1,703,738 2,771,539 Total short-term borrowings $ 37,587 $ 1,762,362 $ 2,887,610</t>
  </si>
  <si>
    <t>FHLB and Other Borrowings (Tables)</t>
  </si>
  <si>
    <t>Schedule of details on FHLB advances and other borrowings</t>
  </si>
  <si>
    <t>The following table details the Company’s FHLB advances and other borrowings including maturities and interest rates as of December 31, 2018 . December 31, Maturity Dates 2018 2017 (In Thousands) FHLB advances: LIBOR-based floating rate (weighted average rate of 3.14%) 2021 $ 120,000 $ 120,000 Fixed rate (weighted average rate of 2.19%) 2019-2025 410,116 1,510,328 Total FHLB advances 530,116 1,630,328 Senior notes and subordinated debentures: 2.75% senior notes 2019 600,000 600,000 2.88% senior notes 2022 750,000 750,000 3.50% senior notes 2021 700,000 — 3.50% senior notes 2021 450,000 — 5.50% subordinated debentures 2020 227,764 227,764 3.88% subordinated debentures 2025 700,000 700,000 5.90% subordinated debentures 2026 71,086 71,086 Fair value of hedged senior notes and subordinated debentures (22,349 ) (867 ) Net unamortized discount (19,027 ) (18,381 ) Total senior notes and subordinated debentures 3,457,474 2,329,602 Total FHLB and other borrowings $ 3,987,590 $ 3,959,930</t>
  </si>
  <si>
    <t>Schedule of maturity information on FHLB and other borrowings</t>
  </si>
  <si>
    <t>The following table presents maturity information for the Company’s FHLB and other borrowings, including the fair value of hedged senior notes and subordinated debentures as well as unamortized discounts and premiums, as of December 31, 2018 . FHLB Advances Senior Notes and Subordinated Debentures (In Thousands) Maturing: 2019 $ 350,000 $ 595,912 2020 — 232,548 2021 120,000 1,149,509 2022 — 729,145 2023 — — Thereafter 60,116 750,360 Total $ 530,116 $ 3,457,474</t>
  </si>
  <si>
    <t>Comprehensive Income (Tables)</t>
  </si>
  <si>
    <t>Change in components of other comprehensive income (loss)</t>
  </si>
  <si>
    <t>The following summarizes the change in the components of other comprehensive income (loss). December 31, 2018 Pretax Tax Expense/ (Benefit) After-tax (In Thousands) Other comprehensive income: Unrealized holding losses arising during period from debt securities available for sale $ (2,925 ) $ (797 ) $ (2,128 ) Less: reclassification adjustment for net gains on sale of debt securities in net income — — — Net change in unrealized losses on debt securities available for sale (2,925 ) (797 ) (2,128 ) Change in unamortized net holding losses on debt securities held to maturity 9,120 2,104 7,016 Unamortized unrealized net holding losses on debt securities available for sale transferred to debt securities held to maturity (39,904 ) (9,417 ) (30,487 ) Less: non-credit related impairment on debt securities held to maturity 397 94 303 Change in unamortized non-credit related impairment on debt securities held to maturity 1,036 237 799 Net change in unamortized holding losses on debt securities held to maturity (30,145 ) (7,170 ) (22,975 ) Unrealized holding gains arising during period from cash flow hedge instruments 46,406 15,466 30,940 Change in defined benefit plans 6,142 1,409 4,733 Other comprehensive income $ 19,478 $ 8,908 $ 10,570 December 31, 2017 Pretax Tax Expense/ (Benefit) After-tax (In Thousands) Other comprehensive loss: Unrealized holding losses arising during period from debt securities available for sale $ (20,089 ) $ (5,143 ) $ (14,946 ) Less: reclassification adjustment for net gains on sale of debt securities in net income 3,033 776 2,257 Net change in unrealized losses on debt securities available for sale (23,122 ) (5,919 ) (17,203 ) Change in unamortized net holding losses on debt securities held to maturity 5,076 1,132 3,944 Unamortized unrealized net holding losses on debt securities available for sale transferred to debt securities held to maturity — — — Less: non-credit related impairment on debt securities held to maturity — — — Change in unamortized non-credit related impairment on debt securities held to maturity 1,556 565 991 Net change in unamortized holding losses on debt securities held to maturity 6,632 1,697 4,935 Unrealized holding losses arising during period from cash flow hedge instruments (35,768 ) (21,083 ) (14,685 ) Change in defined benefit plans (3,501 ) (1,301 ) (2,200 ) Other comprehensive loss $ (55,759 ) $ (26,606 ) $ (29,153 ) December 31, 2016 Pretax Tax Expense/ (Benefit) After-tax (In Thousands) Other comprehensive loss: Unrealized holding losses arising during period from debt securities available for sale $ (76,706 ) $ (28,668 ) $ (48,038 ) Less: reclassification adjustment for net gains on sale of debt securities in net income 30,037 11,226 18,811 Net change in unrealized losses on debt securities available for sale (106,743 ) (39,894 ) (66,849 ) Change in unamortized net holding losses on debt securities held to maturity 5,848 2,235 3,613 Less: non-credit related impairment on debt securities held to maturity 151 55 96 Change in unamortized non-credit related impairment on debt securities held to maturity 1,438 487 951 Net change in unamortized holding losses on debt securities held to maturity 7,135 2,667 4,468 Unrealized holding losses arising during period from cash flow hedge instruments (5,882 ) (2,209 ) (3,673 ) Change in defined benefit plans (4,826 ) (1,964 ) (2,862 ) Other comprehensive loss $ (110,316 ) $ (41,400 ) $ (68,916 )</t>
  </si>
  <si>
    <t>Schedule of accumulated other comprehensive income (loss)</t>
  </si>
  <si>
    <t>Activity in accumulated other comprehensive income (loss), net of tax, was as follows: Unrealized Gains (Losses) on Debt Securities Available for Sale and Transferred to Held to Maturity Accumulated Gains (Losses) on Cash Flow Hedging Instruments Defined Benefit Plan Adjustment Unamortized Impairment Losses on Debt Securities Held to Maturity Total (In Thousands) Balance, December 31, 2016 $ (119,562 ) $ (10,080 ) $ (32,028 ) $ (6,582 ) $ (168,252 ) Other comprehensive loss before reclassifications (14,946 ) (14,252 ) — — (29,198 ) Amounts reclassified from accumulated other comprehensive income (loss) 1,687 (433 ) (2,200 ) 991 45 Net current period other comprehensive income (loss) (13,259 ) (14,685 ) (2,200 ) 991 (29,153 ) Balance, December 31, 2017 $ (132,821 ) $ (24,765 ) $ (34,228 ) $ (5,591 ) $ (197,405 ) Balance, December 31, 2017 $ (132,821 ) $ (24,765 ) $ (34,228 ) $ (5,591 ) $ (197,405 ) Other comprehensive loss before reclassifications (32,615 ) (4,394 ) — (303 ) (37,312 ) Cumulative effect of adoption of ASU 2016-01 (13 ) — — — (13 ) Amounts reclassified from accumulated other comprehensive income 7,016 35,334 4,733 799 47,882 Net current period other comprehensive income (loss) (25,612 ) 30,940 4,733 496 10,557 Balance, December 31, 2018 $ (158,433 ) $ 6,175 $ (29,495 ) $ (5,095 ) $ (186,848 )</t>
  </si>
  <si>
    <t>Schedule of reclassifications out of accumulated other comprehensive income</t>
  </si>
  <si>
    <t>The following table presents information on reclassifications out of accumulated other comprehensive income. Details About Accumulated Other Comprehensive Income Components Amounts Reclassified From Accumulated Other Comprehensive Income (1) Consolidated Statement of Income Caption December 31, 2018 December 31, 2017 December 31, 2016 (In Thousands) Unrealized Gains (Losses) on Debt Securities Available for Sale and Transferred to Held to Maturity $ — $ 3,033 $ 30,037 Debt securities gains, net (9,120 ) (5,076 ) (5,848 ) Interest on debt securities held to maturity (9,120 ) (2,043 ) 24,189 2,104 356 (8,991 ) Income tax benefit (expense) $ (7,016 ) $ (1,687 ) $ 15,198 Net of tax Accumulated Gains (Losses) on Cash Flow Hedging Instruments $ (45,027 ) $ 3,496 $ 8,370 Interest and fees on loans (1,288 ) (2,441 ) (4,629 ) Interest and fees on FHLB advances (46,315 ) 1,055 3,741 10,981 (622 ) (1,405 ) Income tax benefit (expense) $ (35,334 ) $ 433 $ 2,336 Net of tax Defined Benefit Plan Adjustment $ (6,142 ) $ 3,501 $ 4,826 (2) 1,409 (1,301 ) (1,964 ) Income tax benefit (expense) $ (4,733 ) $ 2,200 $ 2,862 Net of tax Unamortized Impairment Losses on Debt Securities Held to Maturity $ (1,036 ) $ (1,556 ) $ (1,438 ) Interest on debt securities held to maturity 237 565 487 Income tax benefit $ (799 ) $ (991 ) $ (951 ) Net of tax (1) Amounts in parentheses indicate debits to the Consolidated Statements of Income. (2) These accumulated other comprehensive income components are included in the computation of net periodic pension cost (see Note 17 , Benefit Plans , for additional details).</t>
  </si>
  <si>
    <t>Derivatives and Hedging (Tables)</t>
  </si>
  <si>
    <t>Schedule of Derivative Instruments in Statement of Financial Position, Fair Value</t>
  </si>
  <si>
    <t>The following table reflects the notional amount and fair value of derivative instruments included on the Company’s Consolidated Balance Sheets on a gross basis. December 31, 2018 December 31, 2017 Fair Value Fair Value Notional Amount Derivative Assets (1) Derivative Liabilities (2) Notional Amount Derivative Assets (1) Derivative Liabilities (2) (In Thousands) Derivatives designated as hedging instruments: Fair value hedges: Interest rate swaps related to long-term debt $ 2,923,950 $ 13,479 $ 28,479 $ 2,223,950 $ 19,399 $ 16,831 Total fair value hedges 13,479 28,479 19,399 16,831 Cash flow hedges: Interest rate contracts: Swaps related to commercial loans 1,500,000 2,367 — 9,075,000 325 2 Swaps related to FHLB advances 120,000 — 1,938 120,000 — 4,424 Foreign currency contracts: Forwards related to currency fluctuations 5,272 174 — 3,220 — 144 Total cash flow hedges 2,541 1,938 325 4,570 Total derivatives designated as hedging instruments $ 16,020 $ 30,417 $ 19,724 $ 21,401 Free-standing derivatives not designated as hedging instruments: Interest rate contracts: Forward contracts related to held for sale mortgages $ 166,641 $ 187 $ 1,021 $ 141,000 $ 85 $ 130 Option contracts related to mortgage servicing rights — — — 40,000 38 — Interest rate lock commitments 91,395 2,012 — 114,184 2,416 — Equity contracts: Purchased equity option related to equity-linked CDs 450,660 14,185 — 810,011 39,791 — Written equity option related to equity-linked CDs 389,030 — 12,434 718,428 — 35,562 Foreign exchange contracts: Forwards related to commercial loans 413,127 1,565 1,109 358,729 291 3,501 Spots related to commercial loans 19,911 24 2 83,338 84 245 Swap associated with sale of Visa, Inc. Class B shares 111,466 — 3,706 99,826 — 2,496 Futures contracts (3) 3,223,000 — — 1,449,000 — — Trading account assets and liabilities: Interest rate contracts for customers 34,436,223 149,269 130,704 30,472,359 133,516 134,073 Foreign exchange contracts for customers 1,140,665 19,465 17,341 514,185 12,149 10,524 Total trading account assets and liabilities 168,734 148,045 145,665 144,597 Total free-standing derivative instruments not designated as hedging instruments $ 186,707 $ 166,317 $ 188,370 $ 186,531 (1) Derivative assets, except for trading account assets that are recorded as a component of trading account assets on the Consolidated Balance Sheets, are recorded in other assets on the Company’s Consolidated Balance Sheets. (2) Derivative liabilities are recorded in accrued expenses and other liabilities on the Company’s Consolidated Balance Sheets . (3) Changes in fair value are cash settled daily; therefore, there is no ending balance at any given reporting period.</t>
  </si>
  <si>
    <t>Schedule of Fair Value Hedging Instruments, Statements of Financial Performance and Financial Position, Location</t>
  </si>
  <si>
    <t>The following table reflects the change in fair value for interest rate contracts and the related hedged items as well as other gains and losses related to fair value hedges including gains and losses recognized because of hedge ineffectiveness. Gain (Loss) for the Years Ended December 31, Consolidated Statements of Income Caption 2018 2017 2016 (In Thousands) Change in fair value of interest rate contracts: Interest rate swaps hedging long term debt Interest on FHLB and other borrowings $ (19,952 ) $ (33,092 ) $ (25,906 ) Hedged long term debt Interest on FHLB and other borrowings 19,124 34,839 25,411 Other gains on interest rate contracts: Interest and amortization related to interest rate swaps on hedged long term debt Interest on FHLB and other borrowings 3,510 29,483 41,391</t>
  </si>
  <si>
    <t>Schedule of Cash Flow Hedging Instruments, Statements of Financial Performance and Financial Position, Location</t>
  </si>
  <si>
    <t>The following table presents the effect of derivative instruments designated and qualifying as cash flow hedges on the Company’s Consolidated Balance Sheets and the Company’s Consolidated Statements of Income. Gain (Loss) for the Years Ended December 31, 2018 2017 2016 (In Thousands) Interest rate and foreign currency exchange contracts: Net change in amount recognized in other comprehensive income $ 30,940 $ (14,685 ) $ (3,673 ) Amount reclassified from accumulated other comprehensive income (loss) into net income (46,315 ) 1,055 3,741 Amount of ineffectiveness recognized in net income 659 13 (714 )</t>
  </si>
  <si>
    <t>Schedule of Other Derivatives Not Designated as Hedging Instruments, Statements of Financial Performance and Financial Position</t>
  </si>
  <si>
    <t>The net gains and losses recorded in the Company’s Consolidated Statements of Income from free-standing derivative instruments not designated as hedging instruments are summarized in the following table. Gain (Loss) for the Years Ended December 31, Consolidated Statements of Income Caption 2018 2017 2016 (In Thousands) Futures contracts Mortgage banking income and corporate and correspondent investment sales $ (194 ) $ 123 $ (138 ) Interest rate contracts: Forward contracts related to residential mortgage loans held for sale Mortgage banking income (790 ) (2,030 ) 857 Interest rate lock commitments Mortgage banking income (404 ) 24 (482 ) Interest rate contracts for customers Corporate and correspondent investment sales 35,326 29,155 24,507 Option contracts related to mortgage servicing rights Mortgage banking income (38 ) (605 ) (264 ) Commodity contracts: Commodity contracts for customers Corporate and correspondent investment sales — — (6 ) Equity contracts: Purchased equity option related to equity-linked CDs Other expense (27,144 ) (18,704 ) (2,178 ) Written equity option related to equity-linked CDs Other expense 24,524 18,581 3,515 Foreign currency contracts: Swap and forward contracts related to commercial loans Other income 36,353 (38,885 ) 12,368 Spot contracts related to commercial loans Other income (3,898 ) 5,512 451 Foreign currency exchange contracts for customers Corporate and correspondent investment sales 16,232 10,451 3,971</t>
  </si>
  <si>
    <t>Schedule of Offsetting Assets</t>
  </si>
  <si>
    <t xml:space="preserve">The following represents the Company’s total gross derivative instrument assets and liabilities subject to an enforceable master netting arrangement. The derivative instruments the Company has with its customers are not subject to an enforceable master netting arrangement. Gross Amounts Recognized Gross Amounts Offset in the Consolidated Balance Sheets Net Amount Presented in the Consolidated Balance Sheets Financial Instruments Collateral Received/ Pledged (1) Cash Collateral Received/ Pledged (1) Net Amount (In Thousands) December 31, 2018 Derivative financial assets: Subject to a master netting arrangement $ 82,168 $ — $ 82,168 $ — $ 18,932 $ 63,236 Not subject to a master netting arrangement 120,559 — 120,559 — — 120,559 Total derivative financial assets $ 202,727 $ — $ 202,727 $ — $ 18,932 $ 183,795 Derivative financial liabilities: Subject to a master netting arrangement $ 99,579 $ — $ 99,579 $ — $ 96,917 $ 2,662 Not subject to a master netting arrangement 97,155 — 97,155 — — 97,155 Total derivative financial liabilities $ 196,734 $ — $ 196,734 $ — $ 96,917 $ 99,817 December 31, 2017 Derivative financial assets: Subject to a master netting arrangement $ 93,409 $ — $ 93,409 $ — $ 21,423 $ 71,986 Not subject to a master netting arrangement 114,685 — 114,685 — — 114,685 Total derivative financial assets $ 208,094 $ — $ 208,094 $ — $ 21,423 $ 186,671 Derivative financial liabilities: Subject to a master netting arrangement $ 108,955 $ — $ 108,955 $ 4,545 $ 92,396 $ 12,014 Not subject to a master netting arrangement 98,977 — 98,977 — — 98,977 Total derivative financial liabilities $ 207,932 $ — $ 207,932 $ 4,545 $ 92,396 $ 110,991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Offsetting Liabilities</t>
  </si>
  <si>
    <t>Securities Financing Activities (Tables)</t>
  </si>
  <si>
    <t>Schedule of assets and liabilities subject to enforceable master netting arrangements</t>
  </si>
  <si>
    <t xml:space="preserve">The Company offsets the assets and liabilities under netting arrangements for the balance sheet presentation of securities purchased under agreements to resell and securities sold under agreements to repurchase provided certain criteria are met that permit balance sheet netting. Gross Amounts Recognized Gross Amounts Offset in the Consolidated Balance Sheets Net Amount Presented in the Consolidated Balance Sheets Financial Instruments Collateral Received/ Pledged (1) Cash Collateral Received/ Pledged (1) Net Amount (In Thousands) December 31, 2018 Securities purchased under agreement to resell: Subject to a master netting arrangement $ 246,844 $ 136,897 $ 109,947 $ 109,947 $ — $ — Securities sold under agreements to repurchase: Subject to a master netting arrangement $ 239,172 $ 136,897 $ 102,275 $ 102,275 $ — $ — December 31, 2017 Securities purchased under agreement to resell: Subject to a master netting arrangement $ 93,664 $ 67,751 $ 25,913 $ 25,913 $ — $ — Securities sold under agreements to repurchase: Subject to a master netting arrangement $ 85,632 $ 67,751 $ 17,881 $ 17,881 $ — $ — (1) 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 </t>
  </si>
  <si>
    <t>Schedule of securities sold under agreements to repurchase</t>
  </si>
  <si>
    <t>The following table presents the Company's related activity, by collateral type and remaining contractual maturity. Remaining Contractual Maturity of the Agreements Overnight and Continuous Up to 30 Days 30 - 90 Days Greater Than 90 Days Total (In Thousands) December 31, 2018 Securities sold under agreements to repurchase: U.S. Treasury and other U.S. government agencies securities $ 190,650 $ — $ — $ — $ 190,650 Mortgage-backed securities — — 48,522 — 48,522 Total $ 190,650 $ — $ 48,522 $ — $ 239,172 December 31, 2017 Securities sold under agreements to repurchase: U.S. Treasury and other U.S. government agencies securities $ 4,906 $ — $ 12,900 $ 4,981 $ 22,787 Mortgage-backed securities — — 62,845 — 62,845 Total $ 4,906 $ — $ 75,745 $ 4,981 $ 85,632</t>
  </si>
  <si>
    <t>Commitment, Contingencies and Guarantees (Tables)</t>
  </si>
  <si>
    <t>Schedule of future minimum lease payments for operating and capital leases</t>
  </si>
  <si>
    <t>The following table provides the annual future minimum payments under capital leases and noncancelable operating leases at December 31, 2018 : Operating Lease Capital Lease (In Thousands) 2019 $ 54,802 $ 2,191 2020 49,971 2,227 2021 45,108 2,136 2022 39,763 1,904 2023 33,416 1,496 Thereafter 105,934 7,028 Total $ 328,994 $ 16,982</t>
  </si>
  <si>
    <t>Schedule of commitments to extend credit, standby letters of credit and commercial letters of credit</t>
  </si>
  <si>
    <t>The following represents the Company’s commitments to extend credit, standby letters of credit and commercial letters of credit. December 31, 2018 2017 (In Thousands) Commitments to extend credit $ 28,827,897 $ 27,743,387 Standby and commercial letters of credit 1,249,205 1,446,903</t>
  </si>
  <si>
    <t>Regulatory Capital Requirements and Dividends from Subsidiaries (Tables)</t>
  </si>
  <si>
    <t>Schedule of actual capital amounts and ratios used by the Company and the Bank</t>
  </si>
  <si>
    <t>At December 31, 2018 , the Company and the Bank, remain above the applicable U.S. regulatory capital requirements. Under the U.S. Basel III capital rule, the current minimum required regulatory capital ratios under Transition Requirements to which the Company and the Bank were subject are as follows: 2018 (1) 2017 (2) CET1 Risk-Based Capital Ratio 6.375 % 5.750 % Tier 1 Risk-Based Capital Ratio 7.875 7.250 Total Risk-Based Capital Ratio 9.875 9.250 Tier 1 Leverage Ratio 4.000 4.000 (1) At December 31, 2018 , under transition requirements, the CET1, tier 1 and total capital minimum ratio requirements include a capital conservation buffer of 1.875% . (2) At December 31, 2017 , under transition requirements, the CET1, tier 1 and total capital minimum ratio requirements include a capital conservation buffer of 1.25% . The following table presents the Transitional Basel III regulatory capital ratios at December 31, 2018 and 2017 for the Company and the Bank. Amount Ratios 2018 2017 2018 2017 (Dollars in Thousands) Risk-based capital CET1: BBVA Compass Bancshares, Inc. $ 8,457,585 $ 7,964,877 12.00 % 11.80 % Compass Bank 7,741,203 7,301,630 11.03 10.88 Tier 1: BBVA Compass Bancshares, Inc. 8,691,785 8,199,077 12.33 12.15 Compass Bank 7,745,403 7,305,830 11.04 10.89 Total: BBVA Compass Bancshares, Inc. 10,216,625 9,689,834 14.49 14.36 Compass Bank 9,440,037 9,007,719 13.45 13.43 Leverage: BBVA Compass Bancshares, Inc. 8,691,785 8,199,077 10.03 9.98 Compass Bank 7,745,403 7,305,830 9.11 9.10</t>
  </si>
  <si>
    <t>Benefit Plans (Tables)</t>
  </si>
  <si>
    <t>Schedule of defined benefit plan activity</t>
  </si>
  <si>
    <t>Obligations and Funded Status Years Ended December 31, 2018 2017 (In Thousands) Change in benefit obligation: Benefit obligation, at beginning of year $ 363,852 $ 340,191 Service cost 509 3,542 Interest cost 11,565 11,685 Actuarial (gain) loss (27,137 ) 22,171 Benefits paid (14,499 ) (13,737 ) Benefit obligation, at end of year 334,290 363,852 Change in plan assets: Fair value of plan assets, at beginning of year 348,925 336,627 Actual return on plan assets (5,631 ) 26,035 Benefits paid (14,499 ) (13,737 ) Fair value of plan assets, at end of year 328,795 348,925 Funded status (5,495 ) (14,927 ) Net actuarial loss 31,193 43,430 Net amount recognized $ 25,698 $ 28,503</t>
  </si>
  <si>
    <t>Schedule of amounts recognized in balance sheet</t>
  </si>
  <si>
    <t>Amounts recognized on the Company’s Consolidated Balance Sheets consist of: December 31, 2018 2017 (In Thousands) Accrued expenses and other liabilities $ (5,495 ) $ (14,927 ) Deferred tax – other assets 7,402 10,267 Accumulated other comprehensive loss 23,791 33,163 Net amount recognized $ 25,698 $ 28,503</t>
  </si>
  <si>
    <t>Schedule of amounts recognized in income statements</t>
  </si>
  <si>
    <t>The components of net periodic benefit cost recognized in the Company’s Consolidated Statements of Income are as follows. Years Ended December 31, 2018 2017 2016 (In Thousands) Service cost $ 509 $ 3,542 $ 3,784 Interest cost 11,565 11,685 11,668 Expected return on plan assets (9,529 ) (10,087 ) (10,446 ) Recognized actuarial loss 259 — — Net periodic benefit cost $ 2,804 $ 5,140 $ 5,006</t>
  </si>
  <si>
    <t>Schedule of assumptions used to determine benefit obligations</t>
  </si>
  <si>
    <t>The following table provides additional information related to the Company’s defined benefit pension plan. Years Ended December 31, 2018 2017 (Dollars in Thousands) Change in defined benefit plan included in other comprehensive income $ (9,372 ) $ 9,625 Weighted average assumption used to determine benefit obligation at December 31: Discount rate 4.23 % 3.57 % Weighted average assumptions used to determine net pension income for year ended December 31: Discount rate - benefit obligations 3.57 % 4.04 % Discount rate - service cost N/A 4.22 % Discount rate - interest cost 3.25 % 3.51 % Expected return on plan assets 2.79 % 3.06 % Rate of compensation increase N/A 3.00 %</t>
  </si>
  <si>
    <t>Schedule of assumptions used to determine net pension income</t>
  </si>
  <si>
    <t>Schedule of estimated benefit payments</t>
  </si>
  <si>
    <t>The following table summarizes the estimated benefits to be paid in the following periods. (In Thousands) 2019 $ 15,030 2020 16,026 2021 17,034 2022 18,080 2023 18,911 2024-2028 103,344</t>
  </si>
  <si>
    <t>Schedule of changes in fair value of benefit plans</t>
  </si>
  <si>
    <t>The following table presents the fair value of the Company’s defined benefit pension plan assets. Quoted Prices in Active Markets for Identical Assets Significant Other Observable Inputs Significant Unobservable Inputs Fair Value (Level 1) (Level 2) (Level 3) (In Thousands) December 31, 2018 Assets: Cash and cash equivalents $ 19,680 $ 19,680 $ — $ — Fixed income securities: U.S. Treasury and other U.S. government agencies 215,877 199,452 16,425 — States and political subdivisions 5,615 — 5,615 — Corporate bonds 87,623 — 87,623 — Total fixed income securities 309,115 199,452 109,663 — Fair value of plan assets $ 328,795 $ 219,132 $ 109,663 $ — December 31, 2017 Assets: Cash and cash equivalents $ 18,985 $ 18,985 $ — $ — Fixed income securities: U.S. Treasury and other U.S. government agencies 235,621 218,200 17,421 — States and political subdivisions 6,401 — 6,401 — Corporate bonds 87,918 — 87,918 — Total fixed income securities 329,940 218,200 111,740 — Fair value of plan assets $ 348,925 $ 237,185 $ 111,740 $ —</t>
  </si>
  <si>
    <t>Income Taxes (Tables)</t>
  </si>
  <si>
    <t>Schedule of Components of Income Tax Expense (Benefit)</t>
  </si>
  <si>
    <t>Income tax expense consisted of the following: Years Ended December 31, 2018 2017 2016 (In Thousands) Current income tax expense: Federal $ 161,375 $ 158,531 $ 154,572 State 28,721 19,588 13,322 Total 190,096 178,119 167,894 Deferred income tax expense (benefit): Federal (1,925 ) 141,093 (19,973 ) State (3,493 ) (3,136 ) (1,900 ) Total (5,418 ) 137,957 (21,873 ) Total income tax expense $ 184,678 $ 316,076 $ 146,021</t>
  </si>
  <si>
    <t>Schedule of Effective Income Tax Rate Reconciliation</t>
  </si>
  <si>
    <t>Income tax expense differed from the amount computed by applying the federal statutory income tax rate to pretax earnings for the following reasons: Years Ended December 31, 2018 2017 2016 Amount Percent of Pretax Earnings Amount Percent of Pretax Earnings Amount Percent of Pretax Earnings (Dollars in Thousands) Income tax expense at federal statutory rate $ 199,103 21.0 % $ 271,902 35.0 % $ 181,140 35.0 % Increase (decrease) resulting from: Tax-exempt interest income (41,272 ) (4.4 ) (56,814 ) (7.3 ) (51,246 ) (9.9 ) FDIC insurance 13,782 1.5 — — — — Bank owned life insurance (3,743 ) (0.4 ) (5,988 ) (0.8 ) (6,035 ) (1.2 ) Goodwill impairment — — — — 20,965 4.0 State income tax, net of federal income taxes 18,170 1.9 14,118 1.8 7,106 1.4 Revaluation of net deferred tax assets (1) (8,577 ) (0.9 ) 121,244 15.7 — — Income tax credits (2) 8,133 0.9 (25,635 ) (3.3 ) (11,257 ) (2.2 ) Change in valuation allowance 1,017 0.1 (1,167 ) (0.2 ) 402 0.1 Other (1,935 ) (0.2 ) (1,584 ) (0.2 ) 4,946 1.0 Income tax expense $ 184,678 19.5 % $ 316,076 40.7 % $ 146,021 28.2 % (1) Includes $(5.0) million and $40 million of (benefit) expense related to items in accumulated other comprehensive income in which the related tax effects were originally recognized in other comprehensive income for December 31, 2018 and 2017 , respectively. (2) Includes $11.4 million of expense for December 31, 2018 related to the correction of an error in prior periods that resulted from an incorrect calculation of the proportional amortization of the Company's Low Income Housing Tax Credit investments. See Note 1 , Summary of Significant Accounting Policies , for additional details.</t>
  </si>
  <si>
    <t>Schedule of Deferred Tax Assets and Liabilities</t>
  </si>
  <si>
    <t>The tax effects of temporary differences that give rise to significant portions of the deferred tax assets and deferred tax liabilities are presented below. December 31, 2018 2017 (In Thousands) Deferred tax assets: Allowance for loan losses $ 205,433 $ 197,563 Accrued expenses 85,283 89,847 Net unrealized losses on investment securities available for sale, hedging instruments and defined benefit plan adjustment 69,483 73,424 Other real estate owned 241 467 Nonaccrual interest 19,472 17,737 Federal net operating loss carryforwards 3,962 6,906 Other 37,306 35,416 Gross deferred taxes 421,180 421,360 Valuation allowance (11,974 ) (11,641 ) Total deferred tax assets 409,206 409,719 Deferred tax liabilities: Premises and equipment 138,486 147,542 Core deposit and other acquired intangibles 7,203 6,864 Capitalized loan costs 35,129 32,584 Loan valuation 6,513 1,648 Other 12,559 12,832 Total deferred tax liabilities 199,890 201,470 Net deferred tax asset $ 209,316 $ 208,249</t>
  </si>
  <si>
    <t>Schedule of Unrecognized Tax Benefits Roll Forward</t>
  </si>
  <si>
    <t>The following is a tabular reconciliation of the total amounts of the gross unrecognized tax benefits. Years Ended December 31, 2018 2017 2016 (In Thousands) Unrecognized income tax benefits, at beginning of year $ 14,916 $ 13,615 $ 16,552 Increases for tax positions related to: Prior years 215 414 — Current year 2,887 2,196 1,933 Decreases for tax positions related to: Prior years (111 ) — (2,185 ) Current year — — — Settlement with taxing authorities (8,617 ) — (1,174 ) Expiration of applicable statutes of limitation (2,099 ) (1,309 ) (1,511 ) Unrecognized income tax benefits, at end of year $ 7,191 $ 14,916 $ 13,615</t>
  </si>
  <si>
    <t>Schedule of open tax years</t>
  </si>
  <si>
    <t xml:space="preserve">The following table summarizes the tax years that are either currently under examination or remain open under the statute of limitations and subject to examination by the major tax jurisdictions in which the Company operates: Jurisdictions Open Tax Years Federal 2015-2018 Various states (1) 2014-2018 (1) Major state tax jurisdictions include Alabama, California, Texas and New York. </t>
  </si>
  <si>
    <t>Fair Value Measurements (Tables)</t>
  </si>
  <si>
    <t>Schedule of differences between aggregate fair value and aggregate unpaid principle balance</t>
  </si>
  <si>
    <t>The following tables summarize the difference between the aggregate fair value and the aggregate unpaid principal balance for residential mortgage loans measured at fair value. Aggregate Fair Value Aggregate Unpaid Principal Balance Difference (In Thousands) December 31, 2018 Residential mortgage loans held for sale $ 68,766 $ 66,052 $ 2,714 December 31, 2017 Residential mortgage loans held for sale $ 67,110 $ 64,992 $ 2,118</t>
  </si>
  <si>
    <t>Summary of asset and liabilities measure at fair value on a recurring basis</t>
  </si>
  <si>
    <t>The following tables summarize the financial assets and liabilities measured at fair value on a recurring basis. Fair Value Measurements at the End of the Reporting Period Using Fair Value Quoted Prices in Active Markets for Identical Assets Significant Other Observable Inputs Significant Unobservable Inputs December 31, 2018 (Level 1) (Level 2) (Level 3) (In Thousands) Recurring fair value measurements Assets: Trading account assets: U.S. Treasury and other U.S. government agencies securities $ 68,922 $ 68,922 $ — $ — Interest rate contracts 149,269 — 149,269 — Foreign exchange contracts 19,465 — 19,465 — Total trading account assets 237,656 68,922 168,734 — Debt securities available for sale: U.S. Treasury and other U.S. government agencies 5,431,467 4,746,335 685,132 — Agency mortgage-backed securities 2,129,821 — 2,129,821 — Agency collateralized mortgage obligations 3,418,979 — 3,418,979 — States and political subdivisions 949 — 949 — Total debt securities available for sale 10,981,216 4,746,335 6,234,881 — Loans held for sale 68,766 — 68,766 — Derivative assets: Interest rate contracts 18,045 — 16,033 2,012 Equity contracts 14,185 — 14,185 — Foreign exchange contracts 1,763 — 1,763 — Total derivative assets 33,993 — 31,981 2,012 Other assets: Equity securities 17,839 17,839 — — MSR 51,539 — — 51,539 SBIC 80,074 — — 80,074 Liabilities: Trading account liabilities: Interest rate contracts $ 130,704 $ — $ 130,704 $ — Foreign exchange contracts 17,341 — 17,341 — Total trading account liabilities 148,045 — 148,045 — Derivative liabilities: Interest rate contracts 31,438 — 31,438 — Equity contracts 12,434 — 12,434 — Foreign exchange contracts 1,111 — 1,111 — Total derivative liabilities 44,983 — 44,983 — Fair Value Measurements at the End of the Reporting Period Using Fair Value Quoted Prices in Active Markets for Identical Assets Significant Other Observable Inputs Significant Unobservable Inputs December 31, 2017 (Level 1) (Level 2) (Level 3) (In Thousands) Recurring fair value measurements Assets: Trading account assets: U.S. Treasury and other U.S. government agencies securities $ 74,195 $ 74,195 $ — $ — State and political subdivisions securities 557 — 557 — Other debt securities 79 — 79 — Interest rate contracts 133,516 — 133,516 — Foreign exchange contracts 12,149 — 12,149 — Total trading account assets 220,496 74,195 146,301 — Debt securities available for sale: U.S. Treasury and other U.S. government agencies 4,204,438 3,248,898 955,540 — Agency mortgage-backed securities 2,812,800 — 2,812,800 — Agency collateralized mortgage obligations 5,200,011 — 5,200,011 — States and political subdivisions 2,383 — 2,383 — Total debt securities available for sale 12,219,632 3,248,898 8,970,734 — Loans held for sale 67,110 — 67,110 — Derivative assets: Interest rate contracts 22,263 38 19,809 2,416 Equity contracts 39,791 — 39,791 — Foreign exchange contracts 375 — 375 — Total derivative assets 62,429 38 59,975 2,416 Other assets: Equity securities 13,577 13,577 — — MSR 49,597 — — 49,597 SBIC 45,042 — — 45,042 Liabilities: Trading account liabilities: U.S. Treasury and other U.S. government agencies securities $ 17,996 $ 17,996 $ — $ — Interest rate contracts 134,073 — 134,073 — Foreign exchange contracts 10,524 — 10,524 — Total trading account liabilities 162,593 17,996 144,597 — Derivative liabilities: Interest rate contracts 21,387 — 21,387 — Equity contracts 35,562 — 35,562 — Foreign exchange contracts 3,890 — 3,890 — Total derivative liabilities 60,839 — 60,839 —</t>
  </si>
  <si>
    <t>Reconciliation of assets measured on a recurring basis using significant unobservable inputs</t>
  </si>
  <si>
    <t>The following table reconciles the assets measured at fair value on a recurring basis using significant unobservable inputs (Level 3). Fair Value Measurements Using Significant Unobservable Inputs (Level 3) Other Trading Assets Interest Rate Contracts, net Other Assets - MSR Other Assets - SBIC (In Thousands) Balance, December 31, 2016 $ 859 $ 2,392 $ 51,428 $ 15,639 Transfers into Level 3 — — — — Transfers out of Level 3 — — — — Total gains or losses (realized/unrealized): Included in earnings (1) (859 ) 24 (8,929 ) 10,088 Included in other comprehensive income — — — — Purchases, issuances, sales and settlements: Purchases — — — 19,315 Issuances — — 7,098 — Sales — — — — Settlements — — — — Balance, December 31, 2017 $ — $ 2,416 $ 49,597 $ 45,042 Change in unrealized gains (losses) included in earnings for the period, attributable to assets and liabilities still held at December 31, 2017 $ (859 ) $ 24 $ (8,929 ) $ 10,088 Balance, December 31, 2017 $ — $ 2,416 $ 49,597 $ 45,042 Transfers into Level 3 — — — — Transfers out of Level 3 — — — — Total gains or losses (realized/unrealized): Included in earnings (1) — (404 ) (4,932 ) 3,961 Included in other comprehensive income — — — — Purchases, issuances, sales and settlements: Purchases — — — 31,071 Issuances — — 6,874 — Sales — — — — Settlements — — — — Balance, December 31, 2018 $ — $ 2,012 $ 51,539 $ 80,074 Change in unrealized gains (losses) included in earnings for the period, attributable to assets and liabilities still held at December 31, 2018 $ — $ (404 ) $ (4,932 ) $ 3,961 (1) Included in noninterest income in the Consolidated Statements of Income.</t>
  </si>
  <si>
    <t>Schedule of carrying amounts and estimated fair values within the fair value hierarchy</t>
  </si>
  <si>
    <t>The following table represents those assets that were subject to fair value adjustments during the years ended December 31, 2018 and 2017 and still held as of the end of the year, and the related losses from fair value adjustments on assets sold during the year as well as assets still held as of the end of the year. Fair Value Measurements at the End of the Reporting Period Using Fair Value Quoted Prices in Active Markets for Identical Assets Significant Other Observable Inputs Significant Unobservable Inputs Total Gains (Losses) December 31, 2018 (Level 1) (Level 2) (Level 3) December 31, 2018 (In Thousands) Nonrecurring fair value measurements Assets: Debt securities held to maturity $ 4,380 $ — $ — $ 4,380 $ (592 ) Impaired loans (1) 57,968 — — 57,968 (62,317 ) OREO 16,869 — — 16,869 (3,019 ) Fair Value Measurements at the End of the Reporting Period Using Fair Value Quoted Prices in Active Markets for Identical Assets Significant Other Observable Inputs Significant Unobservable Inputs Total Gains (Losses) December 31, 2017 (Level 1) (Level 2) (Level 3) December 31, 2017 (In Thousands) Nonrecurring fair value measurements Assets: Debt securities held to maturity $ 1,659 $ — $ — $ 1,659 $ (242 ) Impaired loans (1) 70,749 — — 70,749 (90,553 ) OREO 17,278 — — 17,278 (5,577 ) (1) Total gains (losses) represent charge-offs on impaired loans for which adjustments are based on the appraised value of the collateral.</t>
  </si>
  <si>
    <t>Schedule of liability fair value measurement inputs</t>
  </si>
  <si>
    <t>The tables below present quantitative information about the significant unobservable inputs for material assets and liabilities measured at fair value using significant unobservable inputs (Level 3) on a recurring and nonrecurring basis. Quantitative Information about Level 3 Fair Value Measurements Fair Value at Range of Unobservable Inputs December 31, 2018 Valuation Technique Unobservable Input(s) (Weighted Average) (In Thousands) Recurring fair value measurements: Interest rate contracts $ 2,012 Discounted cash flow Closing ratios (pull-through) 15.0% - 99.6% (61.5%) Cap grids 0.5% - 3.1% (1.0%) Other assets - MSRs 51,539 Discounted cash flow Option adjusted spread 6.3% - 8.5% (6.5%) Constant prepayment rate or life speed 0.0% - 43.6% (9.6%) Cost to service $65 - $4,000 ($84) Other assets - SBIC investments 80,074 Transaction price Transaction price N/A Nonrecurring fair value measurements: Debt securities held to maturity $ 4,380 Discounted cash flow Prepayment rate 8.4% Default rate 9.4% Loss severity 83.5% Impaired loans 57,968 Appraised value Appraised value 0.0% - 70.0% (14.6%) OREO 16,869 Appraised value Appraised value 8.0% (1) (1) Represents discounts to appraised value for estimated costs to sell. Quantitative Information about Level 3 Fair Value Measurements Fair Value at Range of Unobservable Inputs December 31, 2017 Valuation Technique Unobservable Input(s) (Weighted Average) (In Thousands) Recurring fair value measurements: Interest rate contracts 2,416 Discounted cash flow Closing ratios (pull-through) 24.9% - 99.3% (66.1%) Cap grids 0.2% - 2.3% (0.9%) Other assets - MSRs 49,597 Discounted cash flow Option adjusted spread 4.6% - 17.2% (8.2%) Constant prepayment rate or life speed 0.0% - 46.7% (8.6%) Cost to service $65 - $4,000 ($81) Other assets - SBIC investments 45,042 Transaction price Transaction price N/A Nonrecurring fair value measurements: Debt securities held to maturity $ 1,659 Discounted cash flow Prepayment rate 5.1% Default rate 4.8% Loss severity 70.6% Impaired loans 70,749 Appraised value Appraised value 0.0% - 100.0% (19.2%) OREO 17,278 Appraised value Appraised value 8.0% (1) (1) Represents discounts to appraised value for estimated costs to sell.</t>
  </si>
  <si>
    <t>Schedule of fair value by balance sheet location</t>
  </si>
  <si>
    <t>The carrying amounts and estimated fair values, as well as the level within the fair value hierarchy, of the Company’s financial instruments are as follows: December 31, 2018 Carrying Amount Estimated Fair Value Level 1 Level 2 Level 3 (In Thousands) Financial Instruments: Assets: Cash and cash equivalents $ 3,332,626 $ 3,332,626 $ 3,332,626 $ — $ — Debt securities held to maturity 2,885,613 2,925,420 — 2,106,510 818,910 Loans, net 64,301,312 61,186,996 — — 61,186,996 Liabilities: Deposits $ 72,167,987 $ 72,175,418 $ — $ 72,175,418 $ — FHLB and other borrowings 3,987,590 3,935,945 — 3,935,945 — Federal funds purchased and securities sold under agreements to repurchase 102,275 102,275 — 102,275 — December 31, 2017 Carrying Amount Estimated Fair Value Level 1 Level 2 Level 3 (In Thousands) Financial Instruments: Assets: Cash and cash equivalents $ 4,082,826 $ 4,082,826 $ 4,082,826 $ — $ — Debt securities held to maturity 1,046,093 1,040,543 — — 1,040,543 Loans, net 60,781,008 57,906,982 — — 57,906,982 Liabilities: Deposits $ 69,256,313 $ 69,302,597 $ — $ 69,302,597 $ — FHLB and other borrowings 3,959,930 4,010,308 — 4,010,308 — Federal funds purchased and securities sold under agreements to repurchase 19,591 19,591 — 19,591 —</t>
  </si>
  <si>
    <t>Supplemental Disclosure for Statement of Cash Flows (Tables)</t>
  </si>
  <si>
    <t>Schedule of supplemental cash flow disclosures</t>
  </si>
  <si>
    <t>The following table presents the Company’s noncash investing and financing activities. Years Ended December 31, 2018 2017 2016 (In Thousands) Supplemental disclosures of cash flow information: Interest paid $ 592,747 $ 458,660 $ 460,766 Net income taxes paid 146,016 164,875 163,917 Supplemental schedule of noncash investing and financing activities: Transfer of loans and loans held for sale to OREO $ 22,908 $ 28,986 $ 26,235 Transfer of loans to loans held for sale — — 828,910 Transfer of available for sale debt securities to held to maturity debt securities 1,017,275 — — Issuance of restricted stock, net of cancellations — (689 ) (1,686 ) The following table provides a reconciliation of cash, cash equivalents and restricted cash reported within the Company’s Consolidated Balance Sheets that sum to the total of the same such amounts shown in the Company's Consolidated Statements of Cash Flows. Years Ended December 31, 2018 2017 2016 (In Thousands) Cash and cash equivalents $ 3,332,626 $ 4,082,826 $ 3,251,786 Restricted cash in other assets 168,754 188,124 167,702 Total cash, cash equivalents and restricted cash shown in the statement of cash flows $ 3,501,380 $ 4,270,950 $ 3,419,488</t>
  </si>
  <si>
    <t>Segment Information (Tables)</t>
  </si>
  <si>
    <t>Schedule of segment reporting information</t>
  </si>
  <si>
    <t>The following table presents the segment information for the Company’s segments. December 31, 2018 Commercial Banking and Wealth Retail Banking Corporate and Investment Banking Treasury Corporate Support and Other Consolidated (In Thousands) Net interest income (expense) $ 1,210,050 $ 1,067,708 $ 174,723 $ (69,938 ) $ 224,035 $ 2,606,578 Allocated provision (credit) for loan losses 71,136 220,240 (57,700 ) (1,177 ) 132,921 365,420 Noninterest income 246,166 455,582 159,991 20,123 175,047 1,056,909 Noninterest expense 717,274 1,173,619 155,404 22,809 280,854 2,349,960 Net income (loss) before income tax expense (benefit) 667,806 129,431 237,010 (71,447 ) (14,693 ) 948,107 Income tax expense (benefit) 140,239 27,180 49,772 (15,004 ) (17,509 ) 184,678 Net income (loss) 527,567 102,251 187,238 (56,443 ) 2,816 763,429 Less: net income (loss) attributable to noncontrolling interests 358 — — 1,655 (32 ) 1,981 Net income (loss) attributable to BBVA Compass Bancshares, Inc. $ 527,209 $ 102,251 $ 187,238 $ (58,098 ) $ 2,848 $ 761,448 Average total assets $ 38,726,839 $ 18,688,884 $ 8,295,416 $ 16,173,962 $ 7,690,936 $ 89,576,037 December 31, 2017 Commercial Banking and Wealth Retail Banking Corporate and Investment Banking Treasury Corporate Support and Other Consolidated (In Thousands) Net interest income $ 1,112,131 $ 916,692 $ 157,793 $ 65,615 $ 77,936 $ 2,330,167 Allocated provision for loan losses 70,748 192,499 6,906 — 17,540 287,693 Noninterest income 216,068 449,782 183,439 22,660 174,026 1,045,975 Noninterest expense 654,666 1,195,758 148,754 24,921 287,488 2,311,587 Net income (loss) before income tax expense (benefit) 602,785 (21,783 ) 185,572 63,354 (53,066 ) 776,862 Income tax expense (benefit) 210,975 (7,624 ) 64,950 22,174 25,601 316,076 Net income (loss) 391,810 (14,159 ) 120,622 41,180 (78,667 ) 460,786 Less: net income attributable to noncontrolling interests 299 — — 1,685 21 2,005 Net income (loss) attributable to BBVA Compass Bancshares, Inc. $ 391,511 $ (14,159 ) $ 120,622 $ 39,495 $ (78,688 ) $ 458,781 Average total assets $ 36,070,626 $ 18,072,367 $ 10,073,583 $ 15,475,864 $ 7,665,858 $ 87,358,298 December 31, 2016 Commercial Banking and Wealth Retail Banking Corporate and Investment Banking Treasury Corporate Support and Other Consolidated (In Thousands) Net interest income (expense) $ 1,172,343 $ 878,725 $ 158,327 $ (14,257 ) $ (127,457 ) $ 2,067,681 Allocated provision for loan losses 124,054 109,990 56,963 — 11,582 302,589 Noninterest income 215,760 447,788 187,743 59,299 145,384 1,055,974 Noninterest expense 651,669 1,150,381 181,635 21,096 298,741 2,303,522 Net income (loss) before income tax expense (benefit) 612,380 66,142 107,472 23,946 (292,396 ) 517,544 Income tax expense (benefit) 214,333 23,149 37,615 8,381 (137,457 ) 146,021 Net income (loss) 398,047 42,993 69,857 15,565 (154,939 ) 371,523 Less: net income attributable to noncontrolling interests 310 — — 1,713 (13 ) 2,010 Net income (loss) attributable to BBVA Compass Bancshares, Inc. $ 397,737 $ 42,993 $ 69,857 $ 13,852 $ (154,926 ) $ 369,513 Average total assets $ 35,954,006 $ 18,173,613 $ 13,333,247 $ 16,220,449 $ 7,383,045 $ 91,064,360</t>
  </si>
  <si>
    <t>Revenue from Contracts with Customers (Tables)</t>
  </si>
  <si>
    <t>Disaggregation of Revenue</t>
  </si>
  <si>
    <t>The following tables depict the disaggregation of revenue according to revenue type and segment. Year Ended December 31, 2018 Commercial Banking and Wealth Retail Banking Corporate and Investment Banking Treasury, Corporate Support and Other Total (In Thousands) Service charges on deposit accounts $ 46,498 $ 183,335 $ 6,840 $ — $ 236,673 Card and merchant processing fees 29,474 132,454 — 12,999 174,927 Retail investment sales 112,652 — — — 112,652 Money transfer income — — — 91,681 91,681 Investment banking and advisory fees — — 77,684 — 77,684 Asset management fees 43,811 — — — 43,811 232,435 315,789 84,524 104,680 737,428 Other revenues (1) 13,731 139,793 75,467 90,490 319,481 Total noninterest income $ 246,166 $ 455,582 $ 159,991 $ 195,170 $ 1,056,909 (1) Other revenues primarily relate to revenues not derived from contracts with customers. Year Ended December 31, 2017 Commercial Banking and Wealth Retail Banking Corporate and Investment Banking Treasury, Corporate Support and Other Total (In Thousands) Service charges on deposit accounts $ 46,771 $ 169,243 $ 6,096 $ — $ 222,110 Card and merchant processing fees 657 118,087 — 9,385 128,129 Retail investment sales 109,214 — — — 109,214 Money transfer income — — — 101,509 101,509 Investment banking and advisory fees — — 103,701 — 103,701 Asset management fees 40,465 — — — 40,465 197,107 287,330 109,797 110,894 705,128 Other revenues (1) 18,961 162,452 73,642 85,792 340,847 Total noninterest income $ 216,068 $ 449,782 $ 183,439 $ 196,686 $ 1,045,975 (1) Other revenues primarily relate to revenues not derived from contracts with customers. Year Ended December 31, 2016 Commercial Banking and Wealth Retail Banking Corporate and Investment Banking Treasury, Corporate Support and Other Total (In Thousands) Service charges on deposit accounts $ 46,009 $ 161,990 $ 6,295 $ — $ 214,294 Card and merchant processing fees 397 111,042 — 12,229 123,668 Retail investment sales 102,982 — — — 102,982 Money transfer income — — — 104,592 104,592 Investment banking and advisory fees — — 107,116 — 107,116 Asset management fees 34,875 — — — 34,875 184,263 273,032 113,411 116,821 687,527 Other revenues (1) 31,497 174,756 74,332 87,862 368,447 Total noninterest income $ 215,760 $ 447,788 $ 187,743 $ 204,683 $ 1,055,974 (1) Other revenues primarily relate to revenues not derived from contracts with customers.</t>
  </si>
  <si>
    <t>Parent Company Financial Statements (Tables)</t>
  </si>
  <si>
    <t>Schedule of condensed financial statements for Parent Company</t>
  </si>
  <si>
    <t>The condensed financial information for BBVA Compass Bancshares, Inc. (Parent company only) is presented as follows: Parent Company Balance Sheets December 31, 2018 2017 (In Thousands) Assets: Cash and cash equivalents $ 238,763 $ 276,223 Debt securities available for sale 249,833 209,458 Investments in subsidiaries: Banks 12,537,511 12,092,248 Non-banks 451,813 395,806 Other assets 52,102 52,943 Total assets $ 13,530,022 $ 13,026,678 Liabilities and Shareholder’s Equity: Accrued expenses and other liabilities $ 46,514 $ 42,429 Shareholder’s equity 13,483,508 12,984,249 Total liabilities and shareholder’s equity $ 13,530,022 $ 13,026,678 Parent Company Statements of Income Years Ended December 31, 2018 2017 2016 (In Thousands) Income: Dividends from banking subsidiaries $ 305,000 $ 400,000 $ 270,000 Dividends from non-bank subsidiaries — 112 110 Other 7,731 6,333 2,743 Total income 312,731 406,445 272,853 Expense: Salaries and employee benefits 3,980 3,898 1,877 Other 8,781 10,603 12,521 Total expense 12,761 14,501 14,398 Income before income tax benefit and equity in undistributed earnings of subsidiaries 299,970 391,944 258,455 Income tax benefit (1,255 ) (979 ) (5,028 ) Income before equity in undistributed earnings of subsidiaries 301,225 392,923 263,483 Equity in undistributed earnings of subsidiaries 460,223 65,858 106,030 Net income $ 761,448 $ 458,781 $ 369,513 Other comprehensive loss (1) 10,570 (29,153 ) (68,916 ) Comprehensive income $ 772,018 $ 429,628 $ 300,597 (1) See Consolidated Statement of Comprehensive Income detail. Parent Company Statements of Cash Flows Years Ended December 31, 2018 2017 2016 (In Thousands) Operating Activities: Net income $ 761,448 $ 458,781 $ 369,513 Adjustments to reconcile net income to cash provided by operations: Amortization of stock based compensation — — 3,947 Depreciation 1,257 1,272 68 Equity in undistributed earnings of subsidiaries (460,223 ) (65,858 ) (106,030 ) Increase in other assets (878 ) (3,827 ) (2,723 ) Increase in accrued expenses and other liabilities 4,085 11,406 5,823 Net cash provided by operating activities 305,689 401,774 270,598 Investing Activities: Purchases of debt securities available for sale (2,194,278 ) (99,991 ) (311,441 ) Sales and maturities of debt securities available for sale 2,155,000 90,000 210,000 Purchase of premises and equipment (3 ) (955 ) (8,732 ) Contributions to subsidiaries (31,109 ) (69,317 ) (24,746 ) Net cash used in investing activities (70,390 ) (80,263 ) (134,919 ) Financing Activities: Repayment of other borrowings — (100,537 ) — Vesting of restricted stock (712 ) (1,530 ) (1,744 ) Restricted stock grants retained to cover taxes — (689 ) (630 ) Dividends paid (272,047 ) (164,846 ) (175,699 ) Net cash used in financing activities (272,759 ) (267,602 ) (178,073 ) Net (decrease) increase in cash, cash equivalents and restricted cash (37,460 ) 53,909 (42,394 ) Cash, cash equivalents and restricted cash at beginning of year 276,223 222,314 264,708 Cash, cash equivalents and restricted cash at end of year $ 238,763 $ 276,223 $ 222,314</t>
  </si>
  <si>
    <t>Related Party Transactions (Tables)</t>
  </si>
  <si>
    <t>Schedule of derivative contracts between the Company and BBVA</t>
  </si>
  <si>
    <t>The following represents the amount of securities purchased under agreements to resell and securities sold under agreements to repurchase where BBVA is the counterparty. December 31, 2018 2017 (In Thousands) Securities purchased under agreements to resell $ 109,947 $ — Securities sold under agreements to repurchase — 17,881 The net fair value of outstanding derivative contracts between the Company and BBVA are detailed below. December 31, 2018 2017 (In Thousands) Derivative contracts: Fair value hedges $ (24,839 ) $ (15,991 ) Cash flow hedges 174 (144 ) Free-standing derivative instruments not designated as hedging instruments 23,378 7,777</t>
  </si>
  <si>
    <t>Summary of Significant Accounting Policies - Narrative (Details)</t>
  </si>
  <si>
    <t>Dec. 31, 2018USD ($)investment_category</t>
  </si>
  <si>
    <t>Dec. 31, 2017USD ($)</t>
  </si>
  <si>
    <t>Dec. 31, 2016USD ($)</t>
  </si>
  <si>
    <t>Jan. 01, 2018USD ($)</t>
  </si>
  <si>
    <t>Number of investment classification categories | investment_category</t>
  </si>
  <si>
    <t>Commercial, industrial or construction loans held for investment, period of time after payment becomes in doubt that the Company stops accruing interest income and applies subsequent interest payments as principal reductions</t>
  </si>
  <si>
    <t>90 days</t>
  </si>
  <si>
    <t>Consumer loans including residential real estate, held for investment, period of time after payment becomes delinquent or when foreclosure proceedings have been initiated that the Company suspends any payment of principal or interest</t>
  </si>
  <si>
    <t>120 days</t>
  </si>
  <si>
    <t>Minimum balance on loans that are nonaccrual and troubled debt restructurings that are evaluated individually on expected future cash flows and discounted effective rates (greater than)</t>
  </si>
  <si>
    <t>Maximum balance on loans that are nonaccrual that are collectively evaluated for impairments on a historic loss expectation or loss calculations (less than)</t>
  </si>
  <si>
    <t>Low Income Housing Tax Credit investments</t>
  </si>
  <si>
    <t>Federal home loan bank and federal reserve stock required to be owned by company</t>
  </si>
  <si>
    <t>Revaluation of net deferred tax assets</t>
  </si>
  <si>
    <t>[1]</t>
  </si>
  <si>
    <t>Error Corrections and Prior Period Adjustments Restatement [Line Items]</t>
  </si>
  <si>
    <t>Minimum</t>
  </si>
  <si>
    <t>Acquired Finite-Lived Intangible Assets [Line Items]</t>
  </si>
  <si>
    <t>Estimated useful lives on premises and equipment</t>
  </si>
  <si>
    <t>1 year</t>
  </si>
  <si>
    <t>Maximum</t>
  </si>
  <si>
    <t>40 years</t>
  </si>
  <si>
    <t>Recognition of charge off expenses on consumer loans, period of time loan is past due</t>
  </si>
  <si>
    <t>Recognition of charge off expenses on residential loans, period of time loan is past due</t>
  </si>
  <si>
    <t>180 days</t>
  </si>
  <si>
    <t>Recognition period of charge off expenses on credit card loans</t>
  </si>
  <si>
    <t>Commercial, Financial and Agricultural</t>
  </si>
  <si>
    <t>Accounts, Notes, Loans and Financing Receivable Including Other Real Estate Owned [Line Items]</t>
  </si>
  <si>
    <t>Period used as life cycle for calculation of PD</t>
  </si>
  <si>
    <t>10 years</t>
  </si>
  <si>
    <t>Maximum number of days account can be delinquent for the lowest PD factor rating</t>
  </si>
  <si>
    <t>60 days</t>
  </si>
  <si>
    <t>Period used as life cycle for calculation of LGD</t>
  </si>
  <si>
    <t>Consumer</t>
  </si>
  <si>
    <t>Incorrect Calculation</t>
  </si>
  <si>
    <t>Includes $(5.0) million and $40 million of (benefit) expense related to items in accumulated other comprehensive income in which the related tax effects were originally recognized in other comprehensive income for December 31, 2018 and 2017, respectively.</t>
  </si>
  <si>
    <t>Summary of Significant Accounting Policies - New Accounting Pronouncements (Details) - Forecast $ in Millions</t>
  </si>
  <si>
    <t>3 Months Ended</t>
  </si>
  <si>
    <t>Mar. 31, 2019USD ($)</t>
  </si>
  <si>
    <t>ASU 2016-02</t>
  </si>
  <si>
    <t>New Accounting Pronouncements or Change in Accounting Principle [Line Items]</t>
  </si>
  <si>
    <t>Right-of-use assets</t>
  </si>
  <si>
    <t>Lease liabilities</t>
  </si>
  <si>
    <t>Cumulative effect from adoption of new accounting pronouncement</t>
  </si>
  <si>
    <t>ASU 2018-02</t>
  </si>
  <si>
    <t>Reclassification from AOCI to retained earnings, increase (decrease) to AOCI</t>
  </si>
  <si>
    <t>Debt Securities Available for Sale and Debt Securities Held to Maturity - Adjusted cost and fair value of securities (Details) - USD ($) $ in Thousands</t>
  </si>
  <si>
    <t>Debt securities available for sale:</t>
  </si>
  <si>
    <t>Available-for-sale securities, amortized cost</t>
  </si>
  <si>
    <t>Available-for-sale securities, gross unrealized gain</t>
  </si>
  <si>
    <t>Available-for-sale securities, gross unrealized losses</t>
  </si>
  <si>
    <t>Debt securities held to maturity:</t>
  </si>
  <si>
    <t>Held-to-maturity securities, amortized cost</t>
  </si>
  <si>
    <t>Held-to-maturity securities, gross unrealized gain</t>
  </si>
  <si>
    <t>Held-to-maturity securities, gross unrealized losses</t>
  </si>
  <si>
    <t>U.S. Treasury and other U.S. government agencies</t>
  </si>
  <si>
    <t>Agency mortgage-backed securities</t>
  </si>
  <si>
    <t>Agency collateralized mortgage obligations</t>
  </si>
  <si>
    <t>States and political subdivisions</t>
  </si>
  <si>
    <t>Agency</t>
  </si>
  <si>
    <t>Non-agency</t>
  </si>
  <si>
    <t>Asset-backed securities</t>
  </si>
  <si>
    <t>Debt Securities Available for Sale and Debt Securities Held to Maturity - Fair value and unrealized losses of available for sale securities and held to maturity securities  (Details) - USD ($) $ in Thousands</t>
  </si>
  <si>
    <t>Available-for-sale securities, securities in a loss position for less than 12 months, fair value</t>
  </si>
  <si>
    <t>Available-for-sale securities, securities in a loss position for less than 12 months, unrealized losses</t>
  </si>
  <si>
    <t>Available-for-sale securities, securities in a loss position for 12 months or longer, fair value</t>
  </si>
  <si>
    <t>Available-for-sale securities, securities in a loss position for 12 months or longer, unrealized losses</t>
  </si>
  <si>
    <t>Available-for-sale securities, fair value</t>
  </si>
  <si>
    <t>Available-for-sale securities, unrealized losses</t>
  </si>
  <si>
    <t>Held-to-maturity securities, securities in a loss position for less than 12 months, fair value</t>
  </si>
  <si>
    <t>Held-to-maturity securities, securities in a loss position for less than 12 months, unrealized losses</t>
  </si>
  <si>
    <t>Held-to-maturity securities, securities in a loss position for 12 months or longer, fair value</t>
  </si>
  <si>
    <t>Held-to-maturity securities, securities in a loss position for 12 months or longer, unrealized losses</t>
  </si>
  <si>
    <t>Held-to-maturity securities, fair value</t>
  </si>
  <si>
    <t>Held-to-maturity securities unrealized losses</t>
  </si>
  <si>
    <t>Debt Securities Available for Sale and Debt Securities Held to Maturity - Other temporary impairments losses recognized in other comprehensive income (Details) - USD ($) $ in Thousands</t>
  </si>
  <si>
    <t>Other than Temporary Impairment, Credit Losses Recognized in Earnings [Roll Forward]</t>
  </si>
  <si>
    <t>Other than temporary impairment recognized in other comprehensive income, beginning of period</t>
  </si>
  <si>
    <t>Reductions for securities paid off during the period (realized)</t>
  </si>
  <si>
    <t>Additions for the credit component on debt securities in which OTTI was not previously recognized</t>
  </si>
  <si>
    <t>Additions for the credit component on debt securities in which OTTI was previously recognized</t>
  </si>
  <si>
    <t>Other than temporary impairment recognized in other comprehensive income, end of period</t>
  </si>
  <si>
    <t>Debt Securities Available for Sale and Debt Securities Held to Maturity - Maturities of securities portfolios  (Details) - USD ($) $ in Thousands</t>
  </si>
  <si>
    <t>Investment securities available for sale, amortized cost [Abstract]</t>
  </si>
  <si>
    <t>Maturing within one year</t>
  </si>
  <si>
    <t>Maturing after one but within five years</t>
  </si>
  <si>
    <t>Maturing after five but within ten years</t>
  </si>
  <si>
    <t>Maturing after ten years</t>
  </si>
  <si>
    <t>Total single date maturities</t>
  </si>
  <si>
    <t>Agency mortgage-backed securities and agency collateralized mortgage obligations</t>
  </si>
  <si>
    <t>Investment securities available for sale, fair value [Abstract]</t>
  </si>
  <si>
    <t>Held-to-maturity securities, amortized cost [Abstract]</t>
  </si>
  <si>
    <t>Agency and non-agency collateralized mortgage obligations</t>
  </si>
  <si>
    <t>Held-to-maturity securities, fair value [Abstract]</t>
  </si>
  <si>
    <t>Debt Securities Available for Sale and Debt Securities Held to Maturity - Gross realized gains and losses (Details) - USD ($) $ in Thousands</t>
  </si>
  <si>
    <t>Gross gains</t>
  </si>
  <si>
    <t>Gross losses</t>
  </si>
  <si>
    <t>Net realized gains</t>
  </si>
  <si>
    <t>Debt Securities Available for Sale and Debt Securities Held to Maturity - Narrative (Details) - USD ($) $ in Thousands</t>
  </si>
  <si>
    <t>Investment securities available for sale were pledged to secure public deposits, securities sold under agreements to repurchase and FHLB advances required or permitted by law</t>
  </si>
  <si>
    <t>Investment securities available for sale rated AAA</t>
  </si>
  <si>
    <t>99.90%</t>
  </si>
  <si>
    <t>Transfer of available for sale debt securities to held to maturity debt securities</t>
  </si>
  <si>
    <t>Transferred held-to-maturity security, at market value</t>
  </si>
  <si>
    <t>Unrealized losses, net of tax related to securities in accumulated other comprehensive income</t>
  </si>
  <si>
    <t>Loans and Allowance for Loan Losses - Composition of loan portfolio (Details) - USD ($) $ in Thousands</t>
  </si>
  <si>
    <t>Loans and Leases Receivable Disclosure [Line Items]</t>
  </si>
  <si>
    <t>Commercial Real Estate</t>
  </si>
  <si>
    <t>Commercial Real Estate | Real estate – construction</t>
  </si>
  <si>
    <t>Commercial Real Estate | Commercial real estate – mortgage</t>
  </si>
  <si>
    <t>Residential Real Estate</t>
  </si>
  <si>
    <t>[2]</t>
  </si>
  <si>
    <t>Residential Real Estate | Residential real estate – mortgage</t>
  </si>
  <si>
    <t>Residential Real Estate | Equity lines of credit</t>
  </si>
  <si>
    <t>Residential Real Estate | Equity loans</t>
  </si>
  <si>
    <t>[3]</t>
  </si>
  <si>
    <t>Consumer | Credit card</t>
  </si>
  <si>
    <t>Consumer | Consumer direct</t>
  </si>
  <si>
    <t>Consumer | Consumer indirect</t>
  </si>
  <si>
    <t>Commercial</t>
  </si>
  <si>
    <t>Commercial | Commercial, Financial and Agricultural</t>
  </si>
  <si>
    <t>Commercial | Commercial Real Estate | Real estate – construction</t>
  </si>
  <si>
    <t>Commercial | Commercial Real Estate | Commercial real estate – mortgage</t>
  </si>
  <si>
    <t>Consumer | Residential Real Estate | Residential real estate – mortgage</t>
  </si>
  <si>
    <t>Consumer | Residential Real Estate | Equity lines of credit</t>
  </si>
  <si>
    <t>Consumer | Residential Real Estate | Equity loans</t>
  </si>
  <si>
    <t>Consumer | Consumer | Credit card</t>
  </si>
  <si>
    <t>Consumer | Consumer | Consumer direct</t>
  </si>
  <si>
    <t>Consumer | Consumer | Consumer indirect</t>
  </si>
  <si>
    <t>Includes commercial real estate – mortgage and real estate – construction loans.</t>
  </si>
  <si>
    <t>Includes residential real estate – mortgage, equity lines of credit and equity loans.</t>
  </si>
  <si>
    <t>Includes credit card, consumer direct and consumer indirect loans.</t>
  </si>
  <si>
    <t>Loans and Allowance for Loan Losses - Allowances for loan losses activity (Details) - USD ($) $ in Thousands</t>
  </si>
  <si>
    <t>Financing Receivable, Allowance for Credit Losses [Roll Forward]</t>
  </si>
  <si>
    <t>Allowance for loan losses, covered, beginning of period</t>
  </si>
  <si>
    <t>Allowance for loan losses, total loans, beginning of period</t>
  </si>
  <si>
    <t>Provision (credit) for loan losses</t>
  </si>
  <si>
    <t>Provision (credit) for loan losses, covered</t>
  </si>
  <si>
    <t>Provision (credit) for loan losses, total loans</t>
  </si>
  <si>
    <t>Loans charged off, covered</t>
  </si>
  <si>
    <t>Loans charged off, total loans</t>
  </si>
  <si>
    <t>Loan recoveries, covered</t>
  </si>
  <si>
    <t>Loan recoveries, total loans</t>
  </si>
  <si>
    <t>Net (charge-offs) recoveries, covered</t>
  </si>
  <si>
    <t>Net (charge-offs) recoveries, total loans</t>
  </si>
  <si>
    <t>Allowance for loan losses, covered, end of period</t>
  </si>
  <si>
    <t>Allowance for loan losses, total loans, end of period</t>
  </si>
  <si>
    <t>Allowance for loan losses, beginning of period</t>
  </si>
  <si>
    <t>Loans charged-off</t>
  </si>
  <si>
    <t>Loan recoveries</t>
  </si>
  <si>
    <t>Net (charge-offs) recoveries</t>
  </si>
  <si>
    <t>Allowance for loan losses, end of period</t>
  </si>
  <si>
    <t>Loans and Allowance for Loan Losses - Allowance for loan losses by portfolio (Details) - USD ($) $ in Thousands</t>
  </si>
  <si>
    <t>Dec. 31, 2015</t>
  </si>
  <si>
    <t>Ending balance of allowance attributable to loans:</t>
  </si>
  <si>
    <t>Individually evaluated for impairment</t>
  </si>
  <si>
    <t>Collectively evaluated for impairment</t>
  </si>
  <si>
    <t>Total allowance for loan losses, total loans</t>
  </si>
  <si>
    <t>Ending balance of loans:</t>
  </si>
  <si>
    <t>Total allowance for loan losses</t>
  </si>
  <si>
    <t>Loans and Allowance for Loan Losses - Impaired loans by loan class (Details) - USD ($) $ in Thousands</t>
  </si>
  <si>
    <t>Financing Receivable, Impaired [Line Items]</t>
  </si>
  <si>
    <t>Individually evaluated impaired loans with no recorded allowance, recorded investment</t>
  </si>
  <si>
    <t>Individually evaluated impaired loans with no recorded allowance, unpaid principle balance</t>
  </si>
  <si>
    <t>Individually evaluated impaired loans with a recorded allowance, recorded investment</t>
  </si>
  <si>
    <t>Individually evaluated impaired loans with a recorded allowance, unpaid principle balance</t>
  </si>
  <si>
    <t>Individually evaluated impaired loans with a recorded allowance, allowance</t>
  </si>
  <si>
    <t>Individually evaluated impaired loans, average recorded investment</t>
  </si>
  <si>
    <t>Individually evaluated impaired loans, interest income recognized</t>
  </si>
  <si>
    <t>Loans and Allowance for Loan Losses - Credit quality indicators (Details) - USD ($) $ in Thousands</t>
  </si>
  <si>
    <t>Financing Receivable, Recorded Investment [Line Items]</t>
  </si>
  <si>
    <t>Consumer | Performing | Residential Real Estate | Residential real estate – mortgage</t>
  </si>
  <si>
    <t>Consumer | Performing | Residential Real Estate | Equity lines of credit</t>
  </si>
  <si>
    <t>Consumer | Performing | Residential Real Estate | Equity loans</t>
  </si>
  <si>
    <t>Consumer | Performing | Consumer | Credit card</t>
  </si>
  <si>
    <t>Consumer | Performing | Consumer | Consumer direct</t>
  </si>
  <si>
    <t>Consumer | Performing | Consumer | Consumer indirect</t>
  </si>
  <si>
    <t>Consumer | Nonperforming | Residential Real Estate | Residential real estate – mortgage</t>
  </si>
  <si>
    <t>Consumer | Nonperforming | Residential Real Estate | Equity lines of credit</t>
  </si>
  <si>
    <t>Consumer | Nonperforming | Residential Real Estate | Equity loans</t>
  </si>
  <si>
    <t>Consumer | Nonperforming | Consumer | Credit card</t>
  </si>
  <si>
    <t>Consumer | Nonperforming | Consumer | Consumer direct</t>
  </si>
  <si>
    <t>Consumer | Nonperforming | Consumer | Consumer indirect</t>
  </si>
  <si>
    <t>Commercial | Commercial, Financial and Agricultural | Pass</t>
  </si>
  <si>
    <t>Commercial | Commercial, Financial and Agricultural | Special Mention</t>
  </si>
  <si>
    <t>Commercial | Commercial, Financial and Agricultural | Substandard</t>
  </si>
  <si>
    <t>Commercial | Commercial, Financial and Agricultural | Doubtful</t>
  </si>
  <si>
    <t>Commercial | Commercial Real Estate | Pass | Real estate – construction</t>
  </si>
  <si>
    <t>Commercial | Commercial Real Estate | Pass | Commercial real estate – mortgage</t>
  </si>
  <si>
    <t>Commercial | Commercial Real Estate | Special Mention | Real estate – construction</t>
  </si>
  <si>
    <t>Commercial | Commercial Real Estate | Special Mention | Commercial real estate – mortgage</t>
  </si>
  <si>
    <t>Commercial | Commercial Real Estate | Substandard | Real estate – construction</t>
  </si>
  <si>
    <t>Commercial | Commercial Real Estate | Substandard | Commercial real estate – mortgage</t>
  </si>
  <si>
    <t>Commercial | Commercial Real Estate | Doubtful | Real estate – construction</t>
  </si>
  <si>
    <t>Commercial | Commercial Real Estate | Doubtful | Commercial real estate – mortgage</t>
  </si>
  <si>
    <t>Loans and Allowance for Loan Losses - Past due loans (Details) - USD ($) $ in Thousands</t>
  </si>
  <si>
    <t>Financing Receivable, Recorded Investment, Past Due [Line Items]</t>
  </si>
  <si>
    <t>Nonaccrual</t>
  </si>
  <si>
    <t>Accruing TDRs</t>
  </si>
  <si>
    <t>Total Past Due and Impaired</t>
  </si>
  <si>
    <t>Not Past Due or Impaired</t>
  </si>
  <si>
    <t>30-59 Days Past Due</t>
  </si>
  <si>
    <t>Past Due</t>
  </si>
  <si>
    <t>60-89 Days Past Due</t>
  </si>
  <si>
    <t>90 Days or More Past Due</t>
  </si>
  <si>
    <t>Commercial, Financial and Agricultural | 30-59 Days Past Due</t>
  </si>
  <si>
    <t>Commercial, Financial and Agricultural | 60-89 Days Past Due</t>
  </si>
  <si>
    <t>Commercial, Financial and Agricultural | 90 Days or More Past Due</t>
  </si>
  <si>
    <t>Commercial Real Estate | 30-59 Days Past Due | Real estate – construction</t>
  </si>
  <si>
    <t>Commercial Real Estate | 30-59 Days Past Due | Commercial real estate – mortgage</t>
  </si>
  <si>
    <t>Commercial Real Estate | 60-89 Days Past Due | Real estate – construction</t>
  </si>
  <si>
    <t>Commercial Real Estate | 60-89 Days Past Due | Commercial real estate – mortgage</t>
  </si>
  <si>
    <t>Commercial Real Estate | 90 Days or More Past Due | Real estate – construction</t>
  </si>
  <si>
    <t>Commercial Real Estate | 90 Days or More Past Due | Commercial real estate – mortgage</t>
  </si>
  <si>
    <t>Residential Real Estate | 30-59 Days Past Due | Residential real estate – mortgage</t>
  </si>
  <si>
    <t>Residential Real Estate | 30-59 Days Past Due | Equity lines of credit</t>
  </si>
  <si>
    <t>Residential Real Estate | 30-59 Days Past Due | Equity loans</t>
  </si>
  <si>
    <t>Residential Real Estate | 60-89 Days Past Due | Residential real estate – mortgage</t>
  </si>
  <si>
    <t>Residential Real Estate | 60-89 Days Past Due | Equity lines of credit</t>
  </si>
  <si>
    <t>Residential Real Estate | 60-89 Days Past Due | Equity loans</t>
  </si>
  <si>
    <t>Residential Real Estate | 90 Days or More Past Due | Residential real estate – mortgage</t>
  </si>
  <si>
    <t>Residential Real Estate | 90 Days or More Past Due | Equity lines of credit</t>
  </si>
  <si>
    <t>Residential Real Estate | 90 Days or More Past Due | Equity loans</t>
  </si>
  <si>
    <t>Consumer | 30-59 Days Past Due | Credit card</t>
  </si>
  <si>
    <t>Consumer | 30-59 Days Past Due | Consumer direct</t>
  </si>
  <si>
    <t>Consumer | 30-59 Days Past Due | Consumer indirect</t>
  </si>
  <si>
    <t>Consumer | 60-89 Days Past Due | Credit card</t>
  </si>
  <si>
    <t>Consumer | 60-89 Days Past Due | Consumer direct</t>
  </si>
  <si>
    <t>Consumer | 60-89 Days Past Due | Consumer indirect</t>
  </si>
  <si>
    <t>Consumer | 90 Days or More Past Due | Credit card</t>
  </si>
  <si>
    <t>Consumer | 90 Days or More Past Due | Consumer direct</t>
  </si>
  <si>
    <t>Consumer | 90 Days or More Past Due | Consumer indirect</t>
  </si>
  <si>
    <t>Loans and Allowance for Loan Losses - Reclassified as troubled debt restructurings (Details) $ in Thousands</t>
  </si>
  <si>
    <t>Dec. 31, 2018USD ($)Contract</t>
  </si>
  <si>
    <t>Dec. 31, 2017USD ($)Contract</t>
  </si>
  <si>
    <t>Dec. 31, 2016USD ($)Contract</t>
  </si>
  <si>
    <t>Financing Receivable, Modifications [Line Items]</t>
  </si>
  <si>
    <t>Number of contracts, covered | Contract</t>
  </si>
  <si>
    <t>Post modification outstanding, recorded investment, covered | $</t>
  </si>
  <si>
    <t>Number of subsequent defaults contracts, covered | Contract</t>
  </si>
  <si>
    <t>Recorded investment at subsequent default, covered | $</t>
  </si>
  <si>
    <t>Number of contracts | Contract</t>
  </si>
  <si>
    <t>Post modification outstanding, recorded investment | $</t>
  </si>
  <si>
    <t>Number of subsequent default contracts | Contract</t>
  </si>
  <si>
    <t>Recorded investment at subsequent default | $</t>
  </si>
  <si>
    <t>Loans and Allowance for Loan Losses - Narrative (Details) - USD ($) $ in Millions</t>
  </si>
  <si>
    <t>Unearned income</t>
  </si>
  <si>
    <t>Unamortized deferred costs</t>
  </si>
  <si>
    <t>Loans pledged to secure deposits and FHLB advances and for other purposes as required or permitted by law</t>
  </si>
  <si>
    <t>Financial impact of modifications</t>
  </si>
  <si>
    <t>Commitment to lend additional funds to borrowers whose terms have been modified in a TDR</t>
  </si>
  <si>
    <t>Residential real estate loans secured by residential real estate properties for which formal foreclosure proceedings were in process</t>
  </si>
  <si>
    <t>Residential real estate – mortgage</t>
  </si>
  <si>
    <t>Interest Rate Concession</t>
  </si>
  <si>
    <t>Post modification outstanding, recorded investment</t>
  </si>
  <si>
    <t>Modification of Loan Structure</t>
  </si>
  <si>
    <t>Loan Sales and Servicing - Narrative (Details) - USD ($) $ in Thousands</t>
  </si>
  <si>
    <t>Loan Sales and Servicing - Loans Transferred to Held for Sale and Loans Sold (Details) - Loans and Loans Held for Sale Excluding Loans Originated for Sale in Secondary Market - USD ($) $ in Thousands</t>
  </si>
  <si>
    <t>Loans transferred from held for investment to held for sale</t>
  </si>
  <si>
    <t>Charge-offs on loans recognized at transfer from held for investment to held for sale</t>
  </si>
  <si>
    <t>Loans and loans held for sale sold</t>
  </si>
  <si>
    <t>Loan Sales and Servicing - Sales in the Secondary Market (Details) - USD ($) $ in Thousands</t>
  </si>
  <si>
    <t>Net gains recognized on sales of residential real estate loans originated for sale in the secondary market</t>
  </si>
  <si>
    <t>Originated For Sale In The Secondary Market</t>
  </si>
  <si>
    <t>Residential real estate loans originated for sale in the secondary market sold</t>
  </si>
  <si>
    <t>Servicing fees recognized</t>
  </si>
  <si>
    <t>The Company has retained servicing responsibilities for all loans sold that were originated for sale in the secondary market.</t>
  </si>
  <si>
    <t>Net gains were recorded in mortgage banking income in the Company's Consolidated Statements of Income.</t>
  </si>
  <si>
    <t>Beginning in 2018, recorded as a component of mortgage banking in the Company's Consolidated Statements of Income. 2017 and 2016 servicing fees are recorded as a component of other noninterest income in the Company's Consolidated Statements of Income.</t>
  </si>
  <si>
    <t>Loan Sales and Servicing - Real Estate Mortgages Sold With Retained Servicing (Details) - USD ($) $ in Thousands</t>
  </si>
  <si>
    <t>Fair value of MSRs</t>
  </si>
  <si>
    <t>Residential Real Estate Mortgage Loans Sold with Retained Servicing</t>
  </si>
  <si>
    <t>Recorded balance of residential real estate mortgage loans sold with retained servicing</t>
  </si>
  <si>
    <t>These loans are not included in loans on the Company's Consolidated Balance Sheets.</t>
  </si>
  <si>
    <t>Recorded under the fair value method and included in other assets on the Company's Consolidated Balance Sheets.</t>
  </si>
  <si>
    <t>Loan Sales and Servicing - Residential MSRs (Details) - USD ($) $ in Thousands</t>
  </si>
  <si>
    <t>Servicing Asset at Fair Value, Amount [Roll Forward]</t>
  </si>
  <si>
    <t>Beginning balance</t>
  </si>
  <si>
    <t>Increase (decrease) in fair value:</t>
  </si>
  <si>
    <t>Ending balance</t>
  </si>
  <si>
    <t>Residential Mortgage</t>
  </si>
  <si>
    <t>Additions</t>
  </si>
  <si>
    <t>Due to changes in valuation inputs or assumptions</t>
  </si>
  <si>
    <t>Due to other changes in fair value</t>
  </si>
  <si>
    <t>Represents the realization of expected net servicing cash flows, expected borrower repayments and the passage of time.</t>
  </si>
  <si>
    <t>Loan Sales and Servicing - Valuation Assumptions (Details) - USD ($) $ in Thousands</t>
  </si>
  <si>
    <t>Servicing Assets at Fair Value [Line Items]</t>
  </si>
  <si>
    <t>Composition of residential loans serviced for others, percentage</t>
  </si>
  <si>
    <t>100.00%</t>
  </si>
  <si>
    <t>Weighted average life (in years)</t>
  </si>
  <si>
    <t>6 years 6 months 19 days</t>
  </si>
  <si>
    <t>6 years 7 months 14 days</t>
  </si>
  <si>
    <t>Prepayment speed:</t>
  </si>
  <si>
    <t>7.40%</t>
  </si>
  <si>
    <t>9.70%</t>
  </si>
  <si>
    <t>Effect on fair value of a 10% increase</t>
  </si>
  <si>
    <t>Effect on fair value of a 20% increase</t>
  </si>
  <si>
    <t>Weighted average option adjusted spread</t>
  </si>
  <si>
    <t>6.50%</t>
  </si>
  <si>
    <t>8.20%</t>
  </si>
  <si>
    <t>Fixed rate mortgage loan</t>
  </si>
  <si>
    <t>97.70%</t>
  </si>
  <si>
    <t>97.40%</t>
  </si>
  <si>
    <t>Adjustable rate mortgage loan</t>
  </si>
  <si>
    <t>2.30%</t>
  </si>
  <si>
    <t>2.60%</t>
  </si>
  <si>
    <t>Premises and Equipment (Details) - USD ($) $ in Thousands</t>
  </si>
  <si>
    <t>Property, Plant and Equipment [Line Items]</t>
  </si>
  <si>
    <t>Property, plant and equipment, gross</t>
  </si>
  <si>
    <t>Less: Accumulated depreciation and amortization</t>
  </si>
  <si>
    <t>Total premises and equipment</t>
  </si>
  <si>
    <t>Depreciation expense</t>
  </si>
  <si>
    <t>Land</t>
  </si>
  <si>
    <t>Buildings</t>
  </si>
  <si>
    <t>Furniture, fixtures and equipment</t>
  </si>
  <si>
    <t>Software</t>
  </si>
  <si>
    <t>Leasehold improvements</t>
  </si>
  <si>
    <t>Construction / projects in progress</t>
  </si>
  <si>
    <t>Bank Owned Life Insurance (Details) - USD ($) $ in Thousands</t>
  </si>
  <si>
    <t>SEC Schedule, 12-16, Insurance Companies, Supplementary Insurance Information [Line Items]</t>
  </si>
  <si>
    <t>Split dollar life insurance amount</t>
  </si>
  <si>
    <t>Goodwill - Goodwill activity (Details) - USD ($) $ in Thousands</t>
  </si>
  <si>
    <t>Goodwill [Roll Forward]</t>
  </si>
  <si>
    <t>Goodwill, beginning of period</t>
  </si>
  <si>
    <t>Accumulated impairment losses, beginning of period</t>
  </si>
  <si>
    <t>Goodwill, net, beginning of period</t>
  </si>
  <si>
    <t>Goodwill acquired during the year</t>
  </si>
  <si>
    <t>Disposition adjustments</t>
  </si>
  <si>
    <t>Impairment losses</t>
  </si>
  <si>
    <t>Goodwill, end of period</t>
  </si>
  <si>
    <t>Accumulated impairment losses, end of period</t>
  </si>
  <si>
    <t>Goodwill, net, end of period</t>
  </si>
  <si>
    <t>Goodwill - Narrative (Details) $ in Thousands</t>
  </si>
  <si>
    <t>Dec. 31, 2018USD ($)reporting_unit</t>
  </si>
  <si>
    <t>Number of reporting units | reporting_unit</t>
  </si>
  <si>
    <t>Recognized accumulated goodwill impairment losses</t>
  </si>
  <si>
    <t>Commercial Banking and Wealth</t>
  </si>
  <si>
    <t>Retail Banking</t>
  </si>
  <si>
    <t>Corporate and Investment Banking</t>
  </si>
  <si>
    <t>Reporting units with no remaining goodwill balance</t>
  </si>
  <si>
    <t>Deposits - Narrative (Details) - USD ($) $ in Millions</t>
  </si>
  <si>
    <t>Time deposits, less than $250,000</t>
  </si>
  <si>
    <t>Time deposits, $250,000 or more</t>
  </si>
  <si>
    <t>Demand deposits overdrafts reclassified to loans</t>
  </si>
  <si>
    <t>Standby letters of credit issued to secure public deposits</t>
  </si>
  <si>
    <t>Deposits - Maturities of Time Deposits (Details) $ in Thousands</t>
  </si>
  <si>
    <t>Dec. 31, 2018USD ($)</t>
  </si>
  <si>
    <t>Time Deposits, Fiscal Year Maturity [Abstract]</t>
  </si>
  <si>
    <t>Thereafter</t>
  </si>
  <si>
    <t>Short-Term Borrowings (Details) - USD ($) $ in Thousands</t>
  </si>
  <si>
    <t>Short-term Debt [Line Items]</t>
  </si>
  <si>
    <t>Ending Balance</t>
  </si>
  <si>
    <t>Average Balance</t>
  </si>
  <si>
    <t>Maximum Outstanding Balance</t>
  </si>
  <si>
    <t>Federal funds purchased</t>
  </si>
  <si>
    <t>Ending Average Interest Rate</t>
  </si>
  <si>
    <t>0.00%</t>
  </si>
  <si>
    <t>1.50%</t>
  </si>
  <si>
    <t>Securities sold under agreements to repurchase</t>
  </si>
  <si>
    <t>3.73%</t>
  </si>
  <si>
    <t>1.23%</t>
  </si>
  <si>
    <t>Total federal funds purchased and securities sold under agreements to repurchase</t>
  </si>
  <si>
    <t>1.48%</t>
  </si>
  <si>
    <t>FHLB and Other Borrowings - Narrative (Details) $ in Thousands</t>
  </si>
  <si>
    <t>Jun. 30, 2018USD ($)</t>
  </si>
  <si>
    <t>Dec. 31, 2017USD ($)trust</t>
  </si>
  <si>
    <t>Jun. 30, 2017USD ($)</t>
  </si>
  <si>
    <t>Debt Instrument [Line Items]</t>
  </si>
  <si>
    <t>Number of subsidiary business trusts owned by the company | trust</t>
  </si>
  <si>
    <t>Senior notes | 3.50% senior notes</t>
  </si>
  <si>
    <t>Debt issued</t>
  </si>
  <si>
    <t>Stated interest rate</t>
  </si>
  <si>
    <t>3.50%</t>
  </si>
  <si>
    <t>Maturity date</t>
  </si>
  <si>
    <t>Jun. 11,
		2021</t>
  </si>
  <si>
    <t>Senior notes | 1.85% senior notes</t>
  </si>
  <si>
    <t>1.85%</t>
  </si>
  <si>
    <t>Senior notes | 2.88% senior notes</t>
  </si>
  <si>
    <t>2.875%</t>
  </si>
  <si>
    <t>Jun. 29,
		2022</t>
  </si>
  <si>
    <t>Subordinated debentures</t>
  </si>
  <si>
    <t>Subordinated debentures | 6.40% subordinated debentures</t>
  </si>
  <si>
    <t>6.40%</t>
  </si>
  <si>
    <t>Corporate bonds | Trust preferred securities</t>
  </si>
  <si>
    <t>FHLB and Other Borrowings - Debt (Details) - USD ($) $ in Thousands</t>
  </si>
  <si>
    <t>Jun. 30, 2017</t>
  </si>
  <si>
    <t>FHLB Advances</t>
  </si>
  <si>
    <t>FHLB Advances | LIBOR-based floating rate FHLB advances</t>
  </si>
  <si>
    <t>Weighted average interest rate</t>
  </si>
  <si>
    <t>3.14%</t>
  </si>
  <si>
    <t>Jul. 27,
		2021</t>
  </si>
  <si>
    <t>FHLB Advances | Fixed rate, FHLB advances</t>
  </si>
  <si>
    <t>Maturity date, start</t>
  </si>
  <si>
    <t>Jan. 19,
		2019</t>
  </si>
  <si>
    <t>Maturity date, end</t>
  </si>
  <si>
    <t>Jul. 1,
		2025</t>
  </si>
  <si>
    <t>2.19%</t>
  </si>
  <si>
    <t>Senior notes | 2.75% senior notes</t>
  </si>
  <si>
    <t>Sep. 29,
		2019</t>
  </si>
  <si>
    <t>2.75%</t>
  </si>
  <si>
    <t>Unamortized (discount) premium</t>
  </si>
  <si>
    <t>Subordinated debentures | 5.50% subordinated debentures</t>
  </si>
  <si>
    <t>Apr. 1,
		2020</t>
  </si>
  <si>
    <t>5.50%</t>
  </si>
  <si>
    <t>Subordinated debentures | 3.88% subordinated debentures</t>
  </si>
  <si>
    <t>Apr. 10,
		2025</t>
  </si>
  <si>
    <t>3.875%</t>
  </si>
  <si>
    <t>Subordinated debentures | 5.90% subordinated debentures</t>
  </si>
  <si>
    <t>Apr. 1,
		2026</t>
  </si>
  <si>
    <t>5.90%</t>
  </si>
  <si>
    <t>Subordinated debentures | Fair value of hedged senior notes and subordinated debentures</t>
  </si>
  <si>
    <t>FHLB and Other Borrowings - Maturity of Debt (Details) - USD ($) $ in Thousands</t>
  </si>
  <si>
    <t>Maturing:</t>
  </si>
  <si>
    <t>Senior Notes and Subordinated Debentures</t>
  </si>
  <si>
    <t>Shareholder's Equity (Details) - USD ($) $ / shares in Units, $ in Thousands</t>
  </si>
  <si>
    <t>1 Months Ended</t>
  </si>
  <si>
    <t>Dec. 31, 2000</t>
  </si>
  <si>
    <t>Class of Stock [Line Items]</t>
  </si>
  <si>
    <t>Preferred stock, shares sold</t>
  </si>
  <si>
    <t>Preferred stock, sale price (in dollars per share)</t>
  </si>
  <si>
    <t>Preferred stock</t>
  </si>
  <si>
    <t>Series A Preferred Stock</t>
  </si>
  <si>
    <t>Preferred stock, redemption period threshold following certain changes in regulatory capital requirements</t>
  </si>
  <si>
    <t>Preferred Class B</t>
  </si>
  <si>
    <t>Preferred stock issued, value</t>
  </si>
  <si>
    <t>Preferred stock outstanding, value</t>
  </si>
  <si>
    <t>Preferred stock, rate per annum</t>
  </si>
  <si>
    <t>9.875%</t>
  </si>
  <si>
    <t>Libor | Series A Preferred Stock</t>
  </si>
  <si>
    <t>Preferred stock, variable rate on dividends</t>
  </si>
  <si>
    <t>5.24%</t>
  </si>
  <si>
    <t>Comprehensive Income (Details) - USD ($) $ in Thousands</t>
  </si>
  <si>
    <t>Pretax</t>
  </si>
  <si>
    <t>Other comprehensive income (loss)</t>
  </si>
  <si>
    <t>Tax Expense/ (Benefit)</t>
  </si>
  <si>
    <t>After-tax</t>
  </si>
  <si>
    <t>Unrealized Gains (Losses) on Debt Securities Available for Sale and Transferred to Held to Maturity</t>
  </si>
  <si>
    <t>Less: reclassification adjustment for net gains on sale of debt securities in net income</t>
  </si>
  <si>
    <t>Accumulated Gains (Losses) on Cash Flow Hedging Instruments</t>
  </si>
  <si>
    <t>Defined Benefit Plan Adjustment</t>
  </si>
  <si>
    <t>Available-for-sale Securities | Unrealized Gains (Losses) on Debt Securities Available for Sale and Transferred to Held to Maturity</t>
  </si>
  <si>
    <t>Held-to-maturity Securities | Unrealized Gains (Losses) on Debt Securities Available for Sale and Transferred to Held to Maturity</t>
  </si>
  <si>
    <t>Comprehensive Income - AOCI (Details) - USD ($) $ in Thousands</t>
  </si>
  <si>
    <t>Jan. 01, 2018</t>
  </si>
  <si>
    <t>Accumulated Comprehensive Income [Roll Forward]</t>
  </si>
  <si>
    <t>Balance, beginning of period</t>
  </si>
  <si>
    <t>Balance, end of period</t>
  </si>
  <si>
    <t>Other comprehensive loss before reclassifications</t>
  </si>
  <si>
    <t>Amounts reclassified from accumulated other comprehensive income</t>
  </si>
  <si>
    <t>Net current period other comprehensive income (loss)</t>
  </si>
  <si>
    <t>Unamortized Impairment Losses on Debt Securities Held to Maturity</t>
  </si>
  <si>
    <t>Comprehensive Income - Reclassifications out of AOCI (Details) - USD ($) $ in Thousands</t>
  </si>
  <si>
    <t>Reclassification Adjustment out of Accumulated Other Comprehensive Income [Line Items]</t>
  </si>
  <si>
    <t>Interest and fees on FHLB advances</t>
  </si>
  <si>
    <t>Income tax benefit (expense)</t>
  </si>
  <si>
    <t>Amounts Reclassified From Accumulated Other Comprehensive Income | Unrealized Gains (Losses) on Debt Securities Available for Sale and Transferred to Held to Maturity</t>
  </si>
  <si>
    <t>Debt securities gains, net</t>
  </si>
  <si>
    <t>Amounts Reclassified From Accumulated Other Comprehensive Income | Accumulated Gains (Losses) on Cash Flow Hedging Instruments</t>
  </si>
  <si>
    <t>Amounts Reclassified From Accumulated Other Comprehensive Income | Defined Benefit Plan Adjustment</t>
  </si>
  <si>
    <t>Net periodic expense</t>
  </si>
  <si>
    <t>[1],[2]</t>
  </si>
  <si>
    <t>Amounts Reclassified From Accumulated Other Comprehensive Income | Unamortized Impairment Losses on Debt Securities Held to Maturity</t>
  </si>
  <si>
    <t>Amounts in parentheses indicate debits to the Consolidated Statements of Income.</t>
  </si>
  <si>
    <t>These accumulated other comprehensive income components are included in the computation of net periodic pension cost (see Note 17, Benefit Plans, for additional details).</t>
  </si>
  <si>
    <t>Derivatives and Hedging - Derivatives by Balance Sheet Location (Details) - USD ($) $ in Thousands</t>
  </si>
  <si>
    <t>Derivatives, Fair Value [Line Items]</t>
  </si>
  <si>
    <t>Derivative assets</t>
  </si>
  <si>
    <t>Derivative liabilities</t>
  </si>
  <si>
    <t>Derivatives designated as hedging instrument</t>
  </si>
  <si>
    <t>Derivatives designated as hedging instrument | Fair value hedges</t>
  </si>
  <si>
    <t>Derivatives designated as hedging instrument | Fair value hedges | Interest rate swaps related to long-term debt</t>
  </si>
  <si>
    <t>Derivative notional amount</t>
  </si>
  <si>
    <t>Derivatives designated as hedging instrument | Cash flow hedges</t>
  </si>
  <si>
    <t>Derivatives designated as hedging instrument | Cash flow hedges | Swaps related to commercial loans</t>
  </si>
  <si>
    <t>Derivatives designated as hedging instrument | Cash flow hedges | Swaps related to FHLB advances</t>
  </si>
  <si>
    <t>Derivatives designated as hedging instrument | Cash flow hedges | Foreign currency exchange contracts for customers</t>
  </si>
  <si>
    <t>Derivatives not designated as hedging instrument</t>
  </si>
  <si>
    <t>Derivatives not designated as hedging instrument | Forward contracts related to held for sale mortgages</t>
  </si>
  <si>
    <t>Derivatives not designated as hedging instrument | Option contracts related to mortgage servicing rights</t>
  </si>
  <si>
    <t>Derivatives not designated as hedging instrument | Interest rate lock commitments</t>
  </si>
  <si>
    <t>Derivatives not designated as hedging instrument | Purchased equity option related to equity-linked CDs</t>
  </si>
  <si>
    <t>Derivatives not designated as hedging instrument | Written equity option related to equity-linked CDs</t>
  </si>
  <si>
    <t>Derivatives not designated as hedging instrument | Forwards related to commercial loans</t>
  </si>
  <si>
    <t>Derivatives not designated as hedging instrument | Spots related to commercial loans</t>
  </si>
  <si>
    <t>Derivatives not designated as hedging instrument | Swap associated with sale of Visa, Inc. Class B shares</t>
  </si>
  <si>
    <t>Derivatives not designated as hedging instrument | Futures contracts</t>
  </si>
  <si>
    <t>Derivatives not designated as hedging instrument | Interest rate contracts for customers</t>
  </si>
  <si>
    <t>Derivatives not designated as hedging instrument | Foreign exchange contracts for customers</t>
  </si>
  <si>
    <t>Derivatives not designated as hedging instrument | Total trading account assets and liabilities</t>
  </si>
  <si>
    <t>Derivative assets, except for trading account assets that are recorded as a component of trading account assets on the Consolidated Balance Sheets, are recorded in other assets on the Company’s Consolidated Balance Sheets.</t>
  </si>
  <si>
    <t>Derivative liabilities are recorded in accrued expenses and other liabilities on the Company’s Consolidated Balance Sheets.</t>
  </si>
  <si>
    <t>Changes in fair value are cash settled daily; therefore, there is no ending balance at any given reporting period.</t>
  </si>
  <si>
    <t>Derivatives and Hedging - Fair Value Hedges (Details) - Derivatives designated as hedging instrument - Fair value hedges - Interest rate swap - USD ($) $ in Thousands</t>
  </si>
  <si>
    <t>Derivative Instruments, Gain (Loss) [Line Items]</t>
  </si>
  <si>
    <t>Gain (loss) from hedged firm commitment not qualifying as fair value hedge, net</t>
  </si>
  <si>
    <t>Derivative, average remaining maturity period</t>
  </si>
  <si>
    <t>3 years 3 months 22 days</t>
  </si>
  <si>
    <t>Interest Rate Fair Value Hedges [Abstract]</t>
  </si>
  <si>
    <t>Change in fair value of interest rate contracts, interest rate swaps hedging long term debt</t>
  </si>
  <si>
    <t>Change in fair value of interest rate contract - hedged long term debt</t>
  </si>
  <si>
    <t>Interest and amortization related to interest rate swaps on hedged long term debt</t>
  </si>
  <si>
    <t>Derivatives and Hedging - Cash Flow Hedges (Details) - Derivatives designated as hedging instrument - Cash flow hedges - Interest rate swap - USD ($) $ in Thousands</t>
  </si>
  <si>
    <t>Gain (loss) on discontinuation of interest rate cash flow hedge</t>
  </si>
  <si>
    <t>Cash flow hedges not terminated, net fair value</t>
  </si>
  <si>
    <t>3 years 4 months 28 days</t>
  </si>
  <si>
    <t>Maximum length of time hedged in interest rate cash flow hedge</t>
  </si>
  <si>
    <t>4 years 9 months 80 days</t>
  </si>
  <si>
    <t>Interest rate and foreign currency exchange Cash Flow Hedges [Abstract]</t>
  </si>
  <si>
    <t>Net change in amount recognized in other comprehensive income</t>
  </si>
  <si>
    <t>Amount reclassified from accumulated other comprehensive income (loss) into net income</t>
  </si>
  <si>
    <t>Amount of ineffectiveness recognized in net income</t>
  </si>
  <si>
    <t>Interest income</t>
  </si>
  <si>
    <t>Cash flow hedge gain to be reclassified within twelve months</t>
  </si>
  <si>
    <t>Derivatives and Hedging - Free Standing Derivative Instruments (Details) - Derivatives not designated as hedging instrument - USD ($) $ in Thousands</t>
  </si>
  <si>
    <t>Futures contracts | Mortgage banking income and corporate and correspondent investment sales</t>
  </si>
  <si>
    <t>Derivative instruments not designated as hedging instruments, gain (loss), net</t>
  </si>
  <si>
    <t>Forward contracts related to residential mortgage loans held for sale | Mortgage banking income</t>
  </si>
  <si>
    <t>Interest rate lock commitments | Mortgage banking income</t>
  </si>
  <si>
    <t>Interest rate contracts for customers | Corporate and correspondent investment sales</t>
  </si>
  <si>
    <t>Option contracts related to mortgage servicing rights | Mortgage banking income</t>
  </si>
  <si>
    <t>Commodity contracts for customers | Corporate and correspondent investment sales</t>
  </si>
  <si>
    <t>Purchased equity option related to equity-linked CDs | Other expense</t>
  </si>
  <si>
    <t>Written equity option related to equity-linked CDs | Other expense</t>
  </si>
  <si>
    <t>Swap and forward contracts related to commercial loans | Other income</t>
  </si>
  <si>
    <t>Spots related to commercial loans | Other income</t>
  </si>
  <si>
    <t>Foreign currency exchange contracts for customers | Corporate and correspondent investment sales</t>
  </si>
  <si>
    <t>Derivatives and Hedging - Credit and Market Risks (Details) - USD ($)</t>
  </si>
  <si>
    <t>Derivatives [Line Items]</t>
  </si>
  <si>
    <t>Derivative, collateral, right to reclaim cash</t>
  </si>
  <si>
    <t>Derivative, collateral, obligation to return cash</t>
  </si>
  <si>
    <t>Other Assets</t>
  </si>
  <si>
    <t>Derivatives not designated as hedging instrument | Interest rate swap</t>
  </si>
  <si>
    <t>Loss on derivative instruments held for trading purposes, net</t>
  </si>
  <si>
    <t>Credit losses associated with derivative instruments classified as nontrading</t>
  </si>
  <si>
    <t>Over the Counter | Derivatives designated as hedging instrument | Interest rate swap</t>
  </si>
  <si>
    <t>Credit risk derivatives, at fair value, net</t>
  </si>
  <si>
    <t>The actual amount of collateral received/pledged is limited to the asset/liability balance and does not include excess collateral received/pledged. When excess collateral exists the collateral shown in the table above has been allocated based on the percentage of the actual amount of collateral posted.</t>
  </si>
  <si>
    <t>Derivatives and Hedging - Contingent Features (Details) - USD ($) $ in Millions</t>
  </si>
  <si>
    <t>Derivative, net liability position, aggregate fair value</t>
  </si>
  <si>
    <t>Collateral already posted, aggregate fair value</t>
  </si>
  <si>
    <t>Additional collateral, aggregate fair value</t>
  </si>
  <si>
    <t>Derivatives and Hedging - Netting Arrangement (Details) - USD ($) $ in Thousands</t>
  </si>
  <si>
    <t>Derivative Asset [Abstract]</t>
  </si>
  <si>
    <t>Derivative assets, total derivatives subject to a master netting arrangement, gross amounts recognized</t>
  </si>
  <si>
    <t>Derivative assets, total derivative subject to a master netting arrangement, gross amounts offset in the Consolidated Balance Sheets</t>
  </si>
  <si>
    <t>Derivative assets, total derivatives subject to a master netting arrangement, net amount presented in the consolidated balance sheets</t>
  </si>
  <si>
    <t>Derivative assets, total derivatives subject to a master netting arrangement, gross amounts not offset in the consolidated balance sheet, financial instruments collateral received/pledged</t>
  </si>
  <si>
    <t>Derivate assets, total derivatives subject to a master netting arrangement, gross amounts not offset in the consolidated balance sheets, cash collateral received/pledged</t>
  </si>
  <si>
    <t>Derivative assets, total derivatives subject to master netting arrangements, net amount</t>
  </si>
  <si>
    <t>Derivative assets, total derivatives not subject to a master netting arrangement</t>
  </si>
  <si>
    <t>Derivative assets, total derivatives not subject to a master netting arrangement, net amount</t>
  </si>
  <si>
    <t>Total derivative financial assets, gross amounts recognized</t>
  </si>
  <si>
    <t>Total derivative financial assets, net amount presented in the consolidated balance sheet</t>
  </si>
  <si>
    <t>Total derivative financial assets, net amount</t>
  </si>
  <si>
    <t>Derivative Liability [Abstract]</t>
  </si>
  <si>
    <t>Derivative liabilities, total derivative subject to a master netting arrangement, gross amounts recognized</t>
  </si>
  <si>
    <t>Derivative liabilities, total derivative subject to a master netting arrangement, gross amount offset in the consolidated balance sheets</t>
  </si>
  <si>
    <t>Derivative liabilities, total derivative subject to a master netting arrangement, net amount presented in the consolidated balance sheets</t>
  </si>
  <si>
    <t>Derivative liabilities, total derivative subject to a master netting arrangement, gross amounts not offset in the consolidated balance sheets, financial instruments collateral received/pledged</t>
  </si>
  <si>
    <t>Derivative liabilities, total derivative subject to a master netting arrangement, gross amounts not offset in the consolidated balance sheets, cash collateral received/pledged</t>
  </si>
  <si>
    <t>Derivative liabilities, total derivative subject to a master netting arrangement, net amount</t>
  </si>
  <si>
    <t>Derivative Liability, Not Subject to Master Netting Arrangement</t>
  </si>
  <si>
    <t>Derivative Liability, Not Subject to Master Netting Arrangement Deduction</t>
  </si>
  <si>
    <t>Derivative Liability, Fair Value, Gross Liability Including Not Subject to Master Netting Arrangement</t>
  </si>
  <si>
    <t>Total derivative financial liabilities, net amount presented in the consolidated balance sheets</t>
  </si>
  <si>
    <t>Total derivative financial liabilities, net amount</t>
  </si>
  <si>
    <t>Securities Financing Activities (Details) - USD ($) $ in Thousands</t>
  </si>
  <si>
    <t>Fair value of collateral received related to securities purchased under agreements to resell</t>
  </si>
  <si>
    <t>Fair value of collateral pledged related to securities sold under agreements to repurchase</t>
  </si>
  <si>
    <t>Securities purchased under agreements to resell</t>
  </si>
  <si>
    <t>Securities purchased under agreements to resell, subject to master netting arrangement, gross amounts recognized</t>
  </si>
  <si>
    <t>Securities purchased under agreements to resell, subject to a master netting arrangement, gross amounts offset in the consolidated balance sheets</t>
  </si>
  <si>
    <t>Securities purchased under agreements to resell, subject to a master netting arrangement, net amount presented in the consolidated balance sheets</t>
  </si>
  <si>
    <t>Securities purchased under agreements to resell, subject to a master netting arrangement, gross amounts not offset in the consolidated balance sheets, financial instruments collateral received/pledged</t>
  </si>
  <si>
    <t>Securities purchased under agreements to resell, net amount</t>
  </si>
  <si>
    <t>Securities sold under agreements to repurchase, subject to a master netting arrangement, gross amounts recognized</t>
  </si>
  <si>
    <t>Securities sold under agreements to repurchase, gross amounts offset in the consolidated balance sheets</t>
  </si>
  <si>
    <t>Securities sold under agreements to repurchase, subject to a master netting arrangement, net amount presented in the consolidated balance sheet</t>
  </si>
  <si>
    <t>Securities sold under agreements to repurchase, subject to a master netting arrangement, gross amounts not offset in the consolidated balance sheet, financial instruments collateral received/pledged</t>
  </si>
  <si>
    <t>Securities sold under agreements to repurchase, subject to a master netting arrangement, net amount</t>
  </si>
  <si>
    <t>Securities Financing Activities - Contractual Maturities (Details) - USD ($) $ in Thousands</t>
  </si>
  <si>
    <t>Assets Sold under Agreements to Repurchase [Line Items]</t>
  </si>
  <si>
    <t>Securities sold under agreements repurchase</t>
  </si>
  <si>
    <t>Overnight and Continuous</t>
  </si>
  <si>
    <t>Up to 30 Days</t>
  </si>
  <si>
    <t>30 - 90 Days</t>
  </si>
  <si>
    <t>Greater Than 90 Days</t>
  </si>
  <si>
    <t>U.S. Treasury and other U.S. government agencies | Overnight and Continuous</t>
  </si>
  <si>
    <t>U.S. Treasury and other U.S. government agencies | Up to 30 Days</t>
  </si>
  <si>
    <t>U.S. Treasury and other U.S. government agencies | 30 - 90 Days</t>
  </si>
  <si>
    <t>U.S. Treasury and other U.S. government agencies | Greater Than 90 Days</t>
  </si>
  <si>
    <t>Mortgage-backed securities</t>
  </si>
  <si>
    <t>Mortgage-backed securities | Overnight and Continuous</t>
  </si>
  <si>
    <t>Mortgage-backed securities | Up to 30 Days</t>
  </si>
  <si>
    <t>Mortgage-backed securities | 30 - 90 Days</t>
  </si>
  <si>
    <t>Mortgage-backed securities | Greater Than 90 Days</t>
  </si>
  <si>
    <t>Commitments, Contingencies and Guarantees - Operating and Capital Leases (Details) $ in Thousands</t>
  </si>
  <si>
    <t>Operating Leases, Future Minimum Payments Due, Fiscal Year Maturity [Abstract]</t>
  </si>
  <si>
    <t>Capital Leases, Future Minimum Payments Due, Fiscal Year Maturity [Abstract]</t>
  </si>
  <si>
    <t>Commitments, Contingencies and Guarantees - Commitments (Details) - USD ($) $ in Thousands</t>
  </si>
  <si>
    <t>Guarantor Obligations [Line Items]</t>
  </si>
  <si>
    <t>Commitments to extend credit</t>
  </si>
  <si>
    <t>Financial standby letter of credit</t>
  </si>
  <si>
    <t>Standby and commercial letters of credit</t>
  </si>
  <si>
    <t>Commitments, Contingencies and Guarantees - Narrative (Details) - USD ($)</t>
  </si>
  <si>
    <t>Jun. 27, 2018</t>
  </si>
  <si>
    <t>Loss Contingencies [Line Items]</t>
  </si>
  <si>
    <t>Assets recorded as capital leases</t>
  </si>
  <si>
    <t>Accumulated deprecation recorded on assets recorded as capital leases</t>
  </si>
  <si>
    <t>Lease expense</t>
  </si>
  <si>
    <t>Lease income</t>
  </si>
  <si>
    <t>Representation and warranties reserve</t>
  </si>
  <si>
    <t>Accrued Expenses and Other Liabilities | Potential Recourse Related to FNMA Securitizations</t>
  </si>
  <si>
    <t>Accrued Expenses and Other Liabilities | Standard Representations and Warranties Related to Loan Sales to Government-Sponsored Agencies</t>
  </si>
  <si>
    <t>Letters of credit, deferred fees</t>
  </si>
  <si>
    <t>Maximum potential amount of future undiscounted payments Company could be required to make on outstanding standby letters of credit</t>
  </si>
  <si>
    <t>Financial standby letter of credit | Accrued Expenses and Other Liabilities</t>
  </si>
  <si>
    <t>Potential loss estimate</t>
  </si>
  <si>
    <t>Minimum | Financial standby letter of credit</t>
  </si>
  <si>
    <t>Guarantor obligations, term</t>
  </si>
  <si>
    <t>Maximum | Potential Recourse Related to FNMA Securitizations</t>
  </si>
  <si>
    <t>Maximum | Financial standby letter of credit</t>
  </si>
  <si>
    <t>4 years</t>
  </si>
  <si>
    <t>Low income housing tax credit partnership</t>
  </si>
  <si>
    <t>Unfunded commitment</t>
  </si>
  <si>
    <t>Facilities | Minimum</t>
  </si>
  <si>
    <t>Lease, term</t>
  </si>
  <si>
    <t>Facilities | Maximum</t>
  </si>
  <si>
    <t>20 years</t>
  </si>
  <si>
    <t>Equipment | Maximum</t>
  </si>
  <si>
    <t>5 years</t>
  </si>
  <si>
    <t>Settled Litigation</t>
  </si>
  <si>
    <t>Amount awarded to other party</t>
  </si>
  <si>
    <t>Damages awarded, value</t>
  </si>
  <si>
    <t>Regulatory Capital Requirements and Dividends from Subsidiaries - Narrative (Details) - USD ($) $ in Billions</t>
  </si>
  <si>
    <t>Dividends that could be paid while maintaining requirements to be classified as well-capitalized, amount</t>
  </si>
  <si>
    <t>Cash balance required by federal reserve</t>
  </si>
  <si>
    <t>Regulatory Capital Requirements and Dividends from Subsidiaries - Current Minimum Required Regulatory Capital Ratios (Details)</t>
  </si>
  <si>
    <t>CET1 Risk-Based Capital Ratio</t>
  </si>
  <si>
    <t>6.375%</t>
  </si>
  <si>
    <t>5.75%</t>
  </si>
  <si>
    <t>Tier 1 Risk-Based Capital Ratio</t>
  </si>
  <si>
    <t>7.875%</t>
  </si>
  <si>
    <t>7.25%</t>
  </si>
  <si>
    <t>Total Risk-Based Capital Ratio</t>
  </si>
  <si>
    <t>9.25%</t>
  </si>
  <si>
    <t>Tier 1 Leverage Ratio</t>
  </si>
  <si>
    <t>4.00%</t>
  </si>
  <si>
    <t>Capital conservation buffer</t>
  </si>
  <si>
    <t>1.875%</t>
  </si>
  <si>
    <t>1.25%</t>
  </si>
  <si>
    <t>At December 31, 2018, under transition requirements, the CET1, tier 1 and total capital minimum ratio requirements include a capital conservation buffer of 1.875%.</t>
  </si>
  <si>
    <t>At December 31, 2017, under transition requirements, the CET1, tier 1 and total capital minimum ratio requirements include a capital conservation buffer of 1.25%.</t>
  </si>
  <si>
    <t>Regulatory Capital Requirements and Dividends from Subsidiaries - Actual Capital Amounts and Ratios (Details) - USD ($) $ in Thousands</t>
  </si>
  <si>
    <t>BBVA</t>
  </si>
  <si>
    <t>Compliance with Regulatory Capital Requirements under Banking Regulations [Line Items]</t>
  </si>
  <si>
    <t>CET 1 risk-based capital, amount</t>
  </si>
  <si>
    <t>CET 1 risk-based capital, ratio</t>
  </si>
  <si>
    <t>12.00%</t>
  </si>
  <si>
    <t>11.80%</t>
  </si>
  <si>
    <t>Tier 1 risk-based capital, amount</t>
  </si>
  <si>
    <t>Tier 1 risk-based capital, ratio</t>
  </si>
  <si>
    <t>12.33%</t>
  </si>
  <si>
    <t>12.15%</t>
  </si>
  <si>
    <t>Total risk-based capital, amount</t>
  </si>
  <si>
    <t>Total risk-based capital, ratio</t>
  </si>
  <si>
    <t>14.49%</t>
  </si>
  <si>
    <t>14.36%</t>
  </si>
  <si>
    <t>Leverage, amount</t>
  </si>
  <si>
    <t>Leverage, ratio</t>
  </si>
  <si>
    <t>10.03%</t>
  </si>
  <si>
    <t>9.98%</t>
  </si>
  <si>
    <t>Compass Bank</t>
  </si>
  <si>
    <t>11.03%</t>
  </si>
  <si>
    <t>10.88%</t>
  </si>
  <si>
    <t>11.04%</t>
  </si>
  <si>
    <t>10.89%</t>
  </si>
  <si>
    <t>13.45%</t>
  </si>
  <si>
    <t>13.43%</t>
  </si>
  <si>
    <t>9.11%</t>
  </si>
  <si>
    <t>9.10%</t>
  </si>
  <si>
    <t>Benefit Plans - Narrative (Details) - USD ($) $ in Thousands</t>
  </si>
  <si>
    <t>Defined Benefit Plan Disclosure [Line Items]</t>
  </si>
  <si>
    <t>Expense related to defined contribution profit sharing plan</t>
  </si>
  <si>
    <t>Profit Sharing Plan | Minimum</t>
  </si>
  <si>
    <t>Employer matching contribution, percent of employee's base pay</t>
  </si>
  <si>
    <t>2.00%</t>
  </si>
  <si>
    <t>Profit Sharing Plan | Maximum</t>
  </si>
  <si>
    <t>Contribution Plan</t>
  </si>
  <si>
    <t>Employee's maximum contributions that can be made to benefit plan, percentage</t>
  </si>
  <si>
    <t>75.00%</t>
  </si>
  <si>
    <t>Employer matching contributions, first tranche, percent of contributions matched</t>
  </si>
  <si>
    <t>Employee matching contribution, tranche one, percent of compensation employees can deferred for matching</t>
  </si>
  <si>
    <t>3.00%</t>
  </si>
  <si>
    <t>Employer matching contribution, tranche two, percent of match by employer</t>
  </si>
  <si>
    <t>50.00%</t>
  </si>
  <si>
    <t>Employee matching contribution, tranche two, percent of compensation employees can deferred for matching</t>
  </si>
  <si>
    <t>Defined Pension Plan</t>
  </si>
  <si>
    <t>Accumulated benefit obligation</t>
  </si>
  <si>
    <t>Funded status</t>
  </si>
  <si>
    <t>Supplemental Employee Retirement Plan</t>
  </si>
  <si>
    <t>Benefit Plans - Change in benefit obligations and plan assets (Details) - Defined Pension Plan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Fair value of plan assets, at end of year</t>
  </si>
  <si>
    <t>Net actuarial loss</t>
  </si>
  <si>
    <t>Net amount recognized</t>
  </si>
  <si>
    <t>Benefit Plans - Recognition on Balance Sheet (Details) - Defined Pension Plan - USD ($) $ in Thousands</t>
  </si>
  <si>
    <t>Deferred tax – other assets</t>
  </si>
  <si>
    <t>Prepaid benefit cost - other assets</t>
  </si>
  <si>
    <t>Benefit Plans - Recognition on Income Statement (Details) - Defined Pension Plan - USD ($) $ in Thousands</t>
  </si>
  <si>
    <t>Expected return on plan assets</t>
  </si>
  <si>
    <t>Recognized actuarial loss</t>
  </si>
  <si>
    <t>Benefit Plans - Assumptions for defined benefit plan (Details) - USD ($) $ in Thousands</t>
  </si>
  <si>
    <t>Weighted average assumptions used to determine net pension income for year ended December 31:</t>
  </si>
  <si>
    <t>Discount rate - service cost</t>
  </si>
  <si>
    <t>4.22%</t>
  </si>
  <si>
    <t>Discount rate - interest cost</t>
  </si>
  <si>
    <t>3.25%</t>
  </si>
  <si>
    <t>3.51%</t>
  </si>
  <si>
    <t>Change in defined benefit plan included in other comprehensive income</t>
  </si>
  <si>
    <t>Weighted average assumption used to determine benefit obligation at December 31:</t>
  </si>
  <si>
    <t>Discount rate</t>
  </si>
  <si>
    <t>4.23%</t>
  </si>
  <si>
    <t>3.57%</t>
  </si>
  <si>
    <t>Discount rate - benefit obligations</t>
  </si>
  <si>
    <t>4.04%</t>
  </si>
  <si>
    <t>2.79%</t>
  </si>
  <si>
    <t>3.06%</t>
  </si>
  <si>
    <t>Rate of compensation increase</t>
  </si>
  <si>
    <t>Benefit Plans - Estimated Benefit Payments (Details) - Defined Pension Plan $ in Thousands</t>
  </si>
  <si>
    <t>Defined Benefit Plan, Expected Future Benefit Payment [Abstract]</t>
  </si>
  <si>
    <t>2024-2028</t>
  </si>
  <si>
    <t>Benefit Plans - Fair value of defined benefit plans (Details) - Defined Pension Plan - USD ($) $ in Thousands</t>
  </si>
  <si>
    <t>Fair value of plan assets</t>
  </si>
  <si>
    <t>Fair Value, Inputs, Level 1</t>
  </si>
  <si>
    <t>Fair Value, Inputs, Level 2</t>
  </si>
  <si>
    <t>Fair Value, Inputs, Level 3</t>
  </si>
  <si>
    <t>Cash and cash equivalents | Fair Value, Inputs, Level 1</t>
  </si>
  <si>
    <t>Cash and cash equivalents | Fair Value, Inputs, Level 2</t>
  </si>
  <si>
    <t>Cash and cash equivalents | Fair Value, Inputs, Level 3</t>
  </si>
  <si>
    <t>Total fixed income securities</t>
  </si>
  <si>
    <t>Total fixed income securities | Fair Value, Inputs, Level 1</t>
  </si>
  <si>
    <t>Total fixed income securities | Fair Value, Inputs, Level 2</t>
  </si>
  <si>
    <t>Total fixed income securities | Fair Value, Inputs, Level 3</t>
  </si>
  <si>
    <t>U.S. Treasury and other U.S. government agencies | Fair Value, Inputs, Level 1</t>
  </si>
  <si>
    <t>U.S. Treasury and other U.S. government agencies | Fair Value, Inputs, Level 2</t>
  </si>
  <si>
    <t>U.S. Treasury and other U.S. government agencies | Fair Value, Inputs, Level 3</t>
  </si>
  <si>
    <t>States and political subdivisions | Fair Value, Inputs, Level 1</t>
  </si>
  <si>
    <t>States and political subdivisions | Fair Value, Inputs, Level 2</t>
  </si>
  <si>
    <t>States and political subdivisions | Fair Value, Inputs, Level 3</t>
  </si>
  <si>
    <t>Corporate bonds</t>
  </si>
  <si>
    <t>Corporate bonds | Fair Value, Inputs, Level 1</t>
  </si>
  <si>
    <t>Corporate bonds | Fair Value, Inputs, Level 2</t>
  </si>
  <si>
    <t>Corporate bonds | Fair Value, Inputs, Level 3</t>
  </si>
  <si>
    <t>Income Taxes - Income Tax Expense (Details) - USD ($) $ in Thousands</t>
  </si>
  <si>
    <t>Current income tax expense:</t>
  </si>
  <si>
    <t>Federal</t>
  </si>
  <si>
    <t>State</t>
  </si>
  <si>
    <t>Deferred income tax expense (benefit):</t>
  </si>
  <si>
    <t>Total income tax expense</t>
  </si>
  <si>
    <t>Income Taxes - Effective Rate Reconciliation (Details) - USD ($) $ in Thousands</t>
  </si>
  <si>
    <t>Effective Income Tax Rate Reconciliation, Amount</t>
  </si>
  <si>
    <t>Income tax expense at federal statutory rate</t>
  </si>
  <si>
    <t>Tax-exempt interest income</t>
  </si>
  <si>
    <t>State income tax, net of federal income taxes</t>
  </si>
  <si>
    <t>Income tax credits</t>
  </si>
  <si>
    <t>Change in valuation allowance</t>
  </si>
  <si>
    <t>Effective Income Tax Rate Reconciliation, Percent of Pretax Earnings</t>
  </si>
  <si>
    <t>21.00%</t>
  </si>
  <si>
    <t>35.00%</t>
  </si>
  <si>
    <t>(4.40%)</t>
  </si>
  <si>
    <t>(7.30%)</t>
  </si>
  <si>
    <t>(9.90%)</t>
  </si>
  <si>
    <t>(0.40%)</t>
  </si>
  <si>
    <t>(0.80%)</t>
  </si>
  <si>
    <t>(1.20%)</t>
  </si>
  <si>
    <t>1.90%</t>
  </si>
  <si>
    <t>1.80%</t>
  </si>
  <si>
    <t>1.40%</t>
  </si>
  <si>
    <t>(0.90%)</t>
  </si>
  <si>
    <t>15.70%</t>
  </si>
  <si>
    <t>0.90%</t>
  </si>
  <si>
    <t>(3.30%)</t>
  </si>
  <si>
    <t>(2.20%)</t>
  </si>
  <si>
    <t>0.10%</t>
  </si>
  <si>
    <t>(0.20%)</t>
  </si>
  <si>
    <t>1.00%</t>
  </si>
  <si>
    <t>19.50%</t>
  </si>
  <si>
    <t>40.70%</t>
  </si>
  <si>
    <t>28.20%</t>
  </si>
  <si>
    <t>Tax Cuts and Jobs Act of 2017, income tax expense (benefit)</t>
  </si>
  <si>
    <t>Incorrect calculation</t>
  </si>
  <si>
    <t>Includes $11.4 million of expense for December 31, 2018 related to the correction of an error in prior periods that resulted from an incorrect calculation of the proportional amortization of the Company's Low Income Housing Tax Credit investments. See Note 1, Summary of Significant Accounting Policies, for additional details.</t>
  </si>
  <si>
    <t>Income Taxes - Deferred Tax Assets and Liabilities (Details) - USD ($) $ in Thousands</t>
  </si>
  <si>
    <t>Deferred tax assets:</t>
  </si>
  <si>
    <t>Accrued expenses</t>
  </si>
  <si>
    <t>Net unrealized losses on investment securities available for sale, hedging instruments and defined benefit plan adjustment</t>
  </si>
  <si>
    <t>Nonaccrual interest</t>
  </si>
  <si>
    <t>Federal net operating loss carryforwards</t>
  </si>
  <si>
    <t>Gross deferred taxes</t>
  </si>
  <si>
    <t>Valuation allowance</t>
  </si>
  <si>
    <t>Total deferred tax assets</t>
  </si>
  <si>
    <t>Deferred tax liabilities:</t>
  </si>
  <si>
    <t>Core deposit and other acquired intangibles</t>
  </si>
  <si>
    <t>Capitalized loan costs</t>
  </si>
  <si>
    <t>Loan valuation</t>
  </si>
  <si>
    <t>Total deferred tax liabilities</t>
  </si>
  <si>
    <t>Net deferred tax asset</t>
  </si>
  <si>
    <t>Income Taxes - Operating Loss Carryforwards (Details) - USD ($) $ in Thousands</t>
  </si>
  <si>
    <t>Real estate investment subsidiary</t>
  </si>
  <si>
    <t>Operating Loss Carryforwards [Line Items]</t>
  </si>
  <si>
    <t>Operating loss carryforwards</t>
  </si>
  <si>
    <t>Operating loss carryforwards, valuation allowance</t>
  </si>
  <si>
    <t>Domestic tax authority</t>
  </si>
  <si>
    <t>State jurisdiction</t>
  </si>
  <si>
    <t>Income Taxes - Unrecognized Tax Benefits (Details) - USD ($) $ in Thousands</t>
  </si>
  <si>
    <t>Reconciliation of Unrecognized Tax Benefits, Excluding Amounts Pertaining to Examined Tax Returns [Roll Forward]</t>
  </si>
  <si>
    <t>Unrecognized income tax benefits, at beginning of year</t>
  </si>
  <si>
    <t>Increases for tax positions related to:</t>
  </si>
  <si>
    <t>Prior years</t>
  </si>
  <si>
    <t>Current year</t>
  </si>
  <si>
    <t>Decreases for tax positions related to:</t>
  </si>
  <si>
    <t>Settlement with taxing authorities</t>
  </si>
  <si>
    <t>Expiration of applicable statutes of limitation</t>
  </si>
  <si>
    <t>Unrecognized income tax benefits, at end of year</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accrued interest and penalties</t>
  </si>
  <si>
    <t>Unrecognized Tax Benefits [Abstract]</t>
  </si>
  <si>
    <t>Unrecognized tax benefits that would impact effective tax rate</t>
  </si>
  <si>
    <t>Significant change in unrecognized tax benefits is reasonably possible, amount of unrecorded benefit</t>
  </si>
  <si>
    <t>Fair Value Measurements - Narrative (Details) - USD ($) $ in Thousands</t>
  </si>
  <si>
    <t>Residential mortgage loans held for sale | Noninterest income</t>
  </si>
  <si>
    <t>Fair Value, Option, Quantitative Disclosures [Line Items]</t>
  </si>
  <si>
    <t>Net gains realized due to changes in fair value of loans</t>
  </si>
  <si>
    <t>Forward contracts</t>
  </si>
  <si>
    <t>Fair Value Measurements - Unpaid Principle Balances (Details) - Residential mortgage loans held for sale - USD ($) $ in Thousands</t>
  </si>
  <si>
    <t>Aggregate Fair Value</t>
  </si>
  <si>
    <t>Aggregate Unpaid Principal Balance</t>
  </si>
  <si>
    <t>Difference</t>
  </si>
  <si>
    <t>Fair Value Measurements - Fair value of balance sheet items (Details) - USD ($) $ in Thousands</t>
  </si>
  <si>
    <t>Derivative asset</t>
  </si>
  <si>
    <t>Liabilities:</t>
  </si>
  <si>
    <t>Fair Value, measurements, recurring</t>
  </si>
  <si>
    <t>Fair Value</t>
  </si>
  <si>
    <t>Trading account liabilities</t>
  </si>
  <si>
    <t>Fair Value, measurements, recurring | Interest rate contracts</t>
  </si>
  <si>
    <t>Fair Value, measurements, recurring | Equity contracts</t>
  </si>
  <si>
    <t>Fair Value, measurements, recurring | Foreign exchange contracts</t>
  </si>
  <si>
    <t>Fair Value, measurements, recurring | Quoted Prices in Active Markets for Identical Assets, Level 1</t>
  </si>
  <si>
    <t>Fair Value, measurements, recurring | Quoted Prices in Active Markets for Identical Assets, Level 1 | Interest rate contracts</t>
  </si>
  <si>
    <t>Fair Value, measurements, recurring | Fair Value, Inputs, Level 2</t>
  </si>
  <si>
    <t>Fair Value, measurements, recurring | Fair Value, Inputs, Level 2 | Interest rate contracts</t>
  </si>
  <si>
    <t>Fair Value, measurements, recurring | Fair Value, Inputs, Level 2 | Equity contracts</t>
  </si>
  <si>
    <t>Fair Value, measurements, recurring | Fair Value, Inputs, Level 2 | Foreign exchange contracts</t>
  </si>
  <si>
    <t>Fair Value, measurements, recurring | Fair Value, Inputs, Level 3</t>
  </si>
  <si>
    <t>Fair Value, measurements, recurring | Fair Value, Inputs, Level 3 | Interest rate contracts</t>
  </si>
  <si>
    <t>U.S. Treasury and other U.S. government agencies | Fair Value, measurements, recurring</t>
  </si>
  <si>
    <t>U.S. Treasury and other U.S. government agencies | Fair Value, measurements, recurring | Quoted Prices in Active Markets for Identical Assets, Level 1</t>
  </si>
  <si>
    <t>U.S. Treasury and other U.S. government agencies | Fair Value, measurements, recurring | Fair Value, Inputs, Level 2</t>
  </si>
  <si>
    <t>Agency mortgage-backed securities | Fair Value, measurements, recurring</t>
  </si>
  <si>
    <t>Agency mortgage-backed securities | Fair Value, measurements, recurring | Fair Value, Inputs, Level 2</t>
  </si>
  <si>
    <t>Agency collateralized mortgage obligations | Fair Value, measurements, recurring</t>
  </si>
  <si>
    <t>Agency collateralized mortgage obligations | Fair Value, measurements, recurring | Fair Value, Inputs, Level 2</t>
  </si>
  <si>
    <t>States and political subdivisions | Fair Value, measurements, recurring</t>
  </si>
  <si>
    <t>States and political subdivisions | Fair Value, measurements, recurring | Fair Value, Inputs, Level 2</t>
  </si>
  <si>
    <t>Interest rate contracts | Fair Value, measurements, recurring</t>
  </si>
  <si>
    <t>Interest rate contracts | Fair Value, measurements, recurring | Fair Value, Inputs, Level 2</t>
  </si>
  <si>
    <t>Equity securities | Fair Value, measurements, recurring</t>
  </si>
  <si>
    <t>Equity securities | Fair Value, measurements, recurring | Quoted Prices in Active Markets for Identical Assets, Level 1</t>
  </si>
  <si>
    <t>Other debt securities | Fair Value, measurements, recurring</t>
  </si>
  <si>
    <t>Other debt securities | Fair Value, measurements, recurring | Fair Value, Inputs, Level 2</t>
  </si>
  <si>
    <t>Foreign exchange contracts | Fair Value, measurements, recurring</t>
  </si>
  <si>
    <t>Foreign exchange contracts | Fair Value, measurements, recurring | Fair Value, Inputs, Level 2</t>
  </si>
  <si>
    <t>Other assets - MSRs | Fair Value, measurements, recurring</t>
  </si>
  <si>
    <t>Other assets - MSRs | Fair Value, measurements, recurring | Fair Value, Inputs, Level 3</t>
  </si>
  <si>
    <t>Other assets - SBIC investments | Fair Value, measurements, recurring</t>
  </si>
  <si>
    <t>Other assets - SBIC investments | Fair Value, measurements, recurring | Fair Value, Inputs, Level 3</t>
  </si>
  <si>
    <t>Fair Value Measurements - Assets measured on a recurring basis (Details) - Fair Value, measurements, recurring - USD ($) $ in Thousands</t>
  </si>
  <si>
    <t>Other Trading Assets</t>
  </si>
  <si>
    <t>Fair Value, Assets Measured on Recurring Basis, Unobservable Input Reconciliation, Calculation [Roll Forward]</t>
  </si>
  <si>
    <t>Balance, beginning of year</t>
  </si>
  <si>
    <t>Included in earnings</t>
  </si>
  <si>
    <t>Purchases, issuances, sales and settlements: [Abstract]</t>
  </si>
  <si>
    <t>Balance, end of year</t>
  </si>
  <si>
    <t>Change in unrealized gains (losses) included in earnings for the period, attributable to assets and liabilities still held at December 31, 2017</t>
  </si>
  <si>
    <t>Interest rate contracts for customers</t>
  </si>
  <si>
    <t>Other Assets - MSR</t>
  </si>
  <si>
    <t>Purchases</t>
  </si>
  <si>
    <t>Issuances</t>
  </si>
  <si>
    <t>Other assets - SBIC investments</t>
  </si>
  <si>
    <t>Included in noninterest income in the Consolidated Statements of Income.</t>
  </si>
  <si>
    <t>Fair Value Measurements - Assets measured on nonrecurring basis (Details) - USD ($) $ in Thousands</t>
  </si>
  <si>
    <t>Fair Value, Assets and Liabilities Measured on Recurring and Nonrecurring Basis [Line Items]</t>
  </si>
  <si>
    <t>Investment securities held to maturity, total gains (losses)</t>
  </si>
  <si>
    <t>OREO, fair value</t>
  </si>
  <si>
    <t>Fair Value, measurements, nonrecurring</t>
  </si>
  <si>
    <t>Impaired loans</t>
  </si>
  <si>
    <t>Impaired loans, total gains (losses)</t>
  </si>
  <si>
    <t>OREO, total gains (losses)</t>
  </si>
  <si>
    <t>Fair Value, measurements, nonrecurring | Fair Value, Inputs, Level 3</t>
  </si>
  <si>
    <t>Total gains (losses) represent charge-offs on impaired loans for which adjustments are based on the appraised value of the collateral.</t>
  </si>
  <si>
    <t>Fair Value Measurements - Quantitative information about unobservable inputs for material assets and liabilities measured using fair value (Details)</t>
  </si>
  <si>
    <t>Fair Value, measurements, recurring | Other assets - MSRs</t>
  </si>
  <si>
    <t>Fair Value, measurements, recurring | Other assets - SBIC investments</t>
  </si>
  <si>
    <t>Fair Value, Inputs, Level 3 | Fair Value, measurements, recurring</t>
  </si>
  <si>
    <t>Fair Value, Inputs, Level 3 | Fair Value, measurements, nonrecurring</t>
  </si>
  <si>
    <t>Fair Value, Inputs, Level 3 | Fair Value, measurements, nonrecurring | Debt securities held to maturity</t>
  </si>
  <si>
    <t>Fair Value, Inputs, Level 3 | Fair Value, measurements, nonrecurring | Impaired loans</t>
  </si>
  <si>
    <t>Fair Value, Inputs, Level 3 | Fair Value, measurements, nonrecurring | OREO</t>
  </si>
  <si>
    <t>Closing ratios | Fair Value, Inputs, Level 3 | Fair Value, measurements, recurring | Minimum | Interest rate contracts | Discounted cash flow</t>
  </si>
  <si>
    <t>Derivative asset, measurement input</t>
  </si>
  <si>
    <t>Closing ratios | Fair Value, Inputs, Level 3 | Fair Value, measurements, recurring | Maximum | Interest rate contracts | Discounted cash flow</t>
  </si>
  <si>
    <t>Closing ratios | Fair Value, Inputs, Level 3 | Fair Value, measurements, recurring | Average | Interest rate contracts | Discounted cash flow</t>
  </si>
  <si>
    <t>Cap grids | Fair Value, Inputs, Level 3 | Fair Value, measurements, recurring | Minimum | Interest rate contracts | Discounted cash flow</t>
  </si>
  <si>
    <t>Cap grids | Fair Value, Inputs, Level 3 | Fair Value, measurements, recurring | Maximum | Interest rate contracts | Discounted cash flow</t>
  </si>
  <si>
    <t>Cap grids | Fair Value, Inputs, Level 3 | Fair Value, measurements, recurring | Average | Interest rate contracts | Discounted cash flow</t>
  </si>
  <si>
    <t>Option adjusted spread | Fair Value, Inputs, Level 3 | Fair Value, measurements, recurring | Minimum | Other assets - MSRs | Discounted cash flow</t>
  </si>
  <si>
    <t>Other assets, measurement input</t>
  </si>
  <si>
    <t>Option adjusted spread | Fair Value, Inputs, Level 3 | Fair Value, measurements, recurring | Maximum | Other assets - MSRs | Discounted cash flow</t>
  </si>
  <si>
    <t>Option adjusted spread | Fair Value, Inputs, Level 3 | Fair Value, measurements, recurring | Average | Other assets - MSRs | Discounted cash flow</t>
  </si>
  <si>
    <t>Constant prepayment rate or life speed | Fair Value, Inputs, Level 3 | Fair Value, measurements, recurring | Minimum | Other assets - MSRs | Discounted cash flow</t>
  </si>
  <si>
    <t>Constant prepayment rate or life speed | Fair Value, Inputs, Level 3 | Fair Value, measurements, recurring | Maximum | Other assets - MSRs | Discounted cash flow</t>
  </si>
  <si>
    <t>Constant prepayment rate or life speed | Fair Value, Inputs, Level 3 | Fair Value, measurements, recurring | Average | Other assets - MSRs | Discounted cash flow</t>
  </si>
  <si>
    <t>Cost to service | Fair Value, Inputs, Level 3 | Fair Value, measurements, recurring | Minimum | Other assets - MSRs | Discounted cash flow</t>
  </si>
  <si>
    <t>Cost to service | Fair Value, Inputs, Level 3 | Fair Value, measurements, recurring | Maximum | Other assets - MSRs | Discounted cash flow</t>
  </si>
  <si>
    <t>Cost to service | Fair Value, Inputs, Level 3 | Fair Value, measurements, recurring | Average | Other assets - MSRs | Discounted cash flow</t>
  </si>
  <si>
    <t>Transaction price | Fair Value, Inputs, Level 3 | Fair Value, measurements, recurring | Average | Other assets - SBIC investments | Discounted cash flow</t>
  </si>
  <si>
    <t>Prepayment rate | Fair Value, Inputs, Level 3 | Fair Value, measurements, nonrecurring | Average | Debt securities held to maturity | Discounted cash flow</t>
  </si>
  <si>
    <t>Debt securities held to maturity, estimated fair value, measurement input</t>
  </si>
  <si>
    <t>Default rate | Fair Value, Inputs, Level 3 | Fair Value, measurements, nonrecurring | Average | Debt securities held to maturity | Discounted cash flow</t>
  </si>
  <si>
    <t>Loss severity | Fair Value, Inputs, Level 3 | Fair Value, measurements, nonrecurring | Average | Debt securities held to maturity | Discounted cash flow</t>
  </si>
  <si>
    <t>Appraised value | Fair Value, Inputs, Level 3 | Fair Value, measurements, nonrecurring | Minimum | Impaired loans | Appraised value</t>
  </si>
  <si>
    <t>Impaired loans, measurement input</t>
  </si>
  <si>
    <t>Appraised value | Fair Value, Inputs, Level 3 | Fair Value, measurements, nonrecurring | Maximum | Impaired loans | Appraised value</t>
  </si>
  <si>
    <t>Appraised value | Fair Value, Inputs, Level 3 | Fair Value, measurements, nonrecurring | Average | Impaired loans | Appraised value</t>
  </si>
  <si>
    <t>Appraised value | Fair Value, Inputs, Level 3 | Fair Value, measurements, nonrecurring | Average | OREO | Appraised value</t>
  </si>
  <si>
    <t>Other real estate owned, measurement input</t>
  </si>
  <si>
    <t>Fair Value Measurements - Carrying value and estimated fair value (Details) - USD ($) $ in Thousands</t>
  </si>
  <si>
    <t>Investment securities held to maturity</t>
  </si>
  <si>
    <t>Loans, net</t>
  </si>
  <si>
    <t>Cash and cash equivalents, estimated fair value</t>
  </si>
  <si>
    <t>Deposits, estimated fair value</t>
  </si>
  <si>
    <t>FHLB and other borrowings, estimated fair value</t>
  </si>
  <si>
    <t>Federal funds purchased and securities sold under agreements to repurchase, estimated fair value</t>
  </si>
  <si>
    <t>Loans, net, estimated fair value</t>
  </si>
  <si>
    <t>Reported value measurement</t>
  </si>
  <si>
    <t>Estimate of fair value measurement</t>
  </si>
  <si>
    <t>Supplemental Disclosure for Statement of Cash Flows (Details) - USD ($) $ in Thousands</t>
  </si>
  <si>
    <t>Supplemental disclosures of cash flow information:</t>
  </si>
  <si>
    <t>Interest paid</t>
  </si>
  <si>
    <t>Net income taxes paid</t>
  </si>
  <si>
    <t>Supplemental schedule of noncash investing and financing activities:</t>
  </si>
  <si>
    <t>Transfer of loans and loans held for sale to OREO</t>
  </si>
  <si>
    <t>Transfer of loans to loans held for sale</t>
  </si>
  <si>
    <t>Issuance of restricted stock, net of cancellations</t>
  </si>
  <si>
    <t>Restricted cash in other assets</t>
  </si>
  <si>
    <t>Total cash, cash equivalents and restricted cash shown in the statement of cash flows</t>
  </si>
  <si>
    <t>Segment Information (Details) - USD ($) $ in Thousands</t>
  </si>
  <si>
    <t>Segment Reporting Information [Line Items]</t>
  </si>
  <si>
    <t>Noninterest expense</t>
  </si>
  <si>
    <t>Income tax expense (benefit)</t>
  </si>
  <si>
    <t>Average total assets</t>
  </si>
  <si>
    <t>Corporate, Non-Segment</t>
  </si>
  <si>
    <t>Operating Segments | Commercial Banking and Wealth</t>
  </si>
  <si>
    <t>Operating Segments | Retail Banking</t>
  </si>
  <si>
    <t>Operating Segments | Corporate and Investment Banking</t>
  </si>
  <si>
    <t>Operating Segments | Treasury</t>
  </si>
  <si>
    <t>Revenue from Contracts with Customers (Details) - USD ($) $ in Thousands</t>
  </si>
  <si>
    <t>Disaggregation of Revenue [Line Items]</t>
  </si>
  <si>
    <t>Revenue</t>
  </si>
  <si>
    <t>Other revenues</t>
  </si>
  <si>
    <t>Treasury, Corporate Support and Other</t>
  </si>
  <si>
    <t>Service charges on deposit accounts | Commercial Banking and Wealth</t>
  </si>
  <si>
    <t>Service charges on deposit accounts | Retail Banking</t>
  </si>
  <si>
    <t>Service charges on deposit accounts | Corporate and Investment Banking</t>
  </si>
  <si>
    <t>Service charges on deposit accounts | Treasury, Corporate Support and Other</t>
  </si>
  <si>
    <t>Card and merchant processing fees | Commercial Banking and Wealth</t>
  </si>
  <si>
    <t>Card and merchant processing fees | Retail Banking</t>
  </si>
  <si>
    <t>Card and merchant processing fees | Corporate and Investment Banking</t>
  </si>
  <si>
    <t>Card and merchant processing fees | Treasury, Corporate Support and Other</t>
  </si>
  <si>
    <t>Retail investment sales | Commercial Banking and Wealth</t>
  </si>
  <si>
    <t>Retail investment sales | Retail Banking</t>
  </si>
  <si>
    <t>Retail investment sales | Corporate and Investment Banking</t>
  </si>
  <si>
    <t>Retail investment sales | Treasury, Corporate Support and Other</t>
  </si>
  <si>
    <t>Money transfer income | Commercial Banking and Wealth</t>
  </si>
  <si>
    <t>Money transfer income | Retail Banking</t>
  </si>
  <si>
    <t>Money transfer income | Corporate and Investment Banking</t>
  </si>
  <si>
    <t>Money transfer income | Treasury, Corporate Support and Other</t>
  </si>
  <si>
    <t>Investment banking and advisory fees | Commercial Banking and Wealth</t>
  </si>
  <si>
    <t>Investment banking and advisory fees | Retail Banking</t>
  </si>
  <si>
    <t>Investment banking and advisory fees | Corporate and Investment Banking</t>
  </si>
  <si>
    <t>Investment banking and advisory fees | Treasury, Corporate Support and Other</t>
  </si>
  <si>
    <t>Asset management fees | Commercial Banking and Wealth</t>
  </si>
  <si>
    <t>Asset management fees | Retail Banking</t>
  </si>
  <si>
    <t>Asset management fees | Corporate and Investment Banking</t>
  </si>
  <si>
    <t>Asset management fees | Treasury, Corporate Support and Other</t>
  </si>
  <si>
    <t>Other revenues primarily relate to revenues not derived from contracts with customers.</t>
  </si>
  <si>
    <t>Parent Company Financial Statements - Balance Sheet (Details) - USD ($) $ in Thousands</t>
  </si>
  <si>
    <t>Liabilities and Equity [Abstract]</t>
  </si>
  <si>
    <t>Parent Company</t>
  </si>
  <si>
    <t>Banking subsidiaries | Parent Company</t>
  </si>
  <si>
    <t>Investments in subsidiaries:</t>
  </si>
  <si>
    <t>Non-banking subsidiaries | Parent Company</t>
  </si>
  <si>
    <t>Parent Company Financial Statements - Income Statement (Details) - USD ($) $ in Thousands</t>
  </si>
  <si>
    <t>Expense:</t>
  </si>
  <si>
    <t>Salaries and employee benefits</t>
  </si>
  <si>
    <t>Income:</t>
  </si>
  <si>
    <t>Total income</t>
  </si>
  <si>
    <t>Total expense</t>
  </si>
  <si>
    <t>Income before income tax benefit and equity in undistributed earnings of subsidiaries</t>
  </si>
  <si>
    <t>Income before equity in undistributed earnings of subsidiaries</t>
  </si>
  <si>
    <t>Equity in undistributed earnings of subsidiaries</t>
  </si>
  <si>
    <t>Dividends from banking subsidiaries</t>
  </si>
  <si>
    <t>See Consolidated Statement of Comprehensive Income detail.</t>
  </si>
  <si>
    <t>Parent Company Financial Statements - Cash Flows (Details) - USD ($) $ in Thousands</t>
  </si>
  <si>
    <t>Increase in accrued expenses and other liabilities</t>
  </si>
  <si>
    <t>Depreciation</t>
  </si>
  <si>
    <t>Sales and maturities of debt securities available for sale</t>
  </si>
  <si>
    <t>Contributions to subsidiaries</t>
  </si>
  <si>
    <t>Repayment of other borrowings</t>
  </si>
  <si>
    <t>Dividends paid</t>
  </si>
  <si>
    <t>Related Party Transactions (Details) - USD ($)</t>
  </si>
  <si>
    <t>Nov. 21, 2018</t>
  </si>
  <si>
    <t>Mar. 16, 2017</t>
  </si>
  <si>
    <t>Aug. 01, 2014</t>
  </si>
  <si>
    <t>Mar. 16, 2012</t>
  </si>
  <si>
    <t>Related Party Transaction [Line Items]</t>
  </si>
  <si>
    <t>Related party, income</t>
  </si>
  <si>
    <t>BBVA | BBVA</t>
  </si>
  <si>
    <t>Related party, expenses</t>
  </si>
  <si>
    <t>BBVA | Line of credit | BSI</t>
  </si>
  <si>
    <t>Due from related parties</t>
  </si>
  <si>
    <t>BBVA | Line of credit | Revolving credit facility | BSI</t>
  </si>
  <si>
    <t>Uncommitted Demand Facility | BBVA | Line of credit | Revolving credit facility | BSI</t>
  </si>
  <si>
    <t>Revolving Note And Cash Subordinated Agreement | BBVA | BSI</t>
  </si>
  <si>
    <t>Related party, interest expense</t>
  </si>
  <si>
    <t>Derivatives designated as hedging instrument | BBVA</t>
  </si>
  <si>
    <t>Derivatives not designated as hedging instrument | Free-standing derivative instruments – risk management and other purposes | BBVA</t>
  </si>
  <si>
    <t>Related party transaction, amount of transaction</t>
  </si>
  <si>
    <t>Fair value hedges | Derivatives designated as hedging instrument | BBVA</t>
  </si>
  <si>
    <t>Cash flow hedges | Derivatives designated as hedging instrument | BBVA</t>
  </si>
  <si>
    <t>Preferred Stock | Series A Preferred Stock | BBVA</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0"/>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7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22950751</v>
      </c>
    </row>
    <row r="17" spans="1:4">
      <c r="A17" s="4" t="s">
        <v>26</v>
      </c>
      <c r="B17" s="4" t="s">
        <v>27</v>
      </c>
    </row>
    <row r="18" spans="1:4">
      <c r="A18" s="4" t="s">
        <v>28</v>
      </c>
      <c r="B18" s="4" t="s">
        <v>27</v>
      </c>
    </row>
    <row r="19" spans="1:4">
      <c r="A19" s="4" t="s">
        <v>29</v>
      </c>
      <c r="B19" s="4" t="s">
        <v>30</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3</v>
      </c>
    </row>
    <row r="2" spans="1:3">
      <c r="A2" s="3" t="s">
        <v>1066</v>
      </c>
    </row>
    <row r="3" spans="1:3">
      <c r="A3" s="4" t="s">
        <v>1067</v>
      </c>
      <c r="B3" s="6" t="n">
        <v>28827897</v>
      </c>
      <c r="C3" s="6" t="n">
        <v>27743387</v>
      </c>
    </row>
    <row r="4" spans="1:3">
      <c r="A4" s="4" t="s">
        <v>1068</v>
      </c>
    </row>
    <row r="5" spans="1:3">
      <c r="A5" s="3" t="s">
        <v>1066</v>
      </c>
    </row>
    <row r="6" spans="1:3">
      <c r="A6" s="4" t="s">
        <v>1069</v>
      </c>
      <c r="B6" s="6" t="n">
        <v>1249205</v>
      </c>
      <c r="C6" s="6" t="n">
        <v>144690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0</v>
      </c>
      <c r="B1" s="2" t="s">
        <v>1071</v>
      </c>
      <c r="C1" s="2" t="s">
        <v>33</v>
      </c>
      <c r="D1" s="2" t="s">
        <v>2</v>
      </c>
      <c r="E1" s="2" t="s">
        <v>33</v>
      </c>
      <c r="F1" s="2" t="s">
        <v>80</v>
      </c>
    </row>
    <row r="2" spans="1:6">
      <c r="A2" s="3" t="s">
        <v>1072</v>
      </c>
    </row>
    <row r="3" spans="1:6">
      <c r="A3" s="4" t="s">
        <v>1073</v>
      </c>
      <c r="D3" s="6" t="n">
        <v>21700000</v>
      </c>
    </row>
    <row r="4" spans="1:6">
      <c r="A4" s="4" t="s">
        <v>1074</v>
      </c>
      <c r="D4" s="5" t="n">
        <v>12100000</v>
      </c>
    </row>
    <row r="5" spans="1:6">
      <c r="A5" s="4" t="s">
        <v>1075</v>
      </c>
      <c r="D5" s="5" t="n">
        <v>86800000</v>
      </c>
      <c r="E5" s="6" t="n">
        <v>84300000</v>
      </c>
      <c r="F5" s="6" t="n">
        <v>81000000</v>
      </c>
    </row>
    <row r="6" spans="1:6">
      <c r="A6" s="4" t="s">
        <v>1076</v>
      </c>
      <c r="D6" s="5" t="n">
        <v>7700000</v>
      </c>
      <c r="E6" s="5" t="n">
        <v>6800000</v>
      </c>
      <c r="F6" s="6" t="n">
        <v>6600000</v>
      </c>
    </row>
    <row r="7" spans="1:6">
      <c r="A7" s="4" t="s">
        <v>1077</v>
      </c>
      <c r="D7" s="5" t="n">
        <v>25000000</v>
      </c>
    </row>
    <row r="8" spans="1:6">
      <c r="A8" s="4" t="s">
        <v>1078</v>
      </c>
    </row>
    <row r="9" spans="1:6">
      <c r="A9" s="3" t="s">
        <v>1072</v>
      </c>
    </row>
    <row r="10" spans="1:6">
      <c r="A10" s="4" t="s">
        <v>1077</v>
      </c>
      <c r="D10" s="5" t="n">
        <v>793000</v>
      </c>
    </row>
    <row r="11" spans="1:6">
      <c r="A11" s="4" t="s">
        <v>1079</v>
      </c>
    </row>
    <row r="12" spans="1:6">
      <c r="A12" s="3" t="s">
        <v>1072</v>
      </c>
    </row>
    <row r="13" spans="1:6">
      <c r="A13" s="4" t="s">
        <v>1077</v>
      </c>
      <c r="C13" s="6" t="n">
        <v>1000000</v>
      </c>
      <c r="D13" s="5" t="n">
        <v>1000000</v>
      </c>
      <c r="E13" s="5" t="n">
        <v>1000000</v>
      </c>
    </row>
    <row r="14" spans="1:6">
      <c r="A14" s="4" t="s">
        <v>1068</v>
      </c>
    </row>
    <row r="15" spans="1:6">
      <c r="A15" s="3" t="s">
        <v>1072</v>
      </c>
    </row>
    <row r="16" spans="1:6">
      <c r="A16" s="4" t="s">
        <v>1080</v>
      </c>
      <c r="C16" s="5" t="n">
        <v>9000000</v>
      </c>
      <c r="D16" s="5" t="n">
        <v>8000000</v>
      </c>
      <c r="E16" s="5" t="n">
        <v>9000000</v>
      </c>
    </row>
    <row r="17" spans="1:6">
      <c r="A17" s="4" t="s">
        <v>1081</v>
      </c>
      <c r="D17" s="5" t="n">
        <v>1200000000</v>
      </c>
    </row>
    <row r="18" spans="1:6">
      <c r="A18" s="4" t="s">
        <v>1082</v>
      </c>
    </row>
    <row r="19" spans="1:6">
      <c r="A19" s="3" t="s">
        <v>1072</v>
      </c>
    </row>
    <row r="20" spans="1:6">
      <c r="A20" s="4" t="s">
        <v>1077</v>
      </c>
      <c r="C20" s="5" t="n">
        <v>83000000</v>
      </c>
      <c r="D20" s="5" t="n">
        <v>66000000</v>
      </c>
      <c r="E20" s="5" t="n">
        <v>83000000</v>
      </c>
    </row>
    <row r="21" spans="1:6">
      <c r="A21" s="4" t="s">
        <v>482</v>
      </c>
    </row>
    <row r="22" spans="1:6">
      <c r="A22" s="3" t="s">
        <v>1072</v>
      </c>
    </row>
    <row r="23" spans="1:6">
      <c r="A23" s="4" t="s">
        <v>1083</v>
      </c>
      <c r="D23" s="6" t="n">
        <v>0</v>
      </c>
    </row>
    <row r="24" spans="1:6">
      <c r="A24" s="4" t="s">
        <v>1084</v>
      </c>
    </row>
    <row r="25" spans="1:6">
      <c r="A25" s="3" t="s">
        <v>1072</v>
      </c>
    </row>
    <row r="26" spans="1:6">
      <c r="A26" s="4" t="s">
        <v>1085</v>
      </c>
      <c r="D26" s="4" t="s">
        <v>485</v>
      </c>
    </row>
    <row r="27" spans="1:6">
      <c r="A27" s="4" t="s">
        <v>486</v>
      </c>
    </row>
    <row r="28" spans="1:6">
      <c r="A28" s="3" t="s">
        <v>1072</v>
      </c>
    </row>
    <row r="29" spans="1:6">
      <c r="A29" s="4" t="s">
        <v>1083</v>
      </c>
      <c r="D29" s="6" t="n">
        <v>87000000</v>
      </c>
    </row>
    <row r="30" spans="1:6">
      <c r="A30" s="4" t="s">
        <v>1086</v>
      </c>
    </row>
    <row r="31" spans="1:6">
      <c r="A31" s="3" t="s">
        <v>1072</v>
      </c>
    </row>
    <row r="32" spans="1:6">
      <c r="A32" s="4" t="s">
        <v>1083</v>
      </c>
      <c r="D32" s="6" t="n">
        <v>19000000</v>
      </c>
    </row>
    <row r="33" spans="1:6">
      <c r="A33" s="4" t="s">
        <v>1087</v>
      </c>
    </row>
    <row r="34" spans="1:6">
      <c r="A34" s="3" t="s">
        <v>1072</v>
      </c>
    </row>
    <row r="35" spans="1:6">
      <c r="A35" s="4" t="s">
        <v>1085</v>
      </c>
      <c r="D35" s="4" t="s">
        <v>1088</v>
      </c>
    </row>
    <row r="36" spans="1:6">
      <c r="A36" s="4" t="s">
        <v>1089</v>
      </c>
    </row>
    <row r="37" spans="1:6">
      <c r="A37" s="3" t="s">
        <v>1072</v>
      </c>
    </row>
    <row r="38" spans="1:6">
      <c r="A38" s="4" t="s">
        <v>1090</v>
      </c>
      <c r="C38" s="5" t="n">
        <v>373000000</v>
      </c>
      <c r="D38" s="6" t="n">
        <v>175000000</v>
      </c>
      <c r="E38" s="6" t="n">
        <v>373000000</v>
      </c>
    </row>
    <row r="39" spans="1:6">
      <c r="A39" s="4" t="s">
        <v>1091</v>
      </c>
    </row>
    <row r="40" spans="1:6">
      <c r="A40" s="3" t="s">
        <v>1072</v>
      </c>
    </row>
    <row r="41" spans="1:6">
      <c r="A41" s="4" t="s">
        <v>1092</v>
      </c>
      <c r="D41" s="4" t="s">
        <v>495</v>
      </c>
    </row>
    <row r="42" spans="1:6">
      <c r="A42" s="4" t="s">
        <v>1093</v>
      </c>
    </row>
    <row r="43" spans="1:6">
      <c r="A43" s="3" t="s">
        <v>1072</v>
      </c>
    </row>
    <row r="44" spans="1:6">
      <c r="A44" s="4" t="s">
        <v>1092</v>
      </c>
      <c r="D44" s="4" t="s">
        <v>1094</v>
      </c>
    </row>
    <row r="45" spans="1:6">
      <c r="A45" s="4" t="s">
        <v>1095</v>
      </c>
    </row>
    <row r="46" spans="1:6">
      <c r="A46" s="3" t="s">
        <v>1072</v>
      </c>
    </row>
    <row r="47" spans="1:6">
      <c r="A47" s="4" t="s">
        <v>1092</v>
      </c>
      <c r="D47" s="4" t="s">
        <v>1096</v>
      </c>
    </row>
    <row r="48" spans="1:6">
      <c r="A48" s="4" t="s">
        <v>1097</v>
      </c>
    </row>
    <row r="49" spans="1:6">
      <c r="A49" s="3" t="s">
        <v>1072</v>
      </c>
    </row>
    <row r="50" spans="1:6">
      <c r="A50" s="4" t="s">
        <v>1098</v>
      </c>
      <c r="C50" s="6" t="n">
        <v>98000000</v>
      </c>
    </row>
    <row r="51" spans="1:6">
      <c r="A51" s="4" t="s">
        <v>1099</v>
      </c>
      <c r="B51" s="6" t="n">
        <v>96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3</v>
      </c>
    </row>
    <row r="2" spans="1:3">
      <c r="A2" s="3" t="s">
        <v>252</v>
      </c>
    </row>
    <row r="3" spans="1:3">
      <c r="A3" s="4" t="s">
        <v>1101</v>
      </c>
      <c r="B3" s="9" t="n">
        <v>2.1</v>
      </c>
    </row>
    <row r="4" spans="1:3">
      <c r="A4" s="4" t="s">
        <v>1102</v>
      </c>
      <c r="B4" s="9" t="n">
        <v>2.2</v>
      </c>
      <c r="C4" s="9" t="n">
        <v>2.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03</v>
      </c>
      <c r="B1" s="2" t="s">
        <v>2</v>
      </c>
      <c r="D1" s="2" t="s">
        <v>33</v>
      </c>
    </row>
    <row r="2" spans="1:5">
      <c r="A2" s="3" t="s">
        <v>252</v>
      </c>
    </row>
    <row r="3" spans="1:5">
      <c r="A3" s="4" t="s">
        <v>1104</v>
      </c>
      <c r="B3" s="4" t="s">
        <v>1105</v>
      </c>
      <c r="C3" s="4" t="s">
        <v>480</v>
      </c>
      <c r="D3" s="4" t="s">
        <v>1106</v>
      </c>
      <c r="E3" s="4" t="s">
        <v>577</v>
      </c>
    </row>
    <row r="4" spans="1:5">
      <c r="A4" s="4" t="s">
        <v>1107</v>
      </c>
      <c r="B4" s="4" t="s">
        <v>1108</v>
      </c>
      <c r="C4" s="4" t="s">
        <v>480</v>
      </c>
      <c r="D4" s="4" t="s">
        <v>1109</v>
      </c>
      <c r="E4" s="4" t="s">
        <v>577</v>
      </c>
    </row>
    <row r="5" spans="1:5">
      <c r="A5" s="4" t="s">
        <v>1110</v>
      </c>
      <c r="B5" s="4" t="s">
        <v>893</v>
      </c>
      <c r="C5" s="4" t="s">
        <v>480</v>
      </c>
      <c r="D5" s="4" t="s">
        <v>1111</v>
      </c>
      <c r="E5" s="4" t="s">
        <v>577</v>
      </c>
    </row>
    <row r="6" spans="1:5">
      <c r="A6" s="4" t="s">
        <v>1112</v>
      </c>
      <c r="B6" s="4" t="s">
        <v>1113</v>
      </c>
      <c r="C6" s="4" t="s">
        <v>480</v>
      </c>
      <c r="D6" s="4" t="s">
        <v>1113</v>
      </c>
      <c r="E6" s="4" t="s">
        <v>577</v>
      </c>
    </row>
    <row r="7" spans="1:5">
      <c r="A7" s="4" t="s">
        <v>1114</v>
      </c>
      <c r="B7" s="4" t="s">
        <v>1115</v>
      </c>
      <c r="D7" s="4" t="s">
        <v>1116</v>
      </c>
    </row>
    <row r="8" spans="1:5"/>
    <row r="9" spans="1:5">
      <c r="A9" s="4" t="s">
        <v>480</v>
      </c>
      <c r="B9" s="4" t="s">
        <v>1117</v>
      </c>
    </row>
    <row r="10" spans="1:5">
      <c r="A10" s="4" t="s">
        <v>577</v>
      </c>
      <c r="B10" s="4" t="s">
        <v>1118</v>
      </c>
    </row>
  </sheetData>
  <mergeCells count="5">
    <mergeCell ref="B1:C1"/>
    <mergeCell ref="D1:E1"/>
    <mergeCell ref="A8:E8"/>
    <mergeCell ref="B9:E9"/>
    <mergeCell ref="B10:E1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9</v>
      </c>
      <c r="B1" s="2" t="s">
        <v>2</v>
      </c>
      <c r="C1" s="2" t="s">
        <v>33</v>
      </c>
    </row>
    <row r="2" spans="1:3">
      <c r="A2" s="4" t="s">
        <v>1120</v>
      </c>
    </row>
    <row r="3" spans="1:3">
      <c r="A3" s="3" t="s">
        <v>1121</v>
      </c>
    </row>
    <row r="4" spans="1:3">
      <c r="A4" s="4" t="s">
        <v>1122</v>
      </c>
      <c r="B4" s="6" t="n">
        <v>8457585</v>
      </c>
      <c r="C4" s="6" t="n">
        <v>7964877</v>
      </c>
    </row>
    <row r="5" spans="1:3">
      <c r="A5" s="4" t="s">
        <v>1123</v>
      </c>
      <c r="B5" s="4" t="s">
        <v>1124</v>
      </c>
      <c r="C5" s="4" t="s">
        <v>1125</v>
      </c>
    </row>
    <row r="6" spans="1:3">
      <c r="A6" s="4" t="s">
        <v>1126</v>
      </c>
      <c r="B6" s="6" t="n">
        <v>8691785</v>
      </c>
      <c r="C6" s="6" t="n">
        <v>8199077</v>
      </c>
    </row>
    <row r="7" spans="1:3">
      <c r="A7" s="4" t="s">
        <v>1127</v>
      </c>
      <c r="B7" s="4" t="s">
        <v>1128</v>
      </c>
      <c r="C7" s="4" t="s">
        <v>1129</v>
      </c>
    </row>
    <row r="8" spans="1:3">
      <c r="A8" s="4" t="s">
        <v>1130</v>
      </c>
      <c r="B8" s="6" t="n">
        <v>10216625</v>
      </c>
      <c r="C8" s="6" t="n">
        <v>9689834</v>
      </c>
    </row>
    <row r="9" spans="1:3">
      <c r="A9" s="4" t="s">
        <v>1131</v>
      </c>
      <c r="B9" s="4" t="s">
        <v>1132</v>
      </c>
      <c r="C9" s="4" t="s">
        <v>1133</v>
      </c>
    </row>
    <row r="10" spans="1:3">
      <c r="A10" s="4" t="s">
        <v>1134</v>
      </c>
      <c r="B10" s="6" t="n">
        <v>8691785</v>
      </c>
      <c r="C10" s="6" t="n">
        <v>8199077</v>
      </c>
    </row>
    <row r="11" spans="1:3">
      <c r="A11" s="4" t="s">
        <v>1135</v>
      </c>
      <c r="B11" s="4" t="s">
        <v>1136</v>
      </c>
      <c r="C11" s="4" t="s">
        <v>1137</v>
      </c>
    </row>
    <row r="12" spans="1:3">
      <c r="A12" s="4" t="s">
        <v>1138</v>
      </c>
    </row>
    <row r="13" spans="1:3">
      <c r="A13" s="3" t="s">
        <v>1121</v>
      </c>
    </row>
    <row r="14" spans="1:3">
      <c r="A14" s="4" t="s">
        <v>1122</v>
      </c>
      <c r="B14" s="6" t="n">
        <v>7741203</v>
      </c>
      <c r="C14" s="6" t="n">
        <v>7301630</v>
      </c>
    </row>
    <row r="15" spans="1:3">
      <c r="A15" s="4" t="s">
        <v>1123</v>
      </c>
      <c r="B15" s="4" t="s">
        <v>1139</v>
      </c>
      <c r="C15" s="4" t="s">
        <v>1140</v>
      </c>
    </row>
    <row r="16" spans="1:3">
      <c r="A16" s="4" t="s">
        <v>1126</v>
      </c>
      <c r="B16" s="6" t="n">
        <v>7745403</v>
      </c>
      <c r="C16" s="6" t="n">
        <v>7305830</v>
      </c>
    </row>
    <row r="17" spans="1:3">
      <c r="A17" s="4" t="s">
        <v>1127</v>
      </c>
      <c r="B17" s="4" t="s">
        <v>1141</v>
      </c>
      <c r="C17" s="4" t="s">
        <v>1142</v>
      </c>
    </row>
    <row r="18" spans="1:3">
      <c r="A18" s="4" t="s">
        <v>1130</v>
      </c>
      <c r="B18" s="6" t="n">
        <v>9440037</v>
      </c>
      <c r="C18" s="6" t="n">
        <v>9007719</v>
      </c>
    </row>
    <row r="19" spans="1:3">
      <c r="A19" s="4" t="s">
        <v>1131</v>
      </c>
      <c r="B19" s="4" t="s">
        <v>1143</v>
      </c>
      <c r="C19" s="4" t="s">
        <v>1144</v>
      </c>
    </row>
    <row r="20" spans="1:3">
      <c r="A20" s="4" t="s">
        <v>1134</v>
      </c>
      <c r="B20" s="6" t="n">
        <v>7745403</v>
      </c>
      <c r="C20" s="6" t="n">
        <v>7305830</v>
      </c>
    </row>
    <row r="21" spans="1:3">
      <c r="A21" s="4" t="s">
        <v>1135</v>
      </c>
      <c r="B21" s="4" t="s">
        <v>1145</v>
      </c>
      <c r="C21" s="4" t="s">
        <v>11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3</v>
      </c>
      <c r="D2" s="2" t="s">
        <v>80</v>
      </c>
    </row>
    <row r="3" spans="1:4">
      <c r="A3" s="3" t="s">
        <v>1148</v>
      </c>
    </row>
    <row r="4" spans="1:4">
      <c r="A4" s="4" t="s">
        <v>1149</v>
      </c>
      <c r="B4" s="6" t="n">
        <v>41300</v>
      </c>
      <c r="C4" s="6" t="n">
        <v>38100</v>
      </c>
      <c r="D4" s="6" t="n">
        <v>37200</v>
      </c>
    </row>
    <row r="5" spans="1:4">
      <c r="A5" s="4" t="s">
        <v>1150</v>
      </c>
    </row>
    <row r="6" spans="1:4">
      <c r="A6" s="3" t="s">
        <v>1148</v>
      </c>
    </row>
    <row r="7" spans="1:4">
      <c r="A7" s="4" t="s">
        <v>1151</v>
      </c>
      <c r="B7" s="4" t="s">
        <v>1152</v>
      </c>
    </row>
    <row r="8" spans="1:4">
      <c r="A8" s="4" t="s">
        <v>1153</v>
      </c>
    </row>
    <row r="9" spans="1:4">
      <c r="A9" s="3" t="s">
        <v>1148</v>
      </c>
    </row>
    <row r="10" spans="1:4">
      <c r="A10" s="4" t="s">
        <v>1151</v>
      </c>
      <c r="B10" s="4" t="s">
        <v>1113</v>
      </c>
    </row>
    <row r="11" spans="1:4">
      <c r="A11" s="4" t="s">
        <v>1154</v>
      </c>
    </row>
    <row r="12" spans="1:4">
      <c r="A12" s="3" t="s">
        <v>1148</v>
      </c>
    </row>
    <row r="13" spans="1:4">
      <c r="A13" s="4" t="s">
        <v>1155</v>
      </c>
      <c r="B13" s="4" t="s">
        <v>1156</v>
      </c>
    </row>
    <row r="14" spans="1:4">
      <c r="A14" s="4" t="s">
        <v>1157</v>
      </c>
      <c r="B14" s="4" t="s">
        <v>754</v>
      </c>
    </row>
    <row r="15" spans="1:4">
      <c r="A15" s="4" t="s">
        <v>1158</v>
      </c>
      <c r="B15" s="4" t="s">
        <v>1159</v>
      </c>
    </row>
    <row r="16" spans="1:4">
      <c r="A16" s="4" t="s">
        <v>1160</v>
      </c>
      <c r="B16" s="4" t="s">
        <v>1161</v>
      </c>
    </row>
    <row r="17" spans="1:4">
      <c r="A17" s="4" t="s">
        <v>1162</v>
      </c>
      <c r="B17" s="4" t="s">
        <v>1152</v>
      </c>
    </row>
    <row r="18" spans="1:4">
      <c r="A18" s="4" t="s">
        <v>1163</v>
      </c>
    </row>
    <row r="19" spans="1:4">
      <c r="A19" s="3" t="s">
        <v>1148</v>
      </c>
    </row>
    <row r="20" spans="1:4">
      <c r="A20" s="4" t="s">
        <v>1164</v>
      </c>
      <c r="B20" s="6" t="n">
        <v>334000</v>
      </c>
      <c r="C20" s="5" t="n">
        <v>364000</v>
      </c>
    </row>
    <row r="21" spans="1:4">
      <c r="A21" s="4" t="s">
        <v>1165</v>
      </c>
      <c r="B21" s="5" t="n">
        <v>5495</v>
      </c>
      <c r="C21" s="5" t="n">
        <v>14927</v>
      </c>
    </row>
    <row r="22" spans="1:4">
      <c r="A22" s="4" t="s">
        <v>925</v>
      </c>
      <c r="B22" s="5" t="n">
        <v>2804</v>
      </c>
      <c r="C22" s="5" t="n">
        <v>5140</v>
      </c>
      <c r="D22" s="5" t="n">
        <v>5006</v>
      </c>
    </row>
    <row r="23" spans="1:4">
      <c r="A23" s="4" t="s">
        <v>1166</v>
      </c>
    </row>
    <row r="24" spans="1:4">
      <c r="A24" s="3" t="s">
        <v>1148</v>
      </c>
    </row>
    <row r="25" spans="1:4">
      <c r="A25" s="4" t="s">
        <v>1165</v>
      </c>
      <c r="B25" s="5" t="n">
        <v>30000</v>
      </c>
      <c r="C25" s="5" t="n">
        <v>33000</v>
      </c>
    </row>
    <row r="26" spans="1:4">
      <c r="A26" s="4" t="s">
        <v>925</v>
      </c>
      <c r="B26" s="5" t="n">
        <v>1800</v>
      </c>
      <c r="C26" s="5" t="n">
        <v>1500</v>
      </c>
      <c r="D26" s="6" t="n">
        <v>2000</v>
      </c>
    </row>
    <row r="27" spans="1:4">
      <c r="A27" s="4" t="s">
        <v>64</v>
      </c>
      <c r="B27" s="6" t="n">
        <v>9500</v>
      </c>
      <c r="C27" s="6" t="n">
        <v>116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3</v>
      </c>
      <c r="D2" s="2" t="s">
        <v>80</v>
      </c>
    </row>
    <row r="3" spans="1:4">
      <c r="A3" s="3" t="s">
        <v>1168</v>
      </c>
    </row>
    <row r="4" spans="1:4">
      <c r="A4" s="4" t="s">
        <v>1169</v>
      </c>
      <c r="B4" s="6" t="n">
        <v>363852</v>
      </c>
      <c r="C4" s="6" t="n">
        <v>340191</v>
      </c>
    </row>
    <row r="5" spans="1:4">
      <c r="A5" s="4" t="s">
        <v>1170</v>
      </c>
      <c r="B5" s="5" t="n">
        <v>509</v>
      </c>
      <c r="C5" s="5" t="n">
        <v>3542</v>
      </c>
      <c r="D5" s="6" t="n">
        <v>3784</v>
      </c>
    </row>
    <row r="6" spans="1:4">
      <c r="A6" s="4" t="s">
        <v>1171</v>
      </c>
      <c r="B6" s="5" t="n">
        <v>11565</v>
      </c>
      <c r="C6" s="5" t="n">
        <v>11685</v>
      </c>
      <c r="D6" s="5" t="n">
        <v>11668</v>
      </c>
    </row>
    <row r="7" spans="1:4">
      <c r="A7" s="4" t="s">
        <v>1172</v>
      </c>
      <c r="B7" s="5" t="n">
        <v>-27137</v>
      </c>
      <c r="C7" s="5" t="n">
        <v>22171</v>
      </c>
    </row>
    <row r="8" spans="1:4">
      <c r="A8" s="4" t="s">
        <v>1173</v>
      </c>
      <c r="B8" s="5" t="n">
        <v>-14499</v>
      </c>
      <c r="C8" s="5" t="n">
        <v>-13737</v>
      </c>
    </row>
    <row r="9" spans="1:4">
      <c r="A9" s="4" t="s">
        <v>1174</v>
      </c>
      <c r="B9" s="5" t="n">
        <v>334290</v>
      </c>
      <c r="C9" s="5" t="n">
        <v>363852</v>
      </c>
      <c r="D9" s="5" t="n">
        <v>340191</v>
      </c>
    </row>
    <row r="10" spans="1:4">
      <c r="A10" s="3" t="s">
        <v>1175</v>
      </c>
    </row>
    <row r="11" spans="1:4">
      <c r="A11" s="4" t="s">
        <v>1176</v>
      </c>
      <c r="B11" s="5" t="n">
        <v>348925</v>
      </c>
      <c r="C11" s="5" t="n">
        <v>336627</v>
      </c>
    </row>
    <row r="12" spans="1:4">
      <c r="A12" s="4" t="s">
        <v>1177</v>
      </c>
      <c r="B12" s="5" t="n">
        <v>-5631</v>
      </c>
      <c r="C12" s="5" t="n">
        <v>26035</v>
      </c>
    </row>
    <row r="13" spans="1:4">
      <c r="A13" s="4" t="s">
        <v>1173</v>
      </c>
      <c r="B13" s="5" t="n">
        <v>-14499</v>
      </c>
      <c r="C13" s="5" t="n">
        <v>-13737</v>
      </c>
    </row>
    <row r="14" spans="1:4">
      <c r="A14" s="4" t="s">
        <v>1178</v>
      </c>
      <c r="B14" s="5" t="n">
        <v>328795</v>
      </c>
      <c r="C14" s="5" t="n">
        <v>348925</v>
      </c>
      <c r="D14" s="6" t="n">
        <v>336627</v>
      </c>
    </row>
    <row r="15" spans="1:4">
      <c r="A15" s="4" t="s">
        <v>1165</v>
      </c>
      <c r="B15" s="5" t="n">
        <v>-5495</v>
      </c>
      <c r="C15" s="5" t="n">
        <v>-14927</v>
      </c>
    </row>
    <row r="16" spans="1:4">
      <c r="A16" s="4" t="s">
        <v>1179</v>
      </c>
      <c r="B16" s="5" t="n">
        <v>31193</v>
      </c>
      <c r="C16" s="5" t="n">
        <v>43430</v>
      </c>
    </row>
    <row r="17" spans="1:4">
      <c r="A17" s="4" t="s">
        <v>1180</v>
      </c>
      <c r="B17" s="6" t="n">
        <v>25698</v>
      </c>
      <c r="C17" s="6" t="n">
        <v>285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3</v>
      </c>
    </row>
    <row r="2" spans="1:3">
      <c r="A2" s="3" t="s">
        <v>1148</v>
      </c>
    </row>
    <row r="3" spans="1:3">
      <c r="A3" s="4" t="s">
        <v>1180</v>
      </c>
      <c r="B3" s="6" t="n">
        <v>25698</v>
      </c>
      <c r="C3" s="6" t="n">
        <v>28503</v>
      </c>
    </row>
    <row r="4" spans="1:3">
      <c r="A4" s="4" t="s">
        <v>57</v>
      </c>
    </row>
    <row r="5" spans="1:3">
      <c r="A5" s="3" t="s">
        <v>1148</v>
      </c>
    </row>
    <row r="6" spans="1:3">
      <c r="A6" s="4" t="s">
        <v>57</v>
      </c>
      <c r="B6" s="5" t="n">
        <v>-5495</v>
      </c>
      <c r="C6" s="5" t="n">
        <v>-14927</v>
      </c>
    </row>
    <row r="7" spans="1:3">
      <c r="A7" s="4" t="s">
        <v>1182</v>
      </c>
    </row>
    <row r="8" spans="1:3">
      <c r="A8" s="3" t="s">
        <v>1148</v>
      </c>
    </row>
    <row r="9" spans="1:3">
      <c r="A9" s="4" t="s">
        <v>1183</v>
      </c>
      <c r="B9" s="5" t="n">
        <v>7402</v>
      </c>
      <c r="C9" s="5" t="n">
        <v>10267</v>
      </c>
    </row>
    <row r="10" spans="1:3">
      <c r="A10" s="4" t="s">
        <v>155</v>
      </c>
    </row>
    <row r="11" spans="1:3">
      <c r="A11" s="3" t="s">
        <v>1148</v>
      </c>
    </row>
    <row r="12" spans="1:3">
      <c r="A12" s="4" t="s">
        <v>64</v>
      </c>
      <c r="B12" s="6" t="n">
        <v>23791</v>
      </c>
      <c r="C12" s="6" t="n">
        <v>331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3</v>
      </c>
      <c r="D2" s="2" t="s">
        <v>80</v>
      </c>
    </row>
    <row r="3" spans="1:4">
      <c r="A3" s="3" t="s">
        <v>1148</v>
      </c>
    </row>
    <row r="4" spans="1:4">
      <c r="A4" s="4" t="s">
        <v>1170</v>
      </c>
      <c r="B4" s="6" t="n">
        <v>509</v>
      </c>
      <c r="C4" s="6" t="n">
        <v>3542</v>
      </c>
      <c r="D4" s="6" t="n">
        <v>3784</v>
      </c>
    </row>
    <row r="5" spans="1:4">
      <c r="A5" s="4" t="s">
        <v>1171</v>
      </c>
      <c r="B5" s="5" t="n">
        <v>11565</v>
      </c>
      <c r="C5" s="5" t="n">
        <v>11685</v>
      </c>
      <c r="D5" s="5" t="n">
        <v>11668</v>
      </c>
    </row>
    <row r="6" spans="1:4">
      <c r="A6" s="4" t="s">
        <v>1185</v>
      </c>
      <c r="B6" s="5" t="n">
        <v>-9529</v>
      </c>
      <c r="C6" s="5" t="n">
        <v>-10087</v>
      </c>
      <c r="D6" s="5" t="n">
        <v>-10446</v>
      </c>
    </row>
    <row r="7" spans="1:4">
      <c r="A7" s="4" t="s">
        <v>1186</v>
      </c>
      <c r="B7" s="5" t="n">
        <v>259</v>
      </c>
      <c r="C7" s="5" t="n">
        <v>0</v>
      </c>
      <c r="D7" s="5" t="n">
        <v>0</v>
      </c>
    </row>
    <row r="8" spans="1:4">
      <c r="A8" s="4" t="s">
        <v>1180</v>
      </c>
      <c r="B8" s="6" t="n">
        <v>2804</v>
      </c>
      <c r="C8" s="6" t="n">
        <v>5140</v>
      </c>
      <c r="D8" s="6" t="n">
        <v>50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7</v>
      </c>
      <c r="B1" s="2" t="s">
        <v>1</v>
      </c>
    </row>
    <row r="2" spans="1:3">
      <c r="B2" s="2" t="s">
        <v>2</v>
      </c>
      <c r="C2" s="2" t="s">
        <v>33</v>
      </c>
    </row>
    <row r="3" spans="1:3">
      <c r="A3" s="3" t="s">
        <v>1188</v>
      </c>
    </row>
    <row r="4" spans="1:3">
      <c r="A4" s="4" t="s">
        <v>1189</v>
      </c>
      <c r="C4" s="4" t="s">
        <v>1190</v>
      </c>
    </row>
    <row r="5" spans="1:3">
      <c r="A5" s="4" t="s">
        <v>1191</v>
      </c>
      <c r="B5" s="4" t="s">
        <v>1192</v>
      </c>
      <c r="C5" s="4" t="s">
        <v>1193</v>
      </c>
    </row>
    <row r="6" spans="1:3">
      <c r="A6" s="4" t="s">
        <v>1163</v>
      </c>
    </row>
    <row r="7" spans="1:3">
      <c r="A7" s="3" t="s">
        <v>1148</v>
      </c>
    </row>
    <row r="8" spans="1:3">
      <c r="A8" s="4" t="s">
        <v>1194</v>
      </c>
      <c r="B8" s="6" t="n">
        <v>-9372</v>
      </c>
      <c r="C8" s="6" t="n">
        <v>9625</v>
      </c>
    </row>
    <row r="9" spans="1:3">
      <c r="A9" s="3" t="s">
        <v>1195</v>
      </c>
    </row>
    <row r="10" spans="1:3">
      <c r="A10" s="4" t="s">
        <v>1196</v>
      </c>
      <c r="B10" s="4" t="s">
        <v>1197</v>
      </c>
      <c r="C10" s="4" t="s">
        <v>1198</v>
      </c>
    </row>
    <row r="11" spans="1:3">
      <c r="A11" s="3" t="s">
        <v>1188</v>
      </c>
    </row>
    <row r="12" spans="1:3">
      <c r="A12" s="4" t="s">
        <v>1199</v>
      </c>
      <c r="B12" s="4" t="s">
        <v>1198</v>
      </c>
      <c r="C12" s="4" t="s">
        <v>1200</v>
      </c>
    </row>
    <row r="13" spans="1:3">
      <c r="A13" s="4" t="s">
        <v>1185</v>
      </c>
      <c r="B13" s="4" t="s">
        <v>1201</v>
      </c>
      <c r="C13" s="4" t="s">
        <v>1202</v>
      </c>
    </row>
    <row r="14" spans="1:3">
      <c r="A14" s="4" t="s">
        <v>1203</v>
      </c>
      <c r="C14" s="4" t="s">
        <v>115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4</v>
      </c>
      <c r="B1" s="2" t="s">
        <v>812</v>
      </c>
    </row>
    <row r="2" spans="1:2">
      <c r="A2" s="3" t="s">
        <v>1205</v>
      </c>
    </row>
    <row r="3" spans="1:2">
      <c r="A3" s="5" t="n">
        <v>2019</v>
      </c>
      <c r="B3" s="6" t="n">
        <v>15030</v>
      </c>
    </row>
    <row r="4" spans="1:2">
      <c r="A4" s="5" t="n">
        <v>2020</v>
      </c>
      <c r="B4" s="5" t="n">
        <v>16026</v>
      </c>
    </row>
    <row r="5" spans="1:2">
      <c r="A5" s="5" t="n">
        <v>2021</v>
      </c>
      <c r="B5" s="5" t="n">
        <v>17034</v>
      </c>
    </row>
    <row r="6" spans="1:2">
      <c r="A6" s="5" t="n">
        <v>2022</v>
      </c>
      <c r="B6" s="5" t="n">
        <v>18080</v>
      </c>
    </row>
    <row r="7" spans="1:2">
      <c r="A7" s="5" t="n">
        <v>2023</v>
      </c>
      <c r="B7" s="5" t="n">
        <v>18911</v>
      </c>
    </row>
    <row r="8" spans="1:2">
      <c r="A8" s="4" t="s">
        <v>1206</v>
      </c>
      <c r="B8" s="6" t="n">
        <v>1033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v>
      </c>
      <c r="C1" s="2" t="s">
        <v>33</v>
      </c>
      <c r="D1" s="2" t="s">
        <v>80</v>
      </c>
    </row>
    <row r="2" spans="1:4">
      <c r="A2" s="3" t="s">
        <v>1148</v>
      </c>
    </row>
    <row r="3" spans="1:4">
      <c r="A3" s="4" t="s">
        <v>1208</v>
      </c>
      <c r="B3" s="6" t="n">
        <v>328795</v>
      </c>
      <c r="C3" s="6" t="n">
        <v>348925</v>
      </c>
      <c r="D3" s="6" t="n">
        <v>336627</v>
      </c>
    </row>
    <row r="4" spans="1:4">
      <c r="A4" s="4" t="s">
        <v>1209</v>
      </c>
    </row>
    <row r="5" spans="1:4">
      <c r="A5" s="3" t="s">
        <v>1148</v>
      </c>
    </row>
    <row r="6" spans="1:4">
      <c r="A6" s="4" t="s">
        <v>1208</v>
      </c>
      <c r="B6" s="5" t="n">
        <v>219132</v>
      </c>
      <c r="C6" s="5" t="n">
        <v>237185</v>
      </c>
    </row>
    <row r="7" spans="1:4">
      <c r="A7" s="4" t="s">
        <v>1210</v>
      </c>
    </row>
    <row r="8" spans="1:4">
      <c r="A8" s="3" t="s">
        <v>1148</v>
      </c>
    </row>
    <row r="9" spans="1:4">
      <c r="A9" s="4" t="s">
        <v>1208</v>
      </c>
      <c r="B9" s="5" t="n">
        <v>109663</v>
      </c>
      <c r="C9" s="5" t="n">
        <v>111740</v>
      </c>
    </row>
    <row r="10" spans="1:4">
      <c r="A10" s="4" t="s">
        <v>1211</v>
      </c>
    </row>
    <row r="11" spans="1:4">
      <c r="A11" s="3" t="s">
        <v>1148</v>
      </c>
    </row>
    <row r="12" spans="1:4">
      <c r="A12" s="4" t="s">
        <v>1208</v>
      </c>
      <c r="B12" s="5" t="n">
        <v>0</v>
      </c>
      <c r="C12" s="5" t="n">
        <v>0</v>
      </c>
    </row>
    <row r="13" spans="1:4">
      <c r="A13" s="4" t="s">
        <v>37</v>
      </c>
    </row>
    <row r="14" spans="1:4">
      <c r="A14" s="3" t="s">
        <v>1148</v>
      </c>
    </row>
    <row r="15" spans="1:4">
      <c r="A15" s="4" t="s">
        <v>1208</v>
      </c>
      <c r="B15" s="5" t="n">
        <v>19680</v>
      </c>
      <c r="C15" s="5" t="n">
        <v>18985</v>
      </c>
    </row>
    <row r="16" spans="1:4">
      <c r="A16" s="4" t="s">
        <v>1212</v>
      </c>
    </row>
    <row r="17" spans="1:4">
      <c r="A17" s="3" t="s">
        <v>1148</v>
      </c>
    </row>
    <row r="18" spans="1:4">
      <c r="A18" s="4" t="s">
        <v>1208</v>
      </c>
      <c r="B18" s="5" t="n">
        <v>19680</v>
      </c>
      <c r="C18" s="5" t="n">
        <v>18985</v>
      </c>
    </row>
    <row r="19" spans="1:4">
      <c r="A19" s="4" t="s">
        <v>1213</v>
      </c>
    </row>
    <row r="20" spans="1:4">
      <c r="A20" s="3" t="s">
        <v>1148</v>
      </c>
    </row>
    <row r="21" spans="1:4">
      <c r="A21" s="4" t="s">
        <v>1208</v>
      </c>
      <c r="B21" s="5" t="n">
        <v>0</v>
      </c>
      <c r="C21" s="5" t="n">
        <v>0</v>
      </c>
    </row>
    <row r="22" spans="1:4">
      <c r="A22" s="4" t="s">
        <v>1214</v>
      </c>
    </row>
    <row r="23" spans="1:4">
      <c r="A23" s="3" t="s">
        <v>1148</v>
      </c>
    </row>
    <row r="24" spans="1:4">
      <c r="A24" s="4" t="s">
        <v>1208</v>
      </c>
      <c r="B24" s="5" t="n">
        <v>0</v>
      </c>
      <c r="C24" s="5" t="n">
        <v>0</v>
      </c>
    </row>
    <row r="25" spans="1:4">
      <c r="A25" s="4" t="s">
        <v>1215</v>
      </c>
    </row>
    <row r="26" spans="1:4">
      <c r="A26" s="3" t="s">
        <v>1148</v>
      </c>
    </row>
    <row r="27" spans="1:4">
      <c r="A27" s="4" t="s">
        <v>1208</v>
      </c>
      <c r="B27" s="5" t="n">
        <v>309115</v>
      </c>
      <c r="C27" s="5" t="n">
        <v>329940</v>
      </c>
    </row>
    <row r="28" spans="1:4">
      <c r="A28" s="4" t="s">
        <v>1216</v>
      </c>
    </row>
    <row r="29" spans="1:4">
      <c r="A29" s="3" t="s">
        <v>1148</v>
      </c>
    </row>
    <row r="30" spans="1:4">
      <c r="A30" s="4" t="s">
        <v>1208</v>
      </c>
      <c r="B30" s="5" t="n">
        <v>199452</v>
      </c>
      <c r="C30" s="5" t="n">
        <v>218200</v>
      </c>
    </row>
    <row r="31" spans="1:4">
      <c r="A31" s="4" t="s">
        <v>1217</v>
      </c>
    </row>
    <row r="32" spans="1:4">
      <c r="A32" s="3" t="s">
        <v>1148</v>
      </c>
    </row>
    <row r="33" spans="1:4">
      <c r="A33" s="4" t="s">
        <v>1208</v>
      </c>
      <c r="B33" s="5" t="n">
        <v>109663</v>
      </c>
      <c r="C33" s="5" t="n">
        <v>111740</v>
      </c>
    </row>
    <row r="34" spans="1:4">
      <c r="A34" s="4" t="s">
        <v>1218</v>
      </c>
    </row>
    <row r="35" spans="1:4">
      <c r="A35" s="3" t="s">
        <v>1148</v>
      </c>
    </row>
    <row r="36" spans="1:4">
      <c r="A36" s="4" t="s">
        <v>1208</v>
      </c>
      <c r="B36" s="5" t="n">
        <v>0</v>
      </c>
      <c r="C36" s="5" t="n">
        <v>0</v>
      </c>
    </row>
    <row r="37" spans="1:4">
      <c r="A37" s="4" t="s">
        <v>521</v>
      </c>
    </row>
    <row r="38" spans="1:4">
      <c r="A38" s="3" t="s">
        <v>1148</v>
      </c>
    </row>
    <row r="39" spans="1:4">
      <c r="A39" s="4" t="s">
        <v>1208</v>
      </c>
      <c r="B39" s="5" t="n">
        <v>215877</v>
      </c>
      <c r="C39" s="5" t="n">
        <v>235621</v>
      </c>
    </row>
    <row r="40" spans="1:4">
      <c r="A40" s="4" t="s">
        <v>1219</v>
      </c>
    </row>
    <row r="41" spans="1:4">
      <c r="A41" s="3" t="s">
        <v>1148</v>
      </c>
    </row>
    <row r="42" spans="1:4">
      <c r="A42" s="4" t="s">
        <v>1208</v>
      </c>
      <c r="B42" s="5" t="n">
        <v>199452</v>
      </c>
      <c r="C42" s="5" t="n">
        <v>218200</v>
      </c>
    </row>
    <row r="43" spans="1:4">
      <c r="A43" s="4" t="s">
        <v>1220</v>
      </c>
    </row>
    <row r="44" spans="1:4">
      <c r="A44" s="3" t="s">
        <v>1148</v>
      </c>
    </row>
    <row r="45" spans="1:4">
      <c r="A45" s="4" t="s">
        <v>1208</v>
      </c>
      <c r="B45" s="5" t="n">
        <v>16425</v>
      </c>
      <c r="C45" s="5" t="n">
        <v>17421</v>
      </c>
    </row>
    <row r="46" spans="1:4">
      <c r="A46" s="4" t="s">
        <v>1221</v>
      </c>
    </row>
    <row r="47" spans="1:4">
      <c r="A47" s="3" t="s">
        <v>1148</v>
      </c>
    </row>
    <row r="48" spans="1:4">
      <c r="A48" s="4" t="s">
        <v>1208</v>
      </c>
      <c r="B48" s="5" t="n">
        <v>0</v>
      </c>
      <c r="C48" s="5" t="n">
        <v>0</v>
      </c>
    </row>
    <row r="49" spans="1:4">
      <c r="A49" s="4" t="s">
        <v>524</v>
      </c>
    </row>
    <row r="50" spans="1:4">
      <c r="A50" s="3" t="s">
        <v>1148</v>
      </c>
    </row>
    <row r="51" spans="1:4">
      <c r="A51" s="4" t="s">
        <v>1208</v>
      </c>
      <c r="B51" s="5" t="n">
        <v>5615</v>
      </c>
      <c r="C51" s="5" t="n">
        <v>6401</v>
      </c>
    </row>
    <row r="52" spans="1:4">
      <c r="A52" s="4" t="s">
        <v>1222</v>
      </c>
    </row>
    <row r="53" spans="1:4">
      <c r="A53" s="3" t="s">
        <v>1148</v>
      </c>
    </row>
    <row r="54" spans="1:4">
      <c r="A54" s="4" t="s">
        <v>1208</v>
      </c>
      <c r="B54" s="5" t="n">
        <v>0</v>
      </c>
      <c r="C54" s="5" t="n">
        <v>0</v>
      </c>
    </row>
    <row r="55" spans="1:4">
      <c r="A55" s="4" t="s">
        <v>1223</v>
      </c>
    </row>
    <row r="56" spans="1:4">
      <c r="A56" s="3" t="s">
        <v>1148</v>
      </c>
    </row>
    <row r="57" spans="1:4">
      <c r="A57" s="4" t="s">
        <v>1208</v>
      </c>
      <c r="B57" s="5" t="n">
        <v>5615</v>
      </c>
      <c r="C57" s="5" t="n">
        <v>6401</v>
      </c>
    </row>
    <row r="58" spans="1:4">
      <c r="A58" s="4" t="s">
        <v>1224</v>
      </c>
    </row>
    <row r="59" spans="1:4">
      <c r="A59" s="3" t="s">
        <v>1148</v>
      </c>
    </row>
    <row r="60" spans="1:4">
      <c r="A60" s="4" t="s">
        <v>1208</v>
      </c>
      <c r="B60" s="5" t="n">
        <v>0</v>
      </c>
      <c r="C60" s="5" t="n">
        <v>0</v>
      </c>
    </row>
    <row r="61" spans="1:4">
      <c r="A61" s="4" t="s">
        <v>1225</v>
      </c>
    </row>
    <row r="62" spans="1:4">
      <c r="A62" s="3" t="s">
        <v>1148</v>
      </c>
    </row>
    <row r="63" spans="1:4">
      <c r="A63" s="4" t="s">
        <v>1208</v>
      </c>
      <c r="B63" s="5" t="n">
        <v>87623</v>
      </c>
      <c r="C63" s="5" t="n">
        <v>87918</v>
      </c>
    </row>
    <row r="64" spans="1:4">
      <c r="A64" s="4" t="s">
        <v>1226</v>
      </c>
    </row>
    <row r="65" spans="1:4">
      <c r="A65" s="3" t="s">
        <v>1148</v>
      </c>
    </row>
    <row r="66" spans="1:4">
      <c r="A66" s="4" t="s">
        <v>1208</v>
      </c>
      <c r="B66" s="5" t="n">
        <v>0</v>
      </c>
      <c r="C66" s="5" t="n">
        <v>0</v>
      </c>
    </row>
    <row r="67" spans="1:4">
      <c r="A67" s="4" t="s">
        <v>1227</v>
      </c>
    </row>
    <row r="68" spans="1:4">
      <c r="A68" s="3" t="s">
        <v>1148</v>
      </c>
    </row>
    <row r="69" spans="1:4">
      <c r="A69" s="4" t="s">
        <v>1208</v>
      </c>
      <c r="B69" s="5" t="n">
        <v>87623</v>
      </c>
      <c r="C69" s="5" t="n">
        <v>87918</v>
      </c>
    </row>
    <row r="70" spans="1:4">
      <c r="A70" s="4" t="s">
        <v>1228</v>
      </c>
    </row>
    <row r="71" spans="1:4">
      <c r="A71" s="3" t="s">
        <v>1148</v>
      </c>
    </row>
    <row r="72" spans="1:4">
      <c r="A72" s="4" t="s">
        <v>1208</v>
      </c>
      <c r="B72" s="6" t="n">
        <v>0</v>
      </c>
      <c r="C72"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29</v>
      </c>
      <c r="B1" s="2" t="s">
        <v>1</v>
      </c>
    </row>
    <row r="2" spans="1:4">
      <c r="B2" s="2" t="s">
        <v>2</v>
      </c>
      <c r="C2" s="2" t="s">
        <v>33</v>
      </c>
      <c r="D2" s="2" t="s">
        <v>80</v>
      </c>
    </row>
    <row r="3" spans="1:4">
      <c r="A3" s="3" t="s">
        <v>1230</v>
      </c>
    </row>
    <row r="4" spans="1:4">
      <c r="A4" s="4" t="s">
        <v>1231</v>
      </c>
      <c r="B4" s="6" t="n">
        <v>161375</v>
      </c>
      <c r="C4" s="6" t="n">
        <v>158531</v>
      </c>
      <c r="D4" s="6" t="n">
        <v>154572</v>
      </c>
    </row>
    <row r="5" spans="1:4">
      <c r="A5" s="4" t="s">
        <v>1232</v>
      </c>
      <c r="B5" s="5" t="n">
        <v>28721</v>
      </c>
      <c r="C5" s="5" t="n">
        <v>19588</v>
      </c>
      <c r="D5" s="5" t="n">
        <v>13322</v>
      </c>
    </row>
    <row r="6" spans="1:4">
      <c r="A6" s="4" t="s">
        <v>151</v>
      </c>
      <c r="B6" s="5" t="n">
        <v>190096</v>
      </c>
      <c r="C6" s="5" t="n">
        <v>178119</v>
      </c>
      <c r="D6" s="5" t="n">
        <v>167894</v>
      </c>
    </row>
    <row r="7" spans="1:4">
      <c r="A7" s="3" t="s">
        <v>1233</v>
      </c>
    </row>
    <row r="8" spans="1:4">
      <c r="A8" s="4" t="s">
        <v>1231</v>
      </c>
      <c r="B8" s="5" t="n">
        <v>-1925</v>
      </c>
      <c r="C8" s="5" t="n">
        <v>141093</v>
      </c>
      <c r="D8" s="5" t="n">
        <v>-19973</v>
      </c>
    </row>
    <row r="9" spans="1:4">
      <c r="A9" s="4" t="s">
        <v>1232</v>
      </c>
      <c r="B9" s="5" t="n">
        <v>-3493</v>
      </c>
      <c r="C9" s="5" t="n">
        <v>-3136</v>
      </c>
      <c r="D9" s="5" t="n">
        <v>-1900</v>
      </c>
    </row>
    <row r="10" spans="1:4">
      <c r="A10" s="4" t="s">
        <v>151</v>
      </c>
      <c r="B10" s="5" t="n">
        <v>-5418</v>
      </c>
      <c r="C10" s="5" t="n">
        <v>137957</v>
      </c>
      <c r="D10" s="5" t="n">
        <v>-21873</v>
      </c>
    </row>
    <row r="11" spans="1:4">
      <c r="A11" s="4" t="s">
        <v>1234</v>
      </c>
      <c r="B11" s="6" t="n">
        <v>184678</v>
      </c>
      <c r="C11" s="6" t="n">
        <v>316076</v>
      </c>
      <c r="D11" s="6" t="n">
        <v>1460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5</v>
      </c>
      <c r="C1" s="2" t="s">
        <v>1</v>
      </c>
    </row>
    <row r="2" spans="1:5">
      <c r="C2" s="2" t="s">
        <v>2</v>
      </c>
      <c r="D2" s="2" t="s">
        <v>33</v>
      </c>
      <c r="E2" s="2" t="s">
        <v>80</v>
      </c>
    </row>
    <row r="3" spans="1:5">
      <c r="A3" s="3" t="s">
        <v>1236</v>
      </c>
    </row>
    <row r="4" spans="1:5">
      <c r="A4" s="4" t="s">
        <v>1237</v>
      </c>
      <c r="C4" s="6" t="n">
        <v>199103</v>
      </c>
      <c r="D4" s="6" t="n">
        <v>271902</v>
      </c>
      <c r="E4" s="6" t="n">
        <v>181140</v>
      </c>
    </row>
    <row r="5" spans="1:5">
      <c r="A5" s="4" t="s">
        <v>1238</v>
      </c>
      <c r="C5" s="5" t="n">
        <v>-41272</v>
      </c>
      <c r="D5" s="5" t="n">
        <v>-56814</v>
      </c>
      <c r="E5" s="5" t="n">
        <v>-51246</v>
      </c>
    </row>
    <row r="6" spans="1:5">
      <c r="A6" s="4" t="s">
        <v>109</v>
      </c>
      <c r="C6" s="5" t="n">
        <v>13782</v>
      </c>
      <c r="D6" s="5" t="n">
        <v>0</v>
      </c>
      <c r="E6" s="5" t="n">
        <v>0</v>
      </c>
    </row>
    <row r="7" spans="1:5">
      <c r="A7" s="4" t="s">
        <v>46</v>
      </c>
      <c r="C7" s="5" t="n">
        <v>-3743</v>
      </c>
      <c r="D7" s="5" t="n">
        <v>-5988</v>
      </c>
      <c r="E7" s="5" t="n">
        <v>-6035</v>
      </c>
    </row>
    <row r="8" spans="1:5">
      <c r="A8" s="4" t="s">
        <v>114</v>
      </c>
      <c r="C8" s="5" t="n">
        <v>0</v>
      </c>
      <c r="D8" s="5" t="n">
        <v>0</v>
      </c>
      <c r="E8" s="5" t="n">
        <v>20965</v>
      </c>
    </row>
    <row r="9" spans="1:5">
      <c r="A9" s="4" t="s">
        <v>1239</v>
      </c>
      <c r="C9" s="5" t="n">
        <v>18170</v>
      </c>
      <c r="D9" s="5" t="n">
        <v>14118</v>
      </c>
      <c r="E9" s="5" t="n">
        <v>7106</v>
      </c>
    </row>
    <row r="10" spans="1:5">
      <c r="A10" s="4" t="s">
        <v>479</v>
      </c>
      <c r="B10" s="4" t="s">
        <v>480</v>
      </c>
      <c r="C10" s="5" t="n">
        <v>-8577</v>
      </c>
      <c r="D10" s="5" t="n">
        <v>121244</v>
      </c>
      <c r="E10" s="5" t="n">
        <v>0</v>
      </c>
    </row>
    <row r="11" spans="1:5">
      <c r="A11" s="4" t="s">
        <v>1240</v>
      </c>
      <c r="B11" s="4" t="s">
        <v>577</v>
      </c>
      <c r="C11" s="5" t="n">
        <v>8133</v>
      </c>
      <c r="D11" s="5" t="n">
        <v>-25635</v>
      </c>
      <c r="E11" s="5" t="n">
        <v>-11257</v>
      </c>
    </row>
    <row r="12" spans="1:5">
      <c r="A12" s="4" t="s">
        <v>1241</v>
      </c>
      <c r="C12" s="5" t="n">
        <v>1017</v>
      </c>
      <c r="D12" s="5" t="n">
        <v>-1167</v>
      </c>
      <c r="E12" s="5" t="n">
        <v>402</v>
      </c>
    </row>
    <row r="13" spans="1:5">
      <c r="A13" s="4" t="s">
        <v>102</v>
      </c>
      <c r="C13" s="5" t="n">
        <v>-1935</v>
      </c>
      <c r="D13" s="5" t="n">
        <v>-1584</v>
      </c>
      <c r="E13" s="5" t="n">
        <v>4946</v>
      </c>
    </row>
    <row r="14" spans="1:5">
      <c r="A14" s="4" t="s">
        <v>1234</v>
      </c>
      <c r="C14" s="6" t="n">
        <v>184678</v>
      </c>
      <c r="D14" s="6" t="n">
        <v>316076</v>
      </c>
      <c r="E14" s="6" t="n">
        <v>146021</v>
      </c>
    </row>
    <row r="15" spans="1:5">
      <c r="A15" s="3" t="s">
        <v>1242</v>
      </c>
    </row>
    <row r="16" spans="1:5">
      <c r="A16" s="4" t="s">
        <v>1237</v>
      </c>
      <c r="C16" s="4" t="s">
        <v>1243</v>
      </c>
      <c r="D16" s="4" t="s">
        <v>1244</v>
      </c>
      <c r="E16" s="4" t="s">
        <v>1244</v>
      </c>
    </row>
    <row r="17" spans="1:5">
      <c r="A17" s="4" t="s">
        <v>1238</v>
      </c>
      <c r="C17" s="4" t="s">
        <v>1245</v>
      </c>
      <c r="D17" s="4" t="s">
        <v>1246</v>
      </c>
      <c r="E17" s="4" t="s">
        <v>1247</v>
      </c>
    </row>
    <row r="18" spans="1:5">
      <c r="A18" s="4" t="s">
        <v>109</v>
      </c>
      <c r="C18" s="4" t="s">
        <v>823</v>
      </c>
      <c r="D18" s="4" t="s">
        <v>822</v>
      </c>
      <c r="E18" s="4" t="s">
        <v>822</v>
      </c>
    </row>
    <row r="19" spans="1:5">
      <c r="A19" s="4" t="s">
        <v>46</v>
      </c>
      <c r="C19" s="4" t="s">
        <v>1248</v>
      </c>
      <c r="D19" s="4" t="s">
        <v>1249</v>
      </c>
      <c r="E19" s="4" t="s">
        <v>1250</v>
      </c>
    </row>
    <row r="20" spans="1:5">
      <c r="A20" s="4" t="s">
        <v>114</v>
      </c>
      <c r="C20" s="4" t="s">
        <v>822</v>
      </c>
      <c r="D20" s="4" t="s">
        <v>822</v>
      </c>
      <c r="E20" s="4" t="s">
        <v>1113</v>
      </c>
    </row>
    <row r="21" spans="1:5">
      <c r="A21" s="4" t="s">
        <v>1239</v>
      </c>
      <c r="C21" s="4" t="s">
        <v>1251</v>
      </c>
      <c r="D21" s="4" t="s">
        <v>1252</v>
      </c>
      <c r="E21" s="4" t="s">
        <v>1253</v>
      </c>
    </row>
    <row r="22" spans="1:5">
      <c r="A22" s="4" t="s">
        <v>479</v>
      </c>
      <c r="B22" s="4" t="s">
        <v>480</v>
      </c>
      <c r="C22" s="4" t="s">
        <v>1254</v>
      </c>
      <c r="D22" s="4" t="s">
        <v>1255</v>
      </c>
      <c r="E22" s="4" t="s">
        <v>822</v>
      </c>
    </row>
    <row r="23" spans="1:5">
      <c r="A23" s="4" t="s">
        <v>1240</v>
      </c>
      <c r="B23" s="4" t="s">
        <v>577</v>
      </c>
      <c r="C23" s="4" t="s">
        <v>1256</v>
      </c>
      <c r="D23" s="4" t="s">
        <v>1257</v>
      </c>
      <c r="E23" s="4" t="s">
        <v>1258</v>
      </c>
    </row>
    <row r="24" spans="1:5">
      <c r="A24" s="4" t="s">
        <v>1241</v>
      </c>
      <c r="C24" s="4" t="s">
        <v>1259</v>
      </c>
      <c r="D24" s="4" t="s">
        <v>1260</v>
      </c>
      <c r="E24" s="4" t="s">
        <v>1259</v>
      </c>
    </row>
    <row r="25" spans="1:5">
      <c r="A25" s="4" t="s">
        <v>102</v>
      </c>
      <c r="C25" s="4" t="s">
        <v>1260</v>
      </c>
      <c r="D25" s="4" t="s">
        <v>1260</v>
      </c>
      <c r="E25" s="4" t="s">
        <v>1261</v>
      </c>
    </row>
    <row r="26" spans="1:5">
      <c r="A26" s="4" t="s">
        <v>121</v>
      </c>
      <c r="C26" s="4" t="s">
        <v>1262</v>
      </c>
      <c r="D26" s="4" t="s">
        <v>1263</v>
      </c>
      <c r="E26" s="4" t="s">
        <v>1264</v>
      </c>
    </row>
    <row r="27" spans="1:5">
      <c r="A27" s="4" t="s">
        <v>1265</v>
      </c>
      <c r="C27" s="6" t="n">
        <v>-5000</v>
      </c>
      <c r="D27" s="6" t="n">
        <v>40000</v>
      </c>
    </row>
    <row r="28" spans="1:5">
      <c r="A28" s="4" t="s">
        <v>121</v>
      </c>
      <c r="C28" s="5" t="n">
        <v>184678</v>
      </c>
      <c r="D28" s="6" t="n">
        <v>316076</v>
      </c>
      <c r="E28" s="6" t="n">
        <v>146021</v>
      </c>
    </row>
    <row r="29" spans="1:5">
      <c r="A29" s="4" t="s">
        <v>1266</v>
      </c>
    </row>
    <row r="30" spans="1:5">
      <c r="A30" s="3" t="s">
        <v>1236</v>
      </c>
    </row>
    <row r="31" spans="1:5">
      <c r="A31" s="4" t="s">
        <v>1234</v>
      </c>
      <c r="C31" s="5" t="n">
        <v>11400</v>
      </c>
    </row>
    <row r="32" spans="1:5">
      <c r="A32" s="3" t="s">
        <v>1242</v>
      </c>
    </row>
    <row r="33" spans="1:5">
      <c r="A33" s="4" t="s">
        <v>121</v>
      </c>
      <c r="C33" s="6" t="n">
        <v>11400</v>
      </c>
    </row>
    <row r="34" spans="1:5"/>
    <row r="35" spans="1:5">
      <c r="A35" s="4" t="s">
        <v>480</v>
      </c>
      <c r="B35" s="4" t="s">
        <v>501</v>
      </c>
    </row>
    <row r="36" spans="1:5">
      <c r="A36" s="4" t="s">
        <v>577</v>
      </c>
      <c r="B36" s="4" t="s">
        <v>1267</v>
      </c>
    </row>
  </sheetData>
  <mergeCells count="5">
    <mergeCell ref="A1:B2"/>
    <mergeCell ref="C1:E1"/>
    <mergeCell ref="A34:D34"/>
    <mergeCell ref="B35:D35"/>
    <mergeCell ref="B36:D3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3</v>
      </c>
    </row>
    <row r="2" spans="1:3">
      <c r="A2" s="3" t="s">
        <v>1269</v>
      </c>
    </row>
    <row r="3" spans="1:3">
      <c r="A3" s="4" t="s">
        <v>43</v>
      </c>
      <c r="B3" s="6" t="n">
        <v>205433</v>
      </c>
      <c r="C3" s="6" t="n">
        <v>197563</v>
      </c>
    </row>
    <row r="4" spans="1:3">
      <c r="A4" s="4" t="s">
        <v>1270</v>
      </c>
      <c r="B4" s="5" t="n">
        <v>85283</v>
      </c>
      <c r="C4" s="5" t="n">
        <v>89847</v>
      </c>
    </row>
    <row r="5" spans="1:3">
      <c r="A5" s="4" t="s">
        <v>1271</v>
      </c>
      <c r="B5" s="5" t="n">
        <v>69483</v>
      </c>
      <c r="C5" s="5" t="n">
        <v>73424</v>
      </c>
    </row>
    <row r="6" spans="1:3">
      <c r="A6" s="4" t="s">
        <v>317</v>
      </c>
      <c r="B6" s="5" t="n">
        <v>241</v>
      </c>
      <c r="C6" s="5" t="n">
        <v>467</v>
      </c>
    </row>
    <row r="7" spans="1:3">
      <c r="A7" s="4" t="s">
        <v>1272</v>
      </c>
      <c r="B7" s="5" t="n">
        <v>19472</v>
      </c>
      <c r="C7" s="5" t="n">
        <v>17737</v>
      </c>
    </row>
    <row r="8" spans="1:3">
      <c r="A8" s="4" t="s">
        <v>1273</v>
      </c>
      <c r="B8" s="5" t="n">
        <v>3962</v>
      </c>
      <c r="C8" s="5" t="n">
        <v>6906</v>
      </c>
    </row>
    <row r="9" spans="1:3">
      <c r="A9" s="4" t="s">
        <v>102</v>
      </c>
      <c r="B9" s="5" t="n">
        <v>37306</v>
      </c>
      <c r="C9" s="5" t="n">
        <v>35416</v>
      </c>
    </row>
    <row r="10" spans="1:3">
      <c r="A10" s="4" t="s">
        <v>1274</v>
      </c>
      <c r="B10" s="5" t="n">
        <v>421180</v>
      </c>
      <c r="C10" s="5" t="n">
        <v>421360</v>
      </c>
    </row>
    <row r="11" spans="1:3">
      <c r="A11" s="4" t="s">
        <v>1275</v>
      </c>
      <c r="B11" s="5" t="n">
        <v>-11974</v>
      </c>
      <c r="C11" s="5" t="n">
        <v>-11641</v>
      </c>
    </row>
    <row r="12" spans="1:3">
      <c r="A12" s="4" t="s">
        <v>1276</v>
      </c>
      <c r="B12" s="5" t="n">
        <v>409206</v>
      </c>
      <c r="C12" s="5" t="n">
        <v>409719</v>
      </c>
    </row>
    <row r="13" spans="1:3">
      <c r="A13" s="3" t="s">
        <v>1277</v>
      </c>
    </row>
    <row r="14" spans="1:3">
      <c r="A14" s="4" t="s">
        <v>313</v>
      </c>
      <c r="B14" s="5" t="n">
        <v>138486</v>
      </c>
      <c r="C14" s="5" t="n">
        <v>147542</v>
      </c>
    </row>
    <row r="15" spans="1:3">
      <c r="A15" s="4" t="s">
        <v>1278</v>
      </c>
      <c r="B15" s="5" t="n">
        <v>7203</v>
      </c>
      <c r="C15" s="5" t="n">
        <v>6864</v>
      </c>
    </row>
    <row r="16" spans="1:3">
      <c r="A16" s="4" t="s">
        <v>1279</v>
      </c>
      <c r="B16" s="5" t="n">
        <v>35129</v>
      </c>
      <c r="C16" s="5" t="n">
        <v>32584</v>
      </c>
    </row>
    <row r="17" spans="1:3">
      <c r="A17" s="4" t="s">
        <v>1280</v>
      </c>
      <c r="B17" s="5" t="n">
        <v>6513</v>
      </c>
      <c r="C17" s="5" t="n">
        <v>1648</v>
      </c>
    </row>
    <row r="18" spans="1:3">
      <c r="A18" s="4" t="s">
        <v>102</v>
      </c>
      <c r="B18" s="5" t="n">
        <v>12559</v>
      </c>
      <c r="C18" s="5" t="n">
        <v>12832</v>
      </c>
    </row>
    <row r="19" spans="1:3">
      <c r="A19" s="4" t="s">
        <v>1281</v>
      </c>
      <c r="B19" s="5" t="n">
        <v>199890</v>
      </c>
      <c r="C19" s="5" t="n">
        <v>201470</v>
      </c>
    </row>
    <row r="20" spans="1:3">
      <c r="A20" s="4" t="s">
        <v>1282</v>
      </c>
      <c r="B20" s="6" t="n">
        <v>209316</v>
      </c>
      <c r="C20" s="6" t="n">
        <v>2082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3</v>
      </c>
      <c r="B1" s="2" t="s">
        <v>2</v>
      </c>
      <c r="C1" s="2" t="s">
        <v>33</v>
      </c>
    </row>
    <row r="2" spans="1:3">
      <c r="A2" s="4" t="s">
        <v>1284</v>
      </c>
    </row>
    <row r="3" spans="1:3">
      <c r="A3" s="3" t="s">
        <v>1285</v>
      </c>
    </row>
    <row r="4" spans="1:3">
      <c r="A4" s="4" t="s">
        <v>1286</v>
      </c>
      <c r="B4" s="6" t="n">
        <v>18800</v>
      </c>
      <c r="C4" s="6" t="n">
        <v>18800</v>
      </c>
    </row>
    <row r="5" spans="1:3">
      <c r="A5" s="4" t="s">
        <v>1287</v>
      </c>
      <c r="B5" s="5" t="n">
        <v>4000</v>
      </c>
      <c r="C5" s="5" t="n">
        <v>4000</v>
      </c>
    </row>
    <row r="6" spans="1:3">
      <c r="A6" s="4" t="s">
        <v>1288</v>
      </c>
    </row>
    <row r="7" spans="1:3">
      <c r="A7" s="3" t="s">
        <v>1285</v>
      </c>
    </row>
    <row r="8" spans="1:3">
      <c r="A8" s="4" t="s">
        <v>1286</v>
      </c>
      <c r="B8" s="5" t="n">
        <v>49</v>
      </c>
      <c r="C8" s="5" t="n">
        <v>14100</v>
      </c>
    </row>
    <row r="9" spans="1:3">
      <c r="A9" s="4" t="s">
        <v>1289</v>
      </c>
    </row>
    <row r="10" spans="1:3">
      <c r="A10" s="3" t="s">
        <v>1285</v>
      </c>
    </row>
    <row r="11" spans="1:3">
      <c r="A11" s="4" t="s">
        <v>1286</v>
      </c>
      <c r="B11" s="5" t="n">
        <v>215000</v>
      </c>
      <c r="C11" s="5" t="n">
        <v>231000</v>
      </c>
    </row>
    <row r="12" spans="1:3">
      <c r="A12" s="4" t="s">
        <v>1287</v>
      </c>
      <c r="B12" s="6" t="n">
        <v>8000</v>
      </c>
      <c r="C12" s="6" t="n">
        <v>77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3</v>
      </c>
      <c r="D2" s="2" t="s">
        <v>80</v>
      </c>
    </row>
    <row r="3" spans="1:4">
      <c r="A3" s="3" t="s">
        <v>1291</v>
      </c>
    </row>
    <row r="4" spans="1:4">
      <c r="A4" s="4" t="s">
        <v>1292</v>
      </c>
      <c r="B4" s="6" t="n">
        <v>14916</v>
      </c>
      <c r="C4" s="6" t="n">
        <v>13615</v>
      </c>
      <c r="D4" s="6" t="n">
        <v>16552</v>
      </c>
    </row>
    <row r="5" spans="1:4">
      <c r="A5" s="3" t="s">
        <v>1293</v>
      </c>
    </row>
    <row r="6" spans="1:4">
      <c r="A6" s="4" t="s">
        <v>1294</v>
      </c>
      <c r="B6" s="5" t="n">
        <v>215</v>
      </c>
      <c r="C6" s="5" t="n">
        <v>414</v>
      </c>
      <c r="D6" s="5" t="n">
        <v>0</v>
      </c>
    </row>
    <row r="7" spans="1:4">
      <c r="A7" s="4" t="s">
        <v>1295</v>
      </c>
      <c r="B7" s="5" t="n">
        <v>2887</v>
      </c>
      <c r="C7" s="5" t="n">
        <v>2196</v>
      </c>
      <c r="D7" s="5" t="n">
        <v>1933</v>
      </c>
    </row>
    <row r="8" spans="1:4">
      <c r="A8" s="3" t="s">
        <v>1296</v>
      </c>
    </row>
    <row r="9" spans="1:4">
      <c r="A9" s="4" t="s">
        <v>1294</v>
      </c>
      <c r="B9" s="5" t="n">
        <v>-111</v>
      </c>
      <c r="C9" s="5" t="n">
        <v>0</v>
      </c>
      <c r="D9" s="5" t="n">
        <v>-2185</v>
      </c>
    </row>
    <row r="10" spans="1:4">
      <c r="A10" s="4" t="s">
        <v>1295</v>
      </c>
      <c r="B10" s="5" t="n">
        <v>0</v>
      </c>
      <c r="C10" s="5" t="n">
        <v>0</v>
      </c>
      <c r="D10" s="5" t="n">
        <v>0</v>
      </c>
    </row>
    <row r="11" spans="1:4">
      <c r="A11" s="4" t="s">
        <v>1297</v>
      </c>
      <c r="B11" s="5" t="n">
        <v>-8617</v>
      </c>
      <c r="C11" s="5" t="n">
        <v>0</v>
      </c>
      <c r="D11" s="5" t="n">
        <v>-1174</v>
      </c>
    </row>
    <row r="12" spans="1:4">
      <c r="A12" s="4" t="s">
        <v>1298</v>
      </c>
      <c r="B12" s="5" t="n">
        <v>-2099</v>
      </c>
      <c r="C12" s="5" t="n">
        <v>-1309</v>
      </c>
      <c r="D12" s="5" t="n">
        <v>-1511</v>
      </c>
    </row>
    <row r="13" spans="1:4">
      <c r="A13" s="4" t="s">
        <v>1299</v>
      </c>
      <c r="B13" s="5" t="n">
        <v>7191</v>
      </c>
      <c r="C13" s="5" t="n">
        <v>14916</v>
      </c>
      <c r="D13" s="5" t="n">
        <v>13615</v>
      </c>
    </row>
    <row r="14" spans="1:4">
      <c r="A14" s="3" t="s">
        <v>1300</v>
      </c>
    </row>
    <row r="15" spans="1:4">
      <c r="A15" s="4" t="s">
        <v>1301</v>
      </c>
      <c r="B15" s="5" t="n">
        <v>-772</v>
      </c>
      <c r="C15" s="5" t="n">
        <v>-872</v>
      </c>
      <c r="D15" s="5" t="n">
        <v>-1800</v>
      </c>
    </row>
    <row r="16" spans="1:4">
      <c r="A16" s="3" t="s">
        <v>1302</v>
      </c>
    </row>
    <row r="17" spans="1:4">
      <c r="A17" s="4" t="s">
        <v>1303</v>
      </c>
      <c r="B17" s="5" t="n">
        <v>527</v>
      </c>
      <c r="C17" s="5" t="n">
        <v>4300</v>
      </c>
    </row>
    <row r="18" spans="1:4">
      <c r="A18" s="3" t="s">
        <v>1304</v>
      </c>
    </row>
    <row r="19" spans="1:4">
      <c r="A19" s="4" t="s">
        <v>1305</v>
      </c>
      <c r="B19" s="5" t="n">
        <v>7200</v>
      </c>
      <c r="C19" s="6" t="n">
        <v>14900</v>
      </c>
      <c r="D19" s="6" t="n">
        <v>13600</v>
      </c>
    </row>
    <row r="20" spans="1:4">
      <c r="A20" s="4" t="s">
        <v>482</v>
      </c>
    </row>
    <row r="21" spans="1:4">
      <c r="A21" s="3" t="s">
        <v>1304</v>
      </c>
    </row>
    <row r="22" spans="1:4">
      <c r="A22" s="4" t="s">
        <v>1306</v>
      </c>
      <c r="B22" s="6" t="n">
        <v>1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7</v>
      </c>
      <c r="B1" s="2" t="s">
        <v>1</v>
      </c>
    </row>
    <row r="2" spans="1:4">
      <c r="B2" s="2" t="s">
        <v>2</v>
      </c>
      <c r="C2" s="2" t="s">
        <v>33</v>
      </c>
      <c r="D2" s="2" t="s">
        <v>80</v>
      </c>
    </row>
    <row r="3" spans="1:4">
      <c r="A3" s="4" t="s">
        <v>1308</v>
      </c>
    </row>
    <row r="4" spans="1:4">
      <c r="A4" s="3" t="s">
        <v>1309</v>
      </c>
    </row>
    <row r="5" spans="1:4">
      <c r="A5" s="4" t="s">
        <v>1310</v>
      </c>
      <c r="B5" s="6" t="n">
        <v>596</v>
      </c>
      <c r="C5" s="6" t="n">
        <v>748</v>
      </c>
      <c r="D5" s="6" t="n">
        <v>-700</v>
      </c>
    </row>
    <row r="6" spans="1:4">
      <c r="A6" s="4" t="s">
        <v>1311</v>
      </c>
    </row>
    <row r="7" spans="1:4">
      <c r="A7" s="3" t="s">
        <v>1309</v>
      </c>
    </row>
    <row r="8" spans="1:4">
      <c r="A8" s="4" t="s">
        <v>1310</v>
      </c>
      <c r="B8" s="6" t="n">
        <v>-800</v>
      </c>
      <c r="C8" s="6" t="n">
        <v>-2030</v>
      </c>
      <c r="D8" s="6" t="n">
        <v>9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3</v>
      </c>
    </row>
    <row r="2" spans="1:3">
      <c r="A2" s="3" t="s">
        <v>1309</v>
      </c>
    </row>
    <row r="3" spans="1:3">
      <c r="A3" s="4" t="s">
        <v>1313</v>
      </c>
      <c r="B3" s="6" t="n">
        <v>68766</v>
      </c>
      <c r="C3" s="6" t="n">
        <v>67110</v>
      </c>
    </row>
    <row r="4" spans="1:3">
      <c r="A4" s="4" t="s">
        <v>1314</v>
      </c>
      <c r="B4" s="5" t="n">
        <v>66052</v>
      </c>
      <c r="C4" s="5" t="n">
        <v>64992</v>
      </c>
    </row>
    <row r="5" spans="1:3">
      <c r="A5" s="4" t="s">
        <v>1315</v>
      </c>
      <c r="B5" s="6" t="n">
        <v>2714</v>
      </c>
      <c r="C5" s="6" t="n">
        <v>21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3</v>
      </c>
    </row>
    <row r="2" spans="1:3">
      <c r="A2" s="3" t="s">
        <v>34</v>
      </c>
    </row>
    <row r="3" spans="1:3">
      <c r="A3" s="4" t="s">
        <v>38</v>
      </c>
      <c r="B3" s="6" t="n">
        <v>237656</v>
      </c>
      <c r="C3" s="6" t="n">
        <v>220496</v>
      </c>
    </row>
    <row r="4" spans="1:3">
      <c r="A4" s="4" t="s">
        <v>1317</v>
      </c>
      <c r="B4" s="5" t="n">
        <v>202727</v>
      </c>
      <c r="C4" s="5" t="n">
        <v>208094</v>
      </c>
    </row>
    <row r="5" spans="1:3">
      <c r="A5" s="4" t="s">
        <v>48</v>
      </c>
      <c r="B5" s="5" t="n">
        <v>2267560</v>
      </c>
      <c r="C5" s="5" t="n">
        <v>1982648</v>
      </c>
    </row>
    <row r="6" spans="1:3">
      <c r="A6" s="3" t="s">
        <v>1318</v>
      </c>
    </row>
    <row r="7" spans="1:3">
      <c r="A7" s="4" t="s">
        <v>933</v>
      </c>
      <c r="B7" s="5" t="n">
        <v>196734</v>
      </c>
      <c r="C7" s="5" t="n">
        <v>207932</v>
      </c>
    </row>
    <row r="8" spans="1:3">
      <c r="A8" s="4" t="s">
        <v>1319</v>
      </c>
    </row>
    <row r="9" spans="1:3">
      <c r="A9" s="3" t="s">
        <v>34</v>
      </c>
    </row>
    <row r="10" spans="1:3">
      <c r="A10" s="4" t="s">
        <v>38</v>
      </c>
      <c r="B10" s="5" t="n">
        <v>237656</v>
      </c>
      <c r="C10" s="5" t="n">
        <v>220496</v>
      </c>
    </row>
    <row r="11" spans="1:3">
      <c r="A11" s="4" t="s">
        <v>307</v>
      </c>
      <c r="B11" s="5" t="n">
        <v>68766</v>
      </c>
      <c r="C11" s="5" t="n">
        <v>67110</v>
      </c>
    </row>
    <row r="12" spans="1:3">
      <c r="A12" s="4" t="s">
        <v>1320</v>
      </c>
      <c r="B12" s="5" t="n">
        <v>10981216</v>
      </c>
      <c r="C12" s="5" t="n">
        <v>12219632</v>
      </c>
    </row>
    <row r="13" spans="1:3">
      <c r="A13" s="4" t="s">
        <v>1317</v>
      </c>
      <c r="B13" s="5" t="n">
        <v>33993</v>
      </c>
      <c r="C13" s="5" t="n">
        <v>62429</v>
      </c>
    </row>
    <row r="14" spans="1:3">
      <c r="A14" s="3" t="s">
        <v>1318</v>
      </c>
    </row>
    <row r="15" spans="1:3">
      <c r="A15" s="4" t="s">
        <v>1321</v>
      </c>
      <c r="B15" s="5" t="n">
        <v>148045</v>
      </c>
      <c r="C15" s="5" t="n">
        <v>162593</v>
      </c>
    </row>
    <row r="16" spans="1:3">
      <c r="A16" s="4" t="s">
        <v>933</v>
      </c>
      <c r="B16" s="5" t="n">
        <v>44983</v>
      </c>
      <c r="C16" s="5" t="n">
        <v>60839</v>
      </c>
    </row>
    <row r="17" spans="1:3">
      <c r="A17" s="4" t="s">
        <v>1322</v>
      </c>
    </row>
    <row r="18" spans="1:3">
      <c r="A18" s="3" t="s">
        <v>34</v>
      </c>
    </row>
    <row r="19" spans="1:3">
      <c r="A19" s="4" t="s">
        <v>1317</v>
      </c>
      <c r="B19" s="5" t="n">
        <v>18045</v>
      </c>
      <c r="C19" s="5" t="n">
        <v>22263</v>
      </c>
    </row>
    <row r="20" spans="1:3">
      <c r="A20" s="3" t="s">
        <v>1318</v>
      </c>
    </row>
    <row r="21" spans="1:3">
      <c r="A21" s="4" t="s">
        <v>933</v>
      </c>
      <c r="B21" s="5" t="n">
        <v>31438</v>
      </c>
      <c r="C21" s="5" t="n">
        <v>21387</v>
      </c>
    </row>
    <row r="22" spans="1:3">
      <c r="A22" s="4" t="s">
        <v>1323</v>
      </c>
    </row>
    <row r="23" spans="1:3">
      <c r="A23" s="3" t="s">
        <v>34</v>
      </c>
    </row>
    <row r="24" spans="1:3">
      <c r="A24" s="4" t="s">
        <v>1317</v>
      </c>
      <c r="B24" s="5" t="n">
        <v>14185</v>
      </c>
      <c r="C24" s="5" t="n">
        <v>39791</v>
      </c>
    </row>
    <row r="25" spans="1:3">
      <c r="A25" s="3" t="s">
        <v>1318</v>
      </c>
    </row>
    <row r="26" spans="1:3">
      <c r="A26" s="4" t="s">
        <v>933</v>
      </c>
      <c r="B26" s="5" t="n">
        <v>12434</v>
      </c>
      <c r="C26" s="5" t="n">
        <v>35562</v>
      </c>
    </row>
    <row r="27" spans="1:3">
      <c r="A27" s="4" t="s">
        <v>1324</v>
      </c>
    </row>
    <row r="28" spans="1:3">
      <c r="A28" s="3" t="s">
        <v>34</v>
      </c>
    </row>
    <row r="29" spans="1:3">
      <c r="A29" s="4" t="s">
        <v>1317</v>
      </c>
      <c r="B29" s="5" t="n">
        <v>1763</v>
      </c>
      <c r="C29" s="5" t="n">
        <v>375</v>
      </c>
    </row>
    <row r="30" spans="1:3">
      <c r="A30" s="3" t="s">
        <v>1318</v>
      </c>
    </row>
    <row r="31" spans="1:3">
      <c r="A31" s="4" t="s">
        <v>933</v>
      </c>
      <c r="B31" s="5" t="n">
        <v>1111</v>
      </c>
      <c r="C31" s="5" t="n">
        <v>3890</v>
      </c>
    </row>
    <row r="32" spans="1:3">
      <c r="A32" s="4" t="s">
        <v>1325</v>
      </c>
    </row>
    <row r="33" spans="1:3">
      <c r="A33" s="3" t="s">
        <v>34</v>
      </c>
    </row>
    <row r="34" spans="1:3">
      <c r="A34" s="4" t="s">
        <v>38</v>
      </c>
      <c r="B34" s="5" t="n">
        <v>68922</v>
      </c>
      <c r="C34" s="5" t="n">
        <v>74195</v>
      </c>
    </row>
    <row r="35" spans="1:3">
      <c r="A35" s="4" t="s">
        <v>1320</v>
      </c>
      <c r="B35" s="5" t="n">
        <v>4746335</v>
      </c>
      <c r="C35" s="5" t="n">
        <v>3248898</v>
      </c>
    </row>
    <row r="36" spans="1:3">
      <c r="A36" s="4" t="s">
        <v>1317</v>
      </c>
      <c r="B36" s="5" t="n">
        <v>0</v>
      </c>
      <c r="C36" s="5" t="n">
        <v>38</v>
      </c>
    </row>
    <row r="37" spans="1:3">
      <c r="A37" s="3" t="s">
        <v>1318</v>
      </c>
    </row>
    <row r="38" spans="1:3">
      <c r="A38" s="4" t="s">
        <v>1321</v>
      </c>
      <c r="B38" s="5" t="n">
        <v>0</v>
      </c>
      <c r="C38" s="5" t="n">
        <v>17996</v>
      </c>
    </row>
    <row r="39" spans="1:3">
      <c r="A39" s="4" t="s">
        <v>1326</v>
      </c>
    </row>
    <row r="40" spans="1:3">
      <c r="A40" s="3" t="s">
        <v>34</v>
      </c>
    </row>
    <row r="41" spans="1:3">
      <c r="A41" s="4" t="s">
        <v>1317</v>
      </c>
      <c r="B41" s="5" t="n">
        <v>0</v>
      </c>
      <c r="C41" s="5" t="n">
        <v>38</v>
      </c>
    </row>
    <row r="42" spans="1:3">
      <c r="A42" s="4" t="s">
        <v>1327</v>
      </c>
    </row>
    <row r="43" spans="1:3">
      <c r="A43" s="3" t="s">
        <v>34</v>
      </c>
    </row>
    <row r="44" spans="1:3">
      <c r="A44" s="4" t="s">
        <v>38</v>
      </c>
      <c r="B44" s="5" t="n">
        <v>168734</v>
      </c>
      <c r="C44" s="5" t="n">
        <v>146301</v>
      </c>
    </row>
    <row r="45" spans="1:3">
      <c r="A45" s="4" t="s">
        <v>307</v>
      </c>
      <c r="B45" s="5" t="n">
        <v>68766</v>
      </c>
      <c r="C45" s="5" t="n">
        <v>67110</v>
      </c>
    </row>
    <row r="46" spans="1:3">
      <c r="A46" s="4" t="s">
        <v>1320</v>
      </c>
      <c r="B46" s="5" t="n">
        <v>6234881</v>
      </c>
      <c r="C46" s="5" t="n">
        <v>8970734</v>
      </c>
    </row>
    <row r="47" spans="1:3">
      <c r="A47" s="4" t="s">
        <v>1317</v>
      </c>
      <c r="B47" s="5" t="n">
        <v>31981</v>
      </c>
      <c r="C47" s="5" t="n">
        <v>59975</v>
      </c>
    </row>
    <row r="48" spans="1:3">
      <c r="A48" s="3" t="s">
        <v>1318</v>
      </c>
    </row>
    <row r="49" spans="1:3">
      <c r="A49" s="4" t="s">
        <v>1321</v>
      </c>
      <c r="B49" s="5" t="n">
        <v>148045</v>
      </c>
      <c r="C49" s="5" t="n">
        <v>144597</v>
      </c>
    </row>
    <row r="50" spans="1:3">
      <c r="A50" s="4" t="s">
        <v>933</v>
      </c>
      <c r="B50" s="5" t="n">
        <v>44983</v>
      </c>
      <c r="C50" s="5" t="n">
        <v>60839</v>
      </c>
    </row>
    <row r="51" spans="1:3">
      <c r="A51" s="4" t="s">
        <v>1328</v>
      </c>
    </row>
    <row r="52" spans="1:3">
      <c r="A52" s="3" t="s">
        <v>34</v>
      </c>
    </row>
    <row r="53" spans="1:3">
      <c r="A53" s="4" t="s">
        <v>1317</v>
      </c>
      <c r="B53" s="5" t="n">
        <v>16033</v>
      </c>
      <c r="C53" s="5" t="n">
        <v>19809</v>
      </c>
    </row>
    <row r="54" spans="1:3">
      <c r="A54" s="3" t="s">
        <v>1318</v>
      </c>
    </row>
    <row r="55" spans="1:3">
      <c r="A55" s="4" t="s">
        <v>933</v>
      </c>
      <c r="B55" s="5" t="n">
        <v>31438</v>
      </c>
      <c r="C55" s="5" t="n">
        <v>21387</v>
      </c>
    </row>
    <row r="56" spans="1:3">
      <c r="A56" s="4" t="s">
        <v>1329</v>
      </c>
    </row>
    <row r="57" spans="1:3">
      <c r="A57" s="3" t="s">
        <v>34</v>
      </c>
    </row>
    <row r="58" spans="1:3">
      <c r="A58" s="4" t="s">
        <v>1317</v>
      </c>
      <c r="B58" s="5" t="n">
        <v>14185</v>
      </c>
      <c r="C58" s="5" t="n">
        <v>39791</v>
      </c>
    </row>
    <row r="59" spans="1:3">
      <c r="A59" s="3" t="s">
        <v>1318</v>
      </c>
    </row>
    <row r="60" spans="1:3">
      <c r="A60" s="4" t="s">
        <v>933</v>
      </c>
      <c r="B60" s="5" t="n">
        <v>12434</v>
      </c>
      <c r="C60" s="5" t="n">
        <v>35562</v>
      </c>
    </row>
    <row r="61" spans="1:3">
      <c r="A61" s="4" t="s">
        <v>1330</v>
      </c>
    </row>
    <row r="62" spans="1:3">
      <c r="A62" s="3" t="s">
        <v>34</v>
      </c>
    </row>
    <row r="63" spans="1:3">
      <c r="A63" s="4" t="s">
        <v>1317</v>
      </c>
      <c r="B63" s="5" t="n">
        <v>1763</v>
      </c>
      <c r="C63" s="5" t="n">
        <v>375</v>
      </c>
    </row>
    <row r="64" spans="1:3">
      <c r="A64" s="3" t="s">
        <v>1318</v>
      </c>
    </row>
    <row r="65" spans="1:3">
      <c r="A65" s="4" t="s">
        <v>933</v>
      </c>
      <c r="B65" s="5" t="n">
        <v>1111</v>
      </c>
      <c r="C65" s="5" t="n">
        <v>3890</v>
      </c>
    </row>
    <row r="66" spans="1:3">
      <c r="A66" s="4" t="s">
        <v>1331</v>
      </c>
    </row>
    <row r="67" spans="1:3">
      <c r="A67" s="3" t="s">
        <v>34</v>
      </c>
    </row>
    <row r="68" spans="1:3">
      <c r="A68" s="4" t="s">
        <v>38</v>
      </c>
      <c r="B68" s="5" t="n">
        <v>0</v>
      </c>
      <c r="C68" s="5" t="n">
        <v>0</v>
      </c>
    </row>
    <row r="69" spans="1:3">
      <c r="A69" s="4" t="s">
        <v>1320</v>
      </c>
      <c r="B69" s="5" t="n">
        <v>0</v>
      </c>
      <c r="C69" s="5" t="n">
        <v>0</v>
      </c>
    </row>
    <row r="70" spans="1:3">
      <c r="A70" s="4" t="s">
        <v>1317</v>
      </c>
      <c r="B70" s="5" t="n">
        <v>2012</v>
      </c>
      <c r="C70" s="5" t="n">
        <v>2416</v>
      </c>
    </row>
    <row r="71" spans="1:3">
      <c r="A71" s="3" t="s">
        <v>1318</v>
      </c>
    </row>
    <row r="72" spans="1:3">
      <c r="A72" s="4" t="s">
        <v>933</v>
      </c>
      <c r="B72" s="5" t="n">
        <v>0</v>
      </c>
      <c r="C72" s="5" t="n">
        <v>0</v>
      </c>
    </row>
    <row r="73" spans="1:3">
      <c r="A73" s="4" t="s">
        <v>1332</v>
      </c>
    </row>
    <row r="74" spans="1:3">
      <c r="A74" s="3" t="s">
        <v>34</v>
      </c>
    </row>
    <row r="75" spans="1:3">
      <c r="A75" s="4" t="s">
        <v>1317</v>
      </c>
      <c r="B75" s="5" t="n">
        <v>2012</v>
      </c>
      <c r="C75" s="5" t="n">
        <v>2416</v>
      </c>
    </row>
    <row r="76" spans="1:3">
      <c r="A76" s="3" t="s">
        <v>1318</v>
      </c>
    </row>
    <row r="77" spans="1:3">
      <c r="A77" s="4" t="s">
        <v>933</v>
      </c>
      <c r="B77" s="5" t="n">
        <v>0</v>
      </c>
      <c r="C77" s="5" t="n">
        <v>0</v>
      </c>
    </row>
    <row r="78" spans="1:3">
      <c r="A78" s="4" t="s">
        <v>1333</v>
      </c>
    </row>
    <row r="79" spans="1:3">
      <c r="A79" s="3" t="s">
        <v>34</v>
      </c>
    </row>
    <row r="80" spans="1:3">
      <c r="A80" s="4" t="s">
        <v>38</v>
      </c>
      <c r="B80" s="5" t="n">
        <v>68922</v>
      </c>
      <c r="C80" s="5" t="n">
        <v>74195</v>
      </c>
    </row>
    <row r="81" spans="1:3">
      <c r="A81" s="4" t="s">
        <v>1320</v>
      </c>
      <c r="B81" s="5" t="n">
        <v>5431467</v>
      </c>
      <c r="C81" s="5" t="n">
        <v>4204438</v>
      </c>
    </row>
    <row r="82" spans="1:3">
      <c r="A82" s="3" t="s">
        <v>1318</v>
      </c>
    </row>
    <row r="83" spans="1:3">
      <c r="A83" s="4" t="s">
        <v>1321</v>
      </c>
      <c r="C83" s="5" t="n">
        <v>17996</v>
      </c>
    </row>
    <row r="84" spans="1:3">
      <c r="A84" s="4" t="s">
        <v>1334</v>
      </c>
    </row>
    <row r="85" spans="1:3">
      <c r="A85" s="3" t="s">
        <v>34</v>
      </c>
    </row>
    <row r="86" spans="1:3">
      <c r="A86" s="4" t="s">
        <v>38</v>
      </c>
      <c r="B86" s="5" t="n">
        <v>68922</v>
      </c>
      <c r="C86" s="5" t="n">
        <v>74195</v>
      </c>
    </row>
    <row r="87" spans="1:3">
      <c r="A87" s="4" t="s">
        <v>1320</v>
      </c>
      <c r="B87" s="5" t="n">
        <v>4746335</v>
      </c>
      <c r="C87" s="5" t="n">
        <v>3248898</v>
      </c>
    </row>
    <row r="88" spans="1:3">
      <c r="A88" s="3" t="s">
        <v>1318</v>
      </c>
    </row>
    <row r="89" spans="1:3">
      <c r="A89" s="4" t="s">
        <v>1321</v>
      </c>
      <c r="C89" s="5" t="n">
        <v>17996</v>
      </c>
    </row>
    <row r="90" spans="1:3">
      <c r="A90" s="4" t="s">
        <v>1335</v>
      </c>
    </row>
    <row r="91" spans="1:3">
      <c r="A91" s="3" t="s">
        <v>34</v>
      </c>
    </row>
    <row r="92" spans="1:3">
      <c r="A92" s="4" t="s">
        <v>1320</v>
      </c>
      <c r="B92" s="5" t="n">
        <v>685132</v>
      </c>
      <c r="C92" s="5" t="n">
        <v>955540</v>
      </c>
    </row>
    <row r="93" spans="1:3">
      <c r="A93" s="4" t="s">
        <v>1336</v>
      </c>
    </row>
    <row r="94" spans="1:3">
      <c r="A94" s="3" t="s">
        <v>34</v>
      </c>
    </row>
    <row r="95" spans="1:3">
      <c r="A95" s="4" t="s">
        <v>1320</v>
      </c>
      <c r="B95" s="5" t="n">
        <v>2129821</v>
      </c>
      <c r="C95" s="5" t="n">
        <v>2812800</v>
      </c>
    </row>
    <row r="96" spans="1:3">
      <c r="A96" s="4" t="s">
        <v>1337</v>
      </c>
    </row>
    <row r="97" spans="1:3">
      <c r="A97" s="3" t="s">
        <v>34</v>
      </c>
    </row>
    <row r="98" spans="1:3">
      <c r="A98" s="4" t="s">
        <v>1320</v>
      </c>
      <c r="B98" s="5" t="n">
        <v>2129821</v>
      </c>
      <c r="C98" s="5" t="n">
        <v>2812800</v>
      </c>
    </row>
    <row r="99" spans="1:3">
      <c r="A99" s="4" t="s">
        <v>1338</v>
      </c>
    </row>
    <row r="100" spans="1:3">
      <c r="A100" s="3" t="s">
        <v>34</v>
      </c>
    </row>
    <row r="101" spans="1:3">
      <c r="A101" s="4" t="s">
        <v>1320</v>
      </c>
      <c r="B101" s="5" t="n">
        <v>3418979</v>
      </c>
      <c r="C101" s="5" t="n">
        <v>5200011</v>
      </c>
    </row>
    <row r="102" spans="1:3">
      <c r="A102" s="4" t="s">
        <v>1339</v>
      </c>
    </row>
    <row r="103" spans="1:3">
      <c r="A103" s="3" t="s">
        <v>34</v>
      </c>
    </row>
    <row r="104" spans="1:3">
      <c r="A104" s="4" t="s">
        <v>1320</v>
      </c>
      <c r="B104" s="5" t="n">
        <v>3418979</v>
      </c>
      <c r="C104" s="5" t="n">
        <v>5200011</v>
      </c>
    </row>
    <row r="105" spans="1:3">
      <c r="A105" s="4" t="s">
        <v>1340</v>
      </c>
    </row>
    <row r="106" spans="1:3">
      <c r="A106" s="3" t="s">
        <v>34</v>
      </c>
    </row>
    <row r="107" spans="1:3">
      <c r="A107" s="4" t="s">
        <v>38</v>
      </c>
      <c r="C107" s="5" t="n">
        <v>557</v>
      </c>
    </row>
    <row r="108" spans="1:3">
      <c r="A108" s="4" t="s">
        <v>1320</v>
      </c>
      <c r="B108" s="5" t="n">
        <v>949</v>
      </c>
      <c r="C108" s="5" t="n">
        <v>2383</v>
      </c>
    </row>
    <row r="109" spans="1:3">
      <c r="A109" s="4" t="s">
        <v>1341</v>
      </c>
    </row>
    <row r="110" spans="1:3">
      <c r="A110" s="3" t="s">
        <v>34</v>
      </c>
    </row>
    <row r="111" spans="1:3">
      <c r="A111" s="4" t="s">
        <v>38</v>
      </c>
      <c r="C111" s="5" t="n">
        <v>557</v>
      </c>
    </row>
    <row r="112" spans="1:3">
      <c r="A112" s="4" t="s">
        <v>1320</v>
      </c>
      <c r="B112" s="5" t="n">
        <v>949</v>
      </c>
      <c r="C112" s="5" t="n">
        <v>2383</v>
      </c>
    </row>
    <row r="113" spans="1:3">
      <c r="A113" s="4" t="s">
        <v>1342</v>
      </c>
    </row>
    <row r="114" spans="1:3">
      <c r="A114" s="3" t="s">
        <v>34</v>
      </c>
    </row>
    <row r="115" spans="1:3">
      <c r="A115" s="4" t="s">
        <v>38</v>
      </c>
      <c r="B115" s="5" t="n">
        <v>149269</v>
      </c>
      <c r="C115" s="5" t="n">
        <v>133516</v>
      </c>
    </row>
    <row r="116" spans="1:3">
      <c r="A116" s="4" t="s">
        <v>1317</v>
      </c>
      <c r="B116" s="5" t="n">
        <v>2012</v>
      </c>
      <c r="C116" s="5" t="n">
        <v>2416</v>
      </c>
    </row>
    <row r="117" spans="1:3">
      <c r="A117" s="3" t="s">
        <v>1318</v>
      </c>
    </row>
    <row r="118" spans="1:3">
      <c r="A118" s="4" t="s">
        <v>1321</v>
      </c>
      <c r="B118" s="5" t="n">
        <v>130704</v>
      </c>
      <c r="C118" s="5" t="n">
        <v>134073</v>
      </c>
    </row>
    <row r="119" spans="1:3">
      <c r="A119" s="4" t="s">
        <v>1343</v>
      </c>
    </row>
    <row r="120" spans="1:3">
      <c r="A120" s="3" t="s">
        <v>34</v>
      </c>
    </row>
    <row r="121" spans="1:3">
      <c r="A121" s="4" t="s">
        <v>38</v>
      </c>
      <c r="B121" s="5" t="n">
        <v>149269</v>
      </c>
      <c r="C121" s="5" t="n">
        <v>133516</v>
      </c>
    </row>
    <row r="122" spans="1:3">
      <c r="A122" s="3" t="s">
        <v>1318</v>
      </c>
    </row>
    <row r="123" spans="1:3">
      <c r="A123" s="4" t="s">
        <v>1321</v>
      </c>
      <c r="B123" s="5" t="n">
        <v>130704</v>
      </c>
      <c r="C123" s="5" t="n">
        <v>134073</v>
      </c>
    </row>
    <row r="124" spans="1:3">
      <c r="A124" s="4" t="s">
        <v>1344</v>
      </c>
    </row>
    <row r="125" spans="1:3">
      <c r="A125" s="3" t="s">
        <v>34</v>
      </c>
    </row>
    <row r="126" spans="1:3">
      <c r="A126" s="4" t="s">
        <v>48</v>
      </c>
      <c r="B126" s="5" t="n">
        <v>17839</v>
      </c>
      <c r="C126" s="5" t="n">
        <v>13577</v>
      </c>
    </row>
    <row r="127" spans="1:3">
      <c r="A127" s="4" t="s">
        <v>1345</v>
      </c>
    </row>
    <row r="128" spans="1:3">
      <c r="A128" s="3" t="s">
        <v>34</v>
      </c>
    </row>
    <row r="129" spans="1:3">
      <c r="A129" s="4" t="s">
        <v>48</v>
      </c>
      <c r="B129" s="5" t="n">
        <v>17839</v>
      </c>
      <c r="C129" s="5" t="n">
        <v>13577</v>
      </c>
    </row>
    <row r="130" spans="1:3">
      <c r="A130" s="4" t="s">
        <v>1346</v>
      </c>
    </row>
    <row r="131" spans="1:3">
      <c r="A131" s="3" t="s">
        <v>34</v>
      </c>
    </row>
    <row r="132" spans="1:3">
      <c r="A132" s="4" t="s">
        <v>38</v>
      </c>
      <c r="C132" s="5" t="n">
        <v>79</v>
      </c>
    </row>
    <row r="133" spans="1:3">
      <c r="A133" s="4" t="s">
        <v>1347</v>
      </c>
    </row>
    <row r="134" spans="1:3">
      <c r="A134" s="3" t="s">
        <v>34</v>
      </c>
    </row>
    <row r="135" spans="1:3">
      <c r="A135" s="4" t="s">
        <v>38</v>
      </c>
      <c r="C135" s="5" t="n">
        <v>79</v>
      </c>
    </row>
    <row r="136" spans="1:3">
      <c r="A136" s="4" t="s">
        <v>1348</v>
      </c>
    </row>
    <row r="137" spans="1:3">
      <c r="A137" s="3" t="s">
        <v>34</v>
      </c>
    </row>
    <row r="138" spans="1:3">
      <c r="A138" s="4" t="s">
        <v>38</v>
      </c>
      <c r="B138" s="5" t="n">
        <v>19465</v>
      </c>
      <c r="C138" s="5" t="n">
        <v>12149</v>
      </c>
    </row>
    <row r="139" spans="1:3">
      <c r="A139" s="3" t="s">
        <v>1318</v>
      </c>
    </row>
    <row r="140" spans="1:3">
      <c r="A140" s="4" t="s">
        <v>1321</v>
      </c>
      <c r="B140" s="5" t="n">
        <v>17341</v>
      </c>
      <c r="C140" s="5" t="n">
        <v>10524</v>
      </c>
    </row>
    <row r="141" spans="1:3">
      <c r="A141" s="4" t="s">
        <v>1349</v>
      </c>
    </row>
    <row r="142" spans="1:3">
      <c r="A142" s="3" t="s">
        <v>34</v>
      </c>
    </row>
    <row r="143" spans="1:3">
      <c r="A143" s="4" t="s">
        <v>38</v>
      </c>
      <c r="B143" s="5" t="n">
        <v>19465</v>
      </c>
      <c r="C143" s="5" t="n">
        <v>12149</v>
      </c>
    </row>
    <row r="144" spans="1:3">
      <c r="A144" s="3" t="s">
        <v>1318</v>
      </c>
    </row>
    <row r="145" spans="1:3">
      <c r="A145" s="4" t="s">
        <v>1321</v>
      </c>
      <c r="B145" s="5" t="n">
        <v>17341</v>
      </c>
      <c r="C145" s="5" t="n">
        <v>10524</v>
      </c>
    </row>
    <row r="146" spans="1:3">
      <c r="A146" s="4" t="s">
        <v>1350</v>
      </c>
    </row>
    <row r="147" spans="1:3">
      <c r="A147" s="3" t="s">
        <v>34</v>
      </c>
    </row>
    <row r="148" spans="1:3">
      <c r="A148" s="4" t="s">
        <v>48</v>
      </c>
      <c r="B148" s="5" t="n">
        <v>51539</v>
      </c>
      <c r="C148" s="5" t="n">
        <v>49597</v>
      </c>
    </row>
    <row r="149" spans="1:3">
      <c r="A149" s="4" t="s">
        <v>1351</v>
      </c>
    </row>
    <row r="150" spans="1:3">
      <c r="A150" s="3" t="s">
        <v>34</v>
      </c>
    </row>
    <row r="151" spans="1:3">
      <c r="A151" s="4" t="s">
        <v>48</v>
      </c>
      <c r="B151" s="5" t="n">
        <v>51539</v>
      </c>
      <c r="C151" s="5" t="n">
        <v>49597</v>
      </c>
    </row>
    <row r="152" spans="1:3">
      <c r="A152" s="4" t="s">
        <v>1352</v>
      </c>
    </row>
    <row r="153" spans="1:3">
      <c r="A153" s="3" t="s">
        <v>34</v>
      </c>
    </row>
    <row r="154" spans="1:3">
      <c r="A154" s="4" t="s">
        <v>48</v>
      </c>
      <c r="B154" s="5" t="n">
        <v>80074</v>
      </c>
      <c r="C154" s="5" t="n">
        <v>45042</v>
      </c>
    </row>
    <row r="155" spans="1:3">
      <c r="A155" s="4" t="s">
        <v>1353</v>
      </c>
    </row>
    <row r="156" spans="1:3">
      <c r="A156" s="3" t="s">
        <v>34</v>
      </c>
    </row>
    <row r="157" spans="1:3">
      <c r="A157" s="4" t="s">
        <v>48</v>
      </c>
      <c r="B157" s="6" t="n">
        <v>80074</v>
      </c>
      <c r="C157" s="6" t="n">
        <v>450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1354</v>
      </c>
      <c r="C1" s="2" t="s">
        <v>1</v>
      </c>
    </row>
    <row r="2" spans="1:4">
      <c r="C2" s="2" t="s">
        <v>2</v>
      </c>
      <c r="D2" s="2" t="s">
        <v>33</v>
      </c>
    </row>
    <row r="3" spans="1:4">
      <c r="A3" s="4" t="s">
        <v>1355</v>
      </c>
    </row>
    <row r="4" spans="1:4">
      <c r="A4" s="3" t="s">
        <v>1356</v>
      </c>
    </row>
    <row r="5" spans="1:4">
      <c r="A5" s="4" t="s">
        <v>1357</v>
      </c>
      <c r="C5" s="6" t="n">
        <v>0</v>
      </c>
      <c r="D5" s="6" t="n">
        <v>859</v>
      </c>
    </row>
    <row r="6" spans="1:4">
      <c r="A6" s="4" t="s">
        <v>1358</v>
      </c>
      <c r="B6" s="4" t="s">
        <v>480</v>
      </c>
      <c r="C6" s="5" t="n">
        <v>0</v>
      </c>
      <c r="D6" s="5" t="n">
        <v>-859</v>
      </c>
    </row>
    <row r="7" spans="1:4">
      <c r="A7" s="3" t="s">
        <v>1359</v>
      </c>
    </row>
    <row r="8" spans="1:4">
      <c r="A8" s="4" t="s">
        <v>1360</v>
      </c>
      <c r="C8" s="5" t="n">
        <v>0</v>
      </c>
      <c r="D8" s="5" t="n">
        <v>0</v>
      </c>
    </row>
    <row r="9" spans="1:4">
      <c r="A9" s="4" t="s">
        <v>1361</v>
      </c>
      <c r="C9" s="5" t="n">
        <v>0</v>
      </c>
      <c r="D9" s="5" t="n">
        <v>-859</v>
      </c>
    </row>
    <row r="10" spans="1:4">
      <c r="A10" s="4" t="s">
        <v>1362</v>
      </c>
    </row>
    <row r="11" spans="1:4">
      <c r="A11" s="3" t="s">
        <v>1356</v>
      </c>
    </row>
    <row r="12" spans="1:4">
      <c r="A12" s="4" t="s">
        <v>1357</v>
      </c>
      <c r="C12" s="5" t="n">
        <v>2416</v>
      </c>
      <c r="D12" s="5" t="n">
        <v>2392</v>
      </c>
    </row>
    <row r="13" spans="1:4">
      <c r="A13" s="4" t="s">
        <v>1358</v>
      </c>
      <c r="B13" s="4" t="s">
        <v>480</v>
      </c>
      <c r="C13" s="5" t="n">
        <v>-404</v>
      </c>
      <c r="D13" s="5" t="n">
        <v>24</v>
      </c>
    </row>
    <row r="14" spans="1:4">
      <c r="A14" s="3" t="s">
        <v>1359</v>
      </c>
    </row>
    <row r="15" spans="1:4">
      <c r="A15" s="4" t="s">
        <v>1360</v>
      </c>
      <c r="C15" s="5" t="n">
        <v>2012</v>
      </c>
      <c r="D15" s="5" t="n">
        <v>2416</v>
      </c>
    </row>
    <row r="16" spans="1:4">
      <c r="A16" s="4" t="s">
        <v>1361</v>
      </c>
      <c r="C16" s="5" t="n">
        <v>-404</v>
      </c>
      <c r="D16" s="5" t="n">
        <v>24</v>
      </c>
    </row>
    <row r="17" spans="1:4">
      <c r="A17" s="4" t="s">
        <v>1363</v>
      </c>
    </row>
    <row r="18" spans="1:4">
      <c r="A18" s="3" t="s">
        <v>1356</v>
      </c>
    </row>
    <row r="19" spans="1:4">
      <c r="A19" s="4" t="s">
        <v>1357</v>
      </c>
      <c r="C19" s="5" t="n">
        <v>49597</v>
      </c>
      <c r="D19" s="5" t="n">
        <v>51428</v>
      </c>
    </row>
    <row r="20" spans="1:4">
      <c r="A20" s="4" t="s">
        <v>1358</v>
      </c>
      <c r="B20" s="4" t="s">
        <v>480</v>
      </c>
      <c r="C20" s="5" t="n">
        <v>-4932</v>
      </c>
      <c r="D20" s="5" t="n">
        <v>-8929</v>
      </c>
    </row>
    <row r="21" spans="1:4">
      <c r="A21" s="3" t="s">
        <v>1359</v>
      </c>
    </row>
    <row r="22" spans="1:4">
      <c r="A22" s="4" t="s">
        <v>1364</v>
      </c>
      <c r="C22" s="5" t="n">
        <v>0</v>
      </c>
    </row>
    <row r="23" spans="1:4">
      <c r="A23" s="4" t="s">
        <v>1365</v>
      </c>
      <c r="C23" s="5" t="n">
        <v>6874</v>
      </c>
      <c r="D23" s="5" t="n">
        <v>7098</v>
      </c>
    </row>
    <row r="24" spans="1:4">
      <c r="A24" s="4" t="s">
        <v>1360</v>
      </c>
      <c r="C24" s="5" t="n">
        <v>51539</v>
      </c>
      <c r="D24" s="5" t="n">
        <v>49597</v>
      </c>
    </row>
    <row r="25" spans="1:4">
      <c r="A25" s="4" t="s">
        <v>1361</v>
      </c>
      <c r="C25" s="5" t="n">
        <v>-4932</v>
      </c>
      <c r="D25" s="5" t="n">
        <v>-8929</v>
      </c>
    </row>
    <row r="26" spans="1:4">
      <c r="A26" s="4" t="s">
        <v>1366</v>
      </c>
    </row>
    <row r="27" spans="1:4">
      <c r="A27" s="3" t="s">
        <v>1356</v>
      </c>
    </row>
    <row r="28" spans="1:4">
      <c r="A28" s="4" t="s">
        <v>1357</v>
      </c>
      <c r="C28" s="5" t="n">
        <v>45042</v>
      </c>
      <c r="D28" s="5" t="n">
        <v>15639</v>
      </c>
    </row>
    <row r="29" spans="1:4">
      <c r="A29" s="4" t="s">
        <v>1358</v>
      </c>
      <c r="B29" s="4" t="s">
        <v>480</v>
      </c>
      <c r="C29" s="5" t="n">
        <v>3961</v>
      </c>
      <c r="D29" s="5" t="n">
        <v>10088</v>
      </c>
    </row>
    <row r="30" spans="1:4">
      <c r="A30" s="3" t="s">
        <v>1359</v>
      </c>
    </row>
    <row r="31" spans="1:4">
      <c r="A31" s="4" t="s">
        <v>1364</v>
      </c>
      <c r="C31" s="5" t="n">
        <v>31071</v>
      </c>
      <c r="D31" s="5" t="n">
        <v>19315</v>
      </c>
    </row>
    <row r="32" spans="1:4">
      <c r="A32" s="4" t="s">
        <v>1360</v>
      </c>
      <c r="C32" s="5" t="n">
        <v>80074</v>
      </c>
      <c r="D32" s="5" t="n">
        <v>45042</v>
      </c>
    </row>
    <row r="33" spans="1:4">
      <c r="A33" s="4" t="s">
        <v>1361</v>
      </c>
      <c r="C33" s="6" t="n">
        <v>3961</v>
      </c>
      <c r="D33" s="6" t="n">
        <v>10088</v>
      </c>
    </row>
    <row r="34" spans="1:4"/>
    <row r="35" spans="1:4">
      <c r="A35" s="4" t="s">
        <v>480</v>
      </c>
      <c r="B35" s="4" t="s">
        <v>1367</v>
      </c>
    </row>
  </sheetData>
  <mergeCells count="4">
    <mergeCell ref="A1:B2"/>
    <mergeCell ref="C1:D1"/>
    <mergeCell ref="A34:C34"/>
    <mergeCell ref="B35:C3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68</v>
      </c>
      <c r="C1" s="2" t="s">
        <v>1</v>
      </c>
    </row>
    <row r="2" spans="1:5">
      <c r="C2" s="2" t="s">
        <v>2</v>
      </c>
      <c r="D2" s="2" t="s">
        <v>33</v>
      </c>
      <c r="E2" s="2" t="s">
        <v>80</v>
      </c>
    </row>
    <row r="3" spans="1:5">
      <c r="A3" s="3" t="s">
        <v>1369</v>
      </c>
    </row>
    <row r="4" spans="1:5">
      <c r="A4" s="4" t="s">
        <v>71</v>
      </c>
      <c r="C4" s="6" t="n">
        <v>2925420</v>
      </c>
      <c r="D4" s="6" t="n">
        <v>1040543</v>
      </c>
    </row>
    <row r="5" spans="1:5">
      <c r="A5" s="4" t="s">
        <v>1370</v>
      </c>
      <c r="C5" s="5" t="n">
        <v>-592</v>
      </c>
      <c r="D5" s="5" t="n">
        <v>-242</v>
      </c>
      <c r="E5" s="6" t="n">
        <v>-130</v>
      </c>
    </row>
    <row r="6" spans="1:5">
      <c r="A6" s="4" t="s">
        <v>1371</v>
      </c>
      <c r="C6" s="5" t="n">
        <v>16869</v>
      </c>
      <c r="D6" s="5" t="n">
        <v>17278</v>
      </c>
    </row>
    <row r="7" spans="1:5">
      <c r="A7" s="4" t="s">
        <v>1211</v>
      </c>
    </row>
    <row r="8" spans="1:5">
      <c r="A8" s="3" t="s">
        <v>1369</v>
      </c>
    </row>
    <row r="9" spans="1:5">
      <c r="A9" s="4" t="s">
        <v>71</v>
      </c>
      <c r="C9" s="5" t="n">
        <v>818910</v>
      </c>
      <c r="D9" s="5" t="n">
        <v>1040543</v>
      </c>
    </row>
    <row r="10" spans="1:5">
      <c r="A10" s="4" t="s">
        <v>1372</v>
      </c>
    </row>
    <row r="11" spans="1:5">
      <c r="A11" s="3" t="s">
        <v>1369</v>
      </c>
    </row>
    <row r="12" spans="1:5">
      <c r="A12" s="4" t="s">
        <v>71</v>
      </c>
      <c r="C12" s="5" t="n">
        <v>4380</v>
      </c>
      <c r="D12" s="5" t="n">
        <v>1659</v>
      </c>
    </row>
    <row r="13" spans="1:5">
      <c r="A13" s="4" t="s">
        <v>1370</v>
      </c>
      <c r="C13" s="5" t="n">
        <v>-592</v>
      </c>
      <c r="D13" s="5" t="n">
        <v>-242</v>
      </c>
    </row>
    <row r="14" spans="1:5">
      <c r="A14" s="4" t="s">
        <v>1373</v>
      </c>
      <c r="B14" s="4" t="s">
        <v>480</v>
      </c>
      <c r="C14" s="5" t="n">
        <v>57968</v>
      </c>
      <c r="D14" s="5" t="n">
        <v>70749</v>
      </c>
    </row>
    <row r="15" spans="1:5">
      <c r="A15" s="4" t="s">
        <v>1374</v>
      </c>
      <c r="B15" s="4" t="s">
        <v>480</v>
      </c>
      <c r="C15" s="5" t="n">
        <v>-62317</v>
      </c>
      <c r="D15" s="5" t="n">
        <v>-90553</v>
      </c>
    </row>
    <row r="16" spans="1:5">
      <c r="A16" s="4" t="s">
        <v>1375</v>
      </c>
      <c r="C16" s="5" t="n">
        <v>-3019</v>
      </c>
      <c r="D16" s="5" t="n">
        <v>-5577</v>
      </c>
    </row>
    <row r="17" spans="1:5">
      <c r="A17" s="4" t="s">
        <v>1376</v>
      </c>
    </row>
    <row r="18" spans="1:5">
      <c r="A18" s="3" t="s">
        <v>1369</v>
      </c>
    </row>
    <row r="19" spans="1:5">
      <c r="A19" s="4" t="s">
        <v>71</v>
      </c>
      <c r="C19" s="5" t="n">
        <v>4380</v>
      </c>
      <c r="D19" s="5" t="n">
        <v>1659</v>
      </c>
    </row>
    <row r="20" spans="1:5">
      <c r="A20" s="4" t="s">
        <v>1373</v>
      </c>
      <c r="B20" s="4" t="s">
        <v>480</v>
      </c>
      <c r="C20" s="5" t="n">
        <v>57968</v>
      </c>
      <c r="D20" s="5" t="n">
        <v>70749</v>
      </c>
    </row>
    <row r="21" spans="1:5">
      <c r="A21" s="4" t="s">
        <v>1371</v>
      </c>
      <c r="C21" s="6" t="n">
        <v>16869</v>
      </c>
      <c r="D21" s="6" t="n">
        <v>17278</v>
      </c>
    </row>
    <row r="22" spans="1:5"/>
    <row r="23" spans="1:5">
      <c r="A23" s="4" t="s">
        <v>480</v>
      </c>
      <c r="B23" s="4" t="s">
        <v>1377</v>
      </c>
    </row>
  </sheetData>
  <mergeCells count="4">
    <mergeCell ref="A1:B2"/>
    <mergeCell ref="C1:E1"/>
    <mergeCell ref="A22:D22"/>
    <mergeCell ref="B23:D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378</v>
      </c>
      <c r="C1" s="2" t="s">
        <v>812</v>
      </c>
      <c r="D1" s="2" t="s">
        <v>467</v>
      </c>
    </row>
    <row r="2" spans="1:4">
      <c r="A2" s="3" t="s">
        <v>1369</v>
      </c>
    </row>
    <row r="3" spans="1:4">
      <c r="A3" s="4" t="s">
        <v>1317</v>
      </c>
      <c r="C3" s="6" t="n">
        <v>202727000</v>
      </c>
      <c r="D3" s="6" t="n">
        <v>208094000</v>
      </c>
    </row>
    <row r="4" spans="1:4">
      <c r="A4" s="4" t="s">
        <v>71</v>
      </c>
      <c r="C4" s="5" t="n">
        <v>2925420000</v>
      </c>
      <c r="D4" s="5" t="n">
        <v>1040543000</v>
      </c>
    </row>
    <row r="5" spans="1:4">
      <c r="A5" s="4" t="s">
        <v>1319</v>
      </c>
    </row>
    <row r="6" spans="1:4">
      <c r="A6" s="3" t="s">
        <v>1369</v>
      </c>
    </row>
    <row r="7" spans="1:4">
      <c r="A7" s="4" t="s">
        <v>1317</v>
      </c>
      <c r="C7" s="5" t="n">
        <v>33993000</v>
      </c>
      <c r="D7" s="5" t="n">
        <v>62429000</v>
      </c>
    </row>
    <row r="8" spans="1:4">
      <c r="A8" s="4" t="s">
        <v>1322</v>
      </c>
    </row>
    <row r="9" spans="1:4">
      <c r="A9" s="3" t="s">
        <v>1369</v>
      </c>
    </row>
    <row r="10" spans="1:4">
      <c r="A10" s="4" t="s">
        <v>1317</v>
      </c>
      <c r="C10" s="5" t="n">
        <v>2012000</v>
      </c>
      <c r="D10" s="5" t="n">
        <v>2416000</v>
      </c>
    </row>
    <row r="11" spans="1:4">
      <c r="A11" s="4" t="s">
        <v>1379</v>
      </c>
    </row>
    <row r="12" spans="1:4">
      <c r="A12" s="3" t="s">
        <v>1369</v>
      </c>
    </row>
    <row r="13" spans="1:4">
      <c r="A13" s="4" t="s">
        <v>48</v>
      </c>
      <c r="C13" s="5" t="n">
        <v>51539000</v>
      </c>
      <c r="D13" s="5" t="n">
        <v>49597000</v>
      </c>
    </row>
    <row r="14" spans="1:4">
      <c r="A14" s="4" t="s">
        <v>1380</v>
      </c>
    </row>
    <row r="15" spans="1:4">
      <c r="A15" s="3" t="s">
        <v>1369</v>
      </c>
    </row>
    <row r="16" spans="1:4">
      <c r="A16" s="4" t="s">
        <v>48</v>
      </c>
      <c r="C16" s="5" t="n">
        <v>80074000</v>
      </c>
      <c r="D16" s="5" t="n">
        <v>45042000</v>
      </c>
    </row>
    <row r="17" spans="1:4">
      <c r="A17" s="4" t="s">
        <v>1372</v>
      </c>
    </row>
    <row r="18" spans="1:4">
      <c r="A18" s="3" t="s">
        <v>1369</v>
      </c>
    </row>
    <row r="19" spans="1:4">
      <c r="A19" s="4" t="s">
        <v>71</v>
      </c>
      <c r="C19" s="5" t="n">
        <v>4380000</v>
      </c>
      <c r="D19" s="5" t="n">
        <v>1659000</v>
      </c>
    </row>
    <row r="20" spans="1:4">
      <c r="A20" s="4" t="s">
        <v>1373</v>
      </c>
      <c r="B20" s="4" t="s">
        <v>480</v>
      </c>
      <c r="C20" s="5" t="n">
        <v>57968000</v>
      </c>
      <c r="D20" s="5" t="n">
        <v>70749000</v>
      </c>
    </row>
    <row r="21" spans="1:4">
      <c r="A21" s="4" t="s">
        <v>1211</v>
      </c>
    </row>
    <row r="22" spans="1:4">
      <c r="A22" s="3" t="s">
        <v>1369</v>
      </c>
    </row>
    <row r="23" spans="1:4">
      <c r="A23" s="4" t="s">
        <v>71</v>
      </c>
      <c r="C23" s="5" t="n">
        <v>818910000</v>
      </c>
      <c r="D23" s="5" t="n">
        <v>1040543000</v>
      </c>
    </row>
    <row r="24" spans="1:4">
      <c r="A24" s="4" t="s">
        <v>1381</v>
      </c>
    </row>
    <row r="25" spans="1:4">
      <c r="A25" s="3" t="s">
        <v>1369</v>
      </c>
    </row>
    <row r="26" spans="1:4">
      <c r="A26" s="4" t="s">
        <v>1317</v>
      </c>
      <c r="C26" s="5" t="n">
        <v>2012000</v>
      </c>
      <c r="D26" s="5" t="n">
        <v>2416000</v>
      </c>
    </row>
    <row r="27" spans="1:4">
      <c r="A27" s="4" t="s">
        <v>1382</v>
      </c>
    </row>
    <row r="28" spans="1:4">
      <c r="A28" s="3" t="s">
        <v>1369</v>
      </c>
    </row>
    <row r="29" spans="1:4">
      <c r="A29" s="4" t="s">
        <v>71</v>
      </c>
      <c r="C29" s="5" t="n">
        <v>4380000</v>
      </c>
      <c r="D29" s="5" t="n">
        <v>1659000</v>
      </c>
    </row>
    <row r="30" spans="1:4">
      <c r="A30" s="4" t="s">
        <v>1373</v>
      </c>
      <c r="B30" s="4" t="s">
        <v>480</v>
      </c>
      <c r="C30" s="5" t="n">
        <v>57968000</v>
      </c>
      <c r="D30" s="5" t="n">
        <v>70749000</v>
      </c>
    </row>
    <row r="31" spans="1:4">
      <c r="A31" s="4" t="s">
        <v>1383</v>
      </c>
    </row>
    <row r="32" spans="1:4">
      <c r="A32" s="3" t="s">
        <v>1369</v>
      </c>
    </row>
    <row r="33" spans="1:4">
      <c r="A33" s="4" t="s">
        <v>71</v>
      </c>
      <c r="C33" s="5" t="n">
        <v>4380000</v>
      </c>
      <c r="D33" s="5" t="n">
        <v>1659000</v>
      </c>
    </row>
    <row r="34" spans="1:4">
      <c r="A34" s="4" t="s">
        <v>1384</v>
      </c>
    </row>
    <row r="35" spans="1:4">
      <c r="A35" s="3" t="s">
        <v>1369</v>
      </c>
    </row>
    <row r="36" spans="1:4">
      <c r="A36" s="4" t="s">
        <v>1373</v>
      </c>
      <c r="C36" s="5" t="n">
        <v>57968000</v>
      </c>
      <c r="D36" s="5" t="n">
        <v>70749000</v>
      </c>
    </row>
    <row r="37" spans="1:4">
      <c r="A37" s="4" t="s">
        <v>1385</v>
      </c>
    </row>
    <row r="38" spans="1:4">
      <c r="A38" s="3" t="s">
        <v>1369</v>
      </c>
    </row>
    <row r="39" spans="1:4">
      <c r="A39" s="4" t="s">
        <v>317</v>
      </c>
      <c r="C39" s="6" t="n">
        <v>16869000</v>
      </c>
      <c r="D39" s="6" t="n">
        <v>17278000</v>
      </c>
    </row>
    <row r="40" spans="1:4">
      <c r="A40" s="4" t="s">
        <v>1386</v>
      </c>
    </row>
    <row r="41" spans="1:4">
      <c r="A41" s="3" t="s">
        <v>1369</v>
      </c>
    </row>
    <row r="42" spans="1:4">
      <c r="A42" s="4" t="s">
        <v>1387</v>
      </c>
      <c r="C42" s="10" t="n">
        <v>0.15</v>
      </c>
      <c r="D42" s="10" t="n">
        <v>0.249</v>
      </c>
    </row>
    <row r="43" spans="1:4">
      <c r="A43" s="4" t="s">
        <v>1388</v>
      </c>
    </row>
    <row r="44" spans="1:4">
      <c r="A44" s="3" t="s">
        <v>1369</v>
      </c>
    </row>
    <row r="45" spans="1:4">
      <c r="A45" s="4" t="s">
        <v>1387</v>
      </c>
      <c r="C45" s="10" t="n">
        <v>0.996</v>
      </c>
      <c r="D45" s="10" t="n">
        <v>0.993</v>
      </c>
    </row>
    <row r="46" spans="1:4">
      <c r="A46" s="4" t="s">
        <v>1389</v>
      </c>
    </row>
    <row r="47" spans="1:4">
      <c r="A47" s="3" t="s">
        <v>1369</v>
      </c>
    </row>
    <row r="48" spans="1:4">
      <c r="A48" s="4" t="s">
        <v>1387</v>
      </c>
      <c r="C48" s="10" t="n">
        <v>0.615</v>
      </c>
      <c r="D48" s="10" t="n">
        <v>0.661</v>
      </c>
    </row>
    <row r="49" spans="1:4">
      <c r="A49" s="4" t="s">
        <v>1390</v>
      </c>
    </row>
    <row r="50" spans="1:4">
      <c r="A50" s="3" t="s">
        <v>1369</v>
      </c>
    </row>
    <row r="51" spans="1:4">
      <c r="A51" s="4" t="s">
        <v>1387</v>
      </c>
      <c r="C51" s="10" t="n">
        <v>0.005</v>
      </c>
      <c r="D51" s="10" t="n">
        <v>0.002</v>
      </c>
    </row>
    <row r="52" spans="1:4">
      <c r="A52" s="4" t="s">
        <v>1391</v>
      </c>
    </row>
    <row r="53" spans="1:4">
      <c r="A53" s="3" t="s">
        <v>1369</v>
      </c>
    </row>
    <row r="54" spans="1:4">
      <c r="A54" s="4" t="s">
        <v>1387</v>
      </c>
      <c r="C54" s="10" t="n">
        <v>0.031</v>
      </c>
      <c r="D54" s="10" t="n">
        <v>0.023</v>
      </c>
    </row>
    <row r="55" spans="1:4">
      <c r="A55" s="4" t="s">
        <v>1392</v>
      </c>
    </row>
    <row r="56" spans="1:4">
      <c r="A56" s="3" t="s">
        <v>1369</v>
      </c>
    </row>
    <row r="57" spans="1:4">
      <c r="A57" s="4" t="s">
        <v>1387</v>
      </c>
      <c r="C57" s="10" t="n">
        <v>0.01</v>
      </c>
      <c r="D57" s="10" t="n">
        <v>0.008999999999999999</v>
      </c>
    </row>
    <row r="58" spans="1:4">
      <c r="A58" s="4" t="s">
        <v>1393</v>
      </c>
    </row>
    <row r="59" spans="1:4">
      <c r="A59" s="3" t="s">
        <v>1369</v>
      </c>
    </row>
    <row r="60" spans="1:4">
      <c r="A60" s="4" t="s">
        <v>1394</v>
      </c>
      <c r="C60" s="10" t="n">
        <v>0.063</v>
      </c>
      <c r="D60" s="10" t="n">
        <v>0.046</v>
      </c>
    </row>
    <row r="61" spans="1:4">
      <c r="A61" s="4" t="s">
        <v>1395</v>
      </c>
    </row>
    <row r="62" spans="1:4">
      <c r="A62" s="3" t="s">
        <v>1369</v>
      </c>
    </row>
    <row r="63" spans="1:4">
      <c r="A63" s="4" t="s">
        <v>1394</v>
      </c>
      <c r="C63" s="10" t="n">
        <v>0.08500000000000001</v>
      </c>
      <c r="D63" s="10" t="n">
        <v>0.172</v>
      </c>
    </row>
    <row r="64" spans="1:4">
      <c r="A64" s="4" t="s">
        <v>1396</v>
      </c>
    </row>
    <row r="65" spans="1:4">
      <c r="A65" s="3" t="s">
        <v>1369</v>
      </c>
    </row>
    <row r="66" spans="1:4">
      <c r="A66" s="4" t="s">
        <v>1394</v>
      </c>
      <c r="C66" s="10" t="n">
        <v>0.065</v>
      </c>
      <c r="D66" s="10" t="n">
        <v>0.082</v>
      </c>
    </row>
    <row r="67" spans="1:4">
      <c r="A67" s="4" t="s">
        <v>1397</v>
      </c>
    </row>
    <row r="68" spans="1:4">
      <c r="A68" s="3" t="s">
        <v>1369</v>
      </c>
    </row>
    <row r="69" spans="1:4">
      <c r="A69" s="4" t="s">
        <v>1394</v>
      </c>
      <c r="C69" s="5" t="n">
        <v>0</v>
      </c>
      <c r="D69" s="5" t="n">
        <v>0</v>
      </c>
    </row>
    <row r="70" spans="1:4">
      <c r="A70" s="4" t="s">
        <v>1398</v>
      </c>
    </row>
    <row r="71" spans="1:4">
      <c r="A71" s="3" t="s">
        <v>1369</v>
      </c>
    </row>
    <row r="72" spans="1:4">
      <c r="A72" s="4" t="s">
        <v>1394</v>
      </c>
      <c r="C72" s="10" t="n">
        <v>0.436</v>
      </c>
      <c r="D72" s="10" t="n">
        <v>0.467</v>
      </c>
    </row>
    <row r="73" spans="1:4">
      <c r="A73" s="4" t="s">
        <v>1399</v>
      </c>
    </row>
    <row r="74" spans="1:4">
      <c r="A74" s="3" t="s">
        <v>1369</v>
      </c>
    </row>
    <row r="75" spans="1:4">
      <c r="A75" s="4" t="s">
        <v>1394</v>
      </c>
      <c r="C75" s="10" t="n">
        <v>0.096</v>
      </c>
      <c r="D75" s="10" t="n">
        <v>0.08599999999999999</v>
      </c>
    </row>
    <row r="76" spans="1:4">
      <c r="A76" s="4" t="s">
        <v>1400</v>
      </c>
    </row>
    <row r="77" spans="1:4">
      <c r="A77" s="3" t="s">
        <v>1369</v>
      </c>
    </row>
    <row r="78" spans="1:4">
      <c r="A78" s="4" t="s">
        <v>1394</v>
      </c>
      <c r="C78" s="5" t="n">
        <v>65</v>
      </c>
      <c r="D78" s="5" t="n">
        <v>65</v>
      </c>
    </row>
    <row r="79" spans="1:4">
      <c r="A79" s="4" t="s">
        <v>1401</v>
      </c>
    </row>
    <row r="80" spans="1:4">
      <c r="A80" s="3" t="s">
        <v>1369</v>
      </c>
    </row>
    <row r="81" spans="1:4">
      <c r="A81" s="4" t="s">
        <v>1394</v>
      </c>
      <c r="C81" s="5" t="n">
        <v>4000</v>
      </c>
      <c r="D81" s="5" t="n">
        <v>4000</v>
      </c>
    </row>
    <row r="82" spans="1:4">
      <c r="A82" s="4" t="s">
        <v>1402</v>
      </c>
    </row>
    <row r="83" spans="1:4">
      <c r="A83" s="3" t="s">
        <v>1369</v>
      </c>
    </row>
    <row r="84" spans="1:4">
      <c r="A84" s="4" t="s">
        <v>1394</v>
      </c>
      <c r="C84" s="5" t="n">
        <v>84</v>
      </c>
      <c r="D84" s="5" t="n">
        <v>81</v>
      </c>
    </row>
    <row r="85" spans="1:4">
      <c r="A85" s="4" t="s">
        <v>1403</v>
      </c>
    </row>
    <row r="86" spans="1:4">
      <c r="A86" s="3" t="s">
        <v>1369</v>
      </c>
    </row>
    <row r="87" spans="1:4">
      <c r="A87" s="4" t="s">
        <v>1394</v>
      </c>
      <c r="C87" s="5" t="n">
        <v>0</v>
      </c>
      <c r="D87" s="5" t="n">
        <v>0</v>
      </c>
    </row>
    <row r="88" spans="1:4">
      <c r="A88" s="4" t="s">
        <v>1404</v>
      </c>
    </row>
    <row r="89" spans="1:4">
      <c r="A89" s="3" t="s">
        <v>1369</v>
      </c>
    </row>
    <row r="90" spans="1:4">
      <c r="A90" s="4" t="s">
        <v>1405</v>
      </c>
      <c r="C90" s="10" t="n">
        <v>0.08400000000000001</v>
      </c>
      <c r="D90" s="10" t="n">
        <v>0.051</v>
      </c>
    </row>
    <row r="91" spans="1:4">
      <c r="A91" s="4" t="s">
        <v>1406</v>
      </c>
    </row>
    <row r="92" spans="1:4">
      <c r="A92" s="3" t="s">
        <v>1369</v>
      </c>
    </row>
    <row r="93" spans="1:4">
      <c r="A93" s="4" t="s">
        <v>1405</v>
      </c>
      <c r="C93" s="10" t="n">
        <v>0.094</v>
      </c>
      <c r="D93" s="10" t="n">
        <v>0.048</v>
      </c>
    </row>
    <row r="94" spans="1:4">
      <c r="A94" s="4" t="s">
        <v>1407</v>
      </c>
    </row>
    <row r="95" spans="1:4">
      <c r="A95" s="3" t="s">
        <v>1369</v>
      </c>
    </row>
    <row r="96" spans="1:4">
      <c r="A96" s="4" t="s">
        <v>1405</v>
      </c>
      <c r="C96" s="10" t="n">
        <v>0.835</v>
      </c>
      <c r="D96" s="10" t="n">
        <v>0.706</v>
      </c>
    </row>
    <row r="97" spans="1:4">
      <c r="A97" s="4" t="s">
        <v>1408</v>
      </c>
    </row>
    <row r="98" spans="1:4">
      <c r="A98" s="3" t="s">
        <v>1369</v>
      </c>
    </row>
    <row r="99" spans="1:4">
      <c r="A99" s="4" t="s">
        <v>1409</v>
      </c>
      <c r="C99" s="5" t="n">
        <v>0</v>
      </c>
      <c r="D99" s="5" t="n">
        <v>0</v>
      </c>
    </row>
    <row r="100" spans="1:4">
      <c r="A100" s="4" t="s">
        <v>1410</v>
      </c>
    </row>
    <row r="101" spans="1:4">
      <c r="A101" s="3" t="s">
        <v>1369</v>
      </c>
    </row>
    <row r="102" spans="1:4">
      <c r="A102" s="4" t="s">
        <v>1409</v>
      </c>
      <c r="C102" s="10" t="n">
        <v>0.7</v>
      </c>
      <c r="D102" s="5" t="n">
        <v>1</v>
      </c>
    </row>
    <row r="103" spans="1:4">
      <c r="A103" s="4" t="s">
        <v>1411</v>
      </c>
    </row>
    <row r="104" spans="1:4">
      <c r="A104" s="3" t="s">
        <v>1369</v>
      </c>
    </row>
    <row r="105" spans="1:4">
      <c r="A105" s="4" t="s">
        <v>1409</v>
      </c>
      <c r="C105" s="10" t="n">
        <v>0.146</v>
      </c>
      <c r="D105" s="10" t="n">
        <v>0.192</v>
      </c>
    </row>
    <row r="106" spans="1:4">
      <c r="A106" s="4" t="s">
        <v>1412</v>
      </c>
    </row>
    <row r="107" spans="1:4">
      <c r="A107" s="3" t="s">
        <v>1369</v>
      </c>
    </row>
    <row r="108" spans="1:4">
      <c r="A108" s="4" t="s">
        <v>1413</v>
      </c>
      <c r="C108" s="10" t="n">
        <v>0.08</v>
      </c>
      <c r="D108" s="10" t="n">
        <v>0.08</v>
      </c>
    </row>
    <row r="109" spans="1:4"/>
    <row r="110" spans="1:4">
      <c r="A110" s="4" t="s">
        <v>480</v>
      </c>
      <c r="B110" s="4" t="s">
        <v>1377</v>
      </c>
    </row>
  </sheetData>
  <mergeCells count="3">
    <mergeCell ref="A1:B1"/>
    <mergeCell ref="A109:C109"/>
    <mergeCell ref="B110:C1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4</v>
      </c>
      <c r="B1" s="2" t="s">
        <v>2</v>
      </c>
      <c r="C1" s="2" t="s">
        <v>33</v>
      </c>
      <c r="D1" s="2" t="s">
        <v>80</v>
      </c>
    </row>
    <row r="2" spans="1:4">
      <c r="A2" s="3" t="s">
        <v>34</v>
      </c>
    </row>
    <row r="3" spans="1:4">
      <c r="A3" s="4" t="s">
        <v>37</v>
      </c>
      <c r="B3" s="6" t="n">
        <v>3332626</v>
      </c>
      <c r="C3" s="6" t="n">
        <v>4082826</v>
      </c>
      <c r="D3" s="6" t="n">
        <v>3251786</v>
      </c>
    </row>
    <row r="4" spans="1:4">
      <c r="A4" s="4" t="s">
        <v>1415</v>
      </c>
      <c r="B4" s="5" t="n">
        <v>2885613</v>
      </c>
      <c r="C4" s="5" t="n">
        <v>1046093</v>
      </c>
    </row>
    <row r="5" spans="1:4">
      <c r="A5" s="4" t="s">
        <v>71</v>
      </c>
      <c r="B5" s="5" t="n">
        <v>2925420</v>
      </c>
      <c r="C5" s="5" t="n">
        <v>1040543</v>
      </c>
    </row>
    <row r="6" spans="1:4">
      <c r="A6" s="4" t="s">
        <v>1416</v>
      </c>
      <c r="C6" s="5" t="n">
        <v>60781008</v>
      </c>
    </row>
    <row r="7" spans="1:4">
      <c r="A7" s="3" t="s">
        <v>1318</v>
      </c>
    </row>
    <row r="8" spans="1:4">
      <c r="A8" s="4" t="s">
        <v>251</v>
      </c>
      <c r="B8" s="5" t="n">
        <v>72167987</v>
      </c>
      <c r="C8" s="5" t="n">
        <v>69256313</v>
      </c>
    </row>
    <row r="9" spans="1:4">
      <c r="A9" s="4" t="s">
        <v>55</v>
      </c>
      <c r="B9" s="5" t="n">
        <v>102275</v>
      </c>
      <c r="C9" s="5" t="n">
        <v>19591</v>
      </c>
    </row>
    <row r="10" spans="1:4">
      <c r="A10" s="4" t="s">
        <v>1209</v>
      </c>
    </row>
    <row r="11" spans="1:4">
      <c r="A11" s="3" t="s">
        <v>34</v>
      </c>
    </row>
    <row r="12" spans="1:4">
      <c r="A12" s="4" t="s">
        <v>1417</v>
      </c>
      <c r="B12" s="5" t="n">
        <v>3332626</v>
      </c>
      <c r="C12" s="5" t="n">
        <v>4082826</v>
      </c>
    </row>
    <row r="13" spans="1:4">
      <c r="A13" s="4" t="s">
        <v>1210</v>
      </c>
    </row>
    <row r="14" spans="1:4">
      <c r="A14" s="3" t="s">
        <v>34</v>
      </c>
    </row>
    <row r="15" spans="1:4">
      <c r="A15" s="4" t="s">
        <v>71</v>
      </c>
      <c r="B15" s="5" t="n">
        <v>2106510</v>
      </c>
    </row>
    <row r="16" spans="1:4">
      <c r="A16" s="3" t="s">
        <v>1318</v>
      </c>
    </row>
    <row r="17" spans="1:4">
      <c r="A17" s="4" t="s">
        <v>1418</v>
      </c>
      <c r="B17" s="5" t="n">
        <v>72175418</v>
      </c>
      <c r="C17" s="5" t="n">
        <v>69302597</v>
      </c>
    </row>
    <row r="18" spans="1:4">
      <c r="A18" s="4" t="s">
        <v>1419</v>
      </c>
      <c r="B18" s="5" t="n">
        <v>3935945</v>
      </c>
      <c r="C18" s="5" t="n">
        <v>4010308</v>
      </c>
    </row>
    <row r="19" spans="1:4">
      <c r="A19" s="4" t="s">
        <v>1420</v>
      </c>
      <c r="B19" s="5" t="n">
        <v>102275</v>
      </c>
      <c r="C19" s="5" t="n">
        <v>19591</v>
      </c>
    </row>
    <row r="20" spans="1:4">
      <c r="A20" s="4" t="s">
        <v>1211</v>
      </c>
    </row>
    <row r="21" spans="1:4">
      <c r="A21" s="3" t="s">
        <v>34</v>
      </c>
    </row>
    <row r="22" spans="1:4">
      <c r="A22" s="4" t="s">
        <v>71</v>
      </c>
      <c r="B22" s="5" t="n">
        <v>818910</v>
      </c>
      <c r="C22" s="5" t="n">
        <v>1040543</v>
      </c>
    </row>
    <row r="23" spans="1:4">
      <c r="A23" s="4" t="s">
        <v>1421</v>
      </c>
      <c r="B23" s="5" t="n">
        <v>61186996</v>
      </c>
      <c r="C23" s="5" t="n">
        <v>57906982</v>
      </c>
    </row>
    <row r="24" spans="1:4">
      <c r="A24" s="4" t="s">
        <v>1422</v>
      </c>
    </row>
    <row r="25" spans="1:4">
      <c r="A25" s="3" t="s">
        <v>34</v>
      </c>
    </row>
    <row r="26" spans="1:4">
      <c r="A26" s="4" t="s">
        <v>37</v>
      </c>
      <c r="B26" s="5" t="n">
        <v>3332626</v>
      </c>
      <c r="C26" s="5" t="n">
        <v>4082826</v>
      </c>
    </row>
    <row r="27" spans="1:4">
      <c r="A27" s="4" t="s">
        <v>1415</v>
      </c>
      <c r="B27" s="5" t="n">
        <v>2885613</v>
      </c>
      <c r="C27" s="5" t="n">
        <v>1046093</v>
      </c>
    </row>
    <row r="28" spans="1:4">
      <c r="A28" s="4" t="s">
        <v>1416</v>
      </c>
      <c r="B28" s="5" t="n">
        <v>64301312</v>
      </c>
    </row>
    <row r="29" spans="1:4">
      <c r="A29" s="3" t="s">
        <v>1318</v>
      </c>
    </row>
    <row r="30" spans="1:4">
      <c r="A30" s="4" t="s">
        <v>251</v>
      </c>
      <c r="B30" s="5" t="n">
        <v>72167987</v>
      </c>
      <c r="C30" s="5" t="n">
        <v>69256313</v>
      </c>
    </row>
    <row r="31" spans="1:4">
      <c r="A31" s="4" t="s">
        <v>54</v>
      </c>
      <c r="B31" s="5" t="n">
        <v>3987590</v>
      </c>
      <c r="C31" s="5" t="n">
        <v>3959930</v>
      </c>
    </row>
    <row r="32" spans="1:4">
      <c r="A32" s="4" t="s">
        <v>55</v>
      </c>
      <c r="B32" s="5" t="n">
        <v>102275</v>
      </c>
      <c r="C32" s="5" t="n">
        <v>19591</v>
      </c>
    </row>
    <row r="33" spans="1:4">
      <c r="A33" s="4" t="s">
        <v>1423</v>
      </c>
    </row>
    <row r="34" spans="1:4">
      <c r="A34" s="3" t="s">
        <v>34</v>
      </c>
    </row>
    <row r="35" spans="1:4">
      <c r="A35" s="4" t="s">
        <v>1417</v>
      </c>
      <c r="B35" s="5" t="n">
        <v>3332626</v>
      </c>
      <c r="C35" s="5" t="n">
        <v>4082826</v>
      </c>
    </row>
    <row r="36" spans="1:4">
      <c r="A36" s="4" t="s">
        <v>71</v>
      </c>
      <c r="B36" s="5" t="n">
        <v>2925420</v>
      </c>
      <c r="C36" s="5" t="n">
        <v>1040543</v>
      </c>
    </row>
    <row r="37" spans="1:4">
      <c r="A37" s="4" t="s">
        <v>1421</v>
      </c>
      <c r="B37" s="5" t="n">
        <v>61186996</v>
      </c>
      <c r="C37" s="5" t="n">
        <v>57906982</v>
      </c>
    </row>
    <row r="38" spans="1:4">
      <c r="A38" s="3" t="s">
        <v>1318</v>
      </c>
    </row>
    <row r="39" spans="1:4">
      <c r="A39" s="4" t="s">
        <v>1418</v>
      </c>
      <c r="B39" s="5" t="n">
        <v>72175418</v>
      </c>
      <c r="C39" s="5" t="n">
        <v>69302597</v>
      </c>
    </row>
    <row r="40" spans="1:4">
      <c r="A40" s="4" t="s">
        <v>1419</v>
      </c>
      <c r="B40" s="5" t="n">
        <v>3935945</v>
      </c>
      <c r="C40" s="5" t="n">
        <v>4010308</v>
      </c>
    </row>
    <row r="41" spans="1:4">
      <c r="A41" s="4" t="s">
        <v>1420</v>
      </c>
      <c r="B41" s="6" t="n">
        <v>102275</v>
      </c>
      <c r="C41" s="6" t="n">
        <v>1959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4</v>
      </c>
      <c r="B1" s="2" t="s">
        <v>1</v>
      </c>
    </row>
    <row r="2" spans="1:5">
      <c r="B2" s="2" t="s">
        <v>2</v>
      </c>
      <c r="C2" s="2" t="s">
        <v>33</v>
      </c>
      <c r="D2" s="2" t="s">
        <v>80</v>
      </c>
      <c r="E2" s="2" t="s">
        <v>619</v>
      </c>
    </row>
    <row r="3" spans="1:5">
      <c r="A3" s="3" t="s">
        <v>1425</v>
      </c>
    </row>
    <row r="4" spans="1:5">
      <c r="A4" s="4" t="s">
        <v>1426</v>
      </c>
      <c r="B4" s="6" t="n">
        <v>592747</v>
      </c>
      <c r="C4" s="6" t="n">
        <v>458660</v>
      </c>
      <c r="D4" s="6" t="n">
        <v>460766</v>
      </c>
    </row>
    <row r="5" spans="1:5">
      <c r="A5" s="4" t="s">
        <v>1427</v>
      </c>
      <c r="B5" s="5" t="n">
        <v>146016</v>
      </c>
      <c r="C5" s="5" t="n">
        <v>164875</v>
      </c>
      <c r="D5" s="5" t="n">
        <v>163917</v>
      </c>
    </row>
    <row r="6" spans="1:5">
      <c r="A6" s="3" t="s">
        <v>1428</v>
      </c>
    </row>
    <row r="7" spans="1:5">
      <c r="A7" s="4" t="s">
        <v>1429</v>
      </c>
      <c r="B7" s="5" t="n">
        <v>22908</v>
      </c>
      <c r="C7" s="5" t="n">
        <v>28986</v>
      </c>
      <c r="D7" s="5" t="n">
        <v>26235</v>
      </c>
    </row>
    <row r="8" spans="1:5">
      <c r="A8" s="4" t="s">
        <v>1430</v>
      </c>
      <c r="B8" s="5" t="n">
        <v>0</v>
      </c>
      <c r="C8" s="5" t="n">
        <v>0</v>
      </c>
      <c r="D8" s="5" t="n">
        <v>828910</v>
      </c>
    </row>
    <row r="9" spans="1:5">
      <c r="A9" s="4" t="s">
        <v>568</v>
      </c>
      <c r="B9" s="5" t="n">
        <v>1017275</v>
      </c>
      <c r="C9" s="5" t="n">
        <v>0</v>
      </c>
      <c r="D9" s="5" t="n">
        <v>0</v>
      </c>
    </row>
    <row r="10" spans="1:5">
      <c r="A10" s="4" t="s">
        <v>1431</v>
      </c>
      <c r="B10" s="5" t="n">
        <v>0</v>
      </c>
      <c r="C10" s="5" t="n">
        <v>-689</v>
      </c>
      <c r="D10" s="5" t="n">
        <v>-1686</v>
      </c>
    </row>
    <row r="11" spans="1:5">
      <c r="A11" s="4" t="s">
        <v>37</v>
      </c>
      <c r="B11" s="5" t="n">
        <v>3332626</v>
      </c>
      <c r="C11" s="5" t="n">
        <v>4082826</v>
      </c>
      <c r="D11" s="5" t="n">
        <v>3251786</v>
      </c>
    </row>
    <row r="12" spans="1:5">
      <c r="A12" s="4" t="s">
        <v>1432</v>
      </c>
      <c r="B12" s="5" t="n">
        <v>168754</v>
      </c>
      <c r="C12" s="5" t="n">
        <v>188124</v>
      </c>
      <c r="D12" s="5" t="n">
        <v>167702</v>
      </c>
    </row>
    <row r="13" spans="1:5">
      <c r="A13" s="4" t="s">
        <v>1433</v>
      </c>
      <c r="B13" s="6" t="n">
        <v>3501380</v>
      </c>
      <c r="C13" s="6" t="n">
        <v>4270950</v>
      </c>
      <c r="D13" s="6" t="n">
        <v>3419488</v>
      </c>
      <c r="E13" s="6" t="n">
        <v>472959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34</v>
      </c>
      <c r="B1" s="2" t="s">
        <v>1</v>
      </c>
    </row>
    <row r="2" spans="1:4">
      <c r="B2" s="2" t="s">
        <v>2</v>
      </c>
      <c r="C2" s="2" t="s">
        <v>33</v>
      </c>
      <c r="D2" s="2" t="s">
        <v>80</v>
      </c>
    </row>
    <row r="3" spans="1:4">
      <c r="A3" s="3" t="s">
        <v>1435</v>
      </c>
    </row>
    <row r="4" spans="1:4">
      <c r="A4" s="4" t="s">
        <v>94</v>
      </c>
      <c r="B4" s="6" t="n">
        <v>2606578</v>
      </c>
      <c r="C4" s="6" t="n">
        <v>2330167</v>
      </c>
      <c r="D4" s="6" t="n">
        <v>2067681</v>
      </c>
    </row>
    <row r="5" spans="1:4">
      <c r="A5" s="4" t="s">
        <v>602</v>
      </c>
      <c r="B5" s="5" t="n">
        <v>365420</v>
      </c>
      <c r="C5" s="5" t="n">
        <v>287693</v>
      </c>
      <c r="D5" s="5" t="n">
        <v>302589</v>
      </c>
    </row>
    <row r="6" spans="1:4">
      <c r="A6" s="4" t="s">
        <v>98</v>
      </c>
      <c r="B6" s="5" t="n">
        <v>1056909</v>
      </c>
      <c r="C6" s="5" t="n">
        <v>1045975</v>
      </c>
      <c r="D6" s="5" t="n">
        <v>1055974</v>
      </c>
    </row>
    <row r="7" spans="1:4">
      <c r="A7" s="4" t="s">
        <v>1436</v>
      </c>
      <c r="B7" s="5" t="n">
        <v>2349960</v>
      </c>
      <c r="C7" s="5" t="n">
        <v>2311587</v>
      </c>
      <c r="D7" s="5" t="n">
        <v>2303522</v>
      </c>
    </row>
    <row r="8" spans="1:4">
      <c r="A8" s="4" t="s">
        <v>120</v>
      </c>
      <c r="B8" s="5" t="n">
        <v>948107</v>
      </c>
      <c r="C8" s="5" t="n">
        <v>776862</v>
      </c>
      <c r="D8" s="5" t="n">
        <v>517544</v>
      </c>
    </row>
    <row r="9" spans="1:4">
      <c r="A9" s="4" t="s">
        <v>1437</v>
      </c>
      <c r="B9" s="5" t="n">
        <v>184678</v>
      </c>
      <c r="C9" s="5" t="n">
        <v>316076</v>
      </c>
      <c r="D9" s="5" t="n">
        <v>146021</v>
      </c>
    </row>
    <row r="10" spans="1:4">
      <c r="A10" s="4" t="s">
        <v>122</v>
      </c>
      <c r="B10" s="5" t="n">
        <v>763429</v>
      </c>
      <c r="C10" s="5" t="n">
        <v>460786</v>
      </c>
      <c r="D10" s="5" t="n">
        <v>371523</v>
      </c>
    </row>
    <row r="11" spans="1:4">
      <c r="A11" s="4" t="s">
        <v>123</v>
      </c>
      <c r="B11" s="5" t="n">
        <v>1981</v>
      </c>
      <c r="C11" s="5" t="n">
        <v>2005</v>
      </c>
      <c r="D11" s="5" t="n">
        <v>2010</v>
      </c>
    </row>
    <row r="12" spans="1:4">
      <c r="A12" s="4" t="s">
        <v>124</v>
      </c>
      <c r="B12" s="5" t="n">
        <v>761448</v>
      </c>
      <c r="C12" s="5" t="n">
        <v>458781</v>
      </c>
      <c r="D12" s="5" t="n">
        <v>369513</v>
      </c>
    </row>
    <row r="13" spans="1:4">
      <c r="A13" s="4" t="s">
        <v>1438</v>
      </c>
      <c r="B13" s="5" t="n">
        <v>89576037</v>
      </c>
      <c r="C13" s="5" t="n">
        <v>87358298</v>
      </c>
      <c r="D13" s="5" t="n">
        <v>91064360</v>
      </c>
    </row>
    <row r="14" spans="1:4">
      <c r="A14" s="4" t="s">
        <v>802</v>
      </c>
    </row>
    <row r="15" spans="1:4">
      <c r="A15" s="3" t="s">
        <v>1435</v>
      </c>
    </row>
    <row r="16" spans="1:4">
      <c r="A16" s="4" t="s">
        <v>98</v>
      </c>
      <c r="B16" s="5" t="n">
        <v>246166</v>
      </c>
      <c r="C16" s="5" t="n">
        <v>216068</v>
      </c>
      <c r="D16" s="5" t="n">
        <v>215760</v>
      </c>
    </row>
    <row r="17" spans="1:4">
      <c r="A17" s="4" t="s">
        <v>803</v>
      </c>
    </row>
    <row r="18" spans="1:4">
      <c r="A18" s="3" t="s">
        <v>1435</v>
      </c>
    </row>
    <row r="19" spans="1:4">
      <c r="A19" s="4" t="s">
        <v>98</v>
      </c>
      <c r="B19" s="5" t="n">
        <v>455582</v>
      </c>
      <c r="C19" s="5" t="n">
        <v>449782</v>
      </c>
      <c r="D19" s="5" t="n">
        <v>447788</v>
      </c>
    </row>
    <row r="20" spans="1:4">
      <c r="A20" s="4" t="s">
        <v>804</v>
      </c>
    </row>
    <row r="21" spans="1:4">
      <c r="A21" s="3" t="s">
        <v>1435</v>
      </c>
    </row>
    <row r="22" spans="1:4">
      <c r="A22" s="4" t="s">
        <v>98</v>
      </c>
      <c r="B22" s="5" t="n">
        <v>159991</v>
      </c>
      <c r="C22" s="5" t="n">
        <v>183439</v>
      </c>
      <c r="D22" s="5" t="n">
        <v>187743</v>
      </c>
    </row>
    <row r="23" spans="1:4">
      <c r="A23" s="4" t="s">
        <v>1439</v>
      </c>
    </row>
    <row r="24" spans="1:4">
      <c r="A24" s="3" t="s">
        <v>1435</v>
      </c>
    </row>
    <row r="25" spans="1:4">
      <c r="A25" s="4" t="s">
        <v>94</v>
      </c>
      <c r="B25" s="5" t="n">
        <v>224035</v>
      </c>
      <c r="C25" s="5" t="n">
        <v>77936</v>
      </c>
      <c r="D25" s="5" t="n">
        <v>-127457</v>
      </c>
    </row>
    <row r="26" spans="1:4">
      <c r="A26" s="4" t="s">
        <v>602</v>
      </c>
      <c r="B26" s="5" t="n">
        <v>132921</v>
      </c>
      <c r="C26" s="5" t="n">
        <v>17540</v>
      </c>
      <c r="D26" s="5" t="n">
        <v>11582</v>
      </c>
    </row>
    <row r="27" spans="1:4">
      <c r="A27" s="4" t="s">
        <v>98</v>
      </c>
      <c r="B27" s="5" t="n">
        <v>175047</v>
      </c>
      <c r="C27" s="5" t="n">
        <v>174026</v>
      </c>
      <c r="D27" s="5" t="n">
        <v>145384</v>
      </c>
    </row>
    <row r="28" spans="1:4">
      <c r="A28" s="4" t="s">
        <v>1436</v>
      </c>
      <c r="B28" s="5" t="n">
        <v>280854</v>
      </c>
      <c r="C28" s="5" t="n">
        <v>287488</v>
      </c>
      <c r="D28" s="5" t="n">
        <v>298741</v>
      </c>
    </row>
    <row r="29" spans="1:4">
      <c r="A29" s="4" t="s">
        <v>120</v>
      </c>
      <c r="B29" s="5" t="n">
        <v>-14693</v>
      </c>
      <c r="C29" s="5" t="n">
        <v>-53066</v>
      </c>
      <c r="D29" s="5" t="n">
        <v>-292396</v>
      </c>
    </row>
    <row r="30" spans="1:4">
      <c r="A30" s="4" t="s">
        <v>1437</v>
      </c>
      <c r="B30" s="5" t="n">
        <v>-17509</v>
      </c>
      <c r="C30" s="5" t="n">
        <v>25601</v>
      </c>
      <c r="D30" s="5" t="n">
        <v>-137457</v>
      </c>
    </row>
    <row r="31" spans="1:4">
      <c r="A31" s="4" t="s">
        <v>122</v>
      </c>
      <c r="B31" s="5" t="n">
        <v>2816</v>
      </c>
      <c r="C31" s="5" t="n">
        <v>-78667</v>
      </c>
      <c r="D31" s="5" t="n">
        <v>-154939</v>
      </c>
    </row>
    <row r="32" spans="1:4">
      <c r="A32" s="4" t="s">
        <v>123</v>
      </c>
      <c r="B32" s="5" t="n">
        <v>-32</v>
      </c>
      <c r="C32" s="5" t="n">
        <v>21</v>
      </c>
      <c r="D32" s="5" t="n">
        <v>-13</v>
      </c>
    </row>
    <row r="33" spans="1:4">
      <c r="A33" s="4" t="s">
        <v>124</v>
      </c>
      <c r="B33" s="5" t="n">
        <v>2848</v>
      </c>
      <c r="C33" s="5" t="n">
        <v>-78688</v>
      </c>
      <c r="D33" s="5" t="n">
        <v>-154926</v>
      </c>
    </row>
    <row r="34" spans="1:4">
      <c r="A34" s="4" t="s">
        <v>1438</v>
      </c>
      <c r="B34" s="5" t="n">
        <v>7690936</v>
      </c>
      <c r="C34" s="5" t="n">
        <v>7665858</v>
      </c>
      <c r="D34" s="5" t="n">
        <v>7383045</v>
      </c>
    </row>
    <row r="35" spans="1:4">
      <c r="A35" s="4" t="s">
        <v>1440</v>
      </c>
    </row>
    <row r="36" spans="1:4">
      <c r="A36" s="3" t="s">
        <v>1435</v>
      </c>
    </row>
    <row r="37" spans="1:4">
      <c r="A37" s="4" t="s">
        <v>94</v>
      </c>
      <c r="B37" s="5" t="n">
        <v>1210050</v>
      </c>
      <c r="C37" s="5" t="n">
        <v>1112131</v>
      </c>
      <c r="D37" s="5" t="n">
        <v>1172343</v>
      </c>
    </row>
    <row r="38" spans="1:4">
      <c r="A38" s="4" t="s">
        <v>602</v>
      </c>
      <c r="B38" s="5" t="n">
        <v>71136</v>
      </c>
      <c r="C38" s="5" t="n">
        <v>70748</v>
      </c>
      <c r="D38" s="5" t="n">
        <v>124054</v>
      </c>
    </row>
    <row r="39" spans="1:4">
      <c r="A39" s="4" t="s">
        <v>98</v>
      </c>
      <c r="B39" s="5" t="n">
        <v>246166</v>
      </c>
      <c r="C39" s="5" t="n">
        <v>216068</v>
      </c>
      <c r="D39" s="5" t="n">
        <v>215760</v>
      </c>
    </row>
    <row r="40" spans="1:4">
      <c r="A40" s="4" t="s">
        <v>1436</v>
      </c>
      <c r="B40" s="5" t="n">
        <v>717274</v>
      </c>
      <c r="C40" s="5" t="n">
        <v>654666</v>
      </c>
      <c r="D40" s="5" t="n">
        <v>651669</v>
      </c>
    </row>
    <row r="41" spans="1:4">
      <c r="A41" s="4" t="s">
        <v>120</v>
      </c>
      <c r="B41" s="5" t="n">
        <v>667806</v>
      </c>
      <c r="C41" s="5" t="n">
        <v>602785</v>
      </c>
      <c r="D41" s="5" t="n">
        <v>612380</v>
      </c>
    </row>
    <row r="42" spans="1:4">
      <c r="A42" s="4" t="s">
        <v>1437</v>
      </c>
      <c r="B42" s="5" t="n">
        <v>140239</v>
      </c>
      <c r="C42" s="5" t="n">
        <v>210975</v>
      </c>
      <c r="D42" s="5" t="n">
        <v>214333</v>
      </c>
    </row>
    <row r="43" spans="1:4">
      <c r="A43" s="4" t="s">
        <v>122</v>
      </c>
      <c r="B43" s="5" t="n">
        <v>527567</v>
      </c>
      <c r="C43" s="5" t="n">
        <v>391810</v>
      </c>
      <c r="D43" s="5" t="n">
        <v>398047</v>
      </c>
    </row>
    <row r="44" spans="1:4">
      <c r="A44" s="4" t="s">
        <v>123</v>
      </c>
      <c r="B44" s="5" t="n">
        <v>358</v>
      </c>
      <c r="C44" s="5" t="n">
        <v>299</v>
      </c>
      <c r="D44" s="5" t="n">
        <v>310</v>
      </c>
    </row>
    <row r="45" spans="1:4">
      <c r="A45" s="4" t="s">
        <v>124</v>
      </c>
      <c r="B45" s="5" t="n">
        <v>527209</v>
      </c>
      <c r="C45" s="5" t="n">
        <v>391511</v>
      </c>
      <c r="D45" s="5" t="n">
        <v>397737</v>
      </c>
    </row>
    <row r="46" spans="1:4">
      <c r="A46" s="4" t="s">
        <v>1438</v>
      </c>
      <c r="B46" s="5" t="n">
        <v>38726839</v>
      </c>
      <c r="C46" s="5" t="n">
        <v>36070626</v>
      </c>
      <c r="D46" s="5" t="n">
        <v>35954006</v>
      </c>
    </row>
    <row r="47" spans="1:4">
      <c r="A47" s="4" t="s">
        <v>1441</v>
      </c>
    </row>
    <row r="48" spans="1:4">
      <c r="A48" s="3" t="s">
        <v>1435</v>
      </c>
    </row>
    <row r="49" spans="1:4">
      <c r="A49" s="4" t="s">
        <v>94</v>
      </c>
      <c r="B49" s="5" t="n">
        <v>1067708</v>
      </c>
      <c r="C49" s="5" t="n">
        <v>916692</v>
      </c>
      <c r="D49" s="5" t="n">
        <v>878725</v>
      </c>
    </row>
    <row r="50" spans="1:4">
      <c r="A50" s="4" t="s">
        <v>602</v>
      </c>
      <c r="B50" s="5" t="n">
        <v>220240</v>
      </c>
      <c r="C50" s="5" t="n">
        <v>192499</v>
      </c>
      <c r="D50" s="5" t="n">
        <v>109990</v>
      </c>
    </row>
    <row r="51" spans="1:4">
      <c r="A51" s="4" t="s">
        <v>98</v>
      </c>
      <c r="B51" s="5" t="n">
        <v>455582</v>
      </c>
      <c r="C51" s="5" t="n">
        <v>449782</v>
      </c>
      <c r="D51" s="5" t="n">
        <v>447788</v>
      </c>
    </row>
    <row r="52" spans="1:4">
      <c r="A52" s="4" t="s">
        <v>1436</v>
      </c>
      <c r="B52" s="5" t="n">
        <v>1173619</v>
      </c>
      <c r="C52" s="5" t="n">
        <v>1195758</v>
      </c>
      <c r="D52" s="5" t="n">
        <v>1150381</v>
      </c>
    </row>
    <row r="53" spans="1:4">
      <c r="A53" s="4" t="s">
        <v>120</v>
      </c>
      <c r="B53" s="5" t="n">
        <v>129431</v>
      </c>
      <c r="C53" s="5" t="n">
        <v>-21783</v>
      </c>
      <c r="D53" s="5" t="n">
        <v>66142</v>
      </c>
    </row>
    <row r="54" spans="1:4">
      <c r="A54" s="4" t="s">
        <v>1437</v>
      </c>
      <c r="B54" s="5" t="n">
        <v>27180</v>
      </c>
      <c r="C54" s="5" t="n">
        <v>-7624</v>
      </c>
      <c r="D54" s="5" t="n">
        <v>23149</v>
      </c>
    </row>
    <row r="55" spans="1:4">
      <c r="A55" s="4" t="s">
        <v>122</v>
      </c>
      <c r="B55" s="5" t="n">
        <v>102251</v>
      </c>
      <c r="C55" s="5" t="n">
        <v>-14159</v>
      </c>
      <c r="D55" s="5" t="n">
        <v>42993</v>
      </c>
    </row>
    <row r="56" spans="1:4">
      <c r="A56" s="4" t="s">
        <v>123</v>
      </c>
      <c r="B56" s="5" t="n">
        <v>0</v>
      </c>
      <c r="C56" s="5" t="n">
        <v>0</v>
      </c>
      <c r="D56" s="5" t="n">
        <v>0</v>
      </c>
    </row>
    <row r="57" spans="1:4">
      <c r="A57" s="4" t="s">
        <v>124</v>
      </c>
      <c r="B57" s="5" t="n">
        <v>102251</v>
      </c>
      <c r="C57" s="5" t="n">
        <v>-14159</v>
      </c>
      <c r="D57" s="5" t="n">
        <v>42993</v>
      </c>
    </row>
    <row r="58" spans="1:4">
      <c r="A58" s="4" t="s">
        <v>1438</v>
      </c>
      <c r="B58" s="5" t="n">
        <v>18688884</v>
      </c>
      <c r="C58" s="5" t="n">
        <v>18072367</v>
      </c>
      <c r="D58" s="5" t="n">
        <v>18173613</v>
      </c>
    </row>
    <row r="59" spans="1:4">
      <c r="A59" s="4" t="s">
        <v>1442</v>
      </c>
    </row>
    <row r="60" spans="1:4">
      <c r="A60" s="3" t="s">
        <v>1435</v>
      </c>
    </row>
    <row r="61" spans="1:4">
      <c r="A61" s="4" t="s">
        <v>94</v>
      </c>
      <c r="B61" s="5" t="n">
        <v>174723</v>
      </c>
      <c r="C61" s="5" t="n">
        <v>157793</v>
      </c>
      <c r="D61" s="5" t="n">
        <v>158327</v>
      </c>
    </row>
    <row r="62" spans="1:4">
      <c r="A62" s="4" t="s">
        <v>602</v>
      </c>
      <c r="B62" s="5" t="n">
        <v>-57700</v>
      </c>
      <c r="C62" s="5" t="n">
        <v>6906</v>
      </c>
      <c r="D62" s="5" t="n">
        <v>56963</v>
      </c>
    </row>
    <row r="63" spans="1:4">
      <c r="A63" s="4" t="s">
        <v>98</v>
      </c>
      <c r="B63" s="5" t="n">
        <v>159991</v>
      </c>
      <c r="C63" s="5" t="n">
        <v>183439</v>
      </c>
      <c r="D63" s="5" t="n">
        <v>187743</v>
      </c>
    </row>
    <row r="64" spans="1:4">
      <c r="A64" s="4" t="s">
        <v>1436</v>
      </c>
      <c r="B64" s="5" t="n">
        <v>155404</v>
      </c>
      <c r="C64" s="5" t="n">
        <v>148754</v>
      </c>
      <c r="D64" s="5" t="n">
        <v>181635</v>
      </c>
    </row>
    <row r="65" spans="1:4">
      <c r="A65" s="4" t="s">
        <v>120</v>
      </c>
      <c r="B65" s="5" t="n">
        <v>237010</v>
      </c>
      <c r="C65" s="5" t="n">
        <v>185572</v>
      </c>
      <c r="D65" s="5" t="n">
        <v>107472</v>
      </c>
    </row>
    <row r="66" spans="1:4">
      <c r="A66" s="4" t="s">
        <v>1437</v>
      </c>
      <c r="B66" s="5" t="n">
        <v>49772</v>
      </c>
      <c r="C66" s="5" t="n">
        <v>64950</v>
      </c>
      <c r="D66" s="5" t="n">
        <v>37615</v>
      </c>
    </row>
    <row r="67" spans="1:4">
      <c r="A67" s="4" t="s">
        <v>122</v>
      </c>
      <c r="B67" s="5" t="n">
        <v>187238</v>
      </c>
      <c r="C67" s="5" t="n">
        <v>120622</v>
      </c>
      <c r="D67" s="5" t="n">
        <v>69857</v>
      </c>
    </row>
    <row r="68" spans="1:4">
      <c r="A68" s="4" t="s">
        <v>123</v>
      </c>
      <c r="B68" s="5" t="n">
        <v>0</v>
      </c>
      <c r="C68" s="5" t="n">
        <v>0</v>
      </c>
      <c r="D68" s="5" t="n">
        <v>0</v>
      </c>
    </row>
    <row r="69" spans="1:4">
      <c r="A69" s="4" t="s">
        <v>124</v>
      </c>
      <c r="B69" s="5" t="n">
        <v>187238</v>
      </c>
      <c r="C69" s="5" t="n">
        <v>120622</v>
      </c>
      <c r="D69" s="5" t="n">
        <v>69857</v>
      </c>
    </row>
    <row r="70" spans="1:4">
      <c r="A70" s="4" t="s">
        <v>1438</v>
      </c>
      <c r="B70" s="5" t="n">
        <v>8295416</v>
      </c>
      <c r="C70" s="5" t="n">
        <v>10073583</v>
      </c>
      <c r="D70" s="5" t="n">
        <v>13333247</v>
      </c>
    </row>
    <row r="71" spans="1:4">
      <c r="A71" s="4" t="s">
        <v>1443</v>
      </c>
    </row>
    <row r="72" spans="1:4">
      <c r="A72" s="3" t="s">
        <v>1435</v>
      </c>
    </row>
    <row r="73" spans="1:4">
      <c r="A73" s="4" t="s">
        <v>94</v>
      </c>
      <c r="B73" s="5" t="n">
        <v>-69938</v>
      </c>
      <c r="C73" s="5" t="n">
        <v>65615</v>
      </c>
      <c r="D73" s="5" t="n">
        <v>-14257</v>
      </c>
    </row>
    <row r="74" spans="1:4">
      <c r="A74" s="4" t="s">
        <v>602</v>
      </c>
      <c r="B74" s="5" t="n">
        <v>-1177</v>
      </c>
      <c r="C74" s="5" t="n">
        <v>0</v>
      </c>
      <c r="D74" s="5" t="n">
        <v>0</v>
      </c>
    </row>
    <row r="75" spans="1:4">
      <c r="A75" s="4" t="s">
        <v>98</v>
      </c>
      <c r="B75" s="5" t="n">
        <v>20123</v>
      </c>
      <c r="C75" s="5" t="n">
        <v>22660</v>
      </c>
      <c r="D75" s="5" t="n">
        <v>59299</v>
      </c>
    </row>
    <row r="76" spans="1:4">
      <c r="A76" s="4" t="s">
        <v>1436</v>
      </c>
      <c r="B76" s="5" t="n">
        <v>22809</v>
      </c>
      <c r="C76" s="5" t="n">
        <v>24921</v>
      </c>
      <c r="D76" s="5" t="n">
        <v>21096</v>
      </c>
    </row>
    <row r="77" spans="1:4">
      <c r="A77" s="4" t="s">
        <v>120</v>
      </c>
      <c r="B77" s="5" t="n">
        <v>-71447</v>
      </c>
      <c r="C77" s="5" t="n">
        <v>63354</v>
      </c>
      <c r="D77" s="5" t="n">
        <v>23946</v>
      </c>
    </row>
    <row r="78" spans="1:4">
      <c r="A78" s="4" t="s">
        <v>1437</v>
      </c>
      <c r="B78" s="5" t="n">
        <v>-15004</v>
      </c>
      <c r="C78" s="5" t="n">
        <v>22174</v>
      </c>
      <c r="D78" s="5" t="n">
        <v>8381</v>
      </c>
    </row>
    <row r="79" spans="1:4">
      <c r="A79" s="4" t="s">
        <v>122</v>
      </c>
      <c r="B79" s="5" t="n">
        <v>-56443</v>
      </c>
      <c r="C79" s="5" t="n">
        <v>41180</v>
      </c>
      <c r="D79" s="5" t="n">
        <v>15565</v>
      </c>
    </row>
    <row r="80" spans="1:4">
      <c r="A80" s="4" t="s">
        <v>123</v>
      </c>
      <c r="B80" s="5" t="n">
        <v>1655</v>
      </c>
      <c r="C80" s="5" t="n">
        <v>1685</v>
      </c>
      <c r="D80" s="5" t="n">
        <v>1713</v>
      </c>
    </row>
    <row r="81" spans="1:4">
      <c r="A81" s="4" t="s">
        <v>124</v>
      </c>
      <c r="B81" s="5" t="n">
        <v>-58098</v>
      </c>
      <c r="C81" s="5" t="n">
        <v>39495</v>
      </c>
      <c r="D81" s="5" t="n">
        <v>13852</v>
      </c>
    </row>
    <row r="82" spans="1:4">
      <c r="A82" s="4" t="s">
        <v>1438</v>
      </c>
      <c r="B82" s="6" t="n">
        <v>16173962</v>
      </c>
      <c r="C82" s="6" t="n">
        <v>15475864</v>
      </c>
      <c r="D82" s="6" t="n">
        <v>1622044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444</v>
      </c>
      <c r="C1" s="2" t="s">
        <v>1</v>
      </c>
    </row>
    <row r="2" spans="1:5">
      <c r="C2" s="2" t="s">
        <v>2</v>
      </c>
      <c r="D2" s="2" t="s">
        <v>33</v>
      </c>
      <c r="E2" s="2" t="s">
        <v>80</v>
      </c>
    </row>
    <row r="3" spans="1:5">
      <c r="A3" s="3" t="s">
        <v>1445</v>
      </c>
    </row>
    <row r="4" spans="1:5">
      <c r="A4" s="4" t="s">
        <v>1446</v>
      </c>
      <c r="C4" s="6" t="n">
        <v>737428</v>
      </c>
      <c r="D4" s="6" t="n">
        <v>705128</v>
      </c>
      <c r="E4" s="6" t="n">
        <v>687527</v>
      </c>
    </row>
    <row r="5" spans="1:5">
      <c r="A5" s="4" t="s">
        <v>1447</v>
      </c>
      <c r="B5" s="4" t="s">
        <v>480</v>
      </c>
      <c r="C5" s="5" t="n">
        <v>319481</v>
      </c>
      <c r="D5" s="5" t="n">
        <v>340847</v>
      </c>
      <c r="E5" s="5" t="n">
        <v>368447</v>
      </c>
    </row>
    <row r="6" spans="1:5">
      <c r="A6" s="4" t="s">
        <v>103</v>
      </c>
      <c r="C6" s="5" t="n">
        <v>1056909</v>
      </c>
      <c r="D6" s="5" t="n">
        <v>1045975</v>
      </c>
      <c r="E6" s="5" t="n">
        <v>1055974</v>
      </c>
    </row>
    <row r="7" spans="1:5">
      <c r="A7" s="4" t="s">
        <v>802</v>
      </c>
    </row>
    <row r="8" spans="1:5">
      <c r="A8" s="3" t="s">
        <v>1445</v>
      </c>
    </row>
    <row r="9" spans="1:5">
      <c r="A9" s="4" t="s">
        <v>1446</v>
      </c>
      <c r="C9" s="5" t="n">
        <v>232435</v>
      </c>
      <c r="D9" s="5" t="n">
        <v>197107</v>
      </c>
      <c r="E9" s="5" t="n">
        <v>184263</v>
      </c>
    </row>
    <row r="10" spans="1:5">
      <c r="A10" s="4" t="s">
        <v>1447</v>
      </c>
      <c r="B10" s="4" t="s">
        <v>480</v>
      </c>
      <c r="C10" s="5" t="n">
        <v>13731</v>
      </c>
      <c r="D10" s="5" t="n">
        <v>18961</v>
      </c>
      <c r="E10" s="5" t="n">
        <v>31497</v>
      </c>
    </row>
    <row r="11" spans="1:5">
      <c r="A11" s="4" t="s">
        <v>103</v>
      </c>
      <c r="C11" s="5" t="n">
        <v>246166</v>
      </c>
      <c r="D11" s="5" t="n">
        <v>216068</v>
      </c>
      <c r="E11" s="5" t="n">
        <v>215760</v>
      </c>
    </row>
    <row r="12" spans="1:5">
      <c r="A12" s="4" t="s">
        <v>803</v>
      </c>
    </row>
    <row r="13" spans="1:5">
      <c r="A13" s="3" t="s">
        <v>1445</v>
      </c>
    </row>
    <row r="14" spans="1:5">
      <c r="A14" s="4" t="s">
        <v>1446</v>
      </c>
      <c r="C14" s="5" t="n">
        <v>315789</v>
      </c>
      <c r="D14" s="5" t="n">
        <v>287330</v>
      </c>
      <c r="E14" s="5" t="n">
        <v>273032</v>
      </c>
    </row>
    <row r="15" spans="1:5">
      <c r="A15" s="4" t="s">
        <v>1447</v>
      </c>
      <c r="B15" s="4" t="s">
        <v>480</v>
      </c>
      <c r="C15" s="5" t="n">
        <v>139793</v>
      </c>
      <c r="D15" s="5" t="n">
        <v>162452</v>
      </c>
      <c r="E15" s="5" t="n">
        <v>174756</v>
      </c>
    </row>
    <row r="16" spans="1:5">
      <c r="A16" s="4" t="s">
        <v>103</v>
      </c>
      <c r="C16" s="5" t="n">
        <v>455582</v>
      </c>
      <c r="D16" s="5" t="n">
        <v>449782</v>
      </c>
      <c r="E16" s="5" t="n">
        <v>447788</v>
      </c>
    </row>
    <row r="17" spans="1:5">
      <c r="A17" s="4" t="s">
        <v>804</v>
      </c>
    </row>
    <row r="18" spans="1:5">
      <c r="A18" s="3" t="s">
        <v>1445</v>
      </c>
    </row>
    <row r="19" spans="1:5">
      <c r="A19" s="4" t="s">
        <v>1446</v>
      </c>
      <c r="C19" s="5" t="n">
        <v>84524</v>
      </c>
      <c r="D19" s="5" t="n">
        <v>109797</v>
      </c>
      <c r="E19" s="5" t="n">
        <v>113411</v>
      </c>
    </row>
    <row r="20" spans="1:5">
      <c r="A20" s="4" t="s">
        <v>1447</v>
      </c>
      <c r="B20" s="4" t="s">
        <v>480</v>
      </c>
      <c r="C20" s="5" t="n">
        <v>75467</v>
      </c>
      <c r="D20" s="5" t="n">
        <v>73642</v>
      </c>
      <c r="E20" s="5" t="n">
        <v>74332</v>
      </c>
    </row>
    <row r="21" spans="1:5">
      <c r="A21" s="4" t="s">
        <v>103</v>
      </c>
      <c r="C21" s="5" t="n">
        <v>159991</v>
      </c>
      <c r="D21" s="5" t="n">
        <v>183439</v>
      </c>
      <c r="E21" s="5" t="n">
        <v>187743</v>
      </c>
    </row>
    <row r="22" spans="1:5">
      <c r="A22" s="4" t="s">
        <v>1448</v>
      </c>
    </row>
    <row r="23" spans="1:5">
      <c r="A23" s="3" t="s">
        <v>1445</v>
      </c>
    </row>
    <row r="24" spans="1:5">
      <c r="A24" s="4" t="s">
        <v>1446</v>
      </c>
      <c r="C24" s="5" t="n">
        <v>104680</v>
      </c>
      <c r="D24" s="5" t="n">
        <v>110894</v>
      </c>
      <c r="E24" s="5" t="n">
        <v>116821</v>
      </c>
    </row>
    <row r="25" spans="1:5">
      <c r="A25" s="4" t="s">
        <v>1447</v>
      </c>
      <c r="B25" s="4" t="s">
        <v>480</v>
      </c>
      <c r="C25" s="5" t="n">
        <v>90490</v>
      </c>
      <c r="D25" s="5" t="n">
        <v>85792</v>
      </c>
      <c r="E25" s="5" t="n">
        <v>87862</v>
      </c>
    </row>
    <row r="26" spans="1:5">
      <c r="A26" s="4" t="s">
        <v>103</v>
      </c>
      <c r="C26" s="5" t="n">
        <v>195170</v>
      </c>
      <c r="D26" s="5" t="n">
        <v>196686</v>
      </c>
      <c r="E26" s="5" t="n">
        <v>204683</v>
      </c>
    </row>
    <row r="27" spans="1:5">
      <c r="A27" s="4" t="s">
        <v>127</v>
      </c>
    </row>
    <row r="28" spans="1:5">
      <c r="A28" s="3" t="s">
        <v>1445</v>
      </c>
    </row>
    <row r="29" spans="1:5">
      <c r="A29" s="4" t="s">
        <v>1446</v>
      </c>
      <c r="C29" s="5" t="n">
        <v>236673</v>
      </c>
      <c r="D29" s="5" t="n">
        <v>222110</v>
      </c>
      <c r="E29" s="5" t="n">
        <v>214294</v>
      </c>
    </row>
    <row r="30" spans="1:5">
      <c r="A30" s="4" t="s">
        <v>1449</v>
      </c>
    </row>
    <row r="31" spans="1:5">
      <c r="A31" s="3" t="s">
        <v>1445</v>
      </c>
    </row>
    <row r="32" spans="1:5">
      <c r="A32" s="4" t="s">
        <v>1446</v>
      </c>
      <c r="C32" s="5" t="n">
        <v>46498</v>
      </c>
      <c r="D32" s="5" t="n">
        <v>46771</v>
      </c>
      <c r="E32" s="5" t="n">
        <v>46009</v>
      </c>
    </row>
    <row r="33" spans="1:5">
      <c r="A33" s="4" t="s">
        <v>1450</v>
      </c>
    </row>
    <row r="34" spans="1:5">
      <c r="A34" s="3" t="s">
        <v>1445</v>
      </c>
    </row>
    <row r="35" spans="1:5">
      <c r="A35" s="4" t="s">
        <v>1446</v>
      </c>
      <c r="C35" s="5" t="n">
        <v>183335</v>
      </c>
      <c r="D35" s="5" t="n">
        <v>169243</v>
      </c>
      <c r="E35" s="5" t="n">
        <v>161990</v>
      </c>
    </row>
    <row r="36" spans="1:5">
      <c r="A36" s="4" t="s">
        <v>1451</v>
      </c>
    </row>
    <row r="37" spans="1:5">
      <c r="A37" s="3" t="s">
        <v>1445</v>
      </c>
    </row>
    <row r="38" spans="1:5">
      <c r="A38" s="4" t="s">
        <v>1446</v>
      </c>
      <c r="C38" s="5" t="n">
        <v>6840</v>
      </c>
      <c r="D38" s="5" t="n">
        <v>6096</v>
      </c>
      <c r="E38" s="5" t="n">
        <v>6295</v>
      </c>
    </row>
    <row r="39" spans="1:5">
      <c r="A39" s="4" t="s">
        <v>1452</v>
      </c>
    </row>
    <row r="40" spans="1:5">
      <c r="A40" s="3" t="s">
        <v>1445</v>
      </c>
    </row>
    <row r="41" spans="1:5">
      <c r="A41" s="4" t="s">
        <v>1446</v>
      </c>
      <c r="C41" s="5" t="n">
        <v>0</v>
      </c>
      <c r="D41" s="5" t="n">
        <v>0</v>
      </c>
      <c r="E41" s="5" t="n">
        <v>0</v>
      </c>
    </row>
    <row r="42" spans="1:5">
      <c r="A42" s="4" t="s">
        <v>128</v>
      </c>
    </row>
    <row r="43" spans="1:5">
      <c r="A43" s="3" t="s">
        <v>1445</v>
      </c>
    </row>
    <row r="44" spans="1:5">
      <c r="A44" s="4" t="s">
        <v>1446</v>
      </c>
      <c r="C44" s="5" t="n">
        <v>174927</v>
      </c>
      <c r="D44" s="5" t="n">
        <v>128129</v>
      </c>
      <c r="E44" s="5" t="n">
        <v>123668</v>
      </c>
    </row>
    <row r="45" spans="1:5">
      <c r="A45" s="4" t="s">
        <v>1453</v>
      </c>
    </row>
    <row r="46" spans="1:5">
      <c r="A46" s="3" t="s">
        <v>1445</v>
      </c>
    </row>
    <row r="47" spans="1:5">
      <c r="A47" s="4" t="s">
        <v>1446</v>
      </c>
      <c r="C47" s="5" t="n">
        <v>29474</v>
      </c>
      <c r="D47" s="5" t="n">
        <v>657</v>
      </c>
      <c r="E47" s="5" t="n">
        <v>397</v>
      </c>
    </row>
    <row r="48" spans="1:5">
      <c r="A48" s="4" t="s">
        <v>1454</v>
      </c>
    </row>
    <row r="49" spans="1:5">
      <c r="A49" s="3" t="s">
        <v>1445</v>
      </c>
    </row>
    <row r="50" spans="1:5">
      <c r="A50" s="4" t="s">
        <v>1446</v>
      </c>
      <c r="C50" s="5" t="n">
        <v>132454</v>
      </c>
      <c r="D50" s="5" t="n">
        <v>118087</v>
      </c>
      <c r="E50" s="5" t="n">
        <v>111042</v>
      </c>
    </row>
    <row r="51" spans="1:5">
      <c r="A51" s="4" t="s">
        <v>1455</v>
      </c>
    </row>
    <row r="52" spans="1:5">
      <c r="A52" s="3" t="s">
        <v>1445</v>
      </c>
    </row>
    <row r="53" spans="1:5">
      <c r="A53" s="4" t="s">
        <v>1446</v>
      </c>
      <c r="C53" s="5" t="n">
        <v>0</v>
      </c>
      <c r="D53" s="5" t="n">
        <v>0</v>
      </c>
      <c r="E53" s="5" t="n">
        <v>0</v>
      </c>
    </row>
    <row r="54" spans="1:5">
      <c r="A54" s="4" t="s">
        <v>1456</v>
      </c>
    </row>
    <row r="55" spans="1:5">
      <c r="A55" s="3" t="s">
        <v>1445</v>
      </c>
    </row>
    <row r="56" spans="1:5">
      <c r="A56" s="4" t="s">
        <v>1446</v>
      </c>
      <c r="C56" s="5" t="n">
        <v>12999</v>
      </c>
      <c r="D56" s="5" t="n">
        <v>9385</v>
      </c>
      <c r="E56" s="5" t="n">
        <v>12229</v>
      </c>
    </row>
    <row r="57" spans="1:5">
      <c r="A57" s="4" t="s">
        <v>129</v>
      </c>
    </row>
    <row r="58" spans="1:5">
      <c r="A58" s="3" t="s">
        <v>1445</v>
      </c>
    </row>
    <row r="59" spans="1:5">
      <c r="A59" s="4" t="s">
        <v>1446</v>
      </c>
      <c r="C59" s="5" t="n">
        <v>112652</v>
      </c>
      <c r="D59" s="5" t="n">
        <v>109214</v>
      </c>
      <c r="E59" s="5" t="n">
        <v>102982</v>
      </c>
    </row>
    <row r="60" spans="1:5">
      <c r="A60" s="4" t="s">
        <v>1457</v>
      </c>
    </row>
    <row r="61" spans="1:5">
      <c r="A61" s="3" t="s">
        <v>1445</v>
      </c>
    </row>
    <row r="62" spans="1:5">
      <c r="A62" s="4" t="s">
        <v>1446</v>
      </c>
      <c r="C62" s="5" t="n">
        <v>112652</v>
      </c>
      <c r="D62" s="5" t="n">
        <v>109214</v>
      </c>
      <c r="E62" s="5" t="n">
        <v>102982</v>
      </c>
    </row>
    <row r="63" spans="1:5">
      <c r="A63" s="4" t="s">
        <v>1458</v>
      </c>
    </row>
    <row r="64" spans="1:5">
      <c r="A64" s="3" t="s">
        <v>1445</v>
      </c>
    </row>
    <row r="65" spans="1:5">
      <c r="A65" s="4" t="s">
        <v>1446</v>
      </c>
      <c r="C65" s="5" t="n">
        <v>0</v>
      </c>
      <c r="D65" s="5" t="n">
        <v>0</v>
      </c>
      <c r="E65" s="5" t="n">
        <v>0</v>
      </c>
    </row>
    <row r="66" spans="1:5">
      <c r="A66" s="4" t="s">
        <v>1459</v>
      </c>
    </row>
    <row r="67" spans="1:5">
      <c r="A67" s="3" t="s">
        <v>1445</v>
      </c>
    </row>
    <row r="68" spans="1:5">
      <c r="A68" s="4" t="s">
        <v>1446</v>
      </c>
      <c r="C68" s="5" t="n">
        <v>0</v>
      </c>
      <c r="D68" s="5" t="n">
        <v>0</v>
      </c>
      <c r="E68" s="5" t="n">
        <v>0</v>
      </c>
    </row>
    <row r="69" spans="1:5">
      <c r="A69" s="4" t="s">
        <v>1460</v>
      </c>
    </row>
    <row r="70" spans="1:5">
      <c r="A70" s="3" t="s">
        <v>1445</v>
      </c>
    </row>
    <row r="71" spans="1:5">
      <c r="A71" s="4" t="s">
        <v>1446</v>
      </c>
      <c r="C71" s="5" t="n">
        <v>0</v>
      </c>
      <c r="D71" s="5" t="n">
        <v>0</v>
      </c>
      <c r="E71" s="5" t="n">
        <v>0</v>
      </c>
    </row>
    <row r="72" spans="1:5">
      <c r="A72" s="4" t="s">
        <v>130</v>
      </c>
    </row>
    <row r="73" spans="1:5">
      <c r="A73" s="3" t="s">
        <v>1445</v>
      </c>
    </row>
    <row r="74" spans="1:5">
      <c r="A74" s="4" t="s">
        <v>1446</v>
      </c>
      <c r="C74" s="5" t="n">
        <v>91681</v>
      </c>
      <c r="D74" s="5" t="n">
        <v>101509</v>
      </c>
      <c r="E74" s="5" t="n">
        <v>104592</v>
      </c>
    </row>
    <row r="75" spans="1:5">
      <c r="A75" s="4" t="s">
        <v>1461</v>
      </c>
    </row>
    <row r="76" spans="1:5">
      <c r="A76" s="3" t="s">
        <v>1445</v>
      </c>
    </row>
    <row r="77" spans="1:5">
      <c r="A77" s="4" t="s">
        <v>1446</v>
      </c>
      <c r="C77" s="5" t="n">
        <v>0</v>
      </c>
      <c r="D77" s="5" t="n">
        <v>0</v>
      </c>
      <c r="E77" s="5" t="n">
        <v>0</v>
      </c>
    </row>
    <row r="78" spans="1:5">
      <c r="A78" s="4" t="s">
        <v>1462</v>
      </c>
    </row>
    <row r="79" spans="1:5">
      <c r="A79" s="3" t="s">
        <v>1445</v>
      </c>
    </row>
    <row r="80" spans="1:5">
      <c r="A80" s="4" t="s">
        <v>1446</v>
      </c>
      <c r="C80" s="5" t="n">
        <v>0</v>
      </c>
      <c r="D80" s="5" t="n">
        <v>0</v>
      </c>
      <c r="E80" s="5" t="n">
        <v>0</v>
      </c>
    </row>
    <row r="81" spans="1:5">
      <c r="A81" s="4" t="s">
        <v>1463</v>
      </c>
    </row>
    <row r="82" spans="1:5">
      <c r="A82" s="3" t="s">
        <v>1445</v>
      </c>
    </row>
    <row r="83" spans="1:5">
      <c r="A83" s="4" t="s">
        <v>1446</v>
      </c>
      <c r="C83" s="5" t="n">
        <v>0</v>
      </c>
      <c r="D83" s="5" t="n">
        <v>0</v>
      </c>
      <c r="E83" s="5" t="n">
        <v>0</v>
      </c>
    </row>
    <row r="84" spans="1:5">
      <c r="A84" s="4" t="s">
        <v>1464</v>
      </c>
    </row>
    <row r="85" spans="1:5">
      <c r="A85" s="3" t="s">
        <v>1445</v>
      </c>
    </row>
    <row r="86" spans="1:5">
      <c r="A86" s="4" t="s">
        <v>1446</v>
      </c>
      <c r="C86" s="5" t="n">
        <v>91681</v>
      </c>
      <c r="D86" s="5" t="n">
        <v>101509</v>
      </c>
      <c r="E86" s="5" t="n">
        <v>104592</v>
      </c>
    </row>
    <row r="87" spans="1:5">
      <c r="A87" s="4" t="s">
        <v>131</v>
      </c>
    </row>
    <row r="88" spans="1:5">
      <c r="A88" s="3" t="s">
        <v>1445</v>
      </c>
    </row>
    <row r="89" spans="1:5">
      <c r="A89" s="4" t="s">
        <v>1446</v>
      </c>
      <c r="C89" s="5" t="n">
        <v>77684</v>
      </c>
      <c r="D89" s="5" t="n">
        <v>103701</v>
      </c>
      <c r="E89" s="5" t="n">
        <v>107116</v>
      </c>
    </row>
    <row r="90" spans="1:5">
      <c r="A90" s="4" t="s">
        <v>1465</v>
      </c>
    </row>
    <row r="91" spans="1:5">
      <c r="A91" s="3" t="s">
        <v>1445</v>
      </c>
    </row>
    <row r="92" spans="1:5">
      <c r="A92" s="4" t="s">
        <v>1446</v>
      </c>
      <c r="C92" s="5" t="n">
        <v>0</v>
      </c>
      <c r="D92" s="5" t="n">
        <v>0</v>
      </c>
      <c r="E92" s="5" t="n">
        <v>0</v>
      </c>
    </row>
    <row r="93" spans="1:5">
      <c r="A93" s="4" t="s">
        <v>1466</v>
      </c>
    </row>
    <row r="94" spans="1:5">
      <c r="A94" s="3" t="s">
        <v>1445</v>
      </c>
    </row>
    <row r="95" spans="1:5">
      <c r="A95" s="4" t="s">
        <v>1446</v>
      </c>
      <c r="C95" s="5" t="n">
        <v>0</v>
      </c>
      <c r="D95" s="5" t="n">
        <v>0</v>
      </c>
      <c r="E95" s="5" t="n">
        <v>0</v>
      </c>
    </row>
    <row r="96" spans="1:5">
      <c r="A96" s="4" t="s">
        <v>1467</v>
      </c>
    </row>
    <row r="97" spans="1:5">
      <c r="A97" s="3" t="s">
        <v>1445</v>
      </c>
    </row>
    <row r="98" spans="1:5">
      <c r="A98" s="4" t="s">
        <v>1446</v>
      </c>
      <c r="C98" s="5" t="n">
        <v>77684</v>
      </c>
      <c r="D98" s="5" t="n">
        <v>103701</v>
      </c>
      <c r="E98" s="5" t="n">
        <v>107116</v>
      </c>
    </row>
    <row r="99" spans="1:5">
      <c r="A99" s="4" t="s">
        <v>1468</v>
      </c>
    </row>
    <row r="100" spans="1:5">
      <c r="A100" s="3" t="s">
        <v>1445</v>
      </c>
    </row>
    <row r="101" spans="1:5">
      <c r="A101" s="4" t="s">
        <v>1446</v>
      </c>
      <c r="C101" s="5" t="n">
        <v>0</v>
      </c>
      <c r="D101" s="5" t="n">
        <v>0</v>
      </c>
      <c r="E101" s="5" t="n">
        <v>0</v>
      </c>
    </row>
    <row r="102" spans="1:5">
      <c r="A102" s="4" t="s">
        <v>132</v>
      </c>
    </row>
    <row r="103" spans="1:5">
      <c r="A103" s="3" t="s">
        <v>1445</v>
      </c>
    </row>
    <row r="104" spans="1:5">
      <c r="A104" s="4" t="s">
        <v>1446</v>
      </c>
      <c r="C104" s="5" t="n">
        <v>43811</v>
      </c>
      <c r="D104" s="5" t="n">
        <v>40465</v>
      </c>
      <c r="E104" s="5" t="n">
        <v>34875</v>
      </c>
    </row>
    <row r="105" spans="1:5">
      <c r="A105" s="4" t="s">
        <v>1469</v>
      </c>
    </row>
    <row r="106" spans="1:5">
      <c r="A106" s="3" t="s">
        <v>1445</v>
      </c>
    </row>
    <row r="107" spans="1:5">
      <c r="A107" s="4" t="s">
        <v>1446</v>
      </c>
      <c r="C107" s="5" t="n">
        <v>43811</v>
      </c>
      <c r="D107" s="5" t="n">
        <v>40465</v>
      </c>
      <c r="E107" s="5" t="n">
        <v>34875</v>
      </c>
    </row>
    <row r="108" spans="1:5">
      <c r="A108" s="4" t="s">
        <v>1470</v>
      </c>
    </row>
    <row r="109" spans="1:5">
      <c r="A109" s="3" t="s">
        <v>1445</v>
      </c>
    </row>
    <row r="110" spans="1:5">
      <c r="A110" s="4" t="s">
        <v>1446</v>
      </c>
      <c r="C110" s="5" t="n">
        <v>0</v>
      </c>
      <c r="D110" s="5" t="n">
        <v>0</v>
      </c>
      <c r="E110" s="5" t="n">
        <v>0</v>
      </c>
    </row>
    <row r="111" spans="1:5">
      <c r="A111" s="4" t="s">
        <v>1471</v>
      </c>
    </row>
    <row r="112" spans="1:5">
      <c r="A112" s="3" t="s">
        <v>1445</v>
      </c>
    </row>
    <row r="113" spans="1:5">
      <c r="A113" s="4" t="s">
        <v>1446</v>
      </c>
      <c r="C113" s="5" t="n">
        <v>0</v>
      </c>
      <c r="D113" s="5" t="n">
        <v>0</v>
      </c>
      <c r="E113" s="5" t="n">
        <v>0</v>
      </c>
    </row>
    <row r="114" spans="1:5">
      <c r="A114" s="4" t="s">
        <v>1472</v>
      </c>
    </row>
    <row r="115" spans="1:5">
      <c r="A115" s="3" t="s">
        <v>1445</v>
      </c>
    </row>
    <row r="116" spans="1:5">
      <c r="A116" s="4" t="s">
        <v>1446</v>
      </c>
      <c r="C116" s="6" t="n">
        <v>0</v>
      </c>
      <c r="D116" s="6" t="n">
        <v>0</v>
      </c>
      <c r="E116" s="6" t="n">
        <v>0</v>
      </c>
    </row>
    <row r="117" spans="1:5"/>
    <row r="118" spans="1:5">
      <c r="A118" s="4" t="s">
        <v>480</v>
      </c>
      <c r="B118" s="4" t="s">
        <v>1473</v>
      </c>
    </row>
  </sheetData>
  <mergeCells count="4">
    <mergeCell ref="A1:B2"/>
    <mergeCell ref="C1:E1"/>
    <mergeCell ref="A117:D117"/>
    <mergeCell ref="B118:D11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4</v>
      </c>
      <c r="B1" s="2" t="s">
        <v>2</v>
      </c>
      <c r="C1" s="2" t="s">
        <v>33</v>
      </c>
      <c r="D1" s="2" t="s">
        <v>80</v>
      </c>
    </row>
    <row r="2" spans="1:4">
      <c r="A2" s="3" t="s">
        <v>34</v>
      </c>
    </row>
    <row r="3" spans="1:4">
      <c r="A3" s="4" t="s">
        <v>37</v>
      </c>
      <c r="B3" s="6" t="n">
        <v>3332626</v>
      </c>
      <c r="C3" s="6" t="n">
        <v>4082826</v>
      </c>
      <c r="D3" s="6" t="n">
        <v>3251786</v>
      </c>
    </row>
    <row r="4" spans="1:4">
      <c r="A4" s="4" t="s">
        <v>48</v>
      </c>
      <c r="B4" s="5" t="n">
        <v>2267560</v>
      </c>
      <c r="C4" s="5" t="n">
        <v>1982648</v>
      </c>
    </row>
    <row r="5" spans="1:4">
      <c r="A5" s="4" t="s">
        <v>49</v>
      </c>
      <c r="B5" s="5" t="n">
        <v>90947174</v>
      </c>
      <c r="C5" s="5" t="n">
        <v>87320579</v>
      </c>
    </row>
    <row r="6" spans="1:4">
      <c r="A6" s="3" t="s">
        <v>1475</v>
      </c>
    </row>
    <row r="7" spans="1:4">
      <c r="A7" s="4" t="s">
        <v>57</v>
      </c>
      <c r="B7" s="5" t="n">
        <v>1176793</v>
      </c>
      <c r="C7" s="5" t="n">
        <v>1053439</v>
      </c>
    </row>
    <row r="8" spans="1:4">
      <c r="A8" s="4" t="s">
        <v>65</v>
      </c>
      <c r="B8" s="5" t="n">
        <v>13483508</v>
      </c>
      <c r="C8" s="5" t="n">
        <v>12984249</v>
      </c>
    </row>
    <row r="9" spans="1:4">
      <c r="A9" s="4" t="s">
        <v>68</v>
      </c>
      <c r="B9" s="5" t="n">
        <v>90947174</v>
      </c>
      <c r="C9" s="5" t="n">
        <v>87320579</v>
      </c>
    </row>
    <row r="10" spans="1:4">
      <c r="A10" s="4" t="s">
        <v>1476</v>
      </c>
    </row>
    <row r="11" spans="1:4">
      <c r="A11" s="3" t="s">
        <v>34</v>
      </c>
    </row>
    <row r="12" spans="1:4">
      <c r="A12" s="4" t="s">
        <v>37</v>
      </c>
      <c r="B12" s="5" t="n">
        <v>238763</v>
      </c>
      <c r="C12" s="5" t="n">
        <v>276223</v>
      </c>
    </row>
    <row r="13" spans="1:4">
      <c r="A13" s="4" t="s">
        <v>39</v>
      </c>
      <c r="B13" s="5" t="n">
        <v>249833</v>
      </c>
      <c r="C13" s="5" t="n">
        <v>209458</v>
      </c>
    </row>
    <row r="14" spans="1:4">
      <c r="A14" s="4" t="s">
        <v>48</v>
      </c>
      <c r="B14" s="5" t="n">
        <v>52102</v>
      </c>
      <c r="C14" s="5" t="n">
        <v>52943</v>
      </c>
    </row>
    <row r="15" spans="1:4">
      <c r="A15" s="4" t="s">
        <v>49</v>
      </c>
      <c r="B15" s="5" t="n">
        <v>13530022</v>
      </c>
      <c r="C15" s="5" t="n">
        <v>13026678</v>
      </c>
    </row>
    <row r="16" spans="1:4">
      <c r="A16" s="3" t="s">
        <v>1475</v>
      </c>
    </row>
    <row r="17" spans="1:4">
      <c r="A17" s="4" t="s">
        <v>57</v>
      </c>
      <c r="B17" s="5" t="n">
        <v>46514</v>
      </c>
      <c r="C17" s="5" t="n">
        <v>42429</v>
      </c>
    </row>
    <row r="18" spans="1:4">
      <c r="A18" s="4" t="s">
        <v>65</v>
      </c>
      <c r="B18" s="5" t="n">
        <v>13483508</v>
      </c>
      <c r="C18" s="5" t="n">
        <v>12984249</v>
      </c>
    </row>
    <row r="19" spans="1:4">
      <c r="A19" s="4" t="s">
        <v>68</v>
      </c>
      <c r="B19" s="5" t="n">
        <v>13530022</v>
      </c>
      <c r="C19" s="5" t="n">
        <v>13026678</v>
      </c>
    </row>
    <row r="20" spans="1:4">
      <c r="A20" s="4" t="s">
        <v>1477</v>
      </c>
    </row>
    <row r="21" spans="1:4">
      <c r="A21" s="3" t="s">
        <v>34</v>
      </c>
    </row>
    <row r="22" spans="1:4">
      <c r="A22" s="4" t="s">
        <v>1478</v>
      </c>
      <c r="B22" s="5" t="n">
        <v>12537511</v>
      </c>
      <c r="C22" s="5" t="n">
        <v>12092248</v>
      </c>
    </row>
    <row r="23" spans="1:4">
      <c r="A23" s="4" t="s">
        <v>1479</v>
      </c>
    </row>
    <row r="24" spans="1:4">
      <c r="A24" s="3" t="s">
        <v>34</v>
      </c>
    </row>
    <row r="25" spans="1:4">
      <c r="A25" s="4" t="s">
        <v>1478</v>
      </c>
      <c r="B25" s="6" t="n">
        <v>451813</v>
      </c>
      <c r="C25" s="6" t="n">
        <v>39580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480</v>
      </c>
      <c r="C1" s="2" t="s">
        <v>1</v>
      </c>
    </row>
    <row r="2" spans="1:5">
      <c r="C2" s="2" t="s">
        <v>2</v>
      </c>
      <c r="D2" s="2" t="s">
        <v>33</v>
      </c>
      <c r="E2" s="2" t="s">
        <v>80</v>
      </c>
    </row>
    <row r="3" spans="1:5">
      <c r="A3" s="3" t="s">
        <v>1481</v>
      </c>
    </row>
    <row r="4" spans="1:5">
      <c r="A4" s="4" t="s">
        <v>1482</v>
      </c>
      <c r="C4" s="6" t="n">
        <v>1154791</v>
      </c>
      <c r="D4" s="6" t="n">
        <v>1131971</v>
      </c>
      <c r="E4" s="6" t="n">
        <v>1119676</v>
      </c>
    </row>
    <row r="5" spans="1:5">
      <c r="A5" s="4" t="s">
        <v>1437</v>
      </c>
      <c r="C5" s="5" t="n">
        <v>184678</v>
      </c>
      <c r="D5" s="5" t="n">
        <v>316076</v>
      </c>
      <c r="E5" s="5" t="n">
        <v>146021</v>
      </c>
    </row>
    <row r="6" spans="1:5">
      <c r="A6" s="4" t="s">
        <v>149</v>
      </c>
      <c r="C6" s="5" t="n">
        <v>772018</v>
      </c>
      <c r="D6" s="5" t="n">
        <v>429628</v>
      </c>
      <c r="E6" s="5" t="n">
        <v>300597</v>
      </c>
    </row>
    <row r="7" spans="1:5">
      <c r="A7" s="4" t="s">
        <v>1476</v>
      </c>
    </row>
    <row r="8" spans="1:5">
      <c r="A8" s="3" t="s">
        <v>1483</v>
      </c>
    </row>
    <row r="9" spans="1:5">
      <c r="A9" s="4" t="s">
        <v>102</v>
      </c>
      <c r="C9" s="5" t="n">
        <v>7731</v>
      </c>
      <c r="D9" s="5" t="n">
        <v>6333</v>
      </c>
      <c r="E9" s="5" t="n">
        <v>2743</v>
      </c>
    </row>
    <row r="10" spans="1:5">
      <c r="A10" s="4" t="s">
        <v>1484</v>
      </c>
      <c r="C10" s="5" t="n">
        <v>312731</v>
      </c>
      <c r="D10" s="5" t="n">
        <v>406445</v>
      </c>
      <c r="E10" s="5" t="n">
        <v>272853</v>
      </c>
    </row>
    <row r="11" spans="1:5">
      <c r="A11" s="3" t="s">
        <v>1481</v>
      </c>
    </row>
    <row r="12" spans="1:5">
      <c r="A12" s="4" t="s">
        <v>1482</v>
      </c>
      <c r="C12" s="5" t="n">
        <v>3980</v>
      </c>
      <c r="D12" s="5" t="n">
        <v>3898</v>
      </c>
      <c r="E12" s="5" t="n">
        <v>1877</v>
      </c>
    </row>
    <row r="13" spans="1:5">
      <c r="A13" s="4" t="s">
        <v>102</v>
      </c>
      <c r="C13" s="5" t="n">
        <v>8781</v>
      </c>
      <c r="D13" s="5" t="n">
        <v>10603</v>
      </c>
      <c r="E13" s="5" t="n">
        <v>12521</v>
      </c>
    </row>
    <row r="14" spans="1:5">
      <c r="A14" s="4" t="s">
        <v>1485</v>
      </c>
      <c r="C14" s="5" t="n">
        <v>12761</v>
      </c>
      <c r="D14" s="5" t="n">
        <v>14501</v>
      </c>
      <c r="E14" s="5" t="n">
        <v>14398</v>
      </c>
    </row>
    <row r="15" spans="1:5">
      <c r="A15" s="4" t="s">
        <v>1486</v>
      </c>
      <c r="C15" s="5" t="n">
        <v>299970</v>
      </c>
      <c r="D15" s="5" t="n">
        <v>391944</v>
      </c>
      <c r="E15" s="5" t="n">
        <v>258455</v>
      </c>
    </row>
    <row r="16" spans="1:5">
      <c r="A16" s="4" t="s">
        <v>1437</v>
      </c>
      <c r="C16" s="5" t="n">
        <v>-1255</v>
      </c>
      <c r="D16" s="5" t="n">
        <v>-979</v>
      </c>
      <c r="E16" s="5" t="n">
        <v>-5028</v>
      </c>
    </row>
    <row r="17" spans="1:5">
      <c r="A17" s="4" t="s">
        <v>1487</v>
      </c>
      <c r="C17" s="5" t="n">
        <v>301225</v>
      </c>
      <c r="D17" s="5" t="n">
        <v>392923</v>
      </c>
      <c r="E17" s="5" t="n">
        <v>263483</v>
      </c>
    </row>
    <row r="18" spans="1:5">
      <c r="A18" s="4" t="s">
        <v>1488</v>
      </c>
      <c r="C18" s="5" t="n">
        <v>460223</v>
      </c>
      <c r="D18" s="5" t="n">
        <v>65858</v>
      </c>
      <c r="E18" s="5" t="n">
        <v>106030</v>
      </c>
    </row>
    <row r="19" spans="1:5">
      <c r="A19" s="4" t="s">
        <v>122</v>
      </c>
      <c r="C19" s="5" t="n">
        <v>761448</v>
      </c>
      <c r="D19" s="5" t="n">
        <v>458781</v>
      </c>
      <c r="E19" s="5" t="n">
        <v>369513</v>
      </c>
    </row>
    <row r="20" spans="1:5">
      <c r="A20" s="4" t="s">
        <v>899</v>
      </c>
      <c r="B20" s="4" t="s">
        <v>480</v>
      </c>
      <c r="C20" s="5" t="n">
        <v>10570</v>
      </c>
      <c r="D20" s="5" t="n">
        <v>-29153</v>
      </c>
      <c r="E20" s="5" t="n">
        <v>-68916</v>
      </c>
    </row>
    <row r="21" spans="1:5">
      <c r="A21" s="4" t="s">
        <v>149</v>
      </c>
      <c r="C21" s="5" t="n">
        <v>772018</v>
      </c>
      <c r="D21" s="5" t="n">
        <v>429628</v>
      </c>
      <c r="E21" s="5" t="n">
        <v>300597</v>
      </c>
    </row>
    <row r="22" spans="1:5">
      <c r="A22" s="4" t="s">
        <v>1477</v>
      </c>
    </row>
    <row r="23" spans="1:5">
      <c r="A23" s="3" t="s">
        <v>1483</v>
      </c>
    </row>
    <row r="24" spans="1:5">
      <c r="A24" s="4" t="s">
        <v>1489</v>
      </c>
      <c r="C24" s="5" t="n">
        <v>305000</v>
      </c>
      <c r="D24" s="5" t="n">
        <v>400000</v>
      </c>
      <c r="E24" s="5" t="n">
        <v>270000</v>
      </c>
    </row>
    <row r="25" spans="1:5">
      <c r="A25" s="4" t="s">
        <v>1479</v>
      </c>
    </row>
    <row r="26" spans="1:5">
      <c r="A26" s="3" t="s">
        <v>1483</v>
      </c>
    </row>
    <row r="27" spans="1:5">
      <c r="A27" s="4" t="s">
        <v>1489</v>
      </c>
      <c r="C27" s="6" t="n">
        <v>0</v>
      </c>
      <c r="D27" s="6" t="n">
        <v>112</v>
      </c>
      <c r="E27" s="6" t="n">
        <v>110</v>
      </c>
    </row>
    <row r="28" spans="1:5"/>
    <row r="29" spans="1:5">
      <c r="A29" s="4" t="s">
        <v>480</v>
      </c>
      <c r="B29" s="4" t="s">
        <v>1490</v>
      </c>
    </row>
  </sheetData>
  <mergeCells count="4">
    <mergeCell ref="A1:B2"/>
    <mergeCell ref="C1:E1"/>
    <mergeCell ref="A28:D28"/>
    <mergeCell ref="B29:D2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3</v>
      </c>
      <c r="D2" s="2" t="s">
        <v>80</v>
      </c>
    </row>
    <row r="3" spans="1:4">
      <c r="A3" s="3" t="s">
        <v>174</v>
      </c>
    </row>
    <row r="4" spans="1:4">
      <c r="A4" s="4" t="s">
        <v>181</v>
      </c>
      <c r="B4" s="6" t="n">
        <v>0</v>
      </c>
      <c r="C4" s="6" t="n">
        <v>0</v>
      </c>
      <c r="D4" s="6" t="n">
        <v>3947</v>
      </c>
    </row>
    <row r="5" spans="1:4">
      <c r="A5" s="4" t="s">
        <v>192</v>
      </c>
      <c r="B5" s="5" t="n">
        <v>-320369</v>
      </c>
      <c r="C5" s="5" t="n">
        <v>-239400</v>
      </c>
      <c r="D5" s="5" t="n">
        <v>-131326</v>
      </c>
    </row>
    <row r="6" spans="1:4">
      <c r="A6" s="4" t="s">
        <v>1492</v>
      </c>
      <c r="B6" s="5" t="n">
        <v>122538</v>
      </c>
      <c r="C6" s="5" t="n">
        <v>96147</v>
      </c>
      <c r="D6" s="5" t="n">
        <v>-52212</v>
      </c>
    </row>
    <row r="7" spans="1:4">
      <c r="A7" s="4" t="s">
        <v>194</v>
      </c>
      <c r="B7" s="5" t="n">
        <v>1130894</v>
      </c>
      <c r="C7" s="5" t="n">
        <v>1122285</v>
      </c>
      <c r="D7" s="5" t="n">
        <v>744616</v>
      </c>
    </row>
    <row r="8" spans="1:4">
      <c r="A8" s="3" t="s">
        <v>195</v>
      </c>
    </row>
    <row r="9" spans="1:4">
      <c r="A9" s="4" t="s">
        <v>198</v>
      </c>
      <c r="B9" s="5" t="n">
        <v>-3752847</v>
      </c>
      <c r="C9" s="5" t="n">
        <v>-4018878</v>
      </c>
      <c r="D9" s="5" t="n">
        <v>-4666727</v>
      </c>
    </row>
    <row r="10" spans="1:4">
      <c r="A10" s="4" t="s">
        <v>206</v>
      </c>
      <c r="B10" s="5" t="n">
        <v>-138997</v>
      </c>
      <c r="C10" s="5" t="n">
        <v>-126953</v>
      </c>
      <c r="D10" s="5" t="n">
        <v>-177084</v>
      </c>
    </row>
    <row r="11" spans="1:4">
      <c r="A11" s="4" t="s">
        <v>214</v>
      </c>
      <c r="B11" s="5" t="n">
        <v>-4665542</v>
      </c>
      <c r="C11" s="5" t="n">
        <v>-254518</v>
      </c>
      <c r="D11" s="5" t="n">
        <v>1195058</v>
      </c>
    </row>
    <row r="12" spans="1:4">
      <c r="A12" s="3" t="s">
        <v>215</v>
      </c>
    </row>
    <row r="13" spans="1:4">
      <c r="A13" s="4" t="s">
        <v>164</v>
      </c>
      <c r="B13" s="5" t="n">
        <v>-712</v>
      </c>
      <c r="C13" s="5" t="n">
        <v>-1530</v>
      </c>
      <c r="D13" s="5" t="n">
        <v>-1744</v>
      </c>
    </row>
    <row r="14" spans="1:4">
      <c r="A14" s="4" t="s">
        <v>222</v>
      </c>
      <c r="B14" s="5" t="n">
        <v>0</v>
      </c>
      <c r="C14" s="5" t="n">
        <v>-689</v>
      </c>
      <c r="D14" s="5" t="n">
        <v>-630</v>
      </c>
    </row>
    <row r="15" spans="1:4">
      <c r="A15" s="4" t="s">
        <v>227</v>
      </c>
      <c r="B15" s="5" t="n">
        <v>2765078</v>
      </c>
      <c r="C15" s="5" t="n">
        <v>-16305</v>
      </c>
      <c r="D15" s="5" t="n">
        <v>-3249782</v>
      </c>
    </row>
    <row r="16" spans="1:4">
      <c r="A16" s="4" t="s">
        <v>228</v>
      </c>
      <c r="B16" s="5" t="n">
        <v>-769570</v>
      </c>
      <c r="C16" s="5" t="n">
        <v>851462</v>
      </c>
      <c r="D16" s="5" t="n">
        <v>-1310108</v>
      </c>
    </row>
    <row r="17" spans="1:4">
      <c r="A17" s="4" t="s">
        <v>229</v>
      </c>
      <c r="B17" s="5" t="n">
        <v>4270950</v>
      </c>
      <c r="C17" s="5" t="n">
        <v>3419488</v>
      </c>
      <c r="D17" s="5" t="n">
        <v>4729596</v>
      </c>
    </row>
    <row r="18" spans="1:4">
      <c r="A18" s="4" t="s">
        <v>230</v>
      </c>
      <c r="B18" s="5" t="n">
        <v>3501380</v>
      </c>
      <c r="C18" s="5" t="n">
        <v>4270950</v>
      </c>
      <c r="D18" s="5" t="n">
        <v>3419488</v>
      </c>
    </row>
    <row r="19" spans="1:4">
      <c r="A19" s="4" t="s">
        <v>1476</v>
      </c>
    </row>
    <row r="20" spans="1:4">
      <c r="A20" s="3" t="s">
        <v>174</v>
      </c>
    </row>
    <row r="21" spans="1:4">
      <c r="A21" s="4" t="s">
        <v>122</v>
      </c>
      <c r="B21" s="5" t="n">
        <v>761448</v>
      </c>
      <c r="C21" s="5" t="n">
        <v>458781</v>
      </c>
      <c r="D21" s="5" t="n">
        <v>369513</v>
      </c>
    </row>
    <row r="22" spans="1:4">
      <c r="A22" s="4" t="s">
        <v>181</v>
      </c>
      <c r="B22" s="5" t="n">
        <v>0</v>
      </c>
      <c r="C22" s="5" t="n">
        <v>0</v>
      </c>
      <c r="D22" s="5" t="n">
        <v>3947</v>
      </c>
    </row>
    <row r="23" spans="1:4">
      <c r="A23" s="4" t="s">
        <v>1493</v>
      </c>
      <c r="B23" s="5" t="n">
        <v>1257</v>
      </c>
      <c r="C23" s="5" t="n">
        <v>1272</v>
      </c>
      <c r="D23" s="5" t="n">
        <v>68</v>
      </c>
    </row>
    <row r="24" spans="1:4">
      <c r="A24" s="4" t="s">
        <v>1488</v>
      </c>
      <c r="B24" s="5" t="n">
        <v>-460223</v>
      </c>
      <c r="C24" s="5" t="n">
        <v>-65858</v>
      </c>
      <c r="D24" s="5" t="n">
        <v>-106030</v>
      </c>
    </row>
    <row r="25" spans="1:4">
      <c r="A25" s="4" t="s">
        <v>192</v>
      </c>
      <c r="B25" s="5" t="n">
        <v>-878</v>
      </c>
      <c r="C25" s="5" t="n">
        <v>-3827</v>
      </c>
      <c r="D25" s="5" t="n">
        <v>-2723</v>
      </c>
    </row>
    <row r="26" spans="1:4">
      <c r="A26" s="4" t="s">
        <v>1492</v>
      </c>
      <c r="B26" s="5" t="n">
        <v>4085</v>
      </c>
      <c r="C26" s="5" t="n">
        <v>11406</v>
      </c>
      <c r="D26" s="5" t="n">
        <v>5823</v>
      </c>
    </row>
    <row r="27" spans="1:4">
      <c r="A27" s="4" t="s">
        <v>194</v>
      </c>
      <c r="B27" s="5" t="n">
        <v>305689</v>
      </c>
      <c r="C27" s="5" t="n">
        <v>401774</v>
      </c>
      <c r="D27" s="5" t="n">
        <v>270598</v>
      </c>
    </row>
    <row r="28" spans="1:4">
      <c r="A28" s="3" t="s">
        <v>195</v>
      </c>
    </row>
    <row r="29" spans="1:4">
      <c r="A29" s="4" t="s">
        <v>198</v>
      </c>
      <c r="B29" s="5" t="n">
        <v>-2194278</v>
      </c>
      <c r="C29" s="5" t="n">
        <v>-99991</v>
      </c>
      <c r="D29" s="5" t="n">
        <v>-311441</v>
      </c>
    </row>
    <row r="30" spans="1:4">
      <c r="A30" s="4" t="s">
        <v>1494</v>
      </c>
      <c r="B30" s="5" t="n">
        <v>2155000</v>
      </c>
      <c r="C30" s="5" t="n">
        <v>90000</v>
      </c>
      <c r="D30" s="5" t="n">
        <v>210000</v>
      </c>
    </row>
    <row r="31" spans="1:4">
      <c r="A31" s="4" t="s">
        <v>206</v>
      </c>
      <c r="B31" s="5" t="n">
        <v>-3</v>
      </c>
      <c r="C31" s="5" t="n">
        <v>-955</v>
      </c>
      <c r="D31" s="5" t="n">
        <v>-8732</v>
      </c>
    </row>
    <row r="32" spans="1:4">
      <c r="A32" s="4" t="s">
        <v>1495</v>
      </c>
      <c r="B32" s="5" t="n">
        <v>-31109</v>
      </c>
      <c r="C32" s="5" t="n">
        <v>-69317</v>
      </c>
      <c r="D32" s="5" t="n">
        <v>-24746</v>
      </c>
    </row>
    <row r="33" spans="1:4">
      <c r="A33" s="4" t="s">
        <v>214</v>
      </c>
      <c r="B33" s="5" t="n">
        <v>-70390</v>
      </c>
      <c r="C33" s="5" t="n">
        <v>-80263</v>
      </c>
      <c r="D33" s="5" t="n">
        <v>-134919</v>
      </c>
    </row>
    <row r="34" spans="1:4">
      <c r="A34" s="3" t="s">
        <v>215</v>
      </c>
    </row>
    <row r="35" spans="1:4">
      <c r="A35" s="4" t="s">
        <v>1496</v>
      </c>
      <c r="B35" s="5" t="n">
        <v>0</v>
      </c>
      <c r="C35" s="5" t="n">
        <v>-100537</v>
      </c>
      <c r="D35" s="5" t="n">
        <v>0</v>
      </c>
    </row>
    <row r="36" spans="1:4">
      <c r="A36" s="4" t="s">
        <v>164</v>
      </c>
      <c r="B36" s="5" t="n">
        <v>-712</v>
      </c>
      <c r="C36" s="5" t="n">
        <v>-1530</v>
      </c>
      <c r="D36" s="5" t="n">
        <v>-1744</v>
      </c>
    </row>
    <row r="37" spans="1:4">
      <c r="A37" s="4" t="s">
        <v>222</v>
      </c>
      <c r="B37" s="5" t="n">
        <v>0</v>
      </c>
      <c r="C37" s="5" t="n">
        <v>-689</v>
      </c>
      <c r="D37" s="5" t="n">
        <v>-630</v>
      </c>
    </row>
    <row r="38" spans="1:4">
      <c r="A38" s="4" t="s">
        <v>1497</v>
      </c>
      <c r="B38" s="5" t="n">
        <v>-272047</v>
      </c>
      <c r="C38" s="5" t="n">
        <v>-164846</v>
      </c>
      <c r="D38" s="5" t="n">
        <v>-175699</v>
      </c>
    </row>
    <row r="39" spans="1:4">
      <c r="A39" s="4" t="s">
        <v>227</v>
      </c>
      <c r="B39" s="5" t="n">
        <v>-272759</v>
      </c>
      <c r="C39" s="5" t="n">
        <v>-267602</v>
      </c>
      <c r="D39" s="5" t="n">
        <v>-178073</v>
      </c>
    </row>
    <row r="40" spans="1:4">
      <c r="A40" s="4" t="s">
        <v>228</v>
      </c>
      <c r="B40" s="5" t="n">
        <v>-37460</v>
      </c>
      <c r="C40" s="5" t="n">
        <v>53909</v>
      </c>
      <c r="D40" s="5" t="n">
        <v>-42394</v>
      </c>
    </row>
    <row r="41" spans="1:4">
      <c r="A41" s="4" t="s">
        <v>229</v>
      </c>
      <c r="B41" s="5" t="n">
        <v>276223</v>
      </c>
      <c r="C41" s="5" t="n">
        <v>222314</v>
      </c>
      <c r="D41" s="5" t="n">
        <v>264708</v>
      </c>
    </row>
    <row r="42" spans="1:4">
      <c r="A42" s="4" t="s">
        <v>230</v>
      </c>
      <c r="B42" s="6" t="n">
        <v>238763</v>
      </c>
      <c r="C42" s="6" t="n">
        <v>276223</v>
      </c>
      <c r="D42" s="6" t="n">
        <v>2223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1498</v>
      </c>
      <c r="B1" s="2" t="s">
        <v>1499</v>
      </c>
      <c r="C1" s="2" t="s">
        <v>2</v>
      </c>
      <c r="D1" s="2" t="s">
        <v>33</v>
      </c>
      <c r="E1" s="2" t="s">
        <v>80</v>
      </c>
      <c r="F1" s="2" t="s">
        <v>1500</v>
      </c>
      <c r="G1" s="2" t="s">
        <v>1501</v>
      </c>
      <c r="H1" s="2" t="s">
        <v>1502</v>
      </c>
    </row>
    <row r="2" spans="1:8">
      <c r="A2" s="3" t="s">
        <v>1503</v>
      </c>
    </row>
    <row r="3" spans="1:8">
      <c r="A3" s="4" t="s">
        <v>1035</v>
      </c>
      <c r="C3" s="6" t="n">
        <v>109947000</v>
      </c>
      <c r="D3" s="6" t="n">
        <v>25913000</v>
      </c>
    </row>
    <row r="4" spans="1:8">
      <c r="A4" s="4" t="s">
        <v>824</v>
      </c>
      <c r="C4" s="5" t="n">
        <v>102275000</v>
      </c>
      <c r="D4" s="5" t="n">
        <v>17881000</v>
      </c>
    </row>
    <row r="5" spans="1:8">
      <c r="A5" s="4" t="s">
        <v>886</v>
      </c>
      <c r="C5" s="5" t="n">
        <v>229475000</v>
      </c>
      <c r="D5" s="5" t="n">
        <v>229475000</v>
      </c>
    </row>
    <row r="6" spans="1:8">
      <c r="A6" s="4" t="s">
        <v>160</v>
      </c>
      <c r="C6" s="5" t="n">
        <v>19140000</v>
      </c>
      <c r="D6" s="5" t="n">
        <v>16939000</v>
      </c>
      <c r="E6" s="6" t="n">
        <v>15777000</v>
      </c>
    </row>
    <row r="7" spans="1:8">
      <c r="A7" s="4" t="s">
        <v>1120</v>
      </c>
    </row>
    <row r="8" spans="1:8">
      <c r="A8" s="3" t="s">
        <v>1503</v>
      </c>
    </row>
    <row r="9" spans="1:8">
      <c r="A9" s="4" t="s">
        <v>1035</v>
      </c>
      <c r="C9" s="5" t="n">
        <v>109947000</v>
      </c>
      <c r="D9" s="5" t="n">
        <v>0</v>
      </c>
    </row>
    <row r="10" spans="1:8">
      <c r="A10" s="4" t="s">
        <v>824</v>
      </c>
      <c r="C10" s="5" t="n">
        <v>0</v>
      </c>
      <c r="D10" s="5" t="n">
        <v>17881000</v>
      </c>
    </row>
    <row r="11" spans="1:8">
      <c r="A11" s="4" t="s">
        <v>1504</v>
      </c>
      <c r="B11" s="6" t="n">
        <v>165000000</v>
      </c>
    </row>
    <row r="12" spans="1:8">
      <c r="A12" s="4" t="s">
        <v>1505</v>
      </c>
    </row>
    <row r="13" spans="1:8">
      <c r="A13" s="3" t="s">
        <v>1503</v>
      </c>
    </row>
    <row r="14" spans="1:8">
      <c r="A14" s="4" t="s">
        <v>1504</v>
      </c>
      <c r="C14" s="5" t="n">
        <v>49700000</v>
      </c>
      <c r="D14" s="5" t="n">
        <v>45000000</v>
      </c>
      <c r="E14" s="5" t="n">
        <v>27200000</v>
      </c>
    </row>
    <row r="15" spans="1:8">
      <c r="A15" s="4" t="s">
        <v>1506</v>
      </c>
      <c r="C15" s="5" t="n">
        <v>31500000</v>
      </c>
      <c r="D15" s="5" t="n">
        <v>28500000</v>
      </c>
      <c r="E15" s="5" t="n">
        <v>23700000</v>
      </c>
    </row>
    <row r="16" spans="1:8">
      <c r="A16" s="4" t="s">
        <v>1507</v>
      </c>
    </row>
    <row r="17" spans="1:8">
      <c r="A17" s="3" t="s">
        <v>1503</v>
      </c>
    </row>
    <row r="18" spans="1:8">
      <c r="A18" s="4" t="s">
        <v>1508</v>
      </c>
      <c r="G18" s="6" t="n">
        <v>150000000</v>
      </c>
    </row>
    <row r="19" spans="1:8">
      <c r="A19" s="4" t="s">
        <v>1509</v>
      </c>
    </row>
    <row r="20" spans="1:8">
      <c r="A20" s="3" t="s">
        <v>1503</v>
      </c>
    </row>
    <row r="21" spans="1:8">
      <c r="A21" s="4" t="s">
        <v>1508</v>
      </c>
      <c r="C21" s="5" t="n">
        <v>0</v>
      </c>
      <c r="F21" s="6" t="n">
        <v>450000000</v>
      </c>
      <c r="H21" s="6" t="n">
        <v>420000000</v>
      </c>
    </row>
    <row r="22" spans="1:8">
      <c r="A22" s="4" t="s">
        <v>1510</v>
      </c>
    </row>
    <row r="23" spans="1:8">
      <c r="A23" s="3" t="s">
        <v>1503</v>
      </c>
    </row>
    <row r="24" spans="1:8">
      <c r="A24" s="4" t="s">
        <v>1508</v>
      </c>
      <c r="F24" s="6" t="n">
        <v>1000000000</v>
      </c>
    </row>
    <row r="25" spans="1:8">
      <c r="A25" s="4" t="s">
        <v>1511</v>
      </c>
    </row>
    <row r="26" spans="1:8">
      <c r="A26" s="3" t="s">
        <v>1503</v>
      </c>
    </row>
    <row r="27" spans="1:8">
      <c r="A27" s="4" t="s">
        <v>1512</v>
      </c>
      <c r="C27" s="5" t="n">
        <v>309000</v>
      </c>
      <c r="D27" s="5" t="n">
        <v>900000</v>
      </c>
      <c r="E27" s="6" t="n">
        <v>3100000</v>
      </c>
    </row>
    <row r="28" spans="1:8">
      <c r="A28" s="4" t="s">
        <v>1513</v>
      </c>
    </row>
    <row r="29" spans="1:8">
      <c r="A29" s="3" t="s">
        <v>1503</v>
      </c>
    </row>
    <row r="30" spans="1:8">
      <c r="A30" s="4" t="s">
        <v>937</v>
      </c>
      <c r="C30" s="5" t="n">
        <v>4100000000</v>
      </c>
      <c r="D30" s="5" t="n">
        <v>4800000000</v>
      </c>
    </row>
    <row r="31" spans="1:8">
      <c r="A31" s="4" t="s">
        <v>1514</v>
      </c>
    </row>
    <row r="32" spans="1:8">
      <c r="A32" s="3" t="s">
        <v>1503</v>
      </c>
    </row>
    <row r="33" spans="1:8">
      <c r="A33" s="4" t="s">
        <v>1515</v>
      </c>
      <c r="C33" s="5" t="n">
        <v>23378000</v>
      </c>
      <c r="D33" s="5" t="n">
        <v>7777000</v>
      </c>
    </row>
    <row r="34" spans="1:8">
      <c r="A34" s="4" t="s">
        <v>1516</v>
      </c>
    </row>
    <row r="35" spans="1:8">
      <c r="A35" s="3" t="s">
        <v>1503</v>
      </c>
    </row>
    <row r="36" spans="1:8">
      <c r="A36" s="4" t="s">
        <v>1515</v>
      </c>
      <c r="C36" s="5" t="n">
        <v>-24839000</v>
      </c>
      <c r="D36" s="5" t="n">
        <v>-15991000</v>
      </c>
    </row>
    <row r="37" spans="1:8">
      <c r="A37" s="4" t="s">
        <v>1517</v>
      </c>
    </row>
    <row r="38" spans="1:8">
      <c r="A38" s="3" t="s">
        <v>1503</v>
      </c>
    </row>
    <row r="39" spans="1:8">
      <c r="A39" s="4" t="s">
        <v>1515</v>
      </c>
      <c r="C39" s="5" t="n">
        <v>174000</v>
      </c>
      <c r="D39" s="5" t="n">
        <v>-144000</v>
      </c>
    </row>
    <row r="40" spans="1:8">
      <c r="A40" s="4" t="s">
        <v>887</v>
      </c>
    </row>
    <row r="41" spans="1:8">
      <c r="A41" s="3" t="s">
        <v>1503</v>
      </c>
    </row>
    <row r="42" spans="1:8">
      <c r="A42" s="4" t="s">
        <v>886</v>
      </c>
      <c r="C42" s="5" t="n">
        <v>229000000</v>
      </c>
      <c r="D42" s="5" t="n">
        <v>229000000</v>
      </c>
    </row>
    <row r="43" spans="1:8">
      <c r="A43" s="4" t="s">
        <v>1518</v>
      </c>
    </row>
    <row r="44" spans="1:8">
      <c r="A44" s="3" t="s">
        <v>1503</v>
      </c>
    </row>
    <row r="45" spans="1:8">
      <c r="A45" s="4" t="s">
        <v>886</v>
      </c>
      <c r="C45" s="5" t="n">
        <v>229000000</v>
      </c>
      <c r="D45" s="5" t="n">
        <v>229000000</v>
      </c>
    </row>
    <row r="46" spans="1:8">
      <c r="A46" s="4" t="s">
        <v>160</v>
      </c>
      <c r="C46" s="6" t="n">
        <v>17000000</v>
      </c>
      <c r="D46" s="6" t="n">
        <v>148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49</v>
      </c>
    </row>
    <row r="4" spans="1:2">
      <c r="A4" s="4" t="s">
        <v>47</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17319</v>
      </c>
      <c r="C3" s="6" t="n">
        <v>1313022</v>
      </c>
    </row>
    <row r="4" spans="1:3">
      <c r="A4" s="4" t="s">
        <v>36</v>
      </c>
      <c r="B4" s="5" t="n">
        <v>2115307</v>
      </c>
      <c r="C4" s="5" t="n">
        <v>2769804</v>
      </c>
    </row>
    <row r="5" spans="1:3">
      <c r="A5" s="4" t="s">
        <v>37</v>
      </c>
      <c r="B5" s="5" t="n">
        <v>3332626</v>
      </c>
      <c r="C5" s="5" t="n">
        <v>4082826</v>
      </c>
    </row>
    <row r="6" spans="1:3">
      <c r="A6" s="4" t="s">
        <v>38</v>
      </c>
      <c r="B6" s="5" t="n">
        <v>237656</v>
      </c>
      <c r="C6" s="5" t="n">
        <v>220496</v>
      </c>
    </row>
    <row r="7" spans="1:3">
      <c r="A7" s="4" t="s">
        <v>39</v>
      </c>
      <c r="B7" s="5" t="n">
        <v>10981216</v>
      </c>
      <c r="C7" s="5" t="n">
        <v>12219632</v>
      </c>
    </row>
    <row r="8" spans="1:3">
      <c r="A8" s="4" t="s">
        <v>40</v>
      </c>
      <c r="B8" s="5" t="n">
        <v>2885613</v>
      </c>
      <c r="C8" s="5" t="n">
        <v>1046093</v>
      </c>
    </row>
    <row r="9" spans="1:3">
      <c r="A9" s="4" t="s">
        <v>41</v>
      </c>
      <c r="B9" s="5" t="n">
        <v>68766</v>
      </c>
      <c r="C9" s="5" t="n">
        <v>67110</v>
      </c>
    </row>
    <row r="10" spans="1:3">
      <c r="A10" s="4" t="s">
        <v>42</v>
      </c>
      <c r="B10" s="5" t="n">
        <v>65186554</v>
      </c>
      <c r="C10" s="5" t="n">
        <v>61623768</v>
      </c>
    </row>
    <row r="11" spans="1:3">
      <c r="A11" s="4" t="s">
        <v>43</v>
      </c>
      <c r="B11" s="5" t="n">
        <v>-885242</v>
      </c>
      <c r="C11" s="5" t="n">
        <v>-842760</v>
      </c>
    </row>
    <row r="12" spans="1:3">
      <c r="A12" s="4" t="s">
        <v>44</v>
      </c>
      <c r="B12" s="5" t="n">
        <v>64301312</v>
      </c>
      <c r="C12" s="5" t="n">
        <v>60781008</v>
      </c>
    </row>
    <row r="13" spans="1:3">
      <c r="A13" s="4" t="s">
        <v>45</v>
      </c>
      <c r="B13" s="5" t="n">
        <v>1152958</v>
      </c>
      <c r="C13" s="5" t="n">
        <v>1214874</v>
      </c>
    </row>
    <row r="14" spans="1:3">
      <c r="A14" s="4" t="s">
        <v>46</v>
      </c>
      <c r="B14" s="5" t="n">
        <v>736171</v>
      </c>
      <c r="C14" s="5" t="n">
        <v>722596</v>
      </c>
    </row>
    <row r="15" spans="1:3">
      <c r="A15" s="4" t="s">
        <v>47</v>
      </c>
      <c r="B15" s="5" t="n">
        <v>4983296</v>
      </c>
      <c r="C15" s="5" t="n">
        <v>4983296</v>
      </c>
    </row>
    <row r="16" spans="1:3">
      <c r="A16" s="4" t="s">
        <v>48</v>
      </c>
      <c r="B16" s="5" t="n">
        <v>2267560</v>
      </c>
      <c r="C16" s="5" t="n">
        <v>1982648</v>
      </c>
    </row>
    <row r="17" spans="1:3">
      <c r="A17" s="4" t="s">
        <v>49</v>
      </c>
      <c r="B17" s="5" t="n">
        <v>90947174</v>
      </c>
      <c r="C17" s="5" t="n">
        <v>87320579</v>
      </c>
    </row>
    <row r="18" spans="1:3">
      <c r="A18" s="3" t="s">
        <v>50</v>
      </c>
    </row>
    <row r="19" spans="1:3">
      <c r="A19" s="4" t="s">
        <v>51</v>
      </c>
      <c r="B19" s="5" t="n">
        <v>20183876</v>
      </c>
      <c r="C19" s="5" t="n">
        <v>21630694</v>
      </c>
    </row>
    <row r="20" spans="1:3">
      <c r="A20" s="4" t="s">
        <v>52</v>
      </c>
      <c r="B20" s="5" t="n">
        <v>51984111</v>
      </c>
      <c r="C20" s="5" t="n">
        <v>47625619</v>
      </c>
    </row>
    <row r="21" spans="1:3">
      <c r="A21" s="4" t="s">
        <v>53</v>
      </c>
      <c r="B21" s="5" t="n">
        <v>72167987</v>
      </c>
      <c r="C21" s="5" t="n">
        <v>69256313</v>
      </c>
    </row>
    <row r="22" spans="1:3">
      <c r="A22" s="4" t="s">
        <v>54</v>
      </c>
      <c r="B22" s="5" t="n">
        <v>3987590</v>
      </c>
      <c r="C22" s="5" t="n">
        <v>3959930</v>
      </c>
    </row>
    <row r="23" spans="1:3">
      <c r="A23" s="4" t="s">
        <v>55</v>
      </c>
      <c r="B23" s="5" t="n">
        <v>102275</v>
      </c>
      <c r="C23" s="5" t="n">
        <v>19591</v>
      </c>
    </row>
    <row r="24" spans="1:3">
      <c r="A24" s="4" t="s">
        <v>56</v>
      </c>
      <c r="B24" s="5" t="n">
        <v>0</v>
      </c>
      <c r="C24" s="5" t="n">
        <v>17996</v>
      </c>
    </row>
    <row r="25" spans="1:3">
      <c r="A25" s="4" t="s">
        <v>57</v>
      </c>
      <c r="B25" s="5" t="n">
        <v>1176793</v>
      </c>
      <c r="C25" s="5" t="n">
        <v>1053439</v>
      </c>
    </row>
    <row r="26" spans="1:3">
      <c r="A26" s="4" t="s">
        <v>58</v>
      </c>
      <c r="B26" s="5" t="n">
        <v>77434645</v>
      </c>
      <c r="C26" s="5" t="n">
        <v>74307269</v>
      </c>
    </row>
    <row r="27" spans="1:3">
      <c r="A27" s="3" t="s">
        <v>59</v>
      </c>
    </row>
    <row r="28" spans="1:3">
      <c r="A28" s="4" t="s">
        <v>60</v>
      </c>
      <c r="B28" s="5" t="n">
        <v>229475</v>
      </c>
      <c r="C28" s="5" t="n">
        <v>229475</v>
      </c>
    </row>
    <row r="29" spans="1:3">
      <c r="A29" s="4" t="s">
        <v>61</v>
      </c>
      <c r="B29" s="5" t="n">
        <v>2230</v>
      </c>
      <c r="C29" s="5" t="n">
        <v>2230</v>
      </c>
    </row>
    <row r="30" spans="1:3">
      <c r="A30" s="4" t="s">
        <v>62</v>
      </c>
      <c r="B30" s="5" t="n">
        <v>14545849</v>
      </c>
      <c r="C30" s="5" t="n">
        <v>14818608</v>
      </c>
    </row>
    <row r="31" spans="1:3">
      <c r="A31" s="4" t="s">
        <v>63</v>
      </c>
      <c r="B31" s="5" t="n">
        <v>-1107198</v>
      </c>
      <c r="C31" s="5" t="n">
        <v>-1868659</v>
      </c>
    </row>
    <row r="32" spans="1:3">
      <c r="A32" s="4" t="s">
        <v>64</v>
      </c>
      <c r="B32" s="5" t="n">
        <v>-186848</v>
      </c>
      <c r="C32" s="5" t="n">
        <v>-197405</v>
      </c>
    </row>
    <row r="33" spans="1:3">
      <c r="A33" s="4" t="s">
        <v>65</v>
      </c>
      <c r="B33" s="5" t="n">
        <v>13483508</v>
      </c>
      <c r="C33" s="5" t="n">
        <v>12984249</v>
      </c>
    </row>
    <row r="34" spans="1:3">
      <c r="A34" s="4" t="s">
        <v>66</v>
      </c>
      <c r="B34" s="5" t="n">
        <v>29021</v>
      </c>
      <c r="C34" s="5" t="n">
        <v>29061</v>
      </c>
    </row>
    <row r="35" spans="1:3">
      <c r="A35" s="4" t="s">
        <v>67</v>
      </c>
      <c r="B35" s="5" t="n">
        <v>13512529</v>
      </c>
      <c r="C35" s="5" t="n">
        <v>13013310</v>
      </c>
    </row>
    <row r="36" spans="1:3">
      <c r="A36" s="4" t="s">
        <v>68</v>
      </c>
      <c r="B36" s="6" t="n">
        <v>90947174</v>
      </c>
      <c r="C36" s="6" t="n">
        <v>87320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41</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52</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3</v>
      </c>
    </row>
    <row r="2" spans="1:3">
      <c r="A2" s="3" t="s">
        <v>70</v>
      </c>
    </row>
    <row r="3" spans="1:3">
      <c r="A3" s="4" t="s">
        <v>71</v>
      </c>
      <c r="B3" s="6" t="n">
        <v>2925420</v>
      </c>
      <c r="C3" s="6" t="n">
        <v>1040543</v>
      </c>
    </row>
    <row r="4" spans="1:3">
      <c r="A4" s="4" t="s">
        <v>72</v>
      </c>
      <c r="B4" s="7" t="n">
        <v>0.01</v>
      </c>
      <c r="C4" s="7" t="n">
        <v>0.01</v>
      </c>
    </row>
    <row r="5" spans="1:3">
      <c r="A5" s="4" t="s">
        <v>73</v>
      </c>
      <c r="B5" s="6" t="n">
        <v>200000</v>
      </c>
      <c r="C5" s="6" t="n">
        <v>200000</v>
      </c>
    </row>
    <row r="6" spans="1:3">
      <c r="A6" s="4" t="s">
        <v>74</v>
      </c>
      <c r="B6" s="5" t="n">
        <v>30000000</v>
      </c>
      <c r="C6" s="5" t="n">
        <v>30000000</v>
      </c>
    </row>
    <row r="7" spans="1:3">
      <c r="A7" s="4" t="s">
        <v>75</v>
      </c>
      <c r="B7" s="5" t="n">
        <v>1150</v>
      </c>
      <c r="C7" s="5" t="n">
        <v>1150</v>
      </c>
    </row>
    <row r="8" spans="1:3">
      <c r="A8" s="4" t="s">
        <v>76</v>
      </c>
      <c r="B8" s="7" t="n">
        <v>0.01</v>
      </c>
      <c r="C8" s="7" t="n">
        <v>0.01</v>
      </c>
    </row>
    <row r="9" spans="1:3">
      <c r="A9" s="4" t="s">
        <v>77</v>
      </c>
      <c r="B9" s="5" t="n">
        <v>300000000</v>
      </c>
      <c r="C9" s="5" t="n">
        <v>300000000</v>
      </c>
    </row>
    <row r="10" spans="1:3">
      <c r="A10" s="4" t="s">
        <v>78</v>
      </c>
      <c r="B10" s="5" t="n">
        <v>222950751</v>
      </c>
      <c r="C10" s="5" t="n">
        <v>222950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2</v>
      </c>
    </row>
    <row r="4" spans="1:2">
      <c r="A4" s="4" t="s">
        <v>300</v>
      </c>
      <c r="B4" s="4" t="s">
        <v>301</v>
      </c>
    </row>
    <row r="5" spans="1:2">
      <c r="A5" s="4" t="s">
        <v>37</v>
      </c>
      <c r="B5" s="4" t="s">
        <v>302</v>
      </c>
    </row>
    <row r="6" spans="1:2">
      <c r="A6" s="4" t="s">
        <v>303</v>
      </c>
      <c r="B6" s="4" t="s">
        <v>304</v>
      </c>
    </row>
    <row r="7" spans="1:2">
      <c r="A7" s="4" t="s">
        <v>305</v>
      </c>
      <c r="B7" s="4" t="s">
        <v>306</v>
      </c>
    </row>
    <row r="8" spans="1:2">
      <c r="A8" s="4" t="s">
        <v>307</v>
      </c>
      <c r="B8" s="4" t="s">
        <v>308</v>
      </c>
    </row>
    <row r="9" spans="1:2">
      <c r="A9" s="4" t="s">
        <v>42</v>
      </c>
      <c r="B9" s="4" t="s">
        <v>309</v>
      </c>
    </row>
    <row r="10" spans="1:2">
      <c r="A10" s="4" t="s">
        <v>310</v>
      </c>
      <c r="B10" s="4" t="s">
        <v>311</v>
      </c>
    </row>
    <row r="11" spans="1:2">
      <c r="A11" s="4" t="s">
        <v>43</v>
      </c>
      <c r="B11" s="4" t="s">
        <v>312</v>
      </c>
    </row>
    <row r="12" spans="1:2">
      <c r="A12" s="4" t="s">
        <v>313</v>
      </c>
      <c r="B12" s="4" t="s">
        <v>314</v>
      </c>
    </row>
    <row r="13" spans="1:2">
      <c r="A13" s="4" t="s">
        <v>46</v>
      </c>
      <c r="B13" s="4" t="s">
        <v>315</v>
      </c>
    </row>
    <row r="14" spans="1:2">
      <c r="A14" s="4" t="s">
        <v>47</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66</v>
      </c>
      <c r="B19" s="4" t="s">
        <v>325</v>
      </c>
    </row>
    <row r="20" spans="1:2">
      <c r="A20" s="4" t="s">
        <v>326</v>
      </c>
      <c r="B20" s="4" t="s">
        <v>327</v>
      </c>
    </row>
    <row r="21" spans="1:2">
      <c r="A21" s="4" t="s">
        <v>328</v>
      </c>
      <c r="B21"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49</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3" t="s">
        <v>252</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255</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3</v>
      </c>
      <c r="D2" s="2" t="s">
        <v>80</v>
      </c>
    </row>
    <row r="3" spans="1:4">
      <c r="A3" s="3" t="s">
        <v>81</v>
      </c>
    </row>
    <row r="4" spans="1:4">
      <c r="A4" s="4" t="s">
        <v>82</v>
      </c>
      <c r="B4" s="6" t="n">
        <v>2914269</v>
      </c>
      <c r="C4" s="6" t="n">
        <v>2447293</v>
      </c>
      <c r="D4" s="6" t="n">
        <v>2236929</v>
      </c>
    </row>
    <row r="5" spans="1:4">
      <c r="A5" s="4" t="s">
        <v>83</v>
      </c>
      <c r="B5" s="5" t="n">
        <v>222623</v>
      </c>
      <c r="C5" s="5" t="n">
        <v>212638</v>
      </c>
      <c r="D5" s="5" t="n">
        <v>178750</v>
      </c>
    </row>
    <row r="6" spans="1:4">
      <c r="A6" s="4" t="s">
        <v>84</v>
      </c>
      <c r="B6" s="5" t="n">
        <v>61591</v>
      </c>
      <c r="C6" s="5" t="n">
        <v>27009</v>
      </c>
      <c r="D6" s="5" t="n">
        <v>26893</v>
      </c>
    </row>
    <row r="7" spans="1:4">
      <c r="A7" s="4" t="s">
        <v>85</v>
      </c>
      <c r="B7" s="5" t="n">
        <v>3211</v>
      </c>
      <c r="C7" s="5" t="n">
        <v>27354</v>
      </c>
      <c r="D7" s="5" t="n">
        <v>53809</v>
      </c>
    </row>
    <row r="8" spans="1:4">
      <c r="A8" s="4" t="s">
        <v>86</v>
      </c>
      <c r="B8" s="5" t="n">
        <v>63580</v>
      </c>
      <c r="C8" s="5" t="n">
        <v>52354</v>
      </c>
      <c r="D8" s="5" t="n">
        <v>34078</v>
      </c>
    </row>
    <row r="9" spans="1:4">
      <c r="A9" s="4" t="s">
        <v>87</v>
      </c>
      <c r="B9" s="5" t="n">
        <v>3265274</v>
      </c>
      <c r="C9" s="5" t="n">
        <v>2766648</v>
      </c>
      <c r="D9" s="5" t="n">
        <v>2530459</v>
      </c>
    </row>
    <row r="10" spans="1:4">
      <c r="A10" s="3" t="s">
        <v>88</v>
      </c>
    </row>
    <row r="11" spans="1:4">
      <c r="A11" s="4" t="s">
        <v>89</v>
      </c>
      <c r="B11" s="5" t="n">
        <v>517290</v>
      </c>
      <c r="C11" s="5" t="n">
        <v>299317</v>
      </c>
      <c r="D11" s="5" t="n">
        <v>304625</v>
      </c>
    </row>
    <row r="12" spans="1:4">
      <c r="A12" s="4" t="s">
        <v>90</v>
      </c>
      <c r="B12" s="5" t="n">
        <v>130372</v>
      </c>
      <c r="C12" s="5" t="n">
        <v>93814</v>
      </c>
      <c r="D12" s="5" t="n">
        <v>82744</v>
      </c>
    </row>
    <row r="13" spans="1:4">
      <c r="A13" s="4" t="s">
        <v>91</v>
      </c>
      <c r="B13" s="5" t="n">
        <v>8953</v>
      </c>
      <c r="C13" s="5" t="n">
        <v>16926</v>
      </c>
      <c r="D13" s="5" t="n">
        <v>21165</v>
      </c>
    </row>
    <row r="14" spans="1:4">
      <c r="A14" s="4" t="s">
        <v>92</v>
      </c>
      <c r="B14" s="5" t="n">
        <v>2081</v>
      </c>
      <c r="C14" s="5" t="n">
        <v>26424</v>
      </c>
      <c r="D14" s="5" t="n">
        <v>54244</v>
      </c>
    </row>
    <row r="15" spans="1:4">
      <c r="A15" s="4" t="s">
        <v>93</v>
      </c>
      <c r="B15" s="5" t="n">
        <v>658696</v>
      </c>
      <c r="C15" s="5" t="n">
        <v>436481</v>
      </c>
      <c r="D15" s="5" t="n">
        <v>462778</v>
      </c>
    </row>
    <row r="16" spans="1:4">
      <c r="A16" s="4" t="s">
        <v>94</v>
      </c>
      <c r="B16" s="5" t="n">
        <v>2606578</v>
      </c>
      <c r="C16" s="5" t="n">
        <v>2330167</v>
      </c>
      <c r="D16" s="5" t="n">
        <v>2067681</v>
      </c>
    </row>
    <row r="17" spans="1:4">
      <c r="A17" s="4" t="s">
        <v>95</v>
      </c>
      <c r="B17" s="5" t="n">
        <v>365420</v>
      </c>
      <c r="C17" s="5" t="n">
        <v>287693</v>
      </c>
      <c r="D17" s="5" t="n">
        <v>302589</v>
      </c>
    </row>
    <row r="18" spans="1:4">
      <c r="A18" s="4" t="s">
        <v>96</v>
      </c>
      <c r="B18" s="5" t="n">
        <v>2241158</v>
      </c>
      <c r="C18" s="5" t="n">
        <v>2042474</v>
      </c>
      <c r="D18" s="5" t="n">
        <v>1765092</v>
      </c>
    </row>
    <row r="19" spans="1:4">
      <c r="A19" s="3" t="s">
        <v>97</v>
      </c>
    </row>
    <row r="20" spans="1:4">
      <c r="A20" s="4" t="s">
        <v>98</v>
      </c>
      <c r="B20" s="5" t="n">
        <v>737428</v>
      </c>
      <c r="C20" s="5" t="n">
        <v>705128</v>
      </c>
      <c r="D20" s="5" t="n">
        <v>687527</v>
      </c>
    </row>
    <row r="21" spans="1:4">
      <c r="A21" s="4" t="s">
        <v>99</v>
      </c>
      <c r="B21" s="5" t="n">
        <v>51675</v>
      </c>
      <c r="C21" s="5" t="n">
        <v>38052</v>
      </c>
      <c r="D21" s="5" t="n">
        <v>24689</v>
      </c>
    </row>
    <row r="22" spans="1:4">
      <c r="A22" s="4" t="s">
        <v>100</v>
      </c>
      <c r="B22" s="5" t="n">
        <v>26833</v>
      </c>
      <c r="C22" s="5" t="n">
        <v>14356</v>
      </c>
      <c r="D22" s="5" t="n">
        <v>21496</v>
      </c>
    </row>
    <row r="23" spans="1:4">
      <c r="A23" s="4" t="s">
        <v>46</v>
      </c>
      <c r="B23" s="5" t="n">
        <v>17822</v>
      </c>
      <c r="C23" s="5" t="n">
        <v>17108</v>
      </c>
      <c r="D23" s="5" t="n">
        <v>17243</v>
      </c>
    </row>
    <row r="24" spans="1:4">
      <c r="A24" s="4" t="s">
        <v>101</v>
      </c>
      <c r="B24" s="5" t="n">
        <v>0</v>
      </c>
      <c r="C24" s="5" t="n">
        <v>3033</v>
      </c>
      <c r="D24" s="5" t="n">
        <v>30037</v>
      </c>
    </row>
    <row r="25" spans="1:4">
      <c r="A25" s="4" t="s">
        <v>102</v>
      </c>
      <c r="B25" s="5" t="n">
        <v>223151</v>
      </c>
      <c r="C25" s="5" t="n">
        <v>268298</v>
      </c>
      <c r="D25" s="5" t="n">
        <v>274982</v>
      </c>
    </row>
    <row r="26" spans="1:4">
      <c r="A26" s="4" t="s">
        <v>103</v>
      </c>
      <c r="B26" s="5" t="n">
        <v>1056909</v>
      </c>
      <c r="C26" s="5" t="n">
        <v>1045975</v>
      </c>
      <c r="D26" s="5" t="n">
        <v>1055974</v>
      </c>
    </row>
    <row r="27" spans="1:4">
      <c r="A27" s="3" t="s">
        <v>104</v>
      </c>
    </row>
    <row r="28" spans="1:4">
      <c r="A28" s="4" t="s">
        <v>105</v>
      </c>
      <c r="B28" s="5" t="n">
        <v>1154791</v>
      </c>
      <c r="C28" s="5" t="n">
        <v>1131971</v>
      </c>
      <c r="D28" s="5" t="n">
        <v>1119676</v>
      </c>
    </row>
    <row r="29" spans="1:4">
      <c r="A29" s="4" t="s">
        <v>106</v>
      </c>
      <c r="B29" s="5" t="n">
        <v>277154</v>
      </c>
      <c r="C29" s="5" t="n">
        <v>263490</v>
      </c>
      <c r="D29" s="5" t="n">
        <v>242206</v>
      </c>
    </row>
    <row r="30" spans="1:4">
      <c r="A30" s="4" t="s">
        <v>107</v>
      </c>
      <c r="B30" s="5" t="n">
        <v>257565</v>
      </c>
      <c r="C30" s="5" t="n">
        <v>247891</v>
      </c>
      <c r="D30" s="5" t="n">
        <v>242273</v>
      </c>
    </row>
    <row r="31" spans="1:4">
      <c r="A31" s="4" t="s">
        <v>108</v>
      </c>
      <c r="B31" s="5" t="n">
        <v>166768</v>
      </c>
      <c r="C31" s="5" t="n">
        <v>166693</v>
      </c>
      <c r="D31" s="5" t="n">
        <v>160997</v>
      </c>
    </row>
    <row r="32" spans="1:4">
      <c r="A32" s="4" t="s">
        <v>109</v>
      </c>
      <c r="B32" s="5" t="n">
        <v>67550</v>
      </c>
      <c r="C32" s="5" t="n">
        <v>64890</v>
      </c>
      <c r="D32" s="5" t="n">
        <v>80070</v>
      </c>
    </row>
    <row r="33" spans="1:4">
      <c r="A33" s="4" t="s">
        <v>110</v>
      </c>
      <c r="B33" s="5" t="n">
        <v>62138</v>
      </c>
      <c r="C33" s="5" t="n">
        <v>65790</v>
      </c>
      <c r="D33" s="5" t="n">
        <v>67474</v>
      </c>
    </row>
    <row r="34" spans="1:4">
      <c r="A34" s="4" t="s">
        <v>111</v>
      </c>
      <c r="B34" s="5" t="n">
        <v>48866</v>
      </c>
      <c r="C34" s="5" t="n">
        <v>52220</v>
      </c>
      <c r="D34" s="5" t="n">
        <v>50549</v>
      </c>
    </row>
    <row r="35" spans="1:4">
      <c r="A35" s="4" t="s">
        <v>112</v>
      </c>
      <c r="B35" s="5" t="n">
        <v>30582</v>
      </c>
      <c r="C35" s="5" t="n">
        <v>20554</v>
      </c>
      <c r="D35" s="5" t="n">
        <v>21046</v>
      </c>
    </row>
    <row r="36" spans="1:4">
      <c r="A36" s="4" t="s">
        <v>113</v>
      </c>
      <c r="B36" s="5" t="n">
        <v>5104</v>
      </c>
      <c r="C36" s="5" t="n">
        <v>10099</v>
      </c>
      <c r="D36" s="5" t="n">
        <v>16373</v>
      </c>
    </row>
    <row r="37" spans="1:4">
      <c r="A37" s="4" t="s">
        <v>114</v>
      </c>
      <c r="B37" s="5" t="n">
        <v>0</v>
      </c>
      <c r="C37" s="5" t="n">
        <v>0</v>
      </c>
      <c r="D37" s="5" t="n">
        <v>59901</v>
      </c>
    </row>
    <row r="38" spans="1:4">
      <c r="A38" s="3" t="s">
        <v>115</v>
      </c>
    </row>
    <row r="39" spans="1:4">
      <c r="A39" s="4" t="s">
        <v>116</v>
      </c>
      <c r="B39" s="5" t="n">
        <v>989</v>
      </c>
      <c r="C39" s="5" t="n">
        <v>242</v>
      </c>
      <c r="D39" s="5" t="n">
        <v>281</v>
      </c>
    </row>
    <row r="40" spans="1:4">
      <c r="A40" s="4" t="s">
        <v>117</v>
      </c>
      <c r="B40" s="5" t="n">
        <v>397</v>
      </c>
      <c r="C40" s="5" t="n">
        <v>0</v>
      </c>
      <c r="D40" s="5" t="n">
        <v>151</v>
      </c>
    </row>
    <row r="41" spans="1:4">
      <c r="A41" s="4" t="s">
        <v>118</v>
      </c>
      <c r="B41" s="5" t="n">
        <v>592</v>
      </c>
      <c r="C41" s="5" t="n">
        <v>242</v>
      </c>
      <c r="D41" s="5" t="n">
        <v>130</v>
      </c>
    </row>
    <row r="42" spans="1:4">
      <c r="A42" s="4" t="s">
        <v>102</v>
      </c>
      <c r="B42" s="5" t="n">
        <v>278850</v>
      </c>
      <c r="C42" s="5" t="n">
        <v>287747</v>
      </c>
      <c r="D42" s="5" t="n">
        <v>242827</v>
      </c>
    </row>
    <row r="43" spans="1:4">
      <c r="A43" s="4" t="s">
        <v>119</v>
      </c>
      <c r="B43" s="5" t="n">
        <v>2349960</v>
      </c>
      <c r="C43" s="5" t="n">
        <v>2311587</v>
      </c>
      <c r="D43" s="5" t="n">
        <v>2303522</v>
      </c>
    </row>
    <row r="44" spans="1:4">
      <c r="A44" s="4" t="s">
        <v>120</v>
      </c>
      <c r="B44" s="5" t="n">
        <v>948107</v>
      </c>
      <c r="C44" s="5" t="n">
        <v>776862</v>
      </c>
      <c r="D44" s="5" t="n">
        <v>517544</v>
      </c>
    </row>
    <row r="45" spans="1:4">
      <c r="A45" s="4" t="s">
        <v>121</v>
      </c>
      <c r="B45" s="5" t="n">
        <v>184678</v>
      </c>
      <c r="C45" s="5" t="n">
        <v>316076</v>
      </c>
      <c r="D45" s="5" t="n">
        <v>146021</v>
      </c>
    </row>
    <row r="46" spans="1:4">
      <c r="A46" s="4" t="s">
        <v>122</v>
      </c>
      <c r="B46" s="5" t="n">
        <v>763429</v>
      </c>
      <c r="C46" s="5" t="n">
        <v>460786</v>
      </c>
      <c r="D46" s="5" t="n">
        <v>371523</v>
      </c>
    </row>
    <row r="47" spans="1:4">
      <c r="A47" s="4" t="s">
        <v>123</v>
      </c>
      <c r="B47" s="5" t="n">
        <v>1981</v>
      </c>
      <c r="C47" s="5" t="n">
        <v>2005</v>
      </c>
      <c r="D47" s="5" t="n">
        <v>2010</v>
      </c>
    </row>
    <row r="48" spans="1:4">
      <c r="A48" s="4" t="s">
        <v>124</v>
      </c>
      <c r="B48" s="5" t="n">
        <v>761448</v>
      </c>
      <c r="C48" s="5" t="n">
        <v>458781</v>
      </c>
      <c r="D48" s="5" t="n">
        <v>369513</v>
      </c>
    </row>
    <row r="49" spans="1:4">
      <c r="A49" s="4" t="s">
        <v>125</v>
      </c>
      <c r="B49" s="5" t="n">
        <v>17047</v>
      </c>
      <c r="C49" s="5" t="n">
        <v>14846</v>
      </c>
      <c r="D49" s="5" t="n">
        <v>13684</v>
      </c>
    </row>
    <row r="50" spans="1:4">
      <c r="A50" s="4" t="s">
        <v>126</v>
      </c>
      <c r="B50" s="5" t="n">
        <v>744401</v>
      </c>
      <c r="C50" s="5" t="n">
        <v>443935</v>
      </c>
      <c r="D50" s="5" t="n">
        <v>355829</v>
      </c>
    </row>
    <row r="51" spans="1:4">
      <c r="A51" s="4" t="s">
        <v>127</v>
      </c>
    </row>
    <row r="52" spans="1:4">
      <c r="A52" s="3" t="s">
        <v>97</v>
      </c>
    </row>
    <row r="53" spans="1:4">
      <c r="A53" s="4" t="s">
        <v>98</v>
      </c>
      <c r="B53" s="5" t="n">
        <v>236673</v>
      </c>
      <c r="C53" s="5" t="n">
        <v>222110</v>
      </c>
      <c r="D53" s="5" t="n">
        <v>214294</v>
      </c>
    </row>
    <row r="54" spans="1:4">
      <c r="A54" s="4" t="s">
        <v>128</v>
      </c>
    </row>
    <row r="55" spans="1:4">
      <c r="A55" s="3" t="s">
        <v>97</v>
      </c>
    </row>
    <row r="56" spans="1:4">
      <c r="A56" s="4" t="s">
        <v>98</v>
      </c>
      <c r="B56" s="5" t="n">
        <v>174927</v>
      </c>
      <c r="C56" s="5" t="n">
        <v>128129</v>
      </c>
      <c r="D56" s="5" t="n">
        <v>123668</v>
      </c>
    </row>
    <row r="57" spans="1:4">
      <c r="A57" s="4" t="s">
        <v>129</v>
      </c>
    </row>
    <row r="58" spans="1:4">
      <c r="A58" s="3" t="s">
        <v>97</v>
      </c>
    </row>
    <row r="59" spans="1:4">
      <c r="A59" s="4" t="s">
        <v>98</v>
      </c>
      <c r="B59" s="5" t="n">
        <v>112652</v>
      </c>
      <c r="C59" s="5" t="n">
        <v>109214</v>
      </c>
      <c r="D59" s="5" t="n">
        <v>102982</v>
      </c>
    </row>
    <row r="60" spans="1:4">
      <c r="A60" s="4" t="s">
        <v>130</v>
      </c>
    </row>
    <row r="61" spans="1:4">
      <c r="A61" s="3" t="s">
        <v>97</v>
      </c>
    </row>
    <row r="62" spans="1:4">
      <c r="A62" s="4" t="s">
        <v>98</v>
      </c>
      <c r="B62" s="5" t="n">
        <v>91681</v>
      </c>
      <c r="C62" s="5" t="n">
        <v>101509</v>
      </c>
      <c r="D62" s="5" t="n">
        <v>104592</v>
      </c>
    </row>
    <row r="63" spans="1:4">
      <c r="A63" s="4" t="s">
        <v>131</v>
      </c>
    </row>
    <row r="64" spans="1:4">
      <c r="A64" s="3" t="s">
        <v>97</v>
      </c>
    </row>
    <row r="65" spans="1:4">
      <c r="A65" s="4" t="s">
        <v>98</v>
      </c>
      <c r="B65" s="5" t="n">
        <v>77684</v>
      </c>
      <c r="C65" s="5" t="n">
        <v>103701</v>
      </c>
      <c r="D65" s="5" t="n">
        <v>107116</v>
      </c>
    </row>
    <row r="66" spans="1:4">
      <c r="A66" s="4" t="s">
        <v>132</v>
      </c>
    </row>
    <row r="67" spans="1:4">
      <c r="A67" s="3" t="s">
        <v>97</v>
      </c>
    </row>
    <row r="68" spans="1:4">
      <c r="A68" s="4" t="s">
        <v>98</v>
      </c>
      <c r="B68" s="6" t="n">
        <v>43811</v>
      </c>
      <c r="C68" s="6" t="n">
        <v>40465</v>
      </c>
      <c r="D68" s="6" t="n">
        <v>34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5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0</v>
      </c>
      <c r="B1" s="2" t="s">
        <v>1</v>
      </c>
    </row>
    <row r="2" spans="1:2">
      <c r="B2" s="2" t="s">
        <v>2</v>
      </c>
    </row>
    <row r="3" spans="1:2">
      <c r="A3" s="3" t="s">
        <v>26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0</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0</v>
      </c>
    </row>
    <row r="9" spans="1:2">
      <c r="A9" s="4" t="s">
        <v>422</v>
      </c>
      <c r="B9" s="4" t="s">
        <v>423</v>
      </c>
    </row>
    <row r="10" spans="1:2">
      <c r="A10" s="4" t="s">
        <v>424</v>
      </c>
      <c r="B10"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78</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1</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50</v>
      </c>
      <c r="B1" s="2" t="s">
        <v>1</v>
      </c>
    </row>
    <row r="2" spans="1:2">
      <c r="B2" s="2" t="s">
        <v>2</v>
      </c>
    </row>
    <row r="3" spans="1:2">
      <c r="A3" s="3" t="s">
        <v>284</v>
      </c>
    </row>
    <row r="4" spans="1:2">
      <c r="A4" s="4" t="s">
        <v>451</v>
      </c>
      <c r="B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80</v>
      </c>
    </row>
    <row r="3" spans="1:4">
      <c r="A3" s="3" t="s">
        <v>134</v>
      </c>
    </row>
    <row r="4" spans="1:4">
      <c r="A4" s="4" t="s">
        <v>122</v>
      </c>
      <c r="B4" s="6" t="n">
        <v>763429</v>
      </c>
      <c r="C4" s="6" t="n">
        <v>460786</v>
      </c>
      <c r="D4" s="6" t="n">
        <v>371523</v>
      </c>
    </row>
    <row r="5" spans="1:4">
      <c r="A5" s="3" t="s">
        <v>135</v>
      </c>
    </row>
    <row r="6" spans="1:4">
      <c r="A6" s="4" t="s">
        <v>136</v>
      </c>
      <c r="B6" s="5" t="n">
        <v>-2128</v>
      </c>
      <c r="C6" s="5" t="n">
        <v>-14946</v>
      </c>
      <c r="D6" s="5" t="n">
        <v>-48038</v>
      </c>
    </row>
    <row r="7" spans="1:4">
      <c r="A7" s="4" t="s">
        <v>137</v>
      </c>
      <c r="B7" s="5" t="n">
        <v>0</v>
      </c>
      <c r="C7" s="5" t="n">
        <v>2257</v>
      </c>
      <c r="D7" s="5" t="n">
        <v>18811</v>
      </c>
    </row>
    <row r="8" spans="1:4">
      <c r="A8" s="4" t="s">
        <v>138</v>
      </c>
      <c r="B8" s="5" t="n">
        <v>-2128</v>
      </c>
      <c r="C8" s="5" t="n">
        <v>-17203</v>
      </c>
      <c r="D8" s="5" t="n">
        <v>-66849</v>
      </c>
    </row>
    <row r="9" spans="1:4">
      <c r="A9" s="4" t="s">
        <v>139</v>
      </c>
      <c r="B9" s="5" t="n">
        <v>7016</v>
      </c>
      <c r="C9" s="5" t="n">
        <v>3944</v>
      </c>
      <c r="D9" s="5" t="n">
        <v>3613</v>
      </c>
    </row>
    <row r="10" spans="1:4">
      <c r="A10" s="4" t="s">
        <v>140</v>
      </c>
      <c r="B10" s="5" t="n">
        <v>-30487</v>
      </c>
      <c r="C10" s="5" t="n">
        <v>0</v>
      </c>
      <c r="D10" s="5" t="n">
        <v>0</v>
      </c>
    </row>
    <row r="11" spans="1:4">
      <c r="A11" s="4" t="s">
        <v>141</v>
      </c>
      <c r="B11" s="5" t="n">
        <v>303</v>
      </c>
      <c r="C11" s="5" t="n">
        <v>0</v>
      </c>
      <c r="D11" s="5" t="n">
        <v>96</v>
      </c>
    </row>
    <row r="12" spans="1:4">
      <c r="A12" s="4" t="s">
        <v>142</v>
      </c>
      <c r="B12" s="5" t="n">
        <v>799</v>
      </c>
      <c r="C12" s="5" t="n">
        <v>991</v>
      </c>
      <c r="D12" s="5" t="n">
        <v>951</v>
      </c>
    </row>
    <row r="13" spans="1:4">
      <c r="A13" s="4" t="s">
        <v>143</v>
      </c>
      <c r="B13" s="5" t="n">
        <v>-22975</v>
      </c>
      <c r="C13" s="5" t="n">
        <v>4935</v>
      </c>
      <c r="D13" s="5" t="n">
        <v>4468</v>
      </c>
    </row>
    <row r="14" spans="1:4">
      <c r="A14" s="4" t="s">
        <v>144</v>
      </c>
      <c r="B14" s="5" t="n">
        <v>30940</v>
      </c>
      <c r="C14" s="5" t="n">
        <v>-14685</v>
      </c>
      <c r="D14" s="5" t="n">
        <v>-3673</v>
      </c>
    </row>
    <row r="15" spans="1:4">
      <c r="A15" s="4" t="s">
        <v>145</v>
      </c>
      <c r="B15" s="5" t="n">
        <v>4733</v>
      </c>
      <c r="C15" s="5" t="n">
        <v>-2200</v>
      </c>
      <c r="D15" s="5" t="n">
        <v>-2862</v>
      </c>
    </row>
    <row r="16" spans="1:4">
      <c r="A16" s="4" t="s">
        <v>146</v>
      </c>
      <c r="B16" s="5" t="n">
        <v>10570</v>
      </c>
      <c r="C16" s="5" t="n">
        <v>-29153</v>
      </c>
      <c r="D16" s="5" t="n">
        <v>-68916</v>
      </c>
    </row>
    <row r="17" spans="1:4">
      <c r="A17" s="4" t="s">
        <v>147</v>
      </c>
      <c r="B17" s="5" t="n">
        <v>773999</v>
      </c>
      <c r="C17" s="5" t="n">
        <v>431633</v>
      </c>
      <c r="D17" s="5" t="n">
        <v>302607</v>
      </c>
    </row>
    <row r="18" spans="1:4">
      <c r="A18" s="4" t="s">
        <v>148</v>
      </c>
      <c r="B18" s="5" t="n">
        <v>1981</v>
      </c>
      <c r="C18" s="5" t="n">
        <v>2005</v>
      </c>
      <c r="D18" s="5" t="n">
        <v>2010</v>
      </c>
    </row>
    <row r="19" spans="1:4">
      <c r="A19" s="4" t="s">
        <v>149</v>
      </c>
      <c r="B19" s="6" t="n">
        <v>772018</v>
      </c>
      <c r="C19" s="6" t="n">
        <v>429628</v>
      </c>
      <c r="D19" s="6" t="n">
        <v>3005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3</v>
      </c>
      <c r="B1" s="2" t="s">
        <v>1</v>
      </c>
    </row>
    <row r="2" spans="1:2">
      <c r="B2" s="2" t="s">
        <v>2</v>
      </c>
    </row>
    <row r="3" spans="1:2">
      <c r="A3" s="3" t="s">
        <v>287</v>
      </c>
    </row>
    <row r="4" spans="1:2">
      <c r="A4" s="4" t="s">
        <v>454</v>
      </c>
      <c r="B4"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6</v>
      </c>
      <c r="B1" s="2" t="s">
        <v>1</v>
      </c>
    </row>
    <row r="2" spans="1:2">
      <c r="B2" s="2" t="s">
        <v>2</v>
      </c>
    </row>
    <row r="3" spans="1:2">
      <c r="A3" s="3" t="s">
        <v>290</v>
      </c>
    </row>
    <row r="4" spans="1:2">
      <c r="A4" s="4" t="s">
        <v>457</v>
      </c>
      <c r="B4" s="4" t="s">
        <v>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9</v>
      </c>
      <c r="B1" s="2" t="s">
        <v>1</v>
      </c>
    </row>
    <row r="2" spans="1:2">
      <c r="B2" s="2" t="s">
        <v>2</v>
      </c>
    </row>
    <row r="3" spans="1:2">
      <c r="A3" s="3" t="s">
        <v>294</v>
      </c>
    </row>
    <row r="4" spans="1:2">
      <c r="A4" s="4" t="s">
        <v>460</v>
      </c>
      <c r="B4"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62</v>
      </c>
      <c r="B1" s="2" t="s">
        <v>1</v>
      </c>
    </row>
    <row r="2" spans="1:2">
      <c r="B2" s="2" t="s">
        <v>2</v>
      </c>
    </row>
    <row r="3" spans="1:2">
      <c r="A3" s="3" t="s">
        <v>297</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1"/>
    <col customWidth="1" max="5" min="5" width="21"/>
    <col customWidth="1" max="6" min="6" width="21"/>
  </cols>
  <sheetData>
    <row r="1" spans="1:6">
      <c r="A1" s="1" t="s">
        <v>465</v>
      </c>
      <c r="C1" s="2" t="s">
        <v>1</v>
      </c>
    </row>
    <row r="2" spans="1:6">
      <c r="C2" s="2" t="s">
        <v>466</v>
      </c>
      <c r="D2" s="2" t="s">
        <v>467</v>
      </c>
      <c r="E2" s="2" t="s">
        <v>468</v>
      </c>
      <c r="F2" s="2" t="s">
        <v>469</v>
      </c>
    </row>
    <row r="3" spans="1:6">
      <c r="A3" s="3" t="s">
        <v>232</v>
      </c>
    </row>
    <row r="4" spans="1:6">
      <c r="A4" s="4" t="s">
        <v>470</v>
      </c>
      <c r="C4" s="5" t="n">
        <v>3</v>
      </c>
    </row>
    <row r="5" spans="1:6">
      <c r="A5" s="4" t="s">
        <v>471</v>
      </c>
      <c r="C5" s="4" t="s">
        <v>472</v>
      </c>
    </row>
    <row r="6" spans="1:6">
      <c r="A6" s="4" t="s">
        <v>473</v>
      </c>
      <c r="C6" s="4" t="s">
        <v>474</v>
      </c>
    </row>
    <row r="7" spans="1:6">
      <c r="A7" s="4" t="s">
        <v>475</v>
      </c>
      <c r="C7" s="6" t="n">
        <v>1000000</v>
      </c>
    </row>
    <row r="8" spans="1:6">
      <c r="A8" s="4" t="s">
        <v>476</v>
      </c>
      <c r="C8" s="5" t="n">
        <v>1000000</v>
      </c>
    </row>
    <row r="9" spans="1:6">
      <c r="A9" s="4" t="s">
        <v>477</v>
      </c>
      <c r="C9" s="5" t="n">
        <v>516000000</v>
      </c>
      <c r="D9" s="6" t="n">
        <v>158000000</v>
      </c>
    </row>
    <row r="10" spans="1:6">
      <c r="A10" s="4" t="s">
        <v>478</v>
      </c>
      <c r="F10" s="6" t="n">
        <v>450000000</v>
      </c>
    </row>
    <row r="11" spans="1:6">
      <c r="A11" s="4" t="s">
        <v>479</v>
      </c>
      <c r="B11" s="4" t="s">
        <v>480</v>
      </c>
      <c r="C11" s="5" t="n">
        <v>-8577000</v>
      </c>
      <c r="D11" s="5" t="n">
        <v>121244000</v>
      </c>
      <c r="E11" s="6" t="n">
        <v>0</v>
      </c>
    </row>
    <row r="12" spans="1:6">
      <c r="A12" s="3" t="s">
        <v>481</v>
      </c>
    </row>
    <row r="13" spans="1:6">
      <c r="A13" s="4" t="s">
        <v>121</v>
      </c>
      <c r="C13" s="6" t="n">
        <v>184678000</v>
      </c>
      <c r="D13" s="6" t="n">
        <v>316076000</v>
      </c>
      <c r="E13" s="6" t="n">
        <v>146021000</v>
      </c>
    </row>
    <row r="14" spans="1:6">
      <c r="A14" s="4" t="s">
        <v>482</v>
      </c>
    </row>
    <row r="15" spans="1:6">
      <c r="A15" s="3" t="s">
        <v>483</v>
      </c>
    </row>
    <row r="16" spans="1:6">
      <c r="A16" s="4" t="s">
        <v>484</v>
      </c>
      <c r="C16" s="4" t="s">
        <v>485</v>
      </c>
    </row>
    <row r="17" spans="1:6">
      <c r="A17" s="4" t="s">
        <v>486</v>
      </c>
    </row>
    <row r="18" spans="1:6">
      <c r="A18" s="3" t="s">
        <v>483</v>
      </c>
    </row>
    <row r="19" spans="1:6">
      <c r="A19" s="4" t="s">
        <v>484</v>
      </c>
      <c r="C19" s="4" t="s">
        <v>487</v>
      </c>
    </row>
    <row r="20" spans="1:6">
      <c r="A20" s="4" t="s">
        <v>488</v>
      </c>
      <c r="C20" s="4" t="s">
        <v>474</v>
      </c>
    </row>
    <row r="21" spans="1:6">
      <c r="A21" s="4" t="s">
        <v>489</v>
      </c>
      <c r="C21" s="4" t="s">
        <v>490</v>
      </c>
    </row>
    <row r="22" spans="1:6">
      <c r="A22" s="4" t="s">
        <v>491</v>
      </c>
      <c r="C22" s="4" t="s">
        <v>490</v>
      </c>
    </row>
    <row r="23" spans="1:6">
      <c r="A23" s="4" t="s">
        <v>492</v>
      </c>
    </row>
    <row r="24" spans="1:6">
      <c r="A24" s="3" t="s">
        <v>493</v>
      </c>
    </row>
    <row r="25" spans="1:6">
      <c r="A25" s="4" t="s">
        <v>494</v>
      </c>
      <c r="C25" s="4" t="s">
        <v>495</v>
      </c>
    </row>
    <row r="26" spans="1:6">
      <c r="A26" s="4" t="s">
        <v>496</v>
      </c>
      <c r="C26" s="4" t="s">
        <v>497</v>
      </c>
    </row>
    <row r="27" spans="1:6">
      <c r="A27" s="4" t="s">
        <v>498</v>
      </c>
      <c r="C27" s="4" t="s">
        <v>495</v>
      </c>
    </row>
    <row r="28" spans="1:6">
      <c r="A28" s="4" t="s">
        <v>499</v>
      </c>
    </row>
    <row r="29" spans="1:6">
      <c r="A29" s="3" t="s">
        <v>493</v>
      </c>
    </row>
    <row r="30" spans="1:6">
      <c r="A30" s="4" t="s">
        <v>494</v>
      </c>
      <c r="C30" s="4" t="s">
        <v>495</v>
      </c>
    </row>
    <row r="31" spans="1:6">
      <c r="A31" s="4" t="s">
        <v>496</v>
      </c>
      <c r="C31" s="4" t="s">
        <v>497</v>
      </c>
    </row>
    <row r="32" spans="1:6">
      <c r="A32" s="4" t="s">
        <v>498</v>
      </c>
      <c r="C32" s="4" t="s">
        <v>495</v>
      </c>
    </row>
    <row r="33" spans="1:6">
      <c r="A33" s="4" t="s">
        <v>500</v>
      </c>
    </row>
    <row r="34" spans="1:6">
      <c r="A34" s="3" t="s">
        <v>481</v>
      </c>
    </row>
    <row r="35" spans="1:6">
      <c r="A35" s="4" t="s">
        <v>121</v>
      </c>
      <c r="C35" s="6" t="n">
        <v>11400000</v>
      </c>
    </row>
    <row r="36" spans="1:6"/>
    <row r="37" spans="1:6">
      <c r="A37" s="4" t="s">
        <v>480</v>
      </c>
      <c r="B37" s="4" t="s">
        <v>501</v>
      </c>
    </row>
  </sheetData>
  <mergeCells count="4">
    <mergeCell ref="A1:B2"/>
    <mergeCell ref="C1:E1"/>
    <mergeCell ref="A36:E36"/>
    <mergeCell ref="B37:E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B2" s="2" t="s">
        <v>504</v>
      </c>
    </row>
    <row r="3" spans="1:2">
      <c r="A3" s="4" t="s">
        <v>505</v>
      </c>
    </row>
    <row r="4" spans="1:2">
      <c r="A4" s="3" t="s">
        <v>506</v>
      </c>
    </row>
    <row r="5" spans="1:2">
      <c r="A5" s="4" t="s">
        <v>507</v>
      </c>
      <c r="B5" s="6" t="n">
        <v>290</v>
      </c>
    </row>
    <row r="6" spans="1:2">
      <c r="A6" s="4" t="s">
        <v>508</v>
      </c>
      <c r="B6" s="5" t="n">
        <v>334</v>
      </c>
    </row>
    <row r="7" spans="1:2">
      <c r="A7" s="4" t="s">
        <v>509</v>
      </c>
      <c r="B7" s="8" t="n">
        <v>3.5</v>
      </c>
    </row>
    <row r="8" spans="1:2">
      <c r="A8" s="4" t="s">
        <v>510</v>
      </c>
    </row>
    <row r="9" spans="1:2">
      <c r="A9" s="3" t="s">
        <v>506</v>
      </c>
    </row>
    <row r="10" spans="1:2">
      <c r="A10" s="4" t="s">
        <v>511</v>
      </c>
      <c r="B10" s="9" t="n">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3</v>
      </c>
    </row>
    <row r="2" spans="1:3">
      <c r="A2" s="3" t="s">
        <v>513</v>
      </c>
    </row>
    <row r="3" spans="1:3">
      <c r="A3" s="4" t="s">
        <v>514</v>
      </c>
      <c r="B3" s="6" t="n">
        <v>11176198</v>
      </c>
      <c r="C3" s="6" t="n">
        <v>12411689</v>
      </c>
    </row>
    <row r="4" spans="1:3">
      <c r="A4" s="4" t="s">
        <v>515</v>
      </c>
      <c r="B4" s="5" t="n">
        <v>26486</v>
      </c>
      <c r="C4" s="5" t="n">
        <v>19616</v>
      </c>
    </row>
    <row r="5" spans="1:3">
      <c r="A5" s="4" t="s">
        <v>516</v>
      </c>
      <c r="B5" s="5" t="n">
        <v>221468</v>
      </c>
      <c r="C5" s="5" t="n">
        <v>211673</v>
      </c>
    </row>
    <row r="6" spans="1:3">
      <c r="A6" s="4" t="s">
        <v>39</v>
      </c>
      <c r="B6" s="5" t="n">
        <v>10981216</v>
      </c>
      <c r="C6" s="5" t="n">
        <v>12219632</v>
      </c>
    </row>
    <row r="7" spans="1:3">
      <c r="A7" s="3" t="s">
        <v>517</v>
      </c>
    </row>
    <row r="8" spans="1:3">
      <c r="A8" s="4" t="s">
        <v>518</v>
      </c>
      <c r="B8" s="5" t="n">
        <v>2885613</v>
      </c>
      <c r="C8" s="5" t="n">
        <v>1046093</v>
      </c>
    </row>
    <row r="9" spans="1:3">
      <c r="A9" s="4" t="s">
        <v>519</v>
      </c>
      <c r="B9" s="5" t="n">
        <v>55077</v>
      </c>
      <c r="C9" s="5" t="n">
        <v>11203</v>
      </c>
    </row>
    <row r="10" spans="1:3">
      <c r="A10" s="4" t="s">
        <v>520</v>
      </c>
      <c r="B10" s="5" t="n">
        <v>15270</v>
      </c>
      <c r="C10" s="5" t="n">
        <v>16753</v>
      </c>
    </row>
    <row r="11" spans="1:3">
      <c r="A11" s="4" t="s">
        <v>71</v>
      </c>
      <c r="B11" s="5" t="n">
        <v>2925420</v>
      </c>
      <c r="C11" s="5" t="n">
        <v>1040543</v>
      </c>
    </row>
    <row r="12" spans="1:3">
      <c r="A12" s="4" t="s">
        <v>521</v>
      </c>
    </row>
    <row r="13" spans="1:3">
      <c r="A13" s="3" t="s">
        <v>513</v>
      </c>
    </row>
    <row r="14" spans="1:3">
      <c r="A14" s="4" t="s">
        <v>514</v>
      </c>
      <c r="B14" s="5" t="n">
        <v>5525902</v>
      </c>
      <c r="C14" s="5" t="n">
        <v>4265296</v>
      </c>
    </row>
    <row r="15" spans="1:3">
      <c r="A15" s="4" t="s">
        <v>515</v>
      </c>
      <c r="B15" s="5" t="n">
        <v>13000</v>
      </c>
      <c r="C15" s="5" t="n">
        <v>996</v>
      </c>
    </row>
    <row r="16" spans="1:3">
      <c r="A16" s="4" t="s">
        <v>516</v>
      </c>
      <c r="B16" s="5" t="n">
        <v>107435</v>
      </c>
      <c r="C16" s="5" t="n">
        <v>61854</v>
      </c>
    </row>
    <row r="17" spans="1:3">
      <c r="A17" s="4" t="s">
        <v>39</v>
      </c>
      <c r="B17" s="5" t="n">
        <v>5431467</v>
      </c>
      <c r="C17" s="5" t="n">
        <v>4204438</v>
      </c>
    </row>
    <row r="18" spans="1:3">
      <c r="A18" s="4" t="s">
        <v>522</v>
      </c>
    </row>
    <row r="19" spans="1:3">
      <c r="A19" s="3" t="s">
        <v>513</v>
      </c>
    </row>
    <row r="20" spans="1:3">
      <c r="A20" s="4" t="s">
        <v>514</v>
      </c>
      <c r="B20" s="5" t="n">
        <v>2156872</v>
      </c>
      <c r="C20" s="5" t="n">
        <v>2841584</v>
      </c>
    </row>
    <row r="21" spans="1:3">
      <c r="A21" s="4" t="s">
        <v>515</v>
      </c>
      <c r="B21" s="5" t="n">
        <v>9402</v>
      </c>
      <c r="C21" s="5" t="n">
        <v>14312</v>
      </c>
    </row>
    <row r="22" spans="1:3">
      <c r="A22" s="4" t="s">
        <v>516</v>
      </c>
      <c r="B22" s="5" t="n">
        <v>36453</v>
      </c>
      <c r="C22" s="5" t="n">
        <v>43096</v>
      </c>
    </row>
    <row r="23" spans="1:3">
      <c r="A23" s="4" t="s">
        <v>39</v>
      </c>
      <c r="B23" s="5" t="n">
        <v>2129821</v>
      </c>
      <c r="C23" s="5" t="n">
        <v>2812800</v>
      </c>
    </row>
    <row r="24" spans="1:3">
      <c r="A24" s="4" t="s">
        <v>523</v>
      </c>
    </row>
    <row r="25" spans="1:3">
      <c r="A25" s="3" t="s">
        <v>513</v>
      </c>
    </row>
    <row r="26" spans="1:3">
      <c r="A26" s="4" t="s">
        <v>514</v>
      </c>
      <c r="B26" s="5" t="n">
        <v>3492538</v>
      </c>
      <c r="C26" s="5" t="n">
        <v>5302531</v>
      </c>
    </row>
    <row r="27" spans="1:3">
      <c r="A27" s="4" t="s">
        <v>515</v>
      </c>
      <c r="B27" s="5" t="n">
        <v>4021</v>
      </c>
      <c r="C27" s="5" t="n">
        <v>4203</v>
      </c>
    </row>
    <row r="28" spans="1:3">
      <c r="A28" s="4" t="s">
        <v>516</v>
      </c>
      <c r="B28" s="5" t="n">
        <v>77580</v>
      </c>
      <c r="C28" s="5" t="n">
        <v>106723</v>
      </c>
    </row>
    <row r="29" spans="1:3">
      <c r="A29" s="4" t="s">
        <v>39</v>
      </c>
      <c r="B29" s="5" t="n">
        <v>3418979</v>
      </c>
      <c r="C29" s="5" t="n">
        <v>5200011</v>
      </c>
    </row>
    <row r="30" spans="1:3">
      <c r="A30" s="4" t="s">
        <v>524</v>
      </c>
    </row>
    <row r="31" spans="1:3">
      <c r="A31" s="3" t="s">
        <v>513</v>
      </c>
    </row>
    <row r="32" spans="1:3">
      <c r="A32" s="4" t="s">
        <v>514</v>
      </c>
      <c r="B32" s="5" t="n">
        <v>886</v>
      </c>
      <c r="C32" s="5" t="n">
        <v>2278</v>
      </c>
    </row>
    <row r="33" spans="1:3">
      <c r="A33" s="4" t="s">
        <v>515</v>
      </c>
      <c r="B33" s="5" t="n">
        <v>63</v>
      </c>
      <c r="C33" s="5" t="n">
        <v>105</v>
      </c>
    </row>
    <row r="34" spans="1:3">
      <c r="A34" s="4" t="s">
        <v>516</v>
      </c>
      <c r="B34" s="5" t="n">
        <v>0</v>
      </c>
      <c r="C34" s="5" t="n">
        <v>0</v>
      </c>
    </row>
    <row r="35" spans="1:3">
      <c r="A35" s="4" t="s">
        <v>39</v>
      </c>
      <c r="B35" s="5" t="n">
        <v>949</v>
      </c>
      <c r="C35" s="5" t="n">
        <v>2383</v>
      </c>
    </row>
    <row r="36" spans="1:3">
      <c r="A36" s="3" t="s">
        <v>517</v>
      </c>
    </row>
    <row r="37" spans="1:3">
      <c r="A37" s="4" t="s">
        <v>518</v>
      </c>
      <c r="B37" s="5" t="n">
        <v>687615</v>
      </c>
      <c r="C37" s="5" t="n">
        <v>911393</v>
      </c>
    </row>
    <row r="38" spans="1:3">
      <c r="A38" s="4" t="s">
        <v>519</v>
      </c>
      <c r="B38" s="5" t="n">
        <v>18545</v>
      </c>
      <c r="C38" s="5" t="n">
        <v>3951</v>
      </c>
    </row>
    <row r="39" spans="1:3">
      <c r="A39" s="4" t="s">
        <v>520</v>
      </c>
      <c r="B39" s="5" t="n">
        <v>3332</v>
      </c>
      <c r="C39" s="5" t="n">
        <v>12853</v>
      </c>
    </row>
    <row r="40" spans="1:3">
      <c r="A40" s="4" t="s">
        <v>71</v>
      </c>
      <c r="B40" s="5" t="n">
        <v>702828</v>
      </c>
      <c r="C40" s="5" t="n">
        <v>902491</v>
      </c>
    </row>
    <row r="41" spans="1:3">
      <c r="A41" s="4" t="s">
        <v>525</v>
      </c>
    </row>
    <row r="42" spans="1:3">
      <c r="A42" s="3" t="s">
        <v>517</v>
      </c>
    </row>
    <row r="43" spans="1:3">
      <c r="A43" s="4" t="s">
        <v>518</v>
      </c>
      <c r="B43" s="5" t="n">
        <v>2089860</v>
      </c>
    </row>
    <row r="44" spans="1:3">
      <c r="A44" s="4" t="s">
        <v>519</v>
      </c>
      <c r="B44" s="5" t="n">
        <v>26988</v>
      </c>
    </row>
    <row r="45" spans="1:3">
      <c r="A45" s="4" t="s">
        <v>520</v>
      </c>
      <c r="B45" s="5" t="n">
        <v>10338</v>
      </c>
    </row>
    <row r="46" spans="1:3">
      <c r="A46" s="4" t="s">
        <v>71</v>
      </c>
      <c r="B46" s="5" t="n">
        <v>2106510</v>
      </c>
    </row>
    <row r="47" spans="1:3">
      <c r="A47" s="4" t="s">
        <v>526</v>
      </c>
    </row>
    <row r="48" spans="1:3">
      <c r="A48" s="3" t="s">
        <v>517</v>
      </c>
    </row>
    <row r="49" spans="1:3">
      <c r="A49" s="4" t="s">
        <v>518</v>
      </c>
      <c r="B49" s="5" t="n">
        <v>46834</v>
      </c>
      <c r="C49" s="5" t="n">
        <v>64140</v>
      </c>
    </row>
    <row r="50" spans="1:3">
      <c r="A50" s="4" t="s">
        <v>519</v>
      </c>
      <c r="B50" s="5" t="n">
        <v>7198</v>
      </c>
      <c r="C50" s="5" t="n">
        <v>5262</v>
      </c>
    </row>
    <row r="51" spans="1:3">
      <c r="A51" s="4" t="s">
        <v>520</v>
      </c>
      <c r="B51" s="5" t="n">
        <v>1129</v>
      </c>
      <c r="C51" s="5" t="n">
        <v>1605</v>
      </c>
    </row>
    <row r="52" spans="1:3">
      <c r="A52" s="4" t="s">
        <v>71</v>
      </c>
      <c r="B52" s="5" t="n">
        <v>52903</v>
      </c>
      <c r="C52" s="5" t="n">
        <v>67797</v>
      </c>
    </row>
    <row r="53" spans="1:3">
      <c r="A53" s="4" t="s">
        <v>527</v>
      </c>
    </row>
    <row r="54" spans="1:3">
      <c r="A54" s="3" t="s">
        <v>517</v>
      </c>
    </row>
    <row r="55" spans="1:3">
      <c r="A55" s="4" t="s">
        <v>518</v>
      </c>
      <c r="B55" s="5" t="n">
        <v>5002</v>
      </c>
      <c r="C55" s="5" t="n">
        <v>9308</v>
      </c>
    </row>
    <row r="56" spans="1:3">
      <c r="A56" s="4" t="s">
        <v>519</v>
      </c>
      <c r="B56" s="5" t="n">
        <v>1681</v>
      </c>
      <c r="C56" s="5" t="n">
        <v>1747</v>
      </c>
    </row>
    <row r="57" spans="1:3">
      <c r="A57" s="4" t="s">
        <v>520</v>
      </c>
      <c r="B57" s="5" t="n">
        <v>321</v>
      </c>
      <c r="C57" s="5" t="n">
        <v>628</v>
      </c>
    </row>
    <row r="58" spans="1:3">
      <c r="A58" s="4" t="s">
        <v>71</v>
      </c>
      <c r="B58" s="5" t="n">
        <v>6362</v>
      </c>
      <c r="C58" s="5" t="n">
        <v>10427</v>
      </c>
    </row>
    <row r="59" spans="1:3">
      <c r="A59" s="4" t="s">
        <v>102</v>
      </c>
    </row>
    <row r="60" spans="1:3">
      <c r="A60" s="3" t="s">
        <v>517</v>
      </c>
    </row>
    <row r="61" spans="1:3">
      <c r="A61" s="4" t="s">
        <v>518</v>
      </c>
      <c r="B61" s="5" t="n">
        <v>56302</v>
      </c>
      <c r="C61" s="5" t="n">
        <v>61252</v>
      </c>
    </row>
    <row r="62" spans="1:3">
      <c r="A62" s="4" t="s">
        <v>519</v>
      </c>
      <c r="B62" s="5" t="n">
        <v>665</v>
      </c>
      <c r="C62" s="5" t="n">
        <v>243</v>
      </c>
    </row>
    <row r="63" spans="1:3">
      <c r="A63" s="4" t="s">
        <v>520</v>
      </c>
      <c r="B63" s="5" t="n">
        <v>150</v>
      </c>
      <c r="C63" s="5" t="n">
        <v>1667</v>
      </c>
    </row>
    <row r="64" spans="1:3">
      <c r="A64" s="4" t="s">
        <v>71</v>
      </c>
      <c r="B64" s="6" t="n">
        <v>56817</v>
      </c>
      <c r="C64" s="6" t="n">
        <v>598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3</v>
      </c>
    </row>
    <row r="2" spans="1:3">
      <c r="A2" s="3" t="s">
        <v>513</v>
      </c>
    </row>
    <row r="3" spans="1:3">
      <c r="A3" s="4" t="s">
        <v>529</v>
      </c>
      <c r="B3" s="6" t="n">
        <v>184794</v>
      </c>
      <c r="C3" s="6" t="n">
        <v>4166961</v>
      </c>
    </row>
    <row r="4" spans="1:3">
      <c r="A4" s="4" t="s">
        <v>530</v>
      </c>
      <c r="B4" s="5" t="n">
        <v>412</v>
      </c>
      <c r="C4" s="5" t="n">
        <v>37561</v>
      </c>
    </row>
    <row r="5" spans="1:3">
      <c r="A5" s="4" t="s">
        <v>531</v>
      </c>
      <c r="B5" s="5" t="n">
        <v>8122728</v>
      </c>
      <c r="C5" s="5" t="n">
        <v>6289298</v>
      </c>
    </row>
    <row r="6" spans="1:3">
      <c r="A6" s="4" t="s">
        <v>532</v>
      </c>
      <c r="B6" s="5" t="n">
        <v>221056</v>
      </c>
      <c r="C6" s="5" t="n">
        <v>174112</v>
      </c>
    </row>
    <row r="7" spans="1:3">
      <c r="A7" s="4" t="s">
        <v>533</v>
      </c>
      <c r="B7" s="5" t="n">
        <v>8307522</v>
      </c>
      <c r="C7" s="5" t="n">
        <v>10456259</v>
      </c>
    </row>
    <row r="8" spans="1:3">
      <c r="A8" s="4" t="s">
        <v>534</v>
      </c>
      <c r="B8" s="5" t="n">
        <v>221468</v>
      </c>
      <c r="C8" s="5" t="n">
        <v>211673</v>
      </c>
    </row>
    <row r="9" spans="1:3">
      <c r="A9" s="3" t="s">
        <v>517</v>
      </c>
    </row>
    <row r="10" spans="1:3">
      <c r="A10" s="4" t="s">
        <v>535</v>
      </c>
      <c r="B10" s="5" t="n">
        <v>127551</v>
      </c>
      <c r="C10" s="5" t="n">
        <v>265031</v>
      </c>
    </row>
    <row r="11" spans="1:3">
      <c r="A11" s="4" t="s">
        <v>536</v>
      </c>
      <c r="B11" s="5" t="n">
        <v>2306</v>
      </c>
      <c r="C11" s="5" t="n">
        <v>4488</v>
      </c>
    </row>
    <row r="12" spans="1:3">
      <c r="A12" s="4" t="s">
        <v>537</v>
      </c>
      <c r="B12" s="5" t="n">
        <v>983535</v>
      </c>
      <c r="C12" s="5" t="n">
        <v>390508</v>
      </c>
    </row>
    <row r="13" spans="1:3">
      <c r="A13" s="4" t="s">
        <v>538</v>
      </c>
      <c r="B13" s="5" t="n">
        <v>12964</v>
      </c>
      <c r="C13" s="5" t="n">
        <v>12265</v>
      </c>
    </row>
    <row r="14" spans="1:3">
      <c r="A14" s="4" t="s">
        <v>539</v>
      </c>
      <c r="B14" s="5" t="n">
        <v>1111086</v>
      </c>
      <c r="C14" s="5" t="n">
        <v>655539</v>
      </c>
    </row>
    <row r="15" spans="1:3">
      <c r="A15" s="4" t="s">
        <v>540</v>
      </c>
      <c r="B15" s="5" t="n">
        <v>15270</v>
      </c>
      <c r="C15" s="5" t="n">
        <v>16753</v>
      </c>
    </row>
    <row r="16" spans="1:3">
      <c r="A16" s="4" t="s">
        <v>521</v>
      </c>
    </row>
    <row r="17" spans="1:3">
      <c r="A17" s="3" t="s">
        <v>513</v>
      </c>
    </row>
    <row r="18" spans="1:3">
      <c r="A18" s="4" t="s">
        <v>529</v>
      </c>
      <c r="B18" s="5" t="n">
        <v>338</v>
      </c>
      <c r="C18" s="5" t="n">
        <v>2532439</v>
      </c>
    </row>
    <row r="19" spans="1:3">
      <c r="A19" s="4" t="s">
        <v>530</v>
      </c>
      <c r="B19" s="5" t="n">
        <v>1</v>
      </c>
      <c r="C19" s="5" t="n">
        <v>28308</v>
      </c>
    </row>
    <row r="20" spans="1:3">
      <c r="A20" s="4" t="s">
        <v>531</v>
      </c>
      <c r="B20" s="5" t="n">
        <v>3879564</v>
      </c>
      <c r="C20" s="5" t="n">
        <v>1325975</v>
      </c>
    </row>
    <row r="21" spans="1:3">
      <c r="A21" s="4" t="s">
        <v>532</v>
      </c>
      <c r="B21" s="5" t="n">
        <v>107434</v>
      </c>
      <c r="C21" s="5" t="n">
        <v>33546</v>
      </c>
    </row>
    <row r="22" spans="1:3">
      <c r="A22" s="4" t="s">
        <v>533</v>
      </c>
      <c r="B22" s="5" t="n">
        <v>3879902</v>
      </c>
      <c r="C22" s="5" t="n">
        <v>3858414</v>
      </c>
    </row>
    <row r="23" spans="1:3">
      <c r="A23" s="4" t="s">
        <v>534</v>
      </c>
      <c r="B23" s="5" t="n">
        <v>107435</v>
      </c>
      <c r="C23" s="5" t="n">
        <v>61854</v>
      </c>
    </row>
    <row r="24" spans="1:3">
      <c r="A24" s="4" t="s">
        <v>522</v>
      </c>
    </row>
    <row r="25" spans="1:3">
      <c r="A25" s="3" t="s">
        <v>513</v>
      </c>
    </row>
    <row r="26" spans="1:3">
      <c r="A26" s="4" t="s">
        <v>529</v>
      </c>
      <c r="B26" s="5" t="n">
        <v>68404</v>
      </c>
      <c r="C26" s="5" t="n">
        <v>390106</v>
      </c>
    </row>
    <row r="27" spans="1:3">
      <c r="A27" s="4" t="s">
        <v>530</v>
      </c>
      <c r="B27" s="5" t="n">
        <v>279</v>
      </c>
      <c r="C27" s="5" t="n">
        <v>2731</v>
      </c>
    </row>
    <row r="28" spans="1:3">
      <c r="A28" s="4" t="s">
        <v>531</v>
      </c>
      <c r="B28" s="5" t="n">
        <v>1533156</v>
      </c>
      <c r="C28" s="5" t="n">
        <v>1666045</v>
      </c>
    </row>
    <row r="29" spans="1:3">
      <c r="A29" s="4" t="s">
        <v>532</v>
      </c>
      <c r="B29" s="5" t="n">
        <v>36174</v>
      </c>
      <c r="C29" s="5" t="n">
        <v>40365</v>
      </c>
    </row>
    <row r="30" spans="1:3">
      <c r="A30" s="4" t="s">
        <v>533</v>
      </c>
      <c r="B30" s="5" t="n">
        <v>1601560</v>
      </c>
      <c r="C30" s="5" t="n">
        <v>2056151</v>
      </c>
    </row>
    <row r="31" spans="1:3">
      <c r="A31" s="4" t="s">
        <v>534</v>
      </c>
      <c r="B31" s="5" t="n">
        <v>36453</v>
      </c>
      <c r="C31" s="5" t="n">
        <v>43096</v>
      </c>
    </row>
    <row r="32" spans="1:3">
      <c r="A32" s="4" t="s">
        <v>523</v>
      </c>
    </row>
    <row r="33" spans="1:3">
      <c r="A33" s="3" t="s">
        <v>513</v>
      </c>
    </row>
    <row r="34" spans="1:3">
      <c r="A34" s="4" t="s">
        <v>529</v>
      </c>
      <c r="B34" s="5" t="n">
        <v>116052</v>
      </c>
      <c r="C34" s="5" t="n">
        <v>1244416</v>
      </c>
    </row>
    <row r="35" spans="1:3">
      <c r="A35" s="4" t="s">
        <v>530</v>
      </c>
      <c r="B35" s="5" t="n">
        <v>132</v>
      </c>
      <c r="C35" s="5" t="n">
        <v>6522</v>
      </c>
    </row>
    <row r="36" spans="1:3">
      <c r="A36" s="4" t="s">
        <v>531</v>
      </c>
      <c r="B36" s="5" t="n">
        <v>2710008</v>
      </c>
      <c r="C36" s="5" t="n">
        <v>3297278</v>
      </c>
    </row>
    <row r="37" spans="1:3">
      <c r="A37" s="4" t="s">
        <v>532</v>
      </c>
      <c r="B37" s="5" t="n">
        <v>77448</v>
      </c>
      <c r="C37" s="5" t="n">
        <v>100201</v>
      </c>
    </row>
    <row r="38" spans="1:3">
      <c r="A38" s="4" t="s">
        <v>533</v>
      </c>
      <c r="B38" s="5" t="n">
        <v>2826060</v>
      </c>
      <c r="C38" s="5" t="n">
        <v>4541694</v>
      </c>
    </row>
    <row r="39" spans="1:3">
      <c r="A39" s="4" t="s">
        <v>534</v>
      </c>
      <c r="B39" s="5" t="n">
        <v>77580</v>
      </c>
      <c r="C39" s="5" t="n">
        <v>106723</v>
      </c>
    </row>
    <row r="40" spans="1:3">
      <c r="A40" s="4" t="s">
        <v>525</v>
      </c>
    </row>
    <row r="41" spans="1:3">
      <c r="A41" s="3" t="s">
        <v>517</v>
      </c>
    </row>
    <row r="42" spans="1:3">
      <c r="A42" s="4" t="s">
        <v>535</v>
      </c>
      <c r="B42" s="5" t="n">
        <v>0</v>
      </c>
    </row>
    <row r="43" spans="1:3">
      <c r="A43" s="4" t="s">
        <v>536</v>
      </c>
      <c r="B43" s="5" t="n">
        <v>0</v>
      </c>
    </row>
    <row r="44" spans="1:3">
      <c r="A44" s="4" t="s">
        <v>537</v>
      </c>
      <c r="B44" s="5" t="n">
        <v>845512</v>
      </c>
    </row>
    <row r="45" spans="1:3">
      <c r="A45" s="4" t="s">
        <v>538</v>
      </c>
      <c r="B45" s="5" t="n">
        <v>10338</v>
      </c>
    </row>
    <row r="46" spans="1:3">
      <c r="A46" s="4" t="s">
        <v>539</v>
      </c>
      <c r="B46" s="5" t="n">
        <v>845512</v>
      </c>
    </row>
    <row r="47" spans="1:3">
      <c r="A47" s="4" t="s">
        <v>540</v>
      </c>
      <c r="B47" s="5" t="n">
        <v>10338</v>
      </c>
    </row>
    <row r="48" spans="1:3">
      <c r="A48" s="4" t="s">
        <v>526</v>
      </c>
    </row>
    <row r="49" spans="1:3">
      <c r="A49" s="3" t="s">
        <v>517</v>
      </c>
    </row>
    <row r="50" spans="1:3">
      <c r="A50" s="4" t="s">
        <v>535</v>
      </c>
      <c r="B50" s="5" t="n">
        <v>3715</v>
      </c>
      <c r="C50" s="5" t="n">
        <v>9776</v>
      </c>
    </row>
    <row r="51" spans="1:3">
      <c r="A51" s="4" t="s">
        <v>536</v>
      </c>
      <c r="B51" s="5" t="n">
        <v>71</v>
      </c>
      <c r="C51" s="5" t="n">
        <v>25</v>
      </c>
    </row>
    <row r="52" spans="1:3">
      <c r="A52" s="4" t="s">
        <v>537</v>
      </c>
      <c r="B52" s="5" t="n">
        <v>13195</v>
      </c>
      <c r="C52" s="5" t="n">
        <v>22439</v>
      </c>
    </row>
    <row r="53" spans="1:3">
      <c r="A53" s="4" t="s">
        <v>538</v>
      </c>
      <c r="B53" s="5" t="n">
        <v>1058</v>
      </c>
      <c r="C53" s="5" t="n">
        <v>1580</v>
      </c>
    </row>
    <row r="54" spans="1:3">
      <c r="A54" s="4" t="s">
        <v>539</v>
      </c>
      <c r="B54" s="5" t="n">
        <v>16910</v>
      </c>
      <c r="C54" s="5" t="n">
        <v>32215</v>
      </c>
    </row>
    <row r="55" spans="1:3">
      <c r="A55" s="4" t="s">
        <v>540</v>
      </c>
      <c r="B55" s="5" t="n">
        <v>1129</v>
      </c>
      <c r="C55" s="5" t="n">
        <v>1605</v>
      </c>
    </row>
    <row r="56" spans="1:3">
      <c r="A56" s="4" t="s">
        <v>527</v>
      </c>
    </row>
    <row r="57" spans="1:3">
      <c r="A57" s="3" t="s">
        <v>517</v>
      </c>
    </row>
    <row r="58" spans="1:3">
      <c r="A58" s="4" t="s">
        <v>535</v>
      </c>
      <c r="B58" s="5" t="n">
        <v>0</v>
      </c>
      <c r="C58" s="5" t="n">
        <v>0</v>
      </c>
    </row>
    <row r="59" spans="1:3">
      <c r="A59" s="4" t="s">
        <v>536</v>
      </c>
      <c r="B59" s="5" t="n">
        <v>0</v>
      </c>
      <c r="C59" s="5" t="n">
        <v>0</v>
      </c>
    </row>
    <row r="60" spans="1:3">
      <c r="A60" s="4" t="s">
        <v>537</v>
      </c>
      <c r="B60" s="5" t="n">
        <v>3545</v>
      </c>
      <c r="C60" s="5" t="n">
        <v>6243</v>
      </c>
    </row>
    <row r="61" spans="1:3">
      <c r="A61" s="4" t="s">
        <v>538</v>
      </c>
      <c r="B61" s="5" t="n">
        <v>321</v>
      </c>
      <c r="C61" s="5" t="n">
        <v>628</v>
      </c>
    </row>
    <row r="62" spans="1:3">
      <c r="A62" s="4" t="s">
        <v>539</v>
      </c>
      <c r="B62" s="5" t="n">
        <v>3545</v>
      </c>
      <c r="C62" s="5" t="n">
        <v>6243</v>
      </c>
    </row>
    <row r="63" spans="1:3">
      <c r="A63" s="4" t="s">
        <v>540</v>
      </c>
      <c r="B63" s="5" t="n">
        <v>321</v>
      </c>
      <c r="C63" s="5" t="n">
        <v>628</v>
      </c>
    </row>
    <row r="64" spans="1:3">
      <c r="A64" s="4" t="s">
        <v>524</v>
      </c>
    </row>
    <row r="65" spans="1:3">
      <c r="A65" s="3" t="s">
        <v>517</v>
      </c>
    </row>
    <row r="66" spans="1:3">
      <c r="A66" s="4" t="s">
        <v>535</v>
      </c>
      <c r="B66" s="5" t="n">
        <v>116925</v>
      </c>
      <c r="C66" s="5" t="n">
        <v>236207</v>
      </c>
    </row>
    <row r="67" spans="1:3">
      <c r="A67" s="4" t="s">
        <v>536</v>
      </c>
      <c r="B67" s="5" t="n">
        <v>2148</v>
      </c>
      <c r="C67" s="5" t="n">
        <v>4365</v>
      </c>
    </row>
    <row r="68" spans="1:3">
      <c r="A68" s="4" t="s">
        <v>537</v>
      </c>
      <c r="B68" s="5" t="n">
        <v>118834</v>
      </c>
      <c r="C68" s="5" t="n">
        <v>341090</v>
      </c>
    </row>
    <row r="69" spans="1:3">
      <c r="A69" s="4" t="s">
        <v>538</v>
      </c>
      <c r="B69" s="5" t="n">
        <v>1184</v>
      </c>
      <c r="C69" s="5" t="n">
        <v>8488</v>
      </c>
    </row>
    <row r="70" spans="1:3">
      <c r="A70" s="4" t="s">
        <v>539</v>
      </c>
      <c r="B70" s="5" t="n">
        <v>235759</v>
      </c>
      <c r="C70" s="5" t="n">
        <v>577297</v>
      </c>
    </row>
    <row r="71" spans="1:3">
      <c r="A71" s="4" t="s">
        <v>540</v>
      </c>
      <c r="B71" s="5" t="n">
        <v>3332</v>
      </c>
      <c r="C71" s="5" t="n">
        <v>12853</v>
      </c>
    </row>
    <row r="72" spans="1:3">
      <c r="A72" s="4" t="s">
        <v>102</v>
      </c>
    </row>
    <row r="73" spans="1:3">
      <c r="A73" s="3" t="s">
        <v>517</v>
      </c>
    </row>
    <row r="74" spans="1:3">
      <c r="A74" s="4" t="s">
        <v>535</v>
      </c>
      <c r="B74" s="5" t="n">
        <v>6911</v>
      </c>
      <c r="C74" s="5" t="n">
        <v>19048</v>
      </c>
    </row>
    <row r="75" spans="1:3">
      <c r="A75" s="4" t="s">
        <v>536</v>
      </c>
      <c r="B75" s="5" t="n">
        <v>87</v>
      </c>
      <c r="C75" s="5" t="n">
        <v>98</v>
      </c>
    </row>
    <row r="76" spans="1:3">
      <c r="A76" s="4" t="s">
        <v>537</v>
      </c>
      <c r="B76" s="5" t="n">
        <v>2449</v>
      </c>
      <c r="C76" s="5" t="n">
        <v>20736</v>
      </c>
    </row>
    <row r="77" spans="1:3">
      <c r="A77" s="4" t="s">
        <v>538</v>
      </c>
      <c r="B77" s="5" t="n">
        <v>63</v>
      </c>
      <c r="C77" s="5" t="n">
        <v>1569</v>
      </c>
    </row>
    <row r="78" spans="1:3">
      <c r="A78" s="4" t="s">
        <v>539</v>
      </c>
      <c r="B78" s="5" t="n">
        <v>9360</v>
      </c>
      <c r="C78" s="5" t="n">
        <v>39784</v>
      </c>
    </row>
    <row r="79" spans="1:3">
      <c r="A79" s="4" t="s">
        <v>540</v>
      </c>
      <c r="B79" s="6" t="n">
        <v>150</v>
      </c>
      <c r="C79" s="6" t="n">
        <v>1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80</v>
      </c>
    </row>
    <row r="3" spans="1:4">
      <c r="A3" s="3" t="s">
        <v>542</v>
      </c>
    </row>
    <row r="4" spans="1:4">
      <c r="A4" s="4" t="s">
        <v>543</v>
      </c>
      <c r="B4" s="6" t="n">
        <v>22824</v>
      </c>
      <c r="C4" s="6" t="n">
        <v>22582</v>
      </c>
      <c r="D4" s="6" t="n">
        <v>22452</v>
      </c>
    </row>
    <row r="5" spans="1:4">
      <c r="A5" s="4" t="s">
        <v>544</v>
      </c>
      <c r="B5" s="5" t="n">
        <v>0</v>
      </c>
      <c r="C5" s="5" t="n">
        <v>0</v>
      </c>
      <c r="D5" s="5" t="n">
        <v>0</v>
      </c>
    </row>
    <row r="6" spans="1:4">
      <c r="A6" s="4" t="s">
        <v>545</v>
      </c>
      <c r="B6" s="5" t="n">
        <v>0</v>
      </c>
      <c r="C6" s="5" t="n">
        <v>242</v>
      </c>
      <c r="D6" s="5" t="n">
        <v>0</v>
      </c>
    </row>
    <row r="7" spans="1:4">
      <c r="A7" s="4" t="s">
        <v>546</v>
      </c>
      <c r="B7" s="5" t="n">
        <v>592</v>
      </c>
      <c r="C7" s="5" t="n">
        <v>0</v>
      </c>
      <c r="D7" s="5" t="n">
        <v>130</v>
      </c>
    </row>
    <row r="8" spans="1:4">
      <c r="A8" s="4" t="s">
        <v>547</v>
      </c>
      <c r="B8" s="6" t="n">
        <v>23416</v>
      </c>
      <c r="C8" s="6" t="n">
        <v>22824</v>
      </c>
      <c r="D8" s="6" t="n">
        <v>225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49</v>
      </c>
    </row>
    <row r="3" spans="1:3">
      <c r="A3" s="4" t="s">
        <v>550</v>
      </c>
      <c r="B3" s="6" t="n">
        <v>249821</v>
      </c>
    </row>
    <row r="4" spans="1:3">
      <c r="A4" s="4" t="s">
        <v>551</v>
      </c>
      <c r="B4" s="5" t="n">
        <v>4223443</v>
      </c>
    </row>
    <row r="5" spans="1:3">
      <c r="A5" s="4" t="s">
        <v>552</v>
      </c>
      <c r="B5" s="5" t="n">
        <v>411246</v>
      </c>
    </row>
    <row r="6" spans="1:3">
      <c r="A6" s="4" t="s">
        <v>553</v>
      </c>
      <c r="B6" s="5" t="n">
        <v>642278</v>
      </c>
    </row>
    <row r="7" spans="1:3">
      <c r="A7" s="4" t="s">
        <v>554</v>
      </c>
      <c r="B7" s="5" t="n">
        <v>5526788</v>
      </c>
    </row>
    <row r="8" spans="1:3">
      <c r="A8" s="4" t="s">
        <v>555</v>
      </c>
      <c r="B8" s="5" t="n">
        <v>5649410</v>
      </c>
    </row>
    <row r="9" spans="1:3">
      <c r="A9" s="4" t="s">
        <v>514</v>
      </c>
      <c r="B9" s="5" t="n">
        <v>11176198</v>
      </c>
      <c r="C9" s="6" t="n">
        <v>12411689</v>
      </c>
    </row>
    <row r="10" spans="1:3">
      <c r="A10" s="3" t="s">
        <v>556</v>
      </c>
    </row>
    <row r="11" spans="1:3">
      <c r="A11" s="4" t="s">
        <v>550</v>
      </c>
      <c r="B11" s="5" t="n">
        <v>249833</v>
      </c>
    </row>
    <row r="12" spans="1:3">
      <c r="A12" s="4" t="s">
        <v>551</v>
      </c>
      <c r="B12" s="5" t="n">
        <v>4178024</v>
      </c>
    </row>
    <row r="13" spans="1:3">
      <c r="A13" s="4" t="s">
        <v>552</v>
      </c>
      <c r="B13" s="5" t="n">
        <v>405585</v>
      </c>
    </row>
    <row r="14" spans="1:3">
      <c r="A14" s="4" t="s">
        <v>553</v>
      </c>
      <c r="B14" s="5" t="n">
        <v>598974</v>
      </c>
    </row>
    <row r="15" spans="1:3">
      <c r="A15" s="4" t="s">
        <v>554</v>
      </c>
      <c r="B15" s="5" t="n">
        <v>5432416</v>
      </c>
    </row>
    <row r="16" spans="1:3">
      <c r="A16" s="4" t="s">
        <v>555</v>
      </c>
      <c r="B16" s="5" t="n">
        <v>5548800</v>
      </c>
    </row>
    <row r="17" spans="1:3">
      <c r="A17" s="4" t="s">
        <v>151</v>
      </c>
      <c r="B17" s="5" t="n">
        <v>10981216</v>
      </c>
      <c r="C17" s="5" t="n">
        <v>12219632</v>
      </c>
    </row>
    <row r="18" spans="1:3">
      <c r="A18" s="3" t="s">
        <v>557</v>
      </c>
    </row>
    <row r="19" spans="1:3">
      <c r="A19" s="4" t="s">
        <v>550</v>
      </c>
      <c r="B19" s="5" t="n">
        <v>30009</v>
      </c>
    </row>
    <row r="20" spans="1:3">
      <c r="A20" s="4" t="s">
        <v>551</v>
      </c>
      <c r="B20" s="5" t="n">
        <v>159929</v>
      </c>
    </row>
    <row r="21" spans="1:3">
      <c r="A21" s="4" t="s">
        <v>552</v>
      </c>
      <c r="B21" s="5" t="n">
        <v>286068</v>
      </c>
    </row>
    <row r="22" spans="1:3">
      <c r="A22" s="4" t="s">
        <v>553</v>
      </c>
      <c r="B22" s="5" t="n">
        <v>272913</v>
      </c>
    </row>
    <row r="23" spans="1:3">
      <c r="A23" s="4" t="s">
        <v>554</v>
      </c>
      <c r="B23" s="5" t="n">
        <v>748919</v>
      </c>
    </row>
    <row r="24" spans="1:3">
      <c r="A24" s="4" t="s">
        <v>558</v>
      </c>
      <c r="B24" s="5" t="n">
        <v>2136694</v>
      </c>
    </row>
    <row r="25" spans="1:3">
      <c r="A25" s="4" t="s">
        <v>518</v>
      </c>
      <c r="B25" s="5" t="n">
        <v>2885613</v>
      </c>
      <c r="C25" s="5" t="n">
        <v>1046093</v>
      </c>
    </row>
    <row r="26" spans="1:3">
      <c r="A26" s="3" t="s">
        <v>559</v>
      </c>
    </row>
    <row r="27" spans="1:3">
      <c r="A27" s="4" t="s">
        <v>550</v>
      </c>
      <c r="B27" s="5" t="n">
        <v>30870</v>
      </c>
    </row>
    <row r="28" spans="1:3">
      <c r="A28" s="4" t="s">
        <v>551</v>
      </c>
      <c r="B28" s="5" t="n">
        <v>161318</v>
      </c>
    </row>
    <row r="29" spans="1:3">
      <c r="A29" s="4" t="s">
        <v>552</v>
      </c>
      <c r="B29" s="5" t="n">
        <v>297595</v>
      </c>
    </row>
    <row r="30" spans="1:3">
      <c r="A30" s="4" t="s">
        <v>553</v>
      </c>
      <c r="B30" s="5" t="n">
        <v>276224</v>
      </c>
    </row>
    <row r="31" spans="1:3">
      <c r="A31" s="4" t="s">
        <v>554</v>
      </c>
      <c r="B31" s="5" t="n">
        <v>766007</v>
      </c>
    </row>
    <row r="32" spans="1:3">
      <c r="A32" s="4" t="s">
        <v>558</v>
      </c>
      <c r="B32" s="5" t="n">
        <v>2159413</v>
      </c>
    </row>
    <row r="33" spans="1:3">
      <c r="A33" s="4" t="s">
        <v>151</v>
      </c>
      <c r="B33" s="6" t="n">
        <v>2925420</v>
      </c>
      <c r="C33" s="6" t="n">
        <v>10405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3"/>
    <col customWidth="1" max="3" min="3" width="16"/>
    <col customWidth="1" max="4" min="4" width="13"/>
    <col customWidth="1" max="5" min="5" width="13"/>
    <col customWidth="1" max="6" min="6" width="20"/>
    <col customWidth="1" max="7" min="7" width="46"/>
    <col customWidth="1" max="8" min="8" width="26"/>
  </cols>
  <sheetData>
    <row r="1" spans="1:8">
      <c r="A1" s="1" t="s">
        <v>150</v>
      </c>
      <c r="B1" s="2" t="s">
        <v>151</v>
      </c>
      <c r="C1" s="2" t="s">
        <v>152</v>
      </c>
      <c r="D1" s="2" t="s">
        <v>153</v>
      </c>
      <c r="E1" s="2" t="s">
        <v>62</v>
      </c>
      <c r="F1" s="2" t="s">
        <v>154</v>
      </c>
      <c r="G1" s="2" t="s">
        <v>155</v>
      </c>
      <c r="H1" s="2" t="s">
        <v>156</v>
      </c>
    </row>
    <row r="2" spans="1:8">
      <c r="A2" s="4" t="s">
        <v>157</v>
      </c>
      <c r="B2" s="6" t="n">
        <v>12624709</v>
      </c>
      <c r="C2" s="6" t="n">
        <v>229475</v>
      </c>
      <c r="D2" s="6" t="n">
        <v>2230</v>
      </c>
      <c r="E2" s="6" t="n">
        <v>15160267</v>
      </c>
      <c r="F2" s="6" t="n">
        <v>-2696953</v>
      </c>
      <c r="G2" s="6" t="n">
        <v>-99336</v>
      </c>
      <c r="H2" s="6" t="n">
        <v>29026</v>
      </c>
    </row>
    <row r="3" spans="1:8">
      <c r="A3" s="3" t="s">
        <v>158</v>
      </c>
    </row>
    <row r="4" spans="1:8">
      <c r="A4" s="4" t="s">
        <v>122</v>
      </c>
      <c r="B4" s="5" t="n">
        <v>371523</v>
      </c>
      <c r="F4" s="5" t="n">
        <v>369513</v>
      </c>
      <c r="H4" s="5" t="n">
        <v>2010</v>
      </c>
    </row>
    <row r="5" spans="1:8">
      <c r="A5" s="4" t="s">
        <v>159</v>
      </c>
      <c r="B5" s="5" t="n">
        <v>-68916</v>
      </c>
      <c r="G5" s="5" t="n">
        <v>-68916</v>
      </c>
    </row>
    <row r="6" spans="1:8">
      <c r="A6" s="4" t="s">
        <v>160</v>
      </c>
      <c r="B6" s="5" t="n">
        <v>-15777</v>
      </c>
      <c r="E6" s="5" t="n">
        <v>-13684</v>
      </c>
      <c r="H6" s="5" t="n">
        <v>-2093</v>
      </c>
    </row>
    <row r="7" spans="1:8">
      <c r="A7" s="4" t="s">
        <v>161</v>
      </c>
      <c r="B7" s="5" t="n">
        <v>-92864</v>
      </c>
      <c r="E7" s="5" t="n">
        <v>-92864</v>
      </c>
    </row>
    <row r="8" spans="1:8">
      <c r="A8" s="4" t="s">
        <v>162</v>
      </c>
      <c r="B8" s="5" t="n">
        <v>-69151</v>
      </c>
      <c r="E8" s="5" t="n">
        <v>-69151</v>
      </c>
    </row>
    <row r="9" spans="1:8">
      <c r="A9" s="4" t="s">
        <v>163</v>
      </c>
      <c r="B9" s="5" t="n">
        <v>78</v>
      </c>
      <c r="H9" s="5" t="n">
        <v>78</v>
      </c>
    </row>
    <row r="10" spans="1:8">
      <c r="A10" s="4" t="s">
        <v>164</v>
      </c>
      <c r="B10" s="5" t="n">
        <v>-1744</v>
      </c>
      <c r="E10" s="5" t="n">
        <v>-1744</v>
      </c>
    </row>
    <row r="11" spans="1:8">
      <c r="A11" s="4" t="s">
        <v>165</v>
      </c>
      <c r="B11" s="5" t="n">
        <v>-630</v>
      </c>
      <c r="E11" s="5" t="n">
        <v>-630</v>
      </c>
    </row>
    <row r="12" spans="1:8">
      <c r="A12" s="4" t="s">
        <v>166</v>
      </c>
      <c r="B12" s="5" t="n">
        <v>-468</v>
      </c>
      <c r="E12" s="5" t="n">
        <v>-468</v>
      </c>
    </row>
    <row r="13" spans="1:8">
      <c r="A13" s="4" t="s">
        <v>167</v>
      </c>
      <c r="B13" s="5" t="n">
        <v>3947</v>
      </c>
      <c r="E13" s="5" t="n">
        <v>3947</v>
      </c>
    </row>
    <row r="14" spans="1:8">
      <c r="A14" s="4" t="s">
        <v>168</v>
      </c>
      <c r="B14" s="5" t="n">
        <v>12750707</v>
      </c>
      <c r="C14" s="5" t="n">
        <v>229475</v>
      </c>
      <c r="D14" s="5" t="n">
        <v>2230</v>
      </c>
      <c r="E14" s="5" t="n">
        <v>14985673</v>
      </c>
      <c r="F14" s="5" t="n">
        <v>-2327440</v>
      </c>
      <c r="G14" s="5" t="n">
        <v>-168252</v>
      </c>
      <c r="H14" s="5" t="n">
        <v>29021</v>
      </c>
    </row>
    <row r="15" spans="1:8">
      <c r="A15" s="3" t="s">
        <v>158</v>
      </c>
    </row>
    <row r="16" spans="1:8">
      <c r="A16" s="4" t="s">
        <v>122</v>
      </c>
      <c r="B16" s="5" t="n">
        <v>460786</v>
      </c>
      <c r="F16" s="5" t="n">
        <v>458781</v>
      </c>
      <c r="H16" s="5" t="n">
        <v>2005</v>
      </c>
    </row>
    <row r="17" spans="1:8">
      <c r="A17" s="4" t="s">
        <v>159</v>
      </c>
      <c r="B17" s="5" t="n">
        <v>-29153</v>
      </c>
      <c r="G17" s="5" t="n">
        <v>-29153</v>
      </c>
    </row>
    <row r="18" spans="1:8">
      <c r="A18" s="4" t="s">
        <v>160</v>
      </c>
      <c r="B18" s="5" t="n">
        <v>-16939</v>
      </c>
      <c r="E18" s="5" t="n">
        <v>-14846</v>
      </c>
      <c r="H18" s="5" t="n">
        <v>-2093</v>
      </c>
    </row>
    <row r="19" spans="1:8">
      <c r="A19" s="4" t="s">
        <v>161</v>
      </c>
      <c r="B19" s="5" t="n">
        <v>-150000</v>
      </c>
      <c r="E19" s="5" t="n">
        <v>-150000</v>
      </c>
    </row>
    <row r="20" spans="1:8">
      <c r="A20" s="4" t="s">
        <v>163</v>
      </c>
      <c r="B20" s="5" t="n">
        <v>128</v>
      </c>
      <c r="H20" s="5" t="n">
        <v>128</v>
      </c>
    </row>
    <row r="21" spans="1:8">
      <c r="A21" s="4" t="s">
        <v>164</v>
      </c>
      <c r="B21" s="5" t="n">
        <v>-1530</v>
      </c>
      <c r="E21" s="5" t="n">
        <v>-1530</v>
      </c>
    </row>
    <row r="22" spans="1:8">
      <c r="A22" s="4" t="s">
        <v>165</v>
      </c>
      <c r="B22" s="5" t="n">
        <v>-689</v>
      </c>
      <c r="E22" s="5" t="n">
        <v>-689</v>
      </c>
    </row>
    <row r="23" spans="1:8">
      <c r="A23" s="4" t="s">
        <v>169</v>
      </c>
      <c r="B23" s="5" t="n">
        <v>13013310</v>
      </c>
      <c r="C23" s="5" t="n">
        <v>229475</v>
      </c>
      <c r="D23" s="5" t="n">
        <v>2230</v>
      </c>
      <c r="E23" s="5" t="n">
        <v>14818608</v>
      </c>
      <c r="F23" s="5" t="n">
        <v>-1868659</v>
      </c>
      <c r="G23" s="5" t="n">
        <v>-197405</v>
      </c>
      <c r="H23" s="5" t="n">
        <v>29061</v>
      </c>
    </row>
    <row r="24" spans="1:8">
      <c r="A24" s="3" t="s">
        <v>158</v>
      </c>
    </row>
    <row r="25" spans="1:8">
      <c r="A25" s="4" t="s">
        <v>170</v>
      </c>
      <c r="F25" s="5" t="n">
        <v>13</v>
      </c>
      <c r="G25" s="5" t="n">
        <v>-13</v>
      </c>
    </row>
    <row r="26" spans="1:8">
      <c r="A26" s="4" t="s">
        <v>171</v>
      </c>
      <c r="B26" s="5" t="n">
        <v>13013310</v>
      </c>
      <c r="C26" s="5" t="n">
        <v>229475</v>
      </c>
      <c r="D26" s="5" t="n">
        <v>2230</v>
      </c>
      <c r="E26" s="5" t="n">
        <v>14818608</v>
      </c>
      <c r="F26" s="5" t="n">
        <v>-1868646</v>
      </c>
      <c r="G26" s="5" t="n">
        <v>-197418</v>
      </c>
      <c r="H26" s="5" t="n">
        <v>29061</v>
      </c>
    </row>
    <row r="27" spans="1:8">
      <c r="A27" s="4" t="s">
        <v>122</v>
      </c>
      <c r="B27" s="5" t="n">
        <v>763429</v>
      </c>
      <c r="F27" s="5" t="n">
        <v>761448</v>
      </c>
      <c r="H27" s="5" t="n">
        <v>1981</v>
      </c>
    </row>
    <row r="28" spans="1:8">
      <c r="A28" s="4" t="s">
        <v>159</v>
      </c>
      <c r="B28" s="5" t="n">
        <v>10570</v>
      </c>
      <c r="G28" s="5" t="n">
        <v>10570</v>
      </c>
    </row>
    <row r="29" spans="1:8">
      <c r="A29" s="4" t="s">
        <v>160</v>
      </c>
      <c r="B29" s="5" t="n">
        <v>-19140</v>
      </c>
      <c r="E29" s="5" t="n">
        <v>-17047</v>
      </c>
      <c r="H29" s="5" t="n">
        <v>-2093</v>
      </c>
    </row>
    <row r="30" spans="1:8">
      <c r="A30" s="4" t="s">
        <v>161</v>
      </c>
      <c r="B30" s="5" t="n">
        <v>-255000</v>
      </c>
      <c r="E30" s="5" t="n">
        <v>-255000</v>
      </c>
    </row>
    <row r="31" spans="1:8">
      <c r="A31" s="4" t="s">
        <v>163</v>
      </c>
      <c r="B31" s="5" t="n">
        <v>72</v>
      </c>
      <c r="H31" s="5" t="n">
        <v>72</v>
      </c>
    </row>
    <row r="32" spans="1:8">
      <c r="A32" s="4" t="s">
        <v>164</v>
      </c>
      <c r="B32" s="5" t="n">
        <v>-712</v>
      </c>
      <c r="E32" s="5" t="n">
        <v>-712</v>
      </c>
    </row>
    <row r="33" spans="1:8">
      <c r="A33" s="4" t="s">
        <v>172</v>
      </c>
      <c r="B33" s="6" t="n">
        <v>13512529</v>
      </c>
      <c r="C33" s="6" t="n">
        <v>229475</v>
      </c>
      <c r="D33" s="6" t="n">
        <v>2230</v>
      </c>
      <c r="E33" s="6" t="n">
        <v>14545849</v>
      </c>
      <c r="F33" s="6" t="n">
        <v>-1107198</v>
      </c>
      <c r="G33" s="6" t="n">
        <v>-186848</v>
      </c>
      <c r="H33" s="6" t="n">
        <v>290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80</v>
      </c>
    </row>
    <row r="3" spans="1:4">
      <c r="A3" s="3" t="s">
        <v>235</v>
      </c>
    </row>
    <row r="4" spans="1:4">
      <c r="A4" s="4" t="s">
        <v>561</v>
      </c>
      <c r="B4" s="6" t="n">
        <v>0</v>
      </c>
      <c r="C4" s="6" t="n">
        <v>3033</v>
      </c>
      <c r="D4" s="6" t="n">
        <v>30037</v>
      </c>
    </row>
    <row r="5" spans="1:4">
      <c r="A5" s="4" t="s">
        <v>562</v>
      </c>
      <c r="B5" s="5" t="n">
        <v>0</v>
      </c>
      <c r="C5" s="5" t="n">
        <v>0</v>
      </c>
      <c r="D5" s="5" t="n">
        <v>0</v>
      </c>
    </row>
    <row r="6" spans="1:4">
      <c r="A6" s="4" t="s">
        <v>563</v>
      </c>
      <c r="B6" s="6" t="n">
        <v>0</v>
      </c>
      <c r="C6" s="6" t="n">
        <v>3033</v>
      </c>
      <c r="D6" s="6" t="n">
        <v>300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3</v>
      </c>
      <c r="D2" s="2" t="s">
        <v>80</v>
      </c>
    </row>
    <row r="3" spans="1:4">
      <c r="A3" s="3" t="s">
        <v>235</v>
      </c>
    </row>
    <row r="4" spans="1:4">
      <c r="A4" s="4" t="s">
        <v>565</v>
      </c>
      <c r="B4" s="6" t="n">
        <v>543000</v>
      </c>
    </row>
    <row r="5" spans="1:4">
      <c r="A5" s="4" t="s">
        <v>566</v>
      </c>
      <c r="B5" s="4" t="s">
        <v>567</v>
      </c>
    </row>
    <row r="6" spans="1:4">
      <c r="A6" s="4" t="s">
        <v>177</v>
      </c>
      <c r="B6" s="6" t="n">
        <v>592</v>
      </c>
      <c r="C6" s="6" t="n">
        <v>242</v>
      </c>
      <c r="D6" s="6" t="n">
        <v>130</v>
      </c>
    </row>
    <row r="7" spans="1:4">
      <c r="A7" s="4" t="s">
        <v>568</v>
      </c>
      <c r="B7" s="5" t="n">
        <v>1017275</v>
      </c>
      <c r="C7" s="5" t="n">
        <v>0</v>
      </c>
      <c r="D7" s="6" t="n">
        <v>0</v>
      </c>
    </row>
    <row r="8" spans="1:4">
      <c r="A8" s="4" t="s">
        <v>569</v>
      </c>
      <c r="B8" s="5" t="n">
        <v>977000</v>
      </c>
    </row>
    <row r="9" spans="1:4">
      <c r="A9" s="4" t="s">
        <v>570</v>
      </c>
      <c r="B9" s="6" t="n">
        <v>-33000</v>
      </c>
      <c r="C9" s="6" t="n">
        <v>-1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1</v>
      </c>
      <c r="C1" s="2" t="s">
        <v>2</v>
      </c>
      <c r="D1" s="2" t="s">
        <v>33</v>
      </c>
    </row>
    <row r="2" spans="1:4">
      <c r="A2" s="3" t="s">
        <v>572</v>
      </c>
    </row>
    <row r="3" spans="1:4">
      <c r="A3" s="4" t="s">
        <v>42</v>
      </c>
      <c r="C3" s="6" t="n">
        <v>65186554</v>
      </c>
      <c r="D3" s="6" t="n">
        <v>61623768</v>
      </c>
    </row>
    <row r="4" spans="1:4">
      <c r="A4" s="4" t="s">
        <v>492</v>
      </c>
    </row>
    <row r="5" spans="1:4">
      <c r="A5" s="3" t="s">
        <v>572</v>
      </c>
    </row>
    <row r="6" spans="1:4">
      <c r="A6" s="4" t="s">
        <v>42</v>
      </c>
      <c r="C6" s="5" t="n">
        <v>26562319</v>
      </c>
      <c r="D6" s="5" t="n">
        <v>25749949</v>
      </c>
    </row>
    <row r="7" spans="1:4">
      <c r="A7" s="4" t="s">
        <v>573</v>
      </c>
    </row>
    <row r="8" spans="1:4">
      <c r="A8" s="3" t="s">
        <v>572</v>
      </c>
    </row>
    <row r="9" spans="1:4">
      <c r="A9" s="4" t="s">
        <v>42</v>
      </c>
      <c r="B9" s="4" t="s">
        <v>480</v>
      </c>
      <c r="C9" s="5" t="n">
        <v>15014333</v>
      </c>
      <c r="D9" s="5" t="n">
        <v>13997697</v>
      </c>
    </row>
    <row r="10" spans="1:4">
      <c r="A10" s="4" t="s">
        <v>574</v>
      </c>
    </row>
    <row r="11" spans="1:4">
      <c r="A11" s="3" t="s">
        <v>572</v>
      </c>
    </row>
    <row r="12" spans="1:4">
      <c r="A12" s="4" t="s">
        <v>42</v>
      </c>
      <c r="C12" s="5" t="n">
        <v>1997537</v>
      </c>
      <c r="D12" s="5" t="n">
        <v>2273539</v>
      </c>
    </row>
    <row r="13" spans="1:4">
      <c r="A13" s="4" t="s">
        <v>575</v>
      </c>
    </row>
    <row r="14" spans="1:4">
      <c r="A14" s="3" t="s">
        <v>572</v>
      </c>
    </row>
    <row r="15" spans="1:4">
      <c r="A15" s="4" t="s">
        <v>42</v>
      </c>
      <c r="C15" s="5" t="n">
        <v>13016796</v>
      </c>
      <c r="D15" s="5" t="n">
        <v>11724158</v>
      </c>
    </row>
    <row r="16" spans="1:4">
      <c r="A16" s="4" t="s">
        <v>576</v>
      </c>
    </row>
    <row r="17" spans="1:4">
      <c r="A17" s="3" t="s">
        <v>572</v>
      </c>
    </row>
    <row r="18" spans="1:4">
      <c r="A18" s="4" t="s">
        <v>42</v>
      </c>
      <c r="B18" s="4" t="s">
        <v>577</v>
      </c>
      <c r="C18" s="5" t="n">
        <v>16467987</v>
      </c>
      <c r="D18" s="5" t="n">
        <v>16382116</v>
      </c>
    </row>
    <row r="19" spans="1:4">
      <c r="A19" s="4" t="s">
        <v>578</v>
      </c>
    </row>
    <row r="20" spans="1:4">
      <c r="A20" s="3" t="s">
        <v>572</v>
      </c>
    </row>
    <row r="21" spans="1:4">
      <c r="A21" s="4" t="s">
        <v>42</v>
      </c>
      <c r="C21" s="5" t="n">
        <v>13422156</v>
      </c>
      <c r="D21" s="5" t="n">
        <v>13365747</v>
      </c>
    </row>
    <row r="22" spans="1:4">
      <c r="A22" s="4" t="s">
        <v>579</v>
      </c>
    </row>
    <row r="23" spans="1:4">
      <c r="A23" s="3" t="s">
        <v>572</v>
      </c>
    </row>
    <row r="24" spans="1:4">
      <c r="A24" s="4" t="s">
        <v>42</v>
      </c>
      <c r="C24" s="5" t="n">
        <v>2747217</v>
      </c>
      <c r="D24" s="5" t="n">
        <v>2653105</v>
      </c>
    </row>
    <row r="25" spans="1:4">
      <c r="A25" s="4" t="s">
        <v>580</v>
      </c>
    </row>
    <row r="26" spans="1:4">
      <c r="A26" s="3" t="s">
        <v>572</v>
      </c>
    </row>
    <row r="27" spans="1:4">
      <c r="A27" s="4" t="s">
        <v>42</v>
      </c>
      <c r="C27" s="5" t="n">
        <v>298614</v>
      </c>
      <c r="D27" s="5" t="n">
        <v>363264</v>
      </c>
    </row>
    <row r="28" spans="1:4">
      <c r="A28" s="4" t="s">
        <v>499</v>
      </c>
    </row>
    <row r="29" spans="1:4">
      <c r="A29" s="3" t="s">
        <v>572</v>
      </c>
    </row>
    <row r="30" spans="1:4">
      <c r="A30" s="4" t="s">
        <v>42</v>
      </c>
      <c r="B30" s="4" t="s">
        <v>581</v>
      </c>
      <c r="C30" s="5" t="n">
        <v>7141915</v>
      </c>
      <c r="D30" s="5" t="n">
        <v>5494006</v>
      </c>
    </row>
    <row r="31" spans="1:4">
      <c r="A31" s="4" t="s">
        <v>582</v>
      </c>
    </row>
    <row r="32" spans="1:4">
      <c r="A32" s="3" t="s">
        <v>572</v>
      </c>
    </row>
    <row r="33" spans="1:4">
      <c r="A33" s="4" t="s">
        <v>42</v>
      </c>
      <c r="C33" s="5" t="n">
        <v>818308</v>
      </c>
      <c r="D33" s="5" t="n">
        <v>639517</v>
      </c>
    </row>
    <row r="34" spans="1:4">
      <c r="A34" s="4" t="s">
        <v>583</v>
      </c>
    </row>
    <row r="35" spans="1:4">
      <c r="A35" s="3" t="s">
        <v>572</v>
      </c>
    </row>
    <row r="36" spans="1:4">
      <c r="A36" s="4" t="s">
        <v>42</v>
      </c>
      <c r="C36" s="5" t="n">
        <v>2553588</v>
      </c>
      <c r="D36" s="5" t="n">
        <v>1690383</v>
      </c>
    </row>
    <row r="37" spans="1:4">
      <c r="A37" s="4" t="s">
        <v>584</v>
      </c>
    </row>
    <row r="38" spans="1:4">
      <c r="A38" s="3" t="s">
        <v>572</v>
      </c>
    </row>
    <row r="39" spans="1:4">
      <c r="A39" s="4" t="s">
        <v>42</v>
      </c>
      <c r="C39" s="5" t="n">
        <v>3770019</v>
      </c>
      <c r="D39" s="5" t="n">
        <v>3164106</v>
      </c>
    </row>
    <row r="40" spans="1:4">
      <c r="A40" s="4" t="s">
        <v>585</v>
      </c>
    </row>
    <row r="41" spans="1:4">
      <c r="A41" s="3" t="s">
        <v>572</v>
      </c>
    </row>
    <row r="42" spans="1:4">
      <c r="A42" s="4" t="s">
        <v>42</v>
      </c>
      <c r="C42" s="5" t="n">
        <v>41576652</v>
      </c>
      <c r="D42" s="5" t="n">
        <v>39747646</v>
      </c>
    </row>
    <row r="43" spans="1:4">
      <c r="A43" s="4" t="s">
        <v>586</v>
      </c>
    </row>
    <row r="44" spans="1:4">
      <c r="A44" s="3" t="s">
        <v>572</v>
      </c>
    </row>
    <row r="45" spans="1:4">
      <c r="A45" s="4" t="s">
        <v>42</v>
      </c>
      <c r="C45" s="5" t="n">
        <v>26562319</v>
      </c>
      <c r="D45" s="5" t="n">
        <v>25749949</v>
      </c>
    </row>
    <row r="46" spans="1:4">
      <c r="A46" s="4" t="s">
        <v>587</v>
      </c>
    </row>
    <row r="47" spans="1:4">
      <c r="A47" s="3" t="s">
        <v>572</v>
      </c>
    </row>
    <row r="48" spans="1:4">
      <c r="A48" s="4" t="s">
        <v>42</v>
      </c>
      <c r="C48" s="5" t="n">
        <v>1997537</v>
      </c>
      <c r="D48" s="5" t="n">
        <v>2273539</v>
      </c>
    </row>
    <row r="49" spans="1:4">
      <c r="A49" s="4" t="s">
        <v>588</v>
      </c>
    </row>
    <row r="50" spans="1:4">
      <c r="A50" s="3" t="s">
        <v>572</v>
      </c>
    </row>
    <row r="51" spans="1:4">
      <c r="A51" s="4" t="s">
        <v>42</v>
      </c>
      <c r="C51" s="5" t="n">
        <v>13016796</v>
      </c>
      <c r="D51" s="5" t="n">
        <v>11724158</v>
      </c>
    </row>
    <row r="52" spans="1:4">
      <c r="A52" s="4" t="s">
        <v>499</v>
      </c>
    </row>
    <row r="53" spans="1:4">
      <c r="A53" s="3" t="s">
        <v>572</v>
      </c>
    </row>
    <row r="54" spans="1:4">
      <c r="A54" s="4" t="s">
        <v>42</v>
      </c>
      <c r="C54" s="5" t="n">
        <v>23609902</v>
      </c>
      <c r="D54" s="5" t="n">
        <v>21876122</v>
      </c>
    </row>
    <row r="55" spans="1:4">
      <c r="A55" s="4" t="s">
        <v>589</v>
      </c>
    </row>
    <row r="56" spans="1:4">
      <c r="A56" s="3" t="s">
        <v>572</v>
      </c>
    </row>
    <row r="57" spans="1:4">
      <c r="A57" s="4" t="s">
        <v>42</v>
      </c>
      <c r="C57" s="5" t="n">
        <v>13422156</v>
      </c>
      <c r="D57" s="5" t="n">
        <v>13365747</v>
      </c>
    </row>
    <row r="58" spans="1:4">
      <c r="A58" s="4" t="s">
        <v>590</v>
      </c>
    </row>
    <row r="59" spans="1:4">
      <c r="A59" s="3" t="s">
        <v>572</v>
      </c>
    </row>
    <row r="60" spans="1:4">
      <c r="A60" s="4" t="s">
        <v>42</v>
      </c>
      <c r="C60" s="5" t="n">
        <v>2747217</v>
      </c>
      <c r="D60" s="5" t="n">
        <v>2653105</v>
      </c>
    </row>
    <row r="61" spans="1:4">
      <c r="A61" s="4" t="s">
        <v>591</v>
      </c>
    </row>
    <row r="62" spans="1:4">
      <c r="A62" s="3" t="s">
        <v>572</v>
      </c>
    </row>
    <row r="63" spans="1:4">
      <c r="A63" s="4" t="s">
        <v>42</v>
      </c>
      <c r="C63" s="5" t="n">
        <v>298614</v>
      </c>
      <c r="D63" s="5" t="n">
        <v>363264</v>
      </c>
    </row>
    <row r="64" spans="1:4">
      <c r="A64" s="4" t="s">
        <v>592</v>
      </c>
    </row>
    <row r="65" spans="1:4">
      <c r="A65" s="3" t="s">
        <v>572</v>
      </c>
    </row>
    <row r="66" spans="1:4">
      <c r="A66" s="4" t="s">
        <v>42</v>
      </c>
      <c r="C66" s="5" t="n">
        <v>818308</v>
      </c>
      <c r="D66" s="5" t="n">
        <v>639517</v>
      </c>
    </row>
    <row r="67" spans="1:4">
      <c r="A67" s="4" t="s">
        <v>593</v>
      </c>
    </row>
    <row r="68" spans="1:4">
      <c r="A68" s="3" t="s">
        <v>572</v>
      </c>
    </row>
    <row r="69" spans="1:4">
      <c r="A69" s="4" t="s">
        <v>42</v>
      </c>
      <c r="C69" s="5" t="n">
        <v>2553588</v>
      </c>
      <c r="D69" s="5" t="n">
        <v>1690383</v>
      </c>
    </row>
    <row r="70" spans="1:4">
      <c r="A70" s="4" t="s">
        <v>594</v>
      </c>
    </row>
    <row r="71" spans="1:4">
      <c r="A71" s="3" t="s">
        <v>572</v>
      </c>
    </row>
    <row r="72" spans="1:4">
      <c r="A72" s="4" t="s">
        <v>42</v>
      </c>
      <c r="C72" s="6" t="n">
        <v>3770019</v>
      </c>
      <c r="D72" s="6" t="n">
        <v>3164106</v>
      </c>
    </row>
    <row r="73" spans="1:4"/>
    <row r="74" spans="1:4">
      <c r="A74" s="4" t="s">
        <v>480</v>
      </c>
      <c r="B74" s="4" t="s">
        <v>595</v>
      </c>
    </row>
    <row r="75" spans="1:4">
      <c r="A75" s="4" t="s">
        <v>577</v>
      </c>
      <c r="B75" s="4" t="s">
        <v>596</v>
      </c>
    </row>
    <row r="76" spans="1:4">
      <c r="A76" s="4" t="s">
        <v>581</v>
      </c>
      <c r="B76" s="4" t="s">
        <v>597</v>
      </c>
    </row>
  </sheetData>
  <mergeCells count="5">
    <mergeCell ref="A1:B1"/>
    <mergeCell ref="A73:C73"/>
    <mergeCell ref="B74:C74"/>
    <mergeCell ref="B75:C75"/>
    <mergeCell ref="B76:C7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8</v>
      </c>
      <c r="C1" s="2" t="s">
        <v>1</v>
      </c>
    </row>
    <row r="2" spans="1:5">
      <c r="C2" s="2" t="s">
        <v>2</v>
      </c>
      <c r="D2" s="2" t="s">
        <v>33</v>
      </c>
      <c r="E2" s="2" t="s">
        <v>80</v>
      </c>
    </row>
    <row r="3" spans="1:5">
      <c r="A3" s="3" t="s">
        <v>599</v>
      </c>
    </row>
    <row r="4" spans="1:5">
      <c r="A4" s="4" t="s">
        <v>600</v>
      </c>
      <c r="C4" s="6" t="n">
        <v>0</v>
      </c>
      <c r="D4" s="6" t="n">
        <v>0</v>
      </c>
      <c r="E4" s="6" t="n">
        <v>1440</v>
      </c>
    </row>
    <row r="5" spans="1:5">
      <c r="A5" s="4" t="s">
        <v>601</v>
      </c>
      <c r="C5" s="5" t="n">
        <v>842760</v>
      </c>
      <c r="D5" s="5" t="n">
        <v>838293</v>
      </c>
      <c r="E5" s="5" t="n">
        <v>762673</v>
      </c>
    </row>
    <row r="6" spans="1:5">
      <c r="A6" s="4" t="s">
        <v>602</v>
      </c>
      <c r="C6" s="5" t="n">
        <v>365420</v>
      </c>
      <c r="D6" s="5" t="n">
        <v>287693</v>
      </c>
      <c r="E6" s="5" t="n">
        <v>302589</v>
      </c>
    </row>
    <row r="7" spans="1:5">
      <c r="A7" s="4" t="s">
        <v>603</v>
      </c>
      <c r="C7" s="5" t="n">
        <v>0</v>
      </c>
      <c r="D7" s="5" t="n">
        <v>-31</v>
      </c>
      <c r="E7" s="5" t="n">
        <v>43</v>
      </c>
    </row>
    <row r="8" spans="1:5">
      <c r="A8" s="4" t="s">
        <v>604</v>
      </c>
      <c r="C8" s="5" t="n">
        <v>365420</v>
      </c>
      <c r="D8" s="5" t="n">
        <v>287693</v>
      </c>
      <c r="E8" s="5" t="n">
        <v>302589</v>
      </c>
    </row>
    <row r="9" spans="1:5">
      <c r="A9" s="4" t="s">
        <v>605</v>
      </c>
      <c r="C9" s="5" t="n">
        <v>0</v>
      </c>
      <c r="D9" s="5" t="n">
        <v>0</v>
      </c>
      <c r="E9" s="5" t="n">
        <v>-1484</v>
      </c>
    </row>
    <row r="10" spans="1:5">
      <c r="A10" s="4" t="s">
        <v>606</v>
      </c>
      <c r="C10" s="5" t="n">
        <v>-400704</v>
      </c>
      <c r="D10" s="5" t="n">
        <v>-359052</v>
      </c>
      <c r="E10" s="5" t="n">
        <v>-291087</v>
      </c>
    </row>
    <row r="11" spans="1:5">
      <c r="A11" s="4" t="s">
        <v>607</v>
      </c>
      <c r="C11" s="5" t="n">
        <v>0</v>
      </c>
      <c r="D11" s="5" t="n">
        <v>31</v>
      </c>
      <c r="E11" s="5" t="n">
        <v>1</v>
      </c>
    </row>
    <row r="12" spans="1:5">
      <c r="A12" s="4" t="s">
        <v>608</v>
      </c>
      <c r="C12" s="5" t="n">
        <v>77766</v>
      </c>
      <c r="D12" s="5" t="n">
        <v>75826</v>
      </c>
      <c r="E12" s="5" t="n">
        <v>64118</v>
      </c>
    </row>
    <row r="13" spans="1:5">
      <c r="A13" s="4" t="s">
        <v>609</v>
      </c>
      <c r="C13" s="5" t="n">
        <v>0</v>
      </c>
      <c r="D13" s="5" t="n">
        <v>31</v>
      </c>
      <c r="E13" s="5" t="n">
        <v>-1483</v>
      </c>
    </row>
    <row r="14" spans="1:5">
      <c r="A14" s="4" t="s">
        <v>610</v>
      </c>
      <c r="C14" s="5" t="n">
        <v>-322938</v>
      </c>
      <c r="D14" s="5" t="n">
        <v>-283226</v>
      </c>
      <c r="E14" s="5" t="n">
        <v>-226969</v>
      </c>
    </row>
    <row r="15" spans="1:5">
      <c r="A15" s="4" t="s">
        <v>611</v>
      </c>
      <c r="C15" s="5" t="n">
        <v>0</v>
      </c>
      <c r="D15" s="5" t="n">
        <v>0</v>
      </c>
      <c r="E15" s="5" t="n">
        <v>0</v>
      </c>
    </row>
    <row r="16" spans="1:5">
      <c r="A16" s="4" t="s">
        <v>612</v>
      </c>
      <c r="C16" s="5" t="n">
        <v>885242</v>
      </c>
      <c r="D16" s="5" t="n">
        <v>842760</v>
      </c>
      <c r="E16" s="5" t="n">
        <v>838293</v>
      </c>
    </row>
    <row r="17" spans="1:5">
      <c r="A17" s="4" t="s">
        <v>492</v>
      </c>
    </row>
    <row r="18" spans="1:5">
      <c r="A18" s="3" t="s">
        <v>599</v>
      </c>
    </row>
    <row r="19" spans="1:5">
      <c r="A19" s="4" t="s">
        <v>613</v>
      </c>
      <c r="C19" s="5" t="n">
        <v>420635</v>
      </c>
      <c r="D19" s="5" t="n">
        <v>458580</v>
      </c>
      <c r="E19" s="5" t="n">
        <v>402113</v>
      </c>
    </row>
    <row r="20" spans="1:5">
      <c r="A20" s="4" t="s">
        <v>602</v>
      </c>
      <c r="C20" s="5" t="n">
        <v>44403</v>
      </c>
      <c r="D20" s="5" t="n">
        <v>49528</v>
      </c>
      <c r="E20" s="5" t="n">
        <v>129646</v>
      </c>
    </row>
    <row r="21" spans="1:5">
      <c r="A21" s="4" t="s">
        <v>614</v>
      </c>
      <c r="C21" s="5" t="n">
        <v>-83017</v>
      </c>
      <c r="D21" s="5" t="n">
        <v>-106570</v>
      </c>
      <c r="E21" s="5" t="n">
        <v>-84218</v>
      </c>
    </row>
    <row r="22" spans="1:5">
      <c r="A22" s="4" t="s">
        <v>615</v>
      </c>
      <c r="C22" s="5" t="n">
        <v>11294</v>
      </c>
      <c r="D22" s="5" t="n">
        <v>19097</v>
      </c>
      <c r="E22" s="5" t="n">
        <v>11039</v>
      </c>
    </row>
    <row r="23" spans="1:5">
      <c r="A23" s="4" t="s">
        <v>616</v>
      </c>
      <c r="C23" s="5" t="n">
        <v>-71723</v>
      </c>
      <c r="D23" s="5" t="n">
        <v>-87473</v>
      </c>
      <c r="E23" s="5" t="n">
        <v>-73179</v>
      </c>
    </row>
    <row r="24" spans="1:5">
      <c r="A24" s="4" t="s">
        <v>617</v>
      </c>
      <c r="C24" s="5" t="n">
        <v>393315</v>
      </c>
      <c r="D24" s="5" t="n">
        <v>420635</v>
      </c>
      <c r="E24" s="5" t="n">
        <v>458580</v>
      </c>
    </row>
    <row r="25" spans="1:5">
      <c r="A25" s="4" t="s">
        <v>573</v>
      </c>
    </row>
    <row r="26" spans="1:5">
      <c r="A26" s="3" t="s">
        <v>599</v>
      </c>
    </row>
    <row r="27" spans="1:5">
      <c r="A27" s="4" t="s">
        <v>613</v>
      </c>
      <c r="B27" s="4" t="s">
        <v>480</v>
      </c>
      <c r="C27" s="5" t="n">
        <v>118133</v>
      </c>
      <c r="D27" s="5" t="n">
        <v>116937</v>
      </c>
      <c r="E27" s="5" t="n">
        <v>122068</v>
      </c>
    </row>
    <row r="28" spans="1:5">
      <c r="A28" s="4" t="s">
        <v>602</v>
      </c>
      <c r="B28" s="4" t="s">
        <v>480</v>
      </c>
      <c r="C28" s="5" t="n">
        <v>-8431</v>
      </c>
      <c r="D28" s="5" t="n">
        <v>6195</v>
      </c>
      <c r="E28" s="5" t="n">
        <v>-5502</v>
      </c>
    </row>
    <row r="29" spans="1:5">
      <c r="A29" s="4" t="s">
        <v>614</v>
      </c>
      <c r="B29" s="4" t="s">
        <v>480</v>
      </c>
      <c r="C29" s="5" t="n">
        <v>-3867</v>
      </c>
      <c r="D29" s="5" t="n">
        <v>-9983</v>
      </c>
      <c r="E29" s="5" t="n">
        <v>-4866</v>
      </c>
    </row>
    <row r="30" spans="1:5">
      <c r="A30" s="4" t="s">
        <v>615</v>
      </c>
      <c r="B30" s="4" t="s">
        <v>480</v>
      </c>
      <c r="C30" s="5" t="n">
        <v>6602</v>
      </c>
      <c r="D30" s="5" t="n">
        <v>4984</v>
      </c>
      <c r="E30" s="5" t="n">
        <v>5237</v>
      </c>
    </row>
    <row r="31" spans="1:5">
      <c r="A31" s="4" t="s">
        <v>616</v>
      </c>
      <c r="B31" s="4" t="s">
        <v>480</v>
      </c>
      <c r="C31" s="5" t="n">
        <v>2735</v>
      </c>
      <c r="D31" s="5" t="n">
        <v>-4999</v>
      </c>
      <c r="E31" s="5" t="n">
        <v>371</v>
      </c>
    </row>
    <row r="32" spans="1:5">
      <c r="A32" s="4" t="s">
        <v>617</v>
      </c>
      <c r="B32" s="4" t="s">
        <v>480</v>
      </c>
      <c r="C32" s="5" t="n">
        <v>112437</v>
      </c>
      <c r="D32" s="5" t="n">
        <v>118133</v>
      </c>
      <c r="E32" s="5" t="n">
        <v>116937</v>
      </c>
    </row>
    <row r="33" spans="1:5">
      <c r="A33" s="4" t="s">
        <v>576</v>
      </c>
    </row>
    <row r="34" spans="1:5">
      <c r="A34" s="3" t="s">
        <v>599</v>
      </c>
    </row>
    <row r="35" spans="1:5">
      <c r="A35" s="4" t="s">
        <v>613</v>
      </c>
      <c r="B35" s="4" t="s">
        <v>577</v>
      </c>
      <c r="C35" s="5" t="n">
        <v>109856</v>
      </c>
      <c r="D35" s="5" t="n">
        <v>119484</v>
      </c>
      <c r="E35" s="5" t="n">
        <v>132104</v>
      </c>
    </row>
    <row r="36" spans="1:5">
      <c r="A36" s="4" t="s">
        <v>602</v>
      </c>
      <c r="B36" s="4" t="s">
        <v>577</v>
      </c>
      <c r="C36" s="5" t="n">
        <v>-3216</v>
      </c>
      <c r="D36" s="5" t="n">
        <v>-874</v>
      </c>
      <c r="E36" s="5" t="n">
        <v>-4156</v>
      </c>
    </row>
    <row r="37" spans="1:5">
      <c r="A37" s="4" t="s">
        <v>614</v>
      </c>
      <c r="B37" s="4" t="s">
        <v>577</v>
      </c>
      <c r="C37" s="5" t="n">
        <v>-17821</v>
      </c>
      <c r="D37" s="5" t="n">
        <v>-21287</v>
      </c>
      <c r="E37" s="5" t="n">
        <v>-19946</v>
      </c>
    </row>
    <row r="38" spans="1:5">
      <c r="A38" s="4" t="s">
        <v>615</v>
      </c>
      <c r="B38" s="4" t="s">
        <v>577</v>
      </c>
      <c r="C38" s="5" t="n">
        <v>13110</v>
      </c>
      <c r="D38" s="5" t="n">
        <v>12533</v>
      </c>
      <c r="E38" s="5" t="n">
        <v>11482</v>
      </c>
    </row>
    <row r="39" spans="1:5">
      <c r="A39" s="4" t="s">
        <v>616</v>
      </c>
      <c r="B39" s="4" t="s">
        <v>577</v>
      </c>
      <c r="C39" s="5" t="n">
        <v>-4711</v>
      </c>
      <c r="D39" s="5" t="n">
        <v>-8754</v>
      </c>
      <c r="E39" s="5" t="n">
        <v>-8464</v>
      </c>
    </row>
    <row r="40" spans="1:5">
      <c r="A40" s="4" t="s">
        <v>617</v>
      </c>
      <c r="B40" s="4" t="s">
        <v>577</v>
      </c>
      <c r="C40" s="5" t="n">
        <v>101929</v>
      </c>
      <c r="D40" s="5" t="n">
        <v>109856</v>
      </c>
      <c r="E40" s="5" t="n">
        <v>119484</v>
      </c>
    </row>
    <row r="41" spans="1:5">
      <c r="A41" s="4" t="s">
        <v>499</v>
      </c>
    </row>
    <row r="42" spans="1:5">
      <c r="A42" s="3" t="s">
        <v>599</v>
      </c>
    </row>
    <row r="43" spans="1:5">
      <c r="A43" s="4" t="s">
        <v>613</v>
      </c>
      <c r="B43" s="4" t="s">
        <v>581</v>
      </c>
      <c r="C43" s="5" t="n">
        <v>194136</v>
      </c>
      <c r="D43" s="5" t="n">
        <v>143292</v>
      </c>
      <c r="E43" s="5" t="n">
        <v>104948</v>
      </c>
    </row>
    <row r="44" spans="1:5">
      <c r="A44" s="4" t="s">
        <v>602</v>
      </c>
      <c r="B44" s="4" t="s">
        <v>581</v>
      </c>
      <c r="C44" s="5" t="n">
        <v>332664</v>
      </c>
      <c r="D44" s="5" t="n">
        <v>232875</v>
      </c>
      <c r="E44" s="5" t="n">
        <v>182558</v>
      </c>
    </row>
    <row r="45" spans="1:5">
      <c r="A45" s="4" t="s">
        <v>614</v>
      </c>
      <c r="B45" s="4" t="s">
        <v>581</v>
      </c>
      <c r="C45" s="5" t="n">
        <v>-295999</v>
      </c>
      <c r="D45" s="5" t="n">
        <v>-221212</v>
      </c>
      <c r="E45" s="5" t="n">
        <v>-180573</v>
      </c>
    </row>
    <row r="46" spans="1:5">
      <c r="A46" s="4" t="s">
        <v>615</v>
      </c>
      <c r="B46" s="4" t="s">
        <v>581</v>
      </c>
      <c r="C46" s="5" t="n">
        <v>46760</v>
      </c>
      <c r="D46" s="5" t="n">
        <v>39181</v>
      </c>
      <c r="E46" s="5" t="n">
        <v>36359</v>
      </c>
    </row>
    <row r="47" spans="1:5">
      <c r="A47" s="4" t="s">
        <v>616</v>
      </c>
      <c r="B47" s="4" t="s">
        <v>581</v>
      </c>
      <c r="C47" s="5" t="n">
        <v>-249239</v>
      </c>
      <c r="D47" s="5" t="n">
        <v>-182031</v>
      </c>
      <c r="E47" s="5" t="n">
        <v>-144214</v>
      </c>
    </row>
    <row r="48" spans="1:5">
      <c r="A48" s="4" t="s">
        <v>617</v>
      </c>
      <c r="B48" s="4" t="s">
        <v>581</v>
      </c>
      <c r="C48" s="6" t="n">
        <v>277561</v>
      </c>
      <c r="D48" s="6" t="n">
        <v>194136</v>
      </c>
      <c r="E48" s="6" t="n">
        <v>143292</v>
      </c>
    </row>
    <row r="49" spans="1:5"/>
    <row r="50" spans="1:5">
      <c r="A50" s="4" t="s">
        <v>480</v>
      </c>
      <c r="B50" s="4" t="s">
        <v>595</v>
      </c>
    </row>
    <row r="51" spans="1:5">
      <c r="A51" s="4" t="s">
        <v>577</v>
      </c>
      <c r="B51" s="4" t="s">
        <v>596</v>
      </c>
    </row>
    <row r="52" spans="1:5">
      <c r="A52" s="4" t="s">
        <v>581</v>
      </c>
      <c r="B52" s="4" t="s">
        <v>597</v>
      </c>
    </row>
  </sheetData>
  <mergeCells count="6">
    <mergeCell ref="A1:B2"/>
    <mergeCell ref="C1:E1"/>
    <mergeCell ref="A49:D49"/>
    <mergeCell ref="B50:D50"/>
    <mergeCell ref="B51:D51"/>
    <mergeCell ref="B52:D5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8</v>
      </c>
      <c r="C1" s="2" t="s">
        <v>2</v>
      </c>
      <c r="D1" s="2" t="s">
        <v>33</v>
      </c>
      <c r="E1" s="2" t="s">
        <v>80</v>
      </c>
      <c r="F1" s="2" t="s">
        <v>619</v>
      </c>
    </row>
    <row r="2" spans="1:6">
      <c r="A2" s="3" t="s">
        <v>620</v>
      </c>
    </row>
    <row r="3" spans="1:6">
      <c r="A3" s="4" t="s">
        <v>621</v>
      </c>
      <c r="C3" s="6" t="n">
        <v>107243</v>
      </c>
      <c r="D3" s="6" t="n">
        <v>104385</v>
      </c>
    </row>
    <row r="4" spans="1:6">
      <c r="A4" s="4" t="s">
        <v>622</v>
      </c>
      <c r="C4" s="5" t="n">
        <v>777999</v>
      </c>
      <c r="D4" s="5" t="n">
        <v>738375</v>
      </c>
    </row>
    <row r="5" spans="1:6">
      <c r="A5" s="4" t="s">
        <v>623</v>
      </c>
      <c r="C5" s="5" t="n">
        <v>885242</v>
      </c>
      <c r="D5" s="5" t="n">
        <v>842760</v>
      </c>
      <c r="E5" s="6" t="n">
        <v>838293</v>
      </c>
      <c r="F5" s="6" t="n">
        <v>762673</v>
      </c>
    </row>
    <row r="6" spans="1:6">
      <c r="A6" s="3" t="s">
        <v>624</v>
      </c>
    </row>
    <row r="7" spans="1:6">
      <c r="A7" s="4" t="s">
        <v>621</v>
      </c>
      <c r="C7" s="5" t="n">
        <v>630009</v>
      </c>
      <c r="D7" s="5" t="n">
        <v>569294</v>
      </c>
    </row>
    <row r="8" spans="1:6">
      <c r="A8" s="4" t="s">
        <v>622</v>
      </c>
      <c r="C8" s="5" t="n">
        <v>64556545</v>
      </c>
      <c r="D8" s="5" t="n">
        <v>61054474</v>
      </c>
    </row>
    <row r="9" spans="1:6">
      <c r="A9" s="4" t="s">
        <v>151</v>
      </c>
      <c r="C9" s="5" t="n">
        <v>65186554</v>
      </c>
      <c r="D9" s="5" t="n">
        <v>61623768</v>
      </c>
    </row>
    <row r="10" spans="1:6">
      <c r="A10" s="4" t="s">
        <v>492</v>
      </c>
    </row>
    <row r="11" spans="1:6">
      <c r="A11" s="3" t="s">
        <v>620</v>
      </c>
    </row>
    <row r="12" spans="1:6">
      <c r="A12" s="4" t="s">
        <v>621</v>
      </c>
      <c r="C12" s="5" t="n">
        <v>73072</v>
      </c>
      <c r="D12" s="5" t="n">
        <v>61705</v>
      </c>
    </row>
    <row r="13" spans="1:6">
      <c r="A13" s="4" t="s">
        <v>622</v>
      </c>
      <c r="C13" s="5" t="n">
        <v>320243</v>
      </c>
      <c r="D13" s="5" t="n">
        <v>358930</v>
      </c>
    </row>
    <row r="14" spans="1:6">
      <c r="A14" s="4" t="s">
        <v>625</v>
      </c>
      <c r="C14" s="5" t="n">
        <v>393315</v>
      </c>
      <c r="D14" s="5" t="n">
        <v>420635</v>
      </c>
      <c r="E14" s="5" t="n">
        <v>458580</v>
      </c>
      <c r="F14" s="5" t="n">
        <v>402113</v>
      </c>
    </row>
    <row r="15" spans="1:6">
      <c r="A15" s="3" t="s">
        <v>624</v>
      </c>
    </row>
    <row r="16" spans="1:6">
      <c r="A16" s="4" t="s">
        <v>621</v>
      </c>
      <c r="C16" s="5" t="n">
        <v>386282</v>
      </c>
      <c r="D16" s="5" t="n">
        <v>307680</v>
      </c>
    </row>
    <row r="17" spans="1:6">
      <c r="A17" s="4" t="s">
        <v>622</v>
      </c>
      <c r="C17" s="5" t="n">
        <v>26176037</v>
      </c>
      <c r="D17" s="5" t="n">
        <v>25442269</v>
      </c>
    </row>
    <row r="18" spans="1:6">
      <c r="A18" s="4" t="s">
        <v>151</v>
      </c>
      <c r="C18" s="5" t="n">
        <v>26562319</v>
      </c>
      <c r="D18" s="5" t="n">
        <v>25749949</v>
      </c>
    </row>
    <row r="19" spans="1:6">
      <c r="A19" s="4" t="s">
        <v>573</v>
      </c>
    </row>
    <row r="20" spans="1:6">
      <c r="A20" s="3" t="s">
        <v>620</v>
      </c>
    </row>
    <row r="21" spans="1:6">
      <c r="A21" s="4" t="s">
        <v>621</v>
      </c>
      <c r="B21" s="4" t="s">
        <v>480</v>
      </c>
      <c r="C21" s="5" t="n">
        <v>6283</v>
      </c>
      <c r="D21" s="5" t="n">
        <v>9864</v>
      </c>
    </row>
    <row r="22" spans="1:6">
      <c r="A22" s="4" t="s">
        <v>622</v>
      </c>
      <c r="B22" s="4" t="s">
        <v>480</v>
      </c>
      <c r="C22" s="5" t="n">
        <v>106154</v>
      </c>
      <c r="D22" s="5" t="n">
        <v>108269</v>
      </c>
    </row>
    <row r="23" spans="1:6">
      <c r="A23" s="4" t="s">
        <v>625</v>
      </c>
      <c r="B23" s="4" t="s">
        <v>480</v>
      </c>
      <c r="C23" s="5" t="n">
        <v>112437</v>
      </c>
      <c r="D23" s="5" t="n">
        <v>118133</v>
      </c>
      <c r="E23" s="5" t="n">
        <v>116937</v>
      </c>
      <c r="F23" s="5" t="n">
        <v>122068</v>
      </c>
    </row>
    <row r="24" spans="1:6">
      <c r="A24" s="3" t="s">
        <v>624</v>
      </c>
    </row>
    <row r="25" spans="1:6">
      <c r="A25" s="4" t="s">
        <v>621</v>
      </c>
      <c r="B25" s="4" t="s">
        <v>480</v>
      </c>
      <c r="C25" s="5" t="n">
        <v>85250</v>
      </c>
      <c r="D25" s="5" t="n">
        <v>85180</v>
      </c>
    </row>
    <row r="26" spans="1:6">
      <c r="A26" s="4" t="s">
        <v>622</v>
      </c>
      <c r="B26" s="4" t="s">
        <v>480</v>
      </c>
      <c r="C26" s="5" t="n">
        <v>14929083</v>
      </c>
      <c r="D26" s="5" t="n">
        <v>13912517</v>
      </c>
    </row>
    <row r="27" spans="1:6">
      <c r="A27" s="4" t="s">
        <v>151</v>
      </c>
      <c r="B27" s="4" t="s">
        <v>480</v>
      </c>
      <c r="C27" s="5" t="n">
        <v>15014333</v>
      </c>
      <c r="D27" s="5" t="n">
        <v>13997697</v>
      </c>
    </row>
    <row r="28" spans="1:6">
      <c r="A28" s="4" t="s">
        <v>576</v>
      </c>
    </row>
    <row r="29" spans="1:6">
      <c r="A29" s="3" t="s">
        <v>620</v>
      </c>
    </row>
    <row r="30" spans="1:6">
      <c r="A30" s="4" t="s">
        <v>621</v>
      </c>
      <c r="B30" s="4" t="s">
        <v>577</v>
      </c>
      <c r="C30" s="5" t="n">
        <v>26008</v>
      </c>
      <c r="D30" s="5" t="n">
        <v>30613</v>
      </c>
    </row>
    <row r="31" spans="1:6">
      <c r="A31" s="4" t="s">
        <v>622</v>
      </c>
      <c r="B31" s="4" t="s">
        <v>577</v>
      </c>
      <c r="C31" s="5" t="n">
        <v>75921</v>
      </c>
      <c r="D31" s="5" t="n">
        <v>79243</v>
      </c>
    </row>
    <row r="32" spans="1:6">
      <c r="A32" s="4" t="s">
        <v>625</v>
      </c>
      <c r="B32" s="4" t="s">
        <v>577</v>
      </c>
      <c r="C32" s="5" t="n">
        <v>101929</v>
      </c>
      <c r="D32" s="5" t="n">
        <v>109856</v>
      </c>
      <c r="E32" s="5" t="n">
        <v>119484</v>
      </c>
      <c r="F32" s="5" t="n">
        <v>132104</v>
      </c>
    </row>
    <row r="33" spans="1:6">
      <c r="A33" s="3" t="s">
        <v>624</v>
      </c>
    </row>
    <row r="34" spans="1:6">
      <c r="A34" s="4" t="s">
        <v>621</v>
      </c>
      <c r="B34" s="4" t="s">
        <v>577</v>
      </c>
      <c r="C34" s="5" t="n">
        <v>153342</v>
      </c>
      <c r="D34" s="5" t="n">
        <v>172857</v>
      </c>
    </row>
    <row r="35" spans="1:6">
      <c r="A35" s="4" t="s">
        <v>622</v>
      </c>
      <c r="B35" s="4" t="s">
        <v>577</v>
      </c>
      <c r="C35" s="5" t="n">
        <v>16314645</v>
      </c>
      <c r="D35" s="5" t="n">
        <v>16209259</v>
      </c>
    </row>
    <row r="36" spans="1:6">
      <c r="A36" s="4" t="s">
        <v>151</v>
      </c>
      <c r="B36" s="4" t="s">
        <v>577</v>
      </c>
      <c r="C36" s="5" t="n">
        <v>16467987</v>
      </c>
      <c r="D36" s="5" t="n">
        <v>16382116</v>
      </c>
    </row>
    <row r="37" spans="1:6">
      <c r="A37" s="4" t="s">
        <v>499</v>
      </c>
    </row>
    <row r="38" spans="1:6">
      <c r="A38" s="3" t="s">
        <v>620</v>
      </c>
    </row>
    <row r="39" spans="1:6">
      <c r="A39" s="4" t="s">
        <v>621</v>
      </c>
      <c r="B39" s="4" t="s">
        <v>581</v>
      </c>
      <c r="C39" s="5" t="n">
        <v>1880</v>
      </c>
      <c r="D39" s="5" t="n">
        <v>2203</v>
      </c>
    </row>
    <row r="40" spans="1:6">
      <c r="A40" s="4" t="s">
        <v>622</v>
      </c>
      <c r="B40" s="4" t="s">
        <v>581</v>
      </c>
      <c r="C40" s="5" t="n">
        <v>275681</v>
      </c>
      <c r="D40" s="5" t="n">
        <v>191933</v>
      </c>
    </row>
    <row r="41" spans="1:6">
      <c r="A41" s="4" t="s">
        <v>625</v>
      </c>
      <c r="B41" s="4" t="s">
        <v>581</v>
      </c>
      <c r="C41" s="5" t="n">
        <v>277561</v>
      </c>
      <c r="D41" s="5" t="n">
        <v>194136</v>
      </c>
      <c r="E41" s="6" t="n">
        <v>143292</v>
      </c>
      <c r="F41" s="6" t="n">
        <v>104948</v>
      </c>
    </row>
    <row r="42" spans="1:6">
      <c r="A42" s="3" t="s">
        <v>624</v>
      </c>
    </row>
    <row r="43" spans="1:6">
      <c r="A43" s="4" t="s">
        <v>621</v>
      </c>
      <c r="B43" s="4" t="s">
        <v>581</v>
      </c>
      <c r="C43" s="5" t="n">
        <v>5135</v>
      </c>
      <c r="D43" s="5" t="n">
        <v>3577</v>
      </c>
    </row>
    <row r="44" spans="1:6">
      <c r="A44" s="4" t="s">
        <v>622</v>
      </c>
      <c r="B44" s="4" t="s">
        <v>581</v>
      </c>
      <c r="C44" s="5" t="n">
        <v>7136780</v>
      </c>
      <c r="D44" s="5" t="n">
        <v>5490429</v>
      </c>
    </row>
    <row r="45" spans="1:6">
      <c r="A45" s="4" t="s">
        <v>151</v>
      </c>
      <c r="B45" s="4" t="s">
        <v>581</v>
      </c>
      <c r="C45" s="6" t="n">
        <v>7141915</v>
      </c>
      <c r="D45" s="6" t="n">
        <v>5494006</v>
      </c>
    </row>
    <row r="46" spans="1:6"/>
    <row r="47" spans="1:6">
      <c r="A47" s="4" t="s">
        <v>480</v>
      </c>
      <c r="B47" s="4" t="s">
        <v>595</v>
      </c>
    </row>
    <row r="48" spans="1:6">
      <c r="A48" s="4" t="s">
        <v>577</v>
      </c>
      <c r="B48" s="4" t="s">
        <v>596</v>
      </c>
    </row>
    <row r="49" spans="1:6">
      <c r="A49" s="4" t="s">
        <v>581</v>
      </c>
      <c r="B49" s="4" t="s">
        <v>597</v>
      </c>
    </row>
  </sheetData>
  <mergeCells count="5">
    <mergeCell ref="A1:B1"/>
    <mergeCell ref="A46:E46"/>
    <mergeCell ref="B47:E47"/>
    <mergeCell ref="B48:E48"/>
    <mergeCell ref="B49:E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80</v>
      </c>
    </row>
    <row r="3" spans="1:4">
      <c r="A3" s="3" t="s">
        <v>627</v>
      </c>
    </row>
    <row r="4" spans="1:4">
      <c r="A4" s="4" t="s">
        <v>628</v>
      </c>
      <c r="B4" s="6" t="n">
        <v>207639</v>
      </c>
      <c r="C4" s="6" t="n">
        <v>180897</v>
      </c>
    </row>
    <row r="5" spans="1:4">
      <c r="A5" s="4" t="s">
        <v>629</v>
      </c>
      <c r="B5" s="5" t="n">
        <v>244720</v>
      </c>
      <c r="C5" s="5" t="n">
        <v>215016</v>
      </c>
    </row>
    <row r="6" spans="1:4">
      <c r="A6" s="4" t="s">
        <v>630</v>
      </c>
      <c r="B6" s="5" t="n">
        <v>422370</v>
      </c>
      <c r="C6" s="5" t="n">
        <v>388397</v>
      </c>
    </row>
    <row r="7" spans="1:4">
      <c r="A7" s="4" t="s">
        <v>631</v>
      </c>
      <c r="B7" s="5" t="n">
        <v>466744</v>
      </c>
      <c r="C7" s="5" t="n">
        <v>408045</v>
      </c>
    </row>
    <row r="8" spans="1:4">
      <c r="A8" s="4" t="s">
        <v>632</v>
      </c>
      <c r="B8" s="5" t="n">
        <v>107243</v>
      </c>
      <c r="C8" s="5" t="n">
        <v>104385</v>
      </c>
    </row>
    <row r="9" spans="1:4">
      <c r="A9" s="4" t="s">
        <v>633</v>
      </c>
      <c r="B9" s="5" t="n">
        <v>547634</v>
      </c>
      <c r="C9" s="5" t="n">
        <v>679688</v>
      </c>
      <c r="D9" s="6" t="n">
        <v>862118</v>
      </c>
    </row>
    <row r="10" spans="1:4">
      <c r="A10" s="4" t="s">
        <v>634</v>
      </c>
      <c r="B10" s="5" t="n">
        <v>6906</v>
      </c>
      <c r="C10" s="5" t="n">
        <v>6925</v>
      </c>
      <c r="D10" s="5" t="n">
        <v>7652</v>
      </c>
    </row>
    <row r="11" spans="1:4">
      <c r="A11" s="4" t="s">
        <v>492</v>
      </c>
    </row>
    <row r="12" spans="1:4">
      <c r="A12" s="3" t="s">
        <v>627</v>
      </c>
    </row>
    <row r="13" spans="1:4">
      <c r="A13" s="4" t="s">
        <v>628</v>
      </c>
      <c r="B13" s="5" t="n">
        <v>162011</v>
      </c>
      <c r="C13" s="5" t="n">
        <v>142908</v>
      </c>
    </row>
    <row r="14" spans="1:4">
      <c r="A14" s="4" t="s">
        <v>629</v>
      </c>
      <c r="B14" s="5" t="n">
        <v>196316</v>
      </c>
      <c r="C14" s="5" t="n">
        <v>175743</v>
      </c>
    </row>
    <row r="15" spans="1:4">
      <c r="A15" s="4" t="s">
        <v>630</v>
      </c>
      <c r="B15" s="5" t="n">
        <v>224271</v>
      </c>
      <c r="C15" s="5" t="n">
        <v>164772</v>
      </c>
    </row>
    <row r="16" spans="1:4">
      <c r="A16" s="4" t="s">
        <v>631</v>
      </c>
      <c r="B16" s="5" t="n">
        <v>262947</v>
      </c>
      <c r="C16" s="5" t="n">
        <v>175512</v>
      </c>
    </row>
    <row r="17" spans="1:4">
      <c r="A17" s="4" t="s">
        <v>632</v>
      </c>
      <c r="B17" s="5" t="n">
        <v>73072</v>
      </c>
      <c r="C17" s="5" t="n">
        <v>61705</v>
      </c>
    </row>
    <row r="18" spans="1:4">
      <c r="A18" s="4" t="s">
        <v>633</v>
      </c>
      <c r="B18" s="5" t="n">
        <v>293841</v>
      </c>
      <c r="C18" s="5" t="n">
        <v>426809</v>
      </c>
      <c r="D18" s="5" t="n">
        <v>632319</v>
      </c>
    </row>
    <row r="19" spans="1:4">
      <c r="A19" s="4" t="s">
        <v>634</v>
      </c>
      <c r="B19" s="5" t="n">
        <v>1379</v>
      </c>
      <c r="C19" s="5" t="n">
        <v>947</v>
      </c>
      <c r="D19" s="5" t="n">
        <v>1221</v>
      </c>
    </row>
    <row r="20" spans="1:4">
      <c r="A20" s="4" t="s">
        <v>574</v>
      </c>
    </row>
    <row r="21" spans="1:4">
      <c r="A21" s="3" t="s">
        <v>627</v>
      </c>
    </row>
    <row r="22" spans="1:4">
      <c r="A22" s="4" t="s">
        <v>628</v>
      </c>
      <c r="B22" s="5" t="n">
        <v>0</v>
      </c>
      <c r="C22" s="5" t="n">
        <v>2849</v>
      </c>
    </row>
    <row r="23" spans="1:4">
      <c r="A23" s="4" t="s">
        <v>629</v>
      </c>
      <c r="B23" s="5" t="n">
        <v>0</v>
      </c>
      <c r="C23" s="5" t="n">
        <v>2858</v>
      </c>
    </row>
    <row r="24" spans="1:4">
      <c r="A24" s="4" t="s">
        <v>630</v>
      </c>
      <c r="B24" s="5" t="n">
        <v>138</v>
      </c>
      <c r="C24" s="5" t="n">
        <v>130</v>
      </c>
    </row>
    <row r="25" spans="1:4">
      <c r="A25" s="4" t="s">
        <v>631</v>
      </c>
      <c r="B25" s="5" t="n">
        <v>138</v>
      </c>
      <c r="C25" s="5" t="n">
        <v>130</v>
      </c>
    </row>
    <row r="26" spans="1:4">
      <c r="A26" s="4" t="s">
        <v>632</v>
      </c>
      <c r="B26" s="5" t="n">
        <v>6</v>
      </c>
      <c r="C26" s="5" t="n">
        <v>7</v>
      </c>
    </row>
    <row r="27" spans="1:4">
      <c r="A27" s="4" t="s">
        <v>633</v>
      </c>
      <c r="B27" s="5" t="n">
        <v>8600</v>
      </c>
      <c r="C27" s="5" t="n">
        <v>1874</v>
      </c>
      <c r="D27" s="5" t="n">
        <v>1734</v>
      </c>
    </row>
    <row r="28" spans="1:4">
      <c r="A28" s="4" t="s">
        <v>634</v>
      </c>
      <c r="B28" s="5" t="n">
        <v>7</v>
      </c>
      <c r="C28" s="5" t="n">
        <v>11</v>
      </c>
      <c r="D28" s="5" t="n">
        <v>8</v>
      </c>
    </row>
    <row r="29" spans="1:4">
      <c r="A29" s="4" t="s">
        <v>575</v>
      </c>
    </row>
    <row r="30" spans="1:4">
      <c r="A30" s="3" t="s">
        <v>627</v>
      </c>
    </row>
    <row r="31" spans="1:4">
      <c r="A31" s="4" t="s">
        <v>628</v>
      </c>
      <c r="B31" s="5" t="n">
        <v>45628</v>
      </c>
      <c r="C31" s="5" t="n">
        <v>35140</v>
      </c>
    </row>
    <row r="32" spans="1:4">
      <c r="A32" s="4" t="s">
        <v>629</v>
      </c>
      <c r="B32" s="5" t="n">
        <v>48404</v>
      </c>
      <c r="C32" s="5" t="n">
        <v>36415</v>
      </c>
    </row>
    <row r="33" spans="1:4">
      <c r="A33" s="4" t="s">
        <v>630</v>
      </c>
      <c r="B33" s="5" t="n">
        <v>39484</v>
      </c>
      <c r="C33" s="5" t="n">
        <v>47061</v>
      </c>
    </row>
    <row r="34" spans="1:4">
      <c r="A34" s="4" t="s">
        <v>631</v>
      </c>
      <c r="B34" s="5" t="n">
        <v>44463</v>
      </c>
      <c r="C34" s="5" t="n">
        <v>55122</v>
      </c>
    </row>
    <row r="35" spans="1:4">
      <c r="A35" s="4" t="s">
        <v>632</v>
      </c>
      <c r="B35" s="5" t="n">
        <v>6277</v>
      </c>
      <c r="C35" s="5" t="n">
        <v>9857</v>
      </c>
    </row>
    <row r="36" spans="1:4">
      <c r="A36" s="4" t="s">
        <v>633</v>
      </c>
      <c r="B36" s="5" t="n">
        <v>81989</v>
      </c>
      <c r="C36" s="5" t="n">
        <v>72692</v>
      </c>
      <c r="D36" s="5" t="n">
        <v>44530</v>
      </c>
    </row>
    <row r="37" spans="1:4">
      <c r="A37" s="4" t="s">
        <v>634</v>
      </c>
      <c r="B37" s="5" t="n">
        <v>870</v>
      </c>
      <c r="C37" s="5" t="n">
        <v>1071</v>
      </c>
      <c r="D37" s="5" t="n">
        <v>1195</v>
      </c>
    </row>
    <row r="38" spans="1:4">
      <c r="A38" s="4" t="s">
        <v>578</v>
      </c>
    </row>
    <row r="39" spans="1:4">
      <c r="A39" s="3" t="s">
        <v>627</v>
      </c>
    </row>
    <row r="40" spans="1:4">
      <c r="A40" s="4" t="s">
        <v>628</v>
      </c>
      <c r="B40" s="5" t="n">
        <v>0</v>
      </c>
      <c r="C40" s="5" t="n">
        <v>0</v>
      </c>
    </row>
    <row r="41" spans="1:4">
      <c r="A41" s="4" t="s">
        <v>629</v>
      </c>
      <c r="B41" s="5" t="n">
        <v>0</v>
      </c>
      <c r="C41" s="5" t="n">
        <v>0</v>
      </c>
    </row>
    <row r="42" spans="1:4">
      <c r="A42" s="4" t="s">
        <v>630</v>
      </c>
      <c r="B42" s="5" t="n">
        <v>104787</v>
      </c>
      <c r="C42" s="5" t="n">
        <v>117751</v>
      </c>
    </row>
    <row r="43" spans="1:4">
      <c r="A43" s="4" t="s">
        <v>631</v>
      </c>
      <c r="B43" s="5" t="n">
        <v>104787</v>
      </c>
      <c r="C43" s="5" t="n">
        <v>117751</v>
      </c>
    </row>
    <row r="44" spans="1:4">
      <c r="A44" s="4" t="s">
        <v>632</v>
      </c>
      <c r="B44" s="5" t="n">
        <v>8711</v>
      </c>
      <c r="C44" s="5" t="n">
        <v>10214</v>
      </c>
    </row>
    <row r="45" spans="1:4">
      <c r="A45" s="4" t="s">
        <v>633</v>
      </c>
      <c r="B45" s="5" t="n">
        <v>108094</v>
      </c>
      <c r="C45" s="5" t="n">
        <v>115583</v>
      </c>
      <c r="D45" s="5" t="n">
        <v>109792</v>
      </c>
    </row>
    <row r="46" spans="1:4">
      <c r="A46" s="4" t="s">
        <v>634</v>
      </c>
      <c r="B46" s="5" t="n">
        <v>2658</v>
      </c>
      <c r="C46" s="5" t="n">
        <v>2676</v>
      </c>
      <c r="D46" s="5" t="n">
        <v>2672</v>
      </c>
    </row>
    <row r="47" spans="1:4">
      <c r="A47" s="4" t="s">
        <v>579</v>
      </c>
    </row>
    <row r="48" spans="1:4">
      <c r="A48" s="3" t="s">
        <v>627</v>
      </c>
    </row>
    <row r="49" spans="1:4">
      <c r="A49" s="4" t="s">
        <v>628</v>
      </c>
      <c r="B49" s="5" t="n">
        <v>0</v>
      </c>
      <c r="C49" s="5" t="n">
        <v>0</v>
      </c>
    </row>
    <row r="50" spans="1:4">
      <c r="A50" s="4" t="s">
        <v>629</v>
      </c>
      <c r="B50" s="5" t="n">
        <v>0</v>
      </c>
      <c r="C50" s="5" t="n">
        <v>0</v>
      </c>
    </row>
    <row r="51" spans="1:4">
      <c r="A51" s="4" t="s">
        <v>630</v>
      </c>
      <c r="B51" s="5" t="n">
        <v>16012</v>
      </c>
      <c r="C51" s="5" t="n">
        <v>19183</v>
      </c>
    </row>
    <row r="52" spans="1:4">
      <c r="A52" s="4" t="s">
        <v>631</v>
      </c>
      <c r="B52" s="5" t="n">
        <v>16016</v>
      </c>
      <c r="C52" s="5" t="n">
        <v>19188</v>
      </c>
    </row>
    <row r="53" spans="1:4">
      <c r="A53" s="4" t="s">
        <v>632</v>
      </c>
      <c r="B53" s="5" t="n">
        <v>13334</v>
      </c>
      <c r="C53" s="5" t="n">
        <v>16021</v>
      </c>
    </row>
    <row r="54" spans="1:4">
      <c r="A54" s="4" t="s">
        <v>633</v>
      </c>
      <c r="B54" s="5" t="n">
        <v>17413</v>
      </c>
      <c r="C54" s="5" t="n">
        <v>21458</v>
      </c>
      <c r="D54" s="5" t="n">
        <v>26638</v>
      </c>
    </row>
    <row r="55" spans="1:4">
      <c r="A55" s="4" t="s">
        <v>634</v>
      </c>
      <c r="B55" s="5" t="n">
        <v>748</v>
      </c>
      <c r="C55" s="5" t="n">
        <v>871</v>
      </c>
      <c r="D55" s="5" t="n">
        <v>1025</v>
      </c>
    </row>
    <row r="56" spans="1:4">
      <c r="A56" s="4" t="s">
        <v>580</v>
      </c>
    </row>
    <row r="57" spans="1:4">
      <c r="A57" s="3" t="s">
        <v>627</v>
      </c>
    </row>
    <row r="58" spans="1:4">
      <c r="A58" s="4" t="s">
        <v>628</v>
      </c>
      <c r="B58" s="5" t="n">
        <v>0</v>
      </c>
      <c r="C58" s="5" t="n">
        <v>0</v>
      </c>
    </row>
    <row r="59" spans="1:4">
      <c r="A59" s="4" t="s">
        <v>629</v>
      </c>
      <c r="B59" s="5" t="n">
        <v>0</v>
      </c>
      <c r="C59" s="5" t="n">
        <v>0</v>
      </c>
    </row>
    <row r="60" spans="1:4">
      <c r="A60" s="4" t="s">
        <v>630</v>
      </c>
      <c r="B60" s="5" t="n">
        <v>32543</v>
      </c>
      <c r="C60" s="5" t="n">
        <v>35923</v>
      </c>
    </row>
    <row r="61" spans="1:4">
      <c r="A61" s="4" t="s">
        <v>631</v>
      </c>
      <c r="B61" s="5" t="n">
        <v>33258</v>
      </c>
      <c r="C61" s="5" t="n">
        <v>36765</v>
      </c>
    </row>
    <row r="62" spans="1:4">
      <c r="A62" s="4" t="s">
        <v>632</v>
      </c>
      <c r="B62" s="5" t="n">
        <v>3963</v>
      </c>
      <c r="C62" s="5" t="n">
        <v>4378</v>
      </c>
    </row>
    <row r="63" spans="1:4">
      <c r="A63" s="4" t="s">
        <v>633</v>
      </c>
      <c r="B63" s="5" t="n">
        <v>34290</v>
      </c>
      <c r="C63" s="5" t="n">
        <v>38090</v>
      </c>
      <c r="D63" s="5" t="n">
        <v>44051</v>
      </c>
    </row>
    <row r="64" spans="1:4">
      <c r="A64" s="4" t="s">
        <v>634</v>
      </c>
      <c r="B64" s="5" t="n">
        <v>1180</v>
      </c>
      <c r="C64" s="5" t="n">
        <v>1312</v>
      </c>
      <c r="D64" s="5" t="n">
        <v>1490</v>
      </c>
    </row>
    <row r="65" spans="1:4">
      <c r="A65" s="4" t="s">
        <v>582</v>
      </c>
    </row>
    <row r="66" spans="1:4">
      <c r="A66" s="3" t="s">
        <v>627</v>
      </c>
    </row>
    <row r="67" spans="1:4">
      <c r="A67" s="4" t="s">
        <v>628</v>
      </c>
      <c r="B67" s="5" t="n">
        <v>0</v>
      </c>
      <c r="C67" s="5" t="n">
        <v>0</v>
      </c>
    </row>
    <row r="68" spans="1:4">
      <c r="A68" s="4" t="s">
        <v>629</v>
      </c>
      <c r="B68" s="5" t="n">
        <v>0</v>
      </c>
      <c r="C68" s="5" t="n">
        <v>0</v>
      </c>
    </row>
    <row r="69" spans="1:4">
      <c r="A69" s="4" t="s">
        <v>630</v>
      </c>
      <c r="B69" s="5" t="n">
        <v>0</v>
      </c>
      <c r="C69" s="5" t="n">
        <v>0</v>
      </c>
    </row>
    <row r="70" spans="1:4">
      <c r="A70" s="4" t="s">
        <v>631</v>
      </c>
      <c r="B70" s="5" t="n">
        <v>0</v>
      </c>
      <c r="C70" s="5" t="n">
        <v>0</v>
      </c>
    </row>
    <row r="71" spans="1:4">
      <c r="A71" s="4" t="s">
        <v>632</v>
      </c>
      <c r="B71" s="5" t="n">
        <v>0</v>
      </c>
      <c r="C71" s="5" t="n">
        <v>0</v>
      </c>
    </row>
    <row r="72" spans="1:4">
      <c r="A72" s="4" t="s">
        <v>633</v>
      </c>
      <c r="B72" s="5" t="n">
        <v>0</v>
      </c>
      <c r="C72" s="5" t="n">
        <v>0</v>
      </c>
      <c r="D72" s="5" t="n">
        <v>0</v>
      </c>
    </row>
    <row r="73" spans="1:4">
      <c r="A73" s="4" t="s">
        <v>634</v>
      </c>
      <c r="B73" s="5" t="n">
        <v>0</v>
      </c>
      <c r="C73" s="5" t="n">
        <v>0</v>
      </c>
      <c r="D73" s="5" t="n">
        <v>0</v>
      </c>
    </row>
    <row r="74" spans="1:4">
      <c r="A74" s="4" t="s">
        <v>583</v>
      </c>
    </row>
    <row r="75" spans="1:4">
      <c r="A75" s="3" t="s">
        <v>627</v>
      </c>
    </row>
    <row r="76" spans="1:4">
      <c r="A76" s="4" t="s">
        <v>628</v>
      </c>
      <c r="B76" s="5" t="n">
        <v>0</v>
      </c>
      <c r="C76" s="5" t="n">
        <v>0</v>
      </c>
    </row>
    <row r="77" spans="1:4">
      <c r="A77" s="4" t="s">
        <v>629</v>
      </c>
      <c r="B77" s="5" t="n">
        <v>0</v>
      </c>
      <c r="C77" s="5" t="n">
        <v>0</v>
      </c>
    </row>
    <row r="78" spans="1:4">
      <c r="A78" s="4" t="s">
        <v>630</v>
      </c>
      <c r="B78" s="5" t="n">
        <v>4715</v>
      </c>
      <c r="C78" s="5" t="n">
        <v>2545</v>
      </c>
    </row>
    <row r="79" spans="1:4">
      <c r="A79" s="4" t="s">
        <v>631</v>
      </c>
      <c r="B79" s="5" t="n">
        <v>4715</v>
      </c>
      <c r="C79" s="5" t="n">
        <v>2545</v>
      </c>
    </row>
    <row r="80" spans="1:4">
      <c r="A80" s="4" t="s">
        <v>632</v>
      </c>
      <c r="B80" s="5" t="n">
        <v>1473</v>
      </c>
      <c r="C80" s="5" t="n">
        <v>1254</v>
      </c>
    </row>
    <row r="81" spans="1:4">
      <c r="A81" s="4" t="s">
        <v>633</v>
      </c>
      <c r="B81" s="5" t="n">
        <v>2766</v>
      </c>
      <c r="C81" s="5" t="n">
        <v>1629</v>
      </c>
      <c r="D81" s="5" t="n">
        <v>833</v>
      </c>
    </row>
    <row r="82" spans="1:4">
      <c r="A82" s="4" t="s">
        <v>634</v>
      </c>
      <c r="B82" s="5" t="n">
        <v>59</v>
      </c>
      <c r="C82" s="5" t="n">
        <v>27</v>
      </c>
      <c r="D82" s="5" t="n">
        <v>28</v>
      </c>
    </row>
    <row r="83" spans="1:4">
      <c r="A83" s="4" t="s">
        <v>584</v>
      </c>
    </row>
    <row r="84" spans="1:4">
      <c r="A84" s="3" t="s">
        <v>627</v>
      </c>
    </row>
    <row r="85" spans="1:4">
      <c r="A85" s="4" t="s">
        <v>628</v>
      </c>
      <c r="B85" s="5" t="n">
        <v>0</v>
      </c>
      <c r="C85" s="5" t="n">
        <v>0</v>
      </c>
    </row>
    <row r="86" spans="1:4">
      <c r="A86" s="4" t="s">
        <v>629</v>
      </c>
      <c r="B86" s="5" t="n">
        <v>0</v>
      </c>
      <c r="C86" s="5" t="n">
        <v>0</v>
      </c>
    </row>
    <row r="87" spans="1:4">
      <c r="A87" s="4" t="s">
        <v>630</v>
      </c>
      <c r="B87" s="5" t="n">
        <v>420</v>
      </c>
      <c r="C87" s="5" t="n">
        <v>1032</v>
      </c>
    </row>
    <row r="88" spans="1:4">
      <c r="A88" s="4" t="s">
        <v>631</v>
      </c>
      <c r="B88" s="5" t="n">
        <v>420</v>
      </c>
      <c r="C88" s="5" t="n">
        <v>1032</v>
      </c>
    </row>
    <row r="89" spans="1:4">
      <c r="A89" s="4" t="s">
        <v>632</v>
      </c>
      <c r="B89" s="5" t="n">
        <v>407</v>
      </c>
      <c r="C89" s="5" t="n">
        <v>949</v>
      </c>
    </row>
    <row r="90" spans="1:4">
      <c r="A90" s="4" t="s">
        <v>633</v>
      </c>
      <c r="B90" s="5" t="n">
        <v>641</v>
      </c>
      <c r="C90" s="5" t="n">
        <v>1553</v>
      </c>
      <c r="D90" s="5" t="n">
        <v>2221</v>
      </c>
    </row>
    <row r="91" spans="1:4">
      <c r="A91" s="4" t="s">
        <v>634</v>
      </c>
      <c r="B91" s="6" t="n">
        <v>5</v>
      </c>
      <c r="C91" s="6" t="n">
        <v>10</v>
      </c>
      <c r="D91" s="6" t="n">
        <v>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33</v>
      </c>
    </row>
    <row r="2" spans="1:4">
      <c r="A2" s="3" t="s">
        <v>636</v>
      </c>
    </row>
    <row r="3" spans="1:4">
      <c r="A3" s="4" t="s">
        <v>42</v>
      </c>
      <c r="C3" s="6" t="n">
        <v>65186554</v>
      </c>
      <c r="D3" s="6" t="n">
        <v>61623768</v>
      </c>
    </row>
    <row r="4" spans="1:4">
      <c r="A4" s="4" t="s">
        <v>492</v>
      </c>
    </row>
    <row r="5" spans="1:4">
      <c r="A5" s="3" t="s">
        <v>636</v>
      </c>
    </row>
    <row r="6" spans="1:4">
      <c r="A6" s="4" t="s">
        <v>42</v>
      </c>
      <c r="C6" s="5" t="n">
        <v>26562319</v>
      </c>
      <c r="D6" s="5" t="n">
        <v>25749949</v>
      </c>
    </row>
    <row r="7" spans="1:4">
      <c r="A7" s="4" t="s">
        <v>576</v>
      </c>
    </row>
    <row r="8" spans="1:4">
      <c r="A8" s="3" t="s">
        <v>636</v>
      </c>
    </row>
    <row r="9" spans="1:4">
      <c r="A9" s="4" t="s">
        <v>42</v>
      </c>
      <c r="B9" s="4" t="s">
        <v>480</v>
      </c>
      <c r="C9" s="5" t="n">
        <v>16467987</v>
      </c>
      <c r="D9" s="5" t="n">
        <v>16382116</v>
      </c>
    </row>
    <row r="10" spans="1:4">
      <c r="A10" s="4" t="s">
        <v>578</v>
      </c>
    </row>
    <row r="11" spans="1:4">
      <c r="A11" s="3" t="s">
        <v>636</v>
      </c>
    </row>
    <row r="12" spans="1:4">
      <c r="A12" s="4" t="s">
        <v>42</v>
      </c>
      <c r="C12" s="5" t="n">
        <v>13422156</v>
      </c>
      <c r="D12" s="5" t="n">
        <v>13365747</v>
      </c>
    </row>
    <row r="13" spans="1:4">
      <c r="A13" s="4" t="s">
        <v>579</v>
      </c>
    </row>
    <row r="14" spans="1:4">
      <c r="A14" s="3" t="s">
        <v>636</v>
      </c>
    </row>
    <row r="15" spans="1:4">
      <c r="A15" s="4" t="s">
        <v>42</v>
      </c>
      <c r="C15" s="5" t="n">
        <v>2747217</v>
      </c>
      <c r="D15" s="5" t="n">
        <v>2653105</v>
      </c>
    </row>
    <row r="16" spans="1:4">
      <c r="A16" s="4" t="s">
        <v>580</v>
      </c>
    </row>
    <row r="17" spans="1:4">
      <c r="A17" s="3" t="s">
        <v>636</v>
      </c>
    </row>
    <row r="18" spans="1:4">
      <c r="A18" s="4" t="s">
        <v>42</v>
      </c>
      <c r="C18" s="5" t="n">
        <v>298614</v>
      </c>
      <c r="D18" s="5" t="n">
        <v>363264</v>
      </c>
    </row>
    <row r="19" spans="1:4">
      <c r="A19" s="4" t="s">
        <v>573</v>
      </c>
    </row>
    <row r="20" spans="1:4">
      <c r="A20" s="3" t="s">
        <v>636</v>
      </c>
    </row>
    <row r="21" spans="1:4">
      <c r="A21" s="4" t="s">
        <v>42</v>
      </c>
      <c r="B21" s="4" t="s">
        <v>577</v>
      </c>
      <c r="C21" s="5" t="n">
        <v>15014333</v>
      </c>
      <c r="D21" s="5" t="n">
        <v>13997697</v>
      </c>
    </row>
    <row r="22" spans="1:4">
      <c r="A22" s="4" t="s">
        <v>574</v>
      </c>
    </row>
    <row r="23" spans="1:4">
      <c r="A23" s="3" t="s">
        <v>636</v>
      </c>
    </row>
    <row r="24" spans="1:4">
      <c r="A24" s="4" t="s">
        <v>42</v>
      </c>
      <c r="C24" s="5" t="n">
        <v>1997537</v>
      </c>
      <c r="D24" s="5" t="n">
        <v>2273539</v>
      </c>
    </row>
    <row r="25" spans="1:4">
      <c r="A25" s="4" t="s">
        <v>575</v>
      </c>
    </row>
    <row r="26" spans="1:4">
      <c r="A26" s="3" t="s">
        <v>636</v>
      </c>
    </row>
    <row r="27" spans="1:4">
      <c r="A27" s="4" t="s">
        <v>42</v>
      </c>
      <c r="C27" s="5" t="n">
        <v>13016796</v>
      </c>
      <c r="D27" s="5" t="n">
        <v>11724158</v>
      </c>
    </row>
    <row r="28" spans="1:4">
      <c r="A28" s="4" t="s">
        <v>499</v>
      </c>
    </row>
    <row r="29" spans="1:4">
      <c r="A29" s="3" t="s">
        <v>636</v>
      </c>
    </row>
    <row r="30" spans="1:4">
      <c r="A30" s="4" t="s">
        <v>42</v>
      </c>
      <c r="B30" s="4" t="s">
        <v>581</v>
      </c>
      <c r="C30" s="5" t="n">
        <v>7141915</v>
      </c>
      <c r="D30" s="5" t="n">
        <v>5494006</v>
      </c>
    </row>
    <row r="31" spans="1:4">
      <c r="A31" s="4" t="s">
        <v>582</v>
      </c>
    </row>
    <row r="32" spans="1:4">
      <c r="A32" s="3" t="s">
        <v>636</v>
      </c>
    </row>
    <row r="33" spans="1:4">
      <c r="A33" s="4" t="s">
        <v>42</v>
      </c>
      <c r="C33" s="5" t="n">
        <v>818308</v>
      </c>
      <c r="D33" s="5" t="n">
        <v>639517</v>
      </c>
    </row>
    <row r="34" spans="1:4">
      <c r="A34" s="4" t="s">
        <v>583</v>
      </c>
    </row>
    <row r="35" spans="1:4">
      <c r="A35" s="3" t="s">
        <v>636</v>
      </c>
    </row>
    <row r="36" spans="1:4">
      <c r="A36" s="4" t="s">
        <v>42</v>
      </c>
      <c r="C36" s="5" t="n">
        <v>2553588</v>
      </c>
      <c r="D36" s="5" t="n">
        <v>1690383</v>
      </c>
    </row>
    <row r="37" spans="1:4">
      <c r="A37" s="4" t="s">
        <v>584</v>
      </c>
    </row>
    <row r="38" spans="1:4">
      <c r="A38" s="3" t="s">
        <v>636</v>
      </c>
    </row>
    <row r="39" spans="1:4">
      <c r="A39" s="4" t="s">
        <v>42</v>
      </c>
      <c r="C39" s="5" t="n">
        <v>3770019</v>
      </c>
      <c r="D39" s="5" t="n">
        <v>3164106</v>
      </c>
    </row>
    <row r="40" spans="1:4">
      <c r="A40" s="4" t="s">
        <v>499</v>
      </c>
    </row>
    <row r="41" spans="1:4">
      <c r="A41" s="3" t="s">
        <v>636</v>
      </c>
    </row>
    <row r="42" spans="1:4">
      <c r="A42" s="4" t="s">
        <v>42</v>
      </c>
      <c r="C42" s="5" t="n">
        <v>23609902</v>
      </c>
      <c r="D42" s="5" t="n">
        <v>21876122</v>
      </c>
    </row>
    <row r="43" spans="1:4">
      <c r="A43" s="4" t="s">
        <v>589</v>
      </c>
    </row>
    <row r="44" spans="1:4">
      <c r="A44" s="3" t="s">
        <v>636</v>
      </c>
    </row>
    <row r="45" spans="1:4">
      <c r="A45" s="4" t="s">
        <v>42</v>
      </c>
      <c r="C45" s="5" t="n">
        <v>13422156</v>
      </c>
      <c r="D45" s="5" t="n">
        <v>13365747</v>
      </c>
    </row>
    <row r="46" spans="1:4">
      <c r="A46" s="4" t="s">
        <v>590</v>
      </c>
    </row>
    <row r="47" spans="1:4">
      <c r="A47" s="3" t="s">
        <v>636</v>
      </c>
    </row>
    <row r="48" spans="1:4">
      <c r="A48" s="4" t="s">
        <v>42</v>
      </c>
      <c r="C48" s="5" t="n">
        <v>2747217</v>
      </c>
      <c r="D48" s="5" t="n">
        <v>2653105</v>
      </c>
    </row>
    <row r="49" spans="1:4">
      <c r="A49" s="4" t="s">
        <v>591</v>
      </c>
    </row>
    <row r="50" spans="1:4">
      <c r="A50" s="3" t="s">
        <v>636</v>
      </c>
    </row>
    <row r="51" spans="1:4">
      <c r="A51" s="4" t="s">
        <v>42</v>
      </c>
      <c r="C51" s="5" t="n">
        <v>298614</v>
      </c>
      <c r="D51" s="5" t="n">
        <v>363264</v>
      </c>
    </row>
    <row r="52" spans="1:4">
      <c r="A52" s="4" t="s">
        <v>592</v>
      </c>
    </row>
    <row r="53" spans="1:4">
      <c r="A53" s="3" t="s">
        <v>636</v>
      </c>
    </row>
    <row r="54" spans="1:4">
      <c r="A54" s="4" t="s">
        <v>42</v>
      </c>
      <c r="C54" s="5" t="n">
        <v>818308</v>
      </c>
      <c r="D54" s="5" t="n">
        <v>639517</v>
      </c>
    </row>
    <row r="55" spans="1:4">
      <c r="A55" s="4" t="s">
        <v>593</v>
      </c>
    </row>
    <row r="56" spans="1:4">
      <c r="A56" s="3" t="s">
        <v>636</v>
      </c>
    </row>
    <row r="57" spans="1:4">
      <c r="A57" s="4" t="s">
        <v>42</v>
      </c>
      <c r="C57" s="5" t="n">
        <v>2553588</v>
      </c>
      <c r="D57" s="5" t="n">
        <v>1690383</v>
      </c>
    </row>
    <row r="58" spans="1:4">
      <c r="A58" s="4" t="s">
        <v>594</v>
      </c>
    </row>
    <row r="59" spans="1:4">
      <c r="A59" s="3" t="s">
        <v>636</v>
      </c>
    </row>
    <row r="60" spans="1:4">
      <c r="A60" s="4" t="s">
        <v>42</v>
      </c>
      <c r="C60" s="5" t="n">
        <v>3770019</v>
      </c>
      <c r="D60" s="5" t="n">
        <v>3164106</v>
      </c>
    </row>
    <row r="61" spans="1:4">
      <c r="A61" s="4" t="s">
        <v>637</v>
      </c>
    </row>
    <row r="62" spans="1:4">
      <c r="A62" s="3" t="s">
        <v>636</v>
      </c>
    </row>
    <row r="63" spans="1:4">
      <c r="A63" s="4" t="s">
        <v>42</v>
      </c>
      <c r="C63" s="5" t="n">
        <v>13248822</v>
      </c>
      <c r="D63" s="5" t="n">
        <v>13182760</v>
      </c>
    </row>
    <row r="64" spans="1:4">
      <c r="A64" s="4" t="s">
        <v>638</v>
      </c>
    </row>
    <row r="65" spans="1:4">
      <c r="A65" s="3" t="s">
        <v>636</v>
      </c>
    </row>
    <row r="66" spans="1:4">
      <c r="A66" s="4" t="s">
        <v>42</v>
      </c>
      <c r="C66" s="5" t="n">
        <v>2707289</v>
      </c>
      <c r="D66" s="5" t="n">
        <v>2616825</v>
      </c>
    </row>
    <row r="67" spans="1:4">
      <c r="A67" s="4" t="s">
        <v>639</v>
      </c>
    </row>
    <row r="68" spans="1:4">
      <c r="A68" s="3" t="s">
        <v>636</v>
      </c>
    </row>
    <row r="69" spans="1:4">
      <c r="A69" s="4" t="s">
        <v>42</v>
      </c>
      <c r="C69" s="5" t="n">
        <v>287392</v>
      </c>
      <c r="D69" s="5" t="n">
        <v>350531</v>
      </c>
    </row>
    <row r="70" spans="1:4">
      <c r="A70" s="4" t="s">
        <v>640</v>
      </c>
    </row>
    <row r="71" spans="1:4">
      <c r="A71" s="3" t="s">
        <v>636</v>
      </c>
    </row>
    <row r="72" spans="1:4">
      <c r="A72" s="4" t="s">
        <v>42</v>
      </c>
      <c r="C72" s="5" t="n">
        <v>801297</v>
      </c>
      <c r="D72" s="5" t="n">
        <v>627588</v>
      </c>
    </row>
    <row r="73" spans="1:4">
      <c r="A73" s="4" t="s">
        <v>641</v>
      </c>
    </row>
    <row r="74" spans="1:4">
      <c r="A74" s="3" t="s">
        <v>636</v>
      </c>
    </row>
    <row r="75" spans="1:4">
      <c r="A75" s="4" t="s">
        <v>42</v>
      </c>
      <c r="C75" s="5" t="n">
        <v>2535724</v>
      </c>
      <c r="D75" s="5" t="n">
        <v>1681246</v>
      </c>
    </row>
    <row r="76" spans="1:4">
      <c r="A76" s="4" t="s">
        <v>642</v>
      </c>
    </row>
    <row r="77" spans="1:4">
      <c r="A77" s="3" t="s">
        <v>636</v>
      </c>
    </row>
    <row r="78" spans="1:4">
      <c r="A78" s="4" t="s">
        <v>42</v>
      </c>
      <c r="C78" s="5" t="n">
        <v>3742394</v>
      </c>
      <c r="D78" s="5" t="n">
        <v>3147223</v>
      </c>
    </row>
    <row r="79" spans="1:4">
      <c r="A79" s="4" t="s">
        <v>643</v>
      </c>
    </row>
    <row r="80" spans="1:4">
      <c r="A80" s="3" t="s">
        <v>636</v>
      </c>
    </row>
    <row r="81" spans="1:4">
      <c r="A81" s="4" t="s">
        <v>42</v>
      </c>
      <c r="C81" s="5" t="n">
        <v>173334</v>
      </c>
      <c r="D81" s="5" t="n">
        <v>182987</v>
      </c>
    </row>
    <row r="82" spans="1:4">
      <c r="A82" s="4" t="s">
        <v>644</v>
      </c>
    </row>
    <row r="83" spans="1:4">
      <c r="A83" s="3" t="s">
        <v>636</v>
      </c>
    </row>
    <row r="84" spans="1:4">
      <c r="A84" s="4" t="s">
        <v>42</v>
      </c>
      <c r="C84" s="5" t="n">
        <v>39928</v>
      </c>
      <c r="D84" s="5" t="n">
        <v>36280</v>
      </c>
    </row>
    <row r="85" spans="1:4">
      <c r="A85" s="4" t="s">
        <v>645</v>
      </c>
    </row>
    <row r="86" spans="1:4">
      <c r="A86" s="3" t="s">
        <v>636</v>
      </c>
    </row>
    <row r="87" spans="1:4">
      <c r="A87" s="4" t="s">
        <v>42</v>
      </c>
      <c r="C87" s="5" t="n">
        <v>11222</v>
      </c>
      <c r="D87" s="5" t="n">
        <v>12733</v>
      </c>
    </row>
    <row r="88" spans="1:4">
      <c r="A88" s="4" t="s">
        <v>646</v>
      </c>
    </row>
    <row r="89" spans="1:4">
      <c r="A89" s="3" t="s">
        <v>636</v>
      </c>
    </row>
    <row r="90" spans="1:4">
      <c r="A90" s="4" t="s">
        <v>42</v>
      </c>
      <c r="C90" s="5" t="n">
        <v>17011</v>
      </c>
      <c r="D90" s="5" t="n">
        <v>11929</v>
      </c>
    </row>
    <row r="91" spans="1:4">
      <c r="A91" s="4" t="s">
        <v>647</v>
      </c>
    </row>
    <row r="92" spans="1:4">
      <c r="A92" s="3" t="s">
        <v>636</v>
      </c>
    </row>
    <row r="93" spans="1:4">
      <c r="A93" s="4" t="s">
        <v>42</v>
      </c>
      <c r="C93" s="5" t="n">
        <v>17864</v>
      </c>
      <c r="D93" s="5" t="n">
        <v>9137</v>
      </c>
    </row>
    <row r="94" spans="1:4">
      <c r="A94" s="4" t="s">
        <v>648</v>
      </c>
    </row>
    <row r="95" spans="1:4">
      <c r="A95" s="3" t="s">
        <v>636</v>
      </c>
    </row>
    <row r="96" spans="1:4">
      <c r="A96" s="4" t="s">
        <v>42</v>
      </c>
      <c r="C96" s="5" t="n">
        <v>27625</v>
      </c>
      <c r="D96" s="5" t="n">
        <v>16883</v>
      </c>
    </row>
    <row r="97" spans="1:4">
      <c r="A97" s="4" t="s">
        <v>585</v>
      </c>
    </row>
    <row r="98" spans="1:4">
      <c r="A98" s="3" t="s">
        <v>636</v>
      </c>
    </row>
    <row r="99" spans="1:4">
      <c r="A99" s="4" t="s">
        <v>42</v>
      </c>
      <c r="C99" s="5" t="n">
        <v>41576652</v>
      </c>
      <c r="D99" s="5" t="n">
        <v>39747646</v>
      </c>
    </row>
    <row r="100" spans="1:4">
      <c r="A100" s="4" t="s">
        <v>586</v>
      </c>
    </row>
    <row r="101" spans="1:4">
      <c r="A101" s="3" t="s">
        <v>636</v>
      </c>
    </row>
    <row r="102" spans="1:4">
      <c r="A102" s="4" t="s">
        <v>42</v>
      </c>
      <c r="C102" s="5" t="n">
        <v>26562319</v>
      </c>
      <c r="D102" s="5" t="n">
        <v>25749949</v>
      </c>
    </row>
    <row r="103" spans="1:4">
      <c r="A103" s="4" t="s">
        <v>649</v>
      </c>
    </row>
    <row r="104" spans="1:4">
      <c r="A104" s="3" t="s">
        <v>636</v>
      </c>
    </row>
    <row r="105" spans="1:4">
      <c r="A105" s="4" t="s">
        <v>42</v>
      </c>
      <c r="C105" s="5" t="n">
        <v>25395640</v>
      </c>
      <c r="D105" s="5" t="n">
        <v>24387737</v>
      </c>
    </row>
    <row r="106" spans="1:4">
      <c r="A106" s="4" t="s">
        <v>650</v>
      </c>
    </row>
    <row r="107" spans="1:4">
      <c r="A107" s="3" t="s">
        <v>636</v>
      </c>
    </row>
    <row r="108" spans="1:4">
      <c r="A108" s="4" t="s">
        <v>42</v>
      </c>
      <c r="C108" s="5" t="n">
        <v>412129</v>
      </c>
      <c r="D108" s="5" t="n">
        <v>614006</v>
      </c>
    </row>
    <row r="109" spans="1:4">
      <c r="A109" s="4" t="s">
        <v>651</v>
      </c>
    </row>
    <row r="110" spans="1:4">
      <c r="A110" s="3" t="s">
        <v>636</v>
      </c>
    </row>
    <row r="111" spans="1:4">
      <c r="A111" s="4" t="s">
        <v>42</v>
      </c>
      <c r="C111" s="5" t="n">
        <v>631706</v>
      </c>
      <c r="D111" s="5" t="n">
        <v>623672</v>
      </c>
    </row>
    <row r="112" spans="1:4">
      <c r="A112" s="4" t="s">
        <v>652</v>
      </c>
    </row>
    <row r="113" spans="1:4">
      <c r="A113" s="3" t="s">
        <v>636</v>
      </c>
    </row>
    <row r="114" spans="1:4">
      <c r="A114" s="4" t="s">
        <v>42</v>
      </c>
      <c r="C114" s="5" t="n">
        <v>122844</v>
      </c>
      <c r="D114" s="5" t="n">
        <v>124534</v>
      </c>
    </row>
    <row r="115" spans="1:4">
      <c r="A115" s="4" t="s">
        <v>587</v>
      </c>
    </row>
    <row r="116" spans="1:4">
      <c r="A116" s="3" t="s">
        <v>636</v>
      </c>
    </row>
    <row r="117" spans="1:4">
      <c r="A117" s="4" t="s">
        <v>42</v>
      </c>
      <c r="C117" s="5" t="n">
        <v>1997537</v>
      </c>
      <c r="D117" s="5" t="n">
        <v>2273539</v>
      </c>
    </row>
    <row r="118" spans="1:4">
      <c r="A118" s="4" t="s">
        <v>588</v>
      </c>
    </row>
    <row r="119" spans="1:4">
      <c r="A119" s="3" t="s">
        <v>636</v>
      </c>
    </row>
    <row r="120" spans="1:4">
      <c r="A120" s="4" t="s">
        <v>42</v>
      </c>
      <c r="C120" s="5" t="n">
        <v>13016796</v>
      </c>
      <c r="D120" s="5" t="n">
        <v>11724158</v>
      </c>
    </row>
    <row r="121" spans="1:4">
      <c r="A121" s="4" t="s">
        <v>653</v>
      </c>
    </row>
    <row r="122" spans="1:4">
      <c r="A122" s="3" t="s">
        <v>636</v>
      </c>
    </row>
    <row r="123" spans="1:4">
      <c r="A123" s="4" t="s">
        <v>42</v>
      </c>
      <c r="C123" s="5" t="n">
        <v>1971852</v>
      </c>
      <c r="D123" s="5" t="n">
        <v>2257659</v>
      </c>
    </row>
    <row r="124" spans="1:4">
      <c r="A124" s="4" t="s">
        <v>654</v>
      </c>
    </row>
    <row r="125" spans="1:4">
      <c r="A125" s="3" t="s">
        <v>636</v>
      </c>
    </row>
    <row r="126" spans="1:4">
      <c r="A126" s="4" t="s">
        <v>42</v>
      </c>
      <c r="C126" s="5" t="n">
        <v>12620421</v>
      </c>
      <c r="D126" s="5" t="n">
        <v>11309484</v>
      </c>
    </row>
    <row r="127" spans="1:4">
      <c r="A127" s="4" t="s">
        <v>655</v>
      </c>
    </row>
    <row r="128" spans="1:4">
      <c r="A128" s="3" t="s">
        <v>636</v>
      </c>
    </row>
    <row r="129" spans="1:4">
      <c r="A129" s="4" t="s">
        <v>42</v>
      </c>
      <c r="C129" s="5" t="n">
        <v>12372</v>
      </c>
      <c r="D129" s="5" t="n">
        <v>12401</v>
      </c>
    </row>
    <row r="130" spans="1:4">
      <c r="A130" s="4" t="s">
        <v>656</v>
      </c>
    </row>
    <row r="131" spans="1:4">
      <c r="A131" s="3" t="s">
        <v>636</v>
      </c>
    </row>
    <row r="132" spans="1:4">
      <c r="A132" s="4" t="s">
        <v>42</v>
      </c>
      <c r="C132" s="5" t="n">
        <v>215322</v>
      </c>
      <c r="D132" s="5" t="n">
        <v>215076</v>
      </c>
    </row>
    <row r="133" spans="1:4">
      <c r="A133" s="4" t="s">
        <v>657</v>
      </c>
    </row>
    <row r="134" spans="1:4">
      <c r="A134" s="3" t="s">
        <v>636</v>
      </c>
    </row>
    <row r="135" spans="1:4">
      <c r="A135" s="4" t="s">
        <v>42</v>
      </c>
      <c r="C135" s="5" t="n">
        <v>13313</v>
      </c>
      <c r="D135" s="5" t="n">
        <v>3479</v>
      </c>
    </row>
    <row r="136" spans="1:4">
      <c r="A136" s="4" t="s">
        <v>658</v>
      </c>
    </row>
    <row r="137" spans="1:4">
      <c r="A137" s="3" t="s">
        <v>636</v>
      </c>
    </row>
    <row r="138" spans="1:4">
      <c r="A138" s="4" t="s">
        <v>42</v>
      </c>
      <c r="C138" s="5" t="n">
        <v>170303</v>
      </c>
      <c r="D138" s="5" t="n">
        <v>187049</v>
      </c>
    </row>
    <row r="139" spans="1:4">
      <c r="A139" s="4" t="s">
        <v>659</v>
      </c>
    </row>
    <row r="140" spans="1:4">
      <c r="A140" s="3" t="s">
        <v>636</v>
      </c>
    </row>
    <row r="141" spans="1:4">
      <c r="A141" s="4" t="s">
        <v>42</v>
      </c>
      <c r="C141" s="5" t="n">
        <v>0</v>
      </c>
      <c r="D141" s="5" t="n">
        <v>0</v>
      </c>
    </row>
    <row r="142" spans="1:4">
      <c r="A142" s="4" t="s">
        <v>660</v>
      </c>
    </row>
    <row r="143" spans="1:4">
      <c r="A143" s="3" t="s">
        <v>636</v>
      </c>
    </row>
    <row r="144" spans="1:4">
      <c r="A144" s="4" t="s">
        <v>42</v>
      </c>
      <c r="C144" s="6" t="n">
        <v>10750</v>
      </c>
      <c r="D144" s="6" t="n">
        <v>12549</v>
      </c>
    </row>
    <row r="145" spans="1:4"/>
    <row r="146" spans="1:4">
      <c r="A146" s="4" t="s">
        <v>480</v>
      </c>
      <c r="B146" s="4" t="s">
        <v>596</v>
      </c>
    </row>
    <row r="147" spans="1:4">
      <c r="A147" s="4" t="s">
        <v>577</v>
      </c>
      <c r="B147" s="4" t="s">
        <v>595</v>
      </c>
    </row>
    <row r="148" spans="1:4">
      <c r="A148" s="4" t="s">
        <v>581</v>
      </c>
      <c r="B148" s="4" t="s">
        <v>597</v>
      </c>
    </row>
  </sheetData>
  <mergeCells count="5">
    <mergeCell ref="A1:B1"/>
    <mergeCell ref="A145:C145"/>
    <mergeCell ref="B146:C146"/>
    <mergeCell ref="B147:C147"/>
    <mergeCell ref="B148:C14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3</v>
      </c>
    </row>
    <row r="2" spans="1:4">
      <c r="A2" s="3" t="s">
        <v>662</v>
      </c>
    </row>
    <row r="3" spans="1:4">
      <c r="A3" s="4" t="s">
        <v>663</v>
      </c>
      <c r="C3" s="6" t="n">
        <v>751486</v>
      </c>
      <c r="D3" s="6" t="n">
        <v>658865</v>
      </c>
    </row>
    <row r="4" spans="1:4">
      <c r="A4" s="4" t="s">
        <v>664</v>
      </c>
      <c r="C4" s="5" t="n">
        <v>109601</v>
      </c>
      <c r="D4" s="5" t="n">
        <v>101243</v>
      </c>
    </row>
    <row r="5" spans="1:4">
      <c r="A5" s="4" t="s">
        <v>665</v>
      </c>
      <c r="C5" s="5" t="n">
        <v>1313769</v>
      </c>
      <c r="D5" s="5" t="n">
        <v>1147179</v>
      </c>
    </row>
    <row r="6" spans="1:4">
      <c r="A6" s="4" t="s">
        <v>666</v>
      </c>
      <c r="C6" s="5" t="n">
        <v>63872785</v>
      </c>
      <c r="D6" s="5" t="n">
        <v>60476589</v>
      </c>
    </row>
    <row r="7" spans="1:4">
      <c r="A7" s="4" t="s">
        <v>151</v>
      </c>
      <c r="C7" s="5" t="n">
        <v>65186554</v>
      </c>
      <c r="D7" s="5" t="n">
        <v>61623768</v>
      </c>
    </row>
    <row r="8" spans="1:4">
      <c r="A8" s="4" t="s">
        <v>667</v>
      </c>
    </row>
    <row r="9" spans="1:4">
      <c r="A9" s="3" t="s">
        <v>662</v>
      </c>
    </row>
    <row r="10" spans="1:4">
      <c r="A10" s="4" t="s">
        <v>668</v>
      </c>
      <c r="C10" s="5" t="n">
        <v>274283</v>
      </c>
      <c r="D10" s="5" t="n">
        <v>240663</v>
      </c>
    </row>
    <row r="11" spans="1:4">
      <c r="A11" s="4" t="s">
        <v>669</v>
      </c>
    </row>
    <row r="12" spans="1:4">
      <c r="A12" s="3" t="s">
        <v>662</v>
      </c>
    </row>
    <row r="13" spans="1:4">
      <c r="A13" s="4" t="s">
        <v>668</v>
      </c>
      <c r="C13" s="5" t="n">
        <v>118850</v>
      </c>
      <c r="D13" s="5" t="n">
        <v>88030</v>
      </c>
    </row>
    <row r="14" spans="1:4">
      <c r="A14" s="4" t="s">
        <v>670</v>
      </c>
    </row>
    <row r="15" spans="1:4">
      <c r="A15" s="3" t="s">
        <v>662</v>
      </c>
    </row>
    <row r="16" spans="1:4">
      <c r="A16" s="4" t="s">
        <v>668</v>
      </c>
      <c r="C16" s="5" t="n">
        <v>59549</v>
      </c>
      <c r="D16" s="5" t="n">
        <v>58378</v>
      </c>
    </row>
    <row r="17" spans="1:4">
      <c r="A17" s="4" t="s">
        <v>492</v>
      </c>
    </row>
    <row r="18" spans="1:4">
      <c r="A18" s="3" t="s">
        <v>662</v>
      </c>
    </row>
    <row r="19" spans="1:4">
      <c r="A19" s="4" t="s">
        <v>663</v>
      </c>
      <c r="C19" s="5" t="n">
        <v>400389</v>
      </c>
      <c r="D19" s="5" t="n">
        <v>310059</v>
      </c>
    </row>
    <row r="20" spans="1:4">
      <c r="A20" s="4" t="s">
        <v>664</v>
      </c>
      <c r="C20" s="5" t="n">
        <v>18926</v>
      </c>
      <c r="D20" s="5" t="n">
        <v>1213</v>
      </c>
    </row>
    <row r="21" spans="1:4">
      <c r="A21" s="4" t="s">
        <v>665</v>
      </c>
      <c r="C21" s="5" t="n">
        <v>456470</v>
      </c>
      <c r="D21" s="5" t="n">
        <v>347965</v>
      </c>
    </row>
    <row r="22" spans="1:4">
      <c r="A22" s="4" t="s">
        <v>666</v>
      </c>
      <c r="C22" s="5" t="n">
        <v>26105849</v>
      </c>
      <c r="D22" s="5" t="n">
        <v>25401984</v>
      </c>
    </row>
    <row r="23" spans="1:4">
      <c r="A23" s="4" t="s">
        <v>151</v>
      </c>
      <c r="C23" s="5" t="n">
        <v>26562319</v>
      </c>
      <c r="D23" s="5" t="n">
        <v>25749949</v>
      </c>
    </row>
    <row r="24" spans="1:4">
      <c r="A24" s="4" t="s">
        <v>671</v>
      </c>
    </row>
    <row r="25" spans="1:4">
      <c r="A25" s="3" t="s">
        <v>662</v>
      </c>
    </row>
    <row r="26" spans="1:4">
      <c r="A26" s="4" t="s">
        <v>668</v>
      </c>
      <c r="C26" s="5" t="n">
        <v>17257</v>
      </c>
      <c r="D26" s="5" t="n">
        <v>14804</v>
      </c>
    </row>
    <row r="27" spans="1:4">
      <c r="A27" s="4" t="s">
        <v>672</v>
      </c>
    </row>
    <row r="28" spans="1:4">
      <c r="A28" s="3" t="s">
        <v>662</v>
      </c>
    </row>
    <row r="29" spans="1:4">
      <c r="A29" s="4" t="s">
        <v>668</v>
      </c>
      <c r="C29" s="5" t="n">
        <v>11784</v>
      </c>
      <c r="D29" s="5" t="n">
        <v>3753</v>
      </c>
    </row>
    <row r="30" spans="1:4">
      <c r="A30" s="4" t="s">
        <v>673</v>
      </c>
    </row>
    <row r="31" spans="1:4">
      <c r="A31" s="3" t="s">
        <v>662</v>
      </c>
    </row>
    <row r="32" spans="1:4">
      <c r="A32" s="4" t="s">
        <v>668</v>
      </c>
      <c r="C32" s="5" t="n">
        <v>8114</v>
      </c>
      <c r="D32" s="5" t="n">
        <v>18136</v>
      </c>
    </row>
    <row r="33" spans="1:4">
      <c r="A33" s="4" t="s">
        <v>573</v>
      </c>
    </row>
    <row r="34" spans="1:4">
      <c r="A34" s="3" t="s">
        <v>662</v>
      </c>
    </row>
    <row r="35" spans="1:4">
      <c r="A35" s="4" t="s">
        <v>151</v>
      </c>
      <c r="B35" s="4" t="s">
        <v>480</v>
      </c>
      <c r="C35" s="5" t="n">
        <v>15014333</v>
      </c>
      <c r="D35" s="5" t="n">
        <v>13997697</v>
      </c>
    </row>
    <row r="36" spans="1:4">
      <c r="A36" s="4" t="s">
        <v>574</v>
      </c>
    </row>
    <row r="37" spans="1:4">
      <c r="A37" s="3" t="s">
        <v>662</v>
      </c>
    </row>
    <row r="38" spans="1:4">
      <c r="A38" s="4" t="s">
        <v>663</v>
      </c>
      <c r="C38" s="5" t="n">
        <v>2851</v>
      </c>
      <c r="D38" s="5" t="n">
        <v>5381</v>
      </c>
    </row>
    <row r="39" spans="1:4">
      <c r="A39" s="4" t="s">
        <v>664</v>
      </c>
      <c r="C39" s="5" t="n">
        <v>116</v>
      </c>
      <c r="D39" s="5" t="n">
        <v>101</v>
      </c>
    </row>
    <row r="40" spans="1:4">
      <c r="A40" s="4" t="s">
        <v>665</v>
      </c>
      <c r="C40" s="5" t="n">
        <v>12578</v>
      </c>
      <c r="D40" s="5" t="n">
        <v>19405</v>
      </c>
    </row>
    <row r="41" spans="1:4">
      <c r="A41" s="4" t="s">
        <v>666</v>
      </c>
      <c r="C41" s="5" t="n">
        <v>1984959</v>
      </c>
      <c r="D41" s="5" t="n">
        <v>2254134</v>
      </c>
    </row>
    <row r="42" spans="1:4">
      <c r="A42" s="4" t="s">
        <v>151</v>
      </c>
      <c r="C42" s="5" t="n">
        <v>1997537</v>
      </c>
      <c r="D42" s="5" t="n">
        <v>2273539</v>
      </c>
    </row>
    <row r="43" spans="1:4">
      <c r="A43" s="4" t="s">
        <v>575</v>
      </c>
    </row>
    <row r="44" spans="1:4">
      <c r="A44" s="3" t="s">
        <v>662</v>
      </c>
    </row>
    <row r="45" spans="1:4">
      <c r="A45" s="4" t="s">
        <v>663</v>
      </c>
      <c r="C45" s="5" t="n">
        <v>110144</v>
      </c>
      <c r="D45" s="5" t="n">
        <v>111982</v>
      </c>
    </row>
    <row r="46" spans="1:4">
      <c r="A46" s="4" t="s">
        <v>664</v>
      </c>
      <c r="C46" s="5" t="n">
        <v>3661</v>
      </c>
      <c r="D46" s="5" t="n">
        <v>4155</v>
      </c>
    </row>
    <row r="47" spans="1:4">
      <c r="A47" s="4" t="s">
        <v>665</v>
      </c>
      <c r="C47" s="5" t="n">
        <v>131278</v>
      </c>
      <c r="D47" s="5" t="n">
        <v>130807</v>
      </c>
    </row>
    <row r="48" spans="1:4">
      <c r="A48" s="4" t="s">
        <v>666</v>
      </c>
      <c r="C48" s="5" t="n">
        <v>12885518</v>
      </c>
      <c r="D48" s="5" t="n">
        <v>11593351</v>
      </c>
    </row>
    <row r="49" spans="1:4">
      <c r="A49" s="4" t="s">
        <v>151</v>
      </c>
      <c r="C49" s="5" t="n">
        <v>13016796</v>
      </c>
      <c r="D49" s="5" t="n">
        <v>11724158</v>
      </c>
    </row>
    <row r="50" spans="1:4">
      <c r="A50" s="4" t="s">
        <v>674</v>
      </c>
    </row>
    <row r="51" spans="1:4">
      <c r="A51" s="3" t="s">
        <v>662</v>
      </c>
    </row>
    <row r="52" spans="1:4">
      <c r="A52" s="4" t="s">
        <v>668</v>
      </c>
      <c r="C52" s="5" t="n">
        <v>218</v>
      </c>
      <c r="D52" s="5" t="n">
        <v>12293</v>
      </c>
    </row>
    <row r="53" spans="1:4">
      <c r="A53" s="4" t="s">
        <v>675</v>
      </c>
    </row>
    <row r="54" spans="1:4">
      <c r="A54" s="3" t="s">
        <v>662</v>
      </c>
    </row>
    <row r="55" spans="1:4">
      <c r="A55" s="4" t="s">
        <v>668</v>
      </c>
      <c r="C55" s="5" t="n">
        <v>11678</v>
      </c>
      <c r="D55" s="5" t="n">
        <v>10473</v>
      </c>
    </row>
    <row r="56" spans="1:4">
      <c r="A56" s="4" t="s">
        <v>676</v>
      </c>
    </row>
    <row r="57" spans="1:4">
      <c r="A57" s="3" t="s">
        <v>662</v>
      </c>
    </row>
    <row r="58" spans="1:4">
      <c r="A58" s="4" t="s">
        <v>668</v>
      </c>
      <c r="C58" s="5" t="n">
        <v>8849</v>
      </c>
      <c r="D58" s="5" t="n">
        <v>70</v>
      </c>
    </row>
    <row r="59" spans="1:4">
      <c r="A59" s="4" t="s">
        <v>677</v>
      </c>
    </row>
    <row r="60" spans="1:4">
      <c r="A60" s="3" t="s">
        <v>662</v>
      </c>
    </row>
    <row r="61" spans="1:4">
      <c r="A61" s="4" t="s">
        <v>668</v>
      </c>
      <c r="C61" s="5" t="n">
        <v>3375</v>
      </c>
      <c r="D61" s="5" t="n">
        <v>3270</v>
      </c>
    </row>
    <row r="62" spans="1:4">
      <c r="A62" s="4" t="s">
        <v>678</v>
      </c>
    </row>
    <row r="63" spans="1:4">
      <c r="A63" s="3" t="s">
        <v>662</v>
      </c>
    </row>
    <row r="64" spans="1:4">
      <c r="A64" s="4" t="s">
        <v>668</v>
      </c>
      <c r="C64" s="5" t="n">
        <v>544</v>
      </c>
      <c r="D64" s="5" t="n">
        <v>1560</v>
      </c>
    </row>
    <row r="65" spans="1:4">
      <c r="A65" s="4" t="s">
        <v>679</v>
      </c>
    </row>
    <row r="66" spans="1:4">
      <c r="A66" s="3" t="s">
        <v>662</v>
      </c>
    </row>
    <row r="67" spans="1:4">
      <c r="A67" s="4" t="s">
        <v>668</v>
      </c>
      <c r="C67" s="5" t="n">
        <v>2420</v>
      </c>
      <c r="D67" s="5" t="n">
        <v>927</v>
      </c>
    </row>
    <row r="68" spans="1:4">
      <c r="A68" s="4" t="s">
        <v>576</v>
      </c>
    </row>
    <row r="69" spans="1:4">
      <c r="A69" s="3" t="s">
        <v>662</v>
      </c>
    </row>
    <row r="70" spans="1:4">
      <c r="A70" s="4" t="s">
        <v>151</v>
      </c>
      <c r="B70" s="4" t="s">
        <v>577</v>
      </c>
      <c r="C70" s="5" t="n">
        <v>16467987</v>
      </c>
      <c r="D70" s="5" t="n">
        <v>16382116</v>
      </c>
    </row>
    <row r="71" spans="1:4">
      <c r="A71" s="4" t="s">
        <v>578</v>
      </c>
    </row>
    <row r="72" spans="1:4">
      <c r="A72" s="3" t="s">
        <v>662</v>
      </c>
    </row>
    <row r="73" spans="1:4">
      <c r="A73" s="4" t="s">
        <v>663</v>
      </c>
      <c r="C73" s="5" t="n">
        <v>167099</v>
      </c>
      <c r="D73" s="5" t="n">
        <v>173843</v>
      </c>
    </row>
    <row r="74" spans="1:4">
      <c r="A74" s="4" t="s">
        <v>664</v>
      </c>
      <c r="C74" s="5" t="n">
        <v>57446</v>
      </c>
      <c r="D74" s="5" t="n">
        <v>64898</v>
      </c>
    </row>
    <row r="75" spans="1:4">
      <c r="A75" s="4" t="s">
        <v>665</v>
      </c>
      <c r="C75" s="5" t="n">
        <v>340690</v>
      </c>
      <c r="D75" s="5" t="n">
        <v>351227</v>
      </c>
    </row>
    <row r="76" spans="1:4">
      <c r="A76" s="4" t="s">
        <v>666</v>
      </c>
      <c r="C76" s="5" t="n">
        <v>13081466</v>
      </c>
      <c r="D76" s="5" t="n">
        <v>13014520</v>
      </c>
    </row>
    <row r="77" spans="1:4">
      <c r="A77" s="4" t="s">
        <v>151</v>
      </c>
      <c r="C77" s="5" t="n">
        <v>13422156</v>
      </c>
      <c r="D77" s="5" t="n">
        <v>13365747</v>
      </c>
    </row>
    <row r="78" spans="1:4">
      <c r="A78" s="4" t="s">
        <v>579</v>
      </c>
    </row>
    <row r="79" spans="1:4">
      <c r="A79" s="3" t="s">
        <v>662</v>
      </c>
    </row>
    <row r="80" spans="1:4">
      <c r="A80" s="4" t="s">
        <v>663</v>
      </c>
      <c r="C80" s="5" t="n">
        <v>37702</v>
      </c>
      <c r="D80" s="5" t="n">
        <v>34021</v>
      </c>
    </row>
    <row r="81" spans="1:4">
      <c r="A81" s="4" t="s">
        <v>664</v>
      </c>
      <c r="C81" s="5" t="n">
        <v>0</v>
      </c>
      <c r="D81" s="5" t="n">
        <v>237</v>
      </c>
    </row>
    <row r="82" spans="1:4">
      <c r="A82" s="4" t="s">
        <v>665</v>
      </c>
      <c r="C82" s="5" t="n">
        <v>59044</v>
      </c>
      <c r="D82" s="5" t="n">
        <v>55029</v>
      </c>
    </row>
    <row r="83" spans="1:4">
      <c r="A83" s="4" t="s">
        <v>666</v>
      </c>
      <c r="C83" s="5" t="n">
        <v>2688173</v>
      </c>
      <c r="D83" s="5" t="n">
        <v>2598076</v>
      </c>
    </row>
    <row r="84" spans="1:4">
      <c r="A84" s="4" t="s">
        <v>151</v>
      </c>
      <c r="C84" s="5" t="n">
        <v>2747217</v>
      </c>
      <c r="D84" s="5" t="n">
        <v>2653105</v>
      </c>
    </row>
    <row r="85" spans="1:4">
      <c r="A85" s="4" t="s">
        <v>580</v>
      </c>
    </row>
    <row r="86" spans="1:4">
      <c r="A86" s="3" t="s">
        <v>662</v>
      </c>
    </row>
    <row r="87" spans="1:4">
      <c r="A87" s="4" t="s">
        <v>663</v>
      </c>
      <c r="C87" s="5" t="n">
        <v>10939</v>
      </c>
      <c r="D87" s="5" t="n">
        <v>11559</v>
      </c>
    </row>
    <row r="88" spans="1:4">
      <c r="A88" s="4" t="s">
        <v>664</v>
      </c>
      <c r="C88" s="5" t="n">
        <v>26768</v>
      </c>
      <c r="D88" s="5" t="n">
        <v>30105</v>
      </c>
    </row>
    <row r="89" spans="1:4">
      <c r="A89" s="4" t="s">
        <v>665</v>
      </c>
      <c r="C89" s="5" t="n">
        <v>42201</v>
      </c>
      <c r="D89" s="5" t="n">
        <v>47486</v>
      </c>
    </row>
    <row r="90" spans="1:4">
      <c r="A90" s="4" t="s">
        <v>666</v>
      </c>
      <c r="C90" s="5" t="n">
        <v>256413</v>
      </c>
      <c r="D90" s="5" t="n">
        <v>315778</v>
      </c>
    </row>
    <row r="91" spans="1:4">
      <c r="A91" s="4" t="s">
        <v>151</v>
      </c>
      <c r="C91" s="5" t="n">
        <v>298614</v>
      </c>
      <c r="D91" s="5" t="n">
        <v>363264</v>
      </c>
    </row>
    <row r="92" spans="1:4">
      <c r="A92" s="4" t="s">
        <v>680</v>
      </c>
    </row>
    <row r="93" spans="1:4">
      <c r="A93" s="3" t="s">
        <v>662</v>
      </c>
    </row>
    <row r="94" spans="1:4">
      <c r="A94" s="4" t="s">
        <v>668</v>
      </c>
      <c r="C94" s="5" t="n">
        <v>80366</v>
      </c>
      <c r="D94" s="5" t="n">
        <v>69474</v>
      </c>
    </row>
    <row r="95" spans="1:4">
      <c r="A95" s="4" t="s">
        <v>681</v>
      </c>
    </row>
    <row r="96" spans="1:4">
      <c r="A96" s="3" t="s">
        <v>662</v>
      </c>
    </row>
    <row r="97" spans="1:4">
      <c r="A97" s="4" t="s">
        <v>668</v>
      </c>
      <c r="C97" s="5" t="n">
        <v>14007</v>
      </c>
      <c r="D97" s="5" t="n">
        <v>10956</v>
      </c>
    </row>
    <row r="98" spans="1:4">
      <c r="A98" s="4" t="s">
        <v>682</v>
      </c>
    </row>
    <row r="99" spans="1:4">
      <c r="A99" s="3" t="s">
        <v>662</v>
      </c>
    </row>
    <row r="100" spans="1:4">
      <c r="A100" s="4" t="s">
        <v>668</v>
      </c>
      <c r="C100" s="5" t="n">
        <v>3471</v>
      </c>
      <c r="D100" s="5" t="n">
        <v>4170</v>
      </c>
    </row>
    <row r="101" spans="1:4">
      <c r="A101" s="4" t="s">
        <v>683</v>
      </c>
    </row>
    <row r="102" spans="1:4">
      <c r="A102" s="3" t="s">
        <v>662</v>
      </c>
    </row>
    <row r="103" spans="1:4">
      <c r="A103" s="4" t="s">
        <v>668</v>
      </c>
      <c r="C103" s="5" t="n">
        <v>29852</v>
      </c>
      <c r="D103" s="5" t="n">
        <v>34440</v>
      </c>
    </row>
    <row r="104" spans="1:4">
      <c r="A104" s="4" t="s">
        <v>684</v>
      </c>
    </row>
    <row r="105" spans="1:4">
      <c r="A105" s="3" t="s">
        <v>662</v>
      </c>
    </row>
    <row r="106" spans="1:4">
      <c r="A106" s="4" t="s">
        <v>668</v>
      </c>
      <c r="C106" s="5" t="n">
        <v>5109</v>
      </c>
      <c r="D106" s="5" t="n">
        <v>7556</v>
      </c>
    </row>
    <row r="107" spans="1:4">
      <c r="A107" s="4" t="s">
        <v>685</v>
      </c>
    </row>
    <row r="108" spans="1:4">
      <c r="A108" s="3" t="s">
        <v>662</v>
      </c>
    </row>
    <row r="109" spans="1:4">
      <c r="A109" s="4" t="s">
        <v>668</v>
      </c>
      <c r="C109" s="5" t="n">
        <v>843</v>
      </c>
      <c r="D109" s="5" t="n">
        <v>657</v>
      </c>
    </row>
    <row r="110" spans="1:4">
      <c r="A110" s="4" t="s">
        <v>686</v>
      </c>
    </row>
    <row r="111" spans="1:4">
      <c r="A111" s="3" t="s">
        <v>662</v>
      </c>
    </row>
    <row r="112" spans="1:4">
      <c r="A112" s="4" t="s">
        <v>668</v>
      </c>
      <c r="C112" s="5" t="n">
        <v>5927</v>
      </c>
      <c r="D112" s="5" t="n">
        <v>8572</v>
      </c>
    </row>
    <row r="113" spans="1:4">
      <c r="A113" s="4" t="s">
        <v>687</v>
      </c>
    </row>
    <row r="114" spans="1:4">
      <c r="A114" s="3" t="s">
        <v>662</v>
      </c>
    </row>
    <row r="115" spans="1:4">
      <c r="A115" s="4" t="s">
        <v>668</v>
      </c>
      <c r="C115" s="5" t="n">
        <v>2226</v>
      </c>
      <c r="D115" s="5" t="n">
        <v>2259</v>
      </c>
    </row>
    <row r="116" spans="1:4">
      <c r="A116" s="4" t="s">
        <v>688</v>
      </c>
    </row>
    <row r="117" spans="1:4">
      <c r="A117" s="3" t="s">
        <v>662</v>
      </c>
    </row>
    <row r="118" spans="1:4">
      <c r="A118" s="4" t="s">
        <v>668</v>
      </c>
      <c r="C118" s="5" t="n">
        <v>180</v>
      </c>
      <c r="D118" s="5" t="n">
        <v>995</v>
      </c>
    </row>
    <row r="119" spans="1:4">
      <c r="A119" s="4" t="s">
        <v>499</v>
      </c>
    </row>
    <row r="120" spans="1:4">
      <c r="A120" s="3" t="s">
        <v>662</v>
      </c>
    </row>
    <row r="121" spans="1:4">
      <c r="A121" s="4" t="s">
        <v>151</v>
      </c>
      <c r="B121" s="4" t="s">
        <v>581</v>
      </c>
      <c r="C121" s="5" t="n">
        <v>7141915</v>
      </c>
      <c r="D121" s="5" t="n">
        <v>5494006</v>
      </c>
    </row>
    <row r="122" spans="1:4">
      <c r="A122" s="4" t="s">
        <v>582</v>
      </c>
    </row>
    <row r="123" spans="1:4">
      <c r="A123" s="3" t="s">
        <v>662</v>
      </c>
    </row>
    <row r="124" spans="1:4">
      <c r="A124" s="4" t="s">
        <v>663</v>
      </c>
      <c r="C124" s="5" t="n">
        <v>0</v>
      </c>
      <c r="D124" s="5" t="n">
        <v>0</v>
      </c>
    </row>
    <row r="125" spans="1:4">
      <c r="A125" s="4" t="s">
        <v>664</v>
      </c>
      <c r="C125" s="5" t="n">
        <v>0</v>
      </c>
      <c r="D125" s="5" t="n">
        <v>0</v>
      </c>
    </row>
    <row r="126" spans="1:4">
      <c r="A126" s="4" t="s">
        <v>665</v>
      </c>
      <c r="C126" s="5" t="n">
        <v>33850</v>
      </c>
      <c r="D126" s="5" t="n">
        <v>23443</v>
      </c>
    </row>
    <row r="127" spans="1:4">
      <c r="A127" s="4" t="s">
        <v>666</v>
      </c>
      <c r="C127" s="5" t="n">
        <v>784458</v>
      </c>
      <c r="D127" s="5" t="n">
        <v>616074</v>
      </c>
    </row>
    <row r="128" spans="1:4">
      <c r="A128" s="4" t="s">
        <v>151</v>
      </c>
      <c r="C128" s="5" t="n">
        <v>818308</v>
      </c>
      <c r="D128" s="5" t="n">
        <v>639517</v>
      </c>
    </row>
    <row r="129" spans="1:4">
      <c r="A129" s="4" t="s">
        <v>583</v>
      </c>
    </row>
    <row r="130" spans="1:4">
      <c r="A130" s="3" t="s">
        <v>662</v>
      </c>
    </row>
    <row r="131" spans="1:4">
      <c r="A131" s="4" t="s">
        <v>663</v>
      </c>
      <c r="C131" s="5" t="n">
        <v>4528</v>
      </c>
      <c r="D131" s="5" t="n">
        <v>2425</v>
      </c>
    </row>
    <row r="132" spans="1:4">
      <c r="A132" s="4" t="s">
        <v>664</v>
      </c>
      <c r="C132" s="5" t="n">
        <v>2684</v>
      </c>
      <c r="D132" s="5" t="n">
        <v>534</v>
      </c>
    </row>
    <row r="133" spans="1:4">
      <c r="A133" s="4" t="s">
        <v>665</v>
      </c>
      <c r="C133" s="5" t="n">
        <v>77427</v>
      </c>
      <c r="D133" s="5" t="n">
        <v>36457</v>
      </c>
    </row>
    <row r="134" spans="1:4">
      <c r="A134" s="4" t="s">
        <v>666</v>
      </c>
      <c r="C134" s="5" t="n">
        <v>2476161</v>
      </c>
      <c r="D134" s="5" t="n">
        <v>1653926</v>
      </c>
    </row>
    <row r="135" spans="1:4">
      <c r="A135" s="4" t="s">
        <v>151</v>
      </c>
      <c r="C135" s="5" t="n">
        <v>2553588</v>
      </c>
      <c r="D135" s="5" t="n">
        <v>1690383</v>
      </c>
    </row>
    <row r="136" spans="1:4">
      <c r="A136" s="4" t="s">
        <v>584</v>
      </c>
    </row>
    <row r="137" spans="1:4">
      <c r="A137" s="3" t="s">
        <v>662</v>
      </c>
    </row>
    <row r="138" spans="1:4">
      <c r="A138" s="4" t="s">
        <v>663</v>
      </c>
      <c r="C138" s="5" t="n">
        <v>17834</v>
      </c>
      <c r="D138" s="5" t="n">
        <v>9595</v>
      </c>
    </row>
    <row r="139" spans="1:4">
      <c r="A139" s="4" t="s">
        <v>664</v>
      </c>
      <c r="C139" s="5" t="n">
        <v>0</v>
      </c>
      <c r="D139" s="5" t="n">
        <v>0</v>
      </c>
    </row>
    <row r="140" spans="1:4">
      <c r="A140" s="4" t="s">
        <v>665</v>
      </c>
      <c r="C140" s="5" t="n">
        <v>160231</v>
      </c>
      <c r="D140" s="5" t="n">
        <v>135360</v>
      </c>
    </row>
    <row r="141" spans="1:4">
      <c r="A141" s="4" t="s">
        <v>666</v>
      </c>
      <c r="C141" s="5" t="n">
        <v>3609788</v>
      </c>
      <c r="D141" s="5" t="n">
        <v>3028746</v>
      </c>
    </row>
    <row r="142" spans="1:4">
      <c r="A142" s="4" t="s">
        <v>151</v>
      </c>
      <c r="C142" s="5" t="n">
        <v>3770019</v>
      </c>
      <c r="D142" s="5" t="n">
        <v>3164106</v>
      </c>
    </row>
    <row r="143" spans="1:4">
      <c r="A143" s="4" t="s">
        <v>689</v>
      </c>
    </row>
    <row r="144" spans="1:4">
      <c r="A144" s="3" t="s">
        <v>662</v>
      </c>
    </row>
    <row r="145" spans="1:4">
      <c r="A145" s="4" t="s">
        <v>668</v>
      </c>
      <c r="C145" s="5" t="n">
        <v>9516</v>
      </c>
      <c r="D145" s="5" t="n">
        <v>6710</v>
      </c>
    </row>
    <row r="146" spans="1:4">
      <c r="A146" s="4" t="s">
        <v>690</v>
      </c>
    </row>
    <row r="147" spans="1:4">
      <c r="A147" s="3" t="s">
        <v>662</v>
      </c>
    </row>
    <row r="148" spans="1:4">
      <c r="A148" s="4" t="s">
        <v>668</v>
      </c>
      <c r="C148" s="5" t="n">
        <v>37336</v>
      </c>
      <c r="D148" s="5" t="n">
        <v>19766</v>
      </c>
    </row>
    <row r="149" spans="1:4">
      <c r="A149" s="4" t="s">
        <v>691</v>
      </c>
    </row>
    <row r="150" spans="1:4">
      <c r="A150" s="3" t="s">
        <v>662</v>
      </c>
    </row>
    <row r="151" spans="1:4">
      <c r="A151" s="4" t="s">
        <v>668</v>
      </c>
      <c r="C151" s="5" t="n">
        <v>100434</v>
      </c>
      <c r="D151" s="5" t="n">
        <v>92017</v>
      </c>
    </row>
    <row r="152" spans="1:4">
      <c r="A152" s="4" t="s">
        <v>692</v>
      </c>
    </row>
    <row r="153" spans="1:4">
      <c r="A153" s="3" t="s">
        <v>662</v>
      </c>
    </row>
    <row r="154" spans="1:4">
      <c r="A154" s="4" t="s">
        <v>668</v>
      </c>
      <c r="C154" s="5" t="n">
        <v>7323</v>
      </c>
      <c r="D154" s="5" t="n">
        <v>4804</v>
      </c>
    </row>
    <row r="155" spans="1:4">
      <c r="A155" s="4" t="s">
        <v>693</v>
      </c>
    </row>
    <row r="156" spans="1:4">
      <c r="A156" s="3" t="s">
        <v>662</v>
      </c>
    </row>
    <row r="157" spans="1:4">
      <c r="A157" s="4" t="s">
        <v>668</v>
      </c>
      <c r="C157" s="5" t="n">
        <v>19543</v>
      </c>
      <c r="D157" s="5" t="n">
        <v>7020</v>
      </c>
    </row>
    <row r="158" spans="1:4">
      <c r="A158" s="4" t="s">
        <v>694</v>
      </c>
    </row>
    <row r="159" spans="1:4">
      <c r="A159" s="3" t="s">
        <v>662</v>
      </c>
    </row>
    <row r="160" spans="1:4">
      <c r="A160" s="4" t="s">
        <v>668</v>
      </c>
      <c r="C160" s="5" t="n">
        <v>32172</v>
      </c>
      <c r="D160" s="5" t="n">
        <v>26460</v>
      </c>
    </row>
    <row r="161" spans="1:4">
      <c r="A161" s="4" t="s">
        <v>695</v>
      </c>
    </row>
    <row r="162" spans="1:4">
      <c r="A162" s="3" t="s">
        <v>662</v>
      </c>
    </row>
    <row r="163" spans="1:4">
      <c r="A163" s="4" t="s">
        <v>668</v>
      </c>
      <c r="C163" s="5" t="n">
        <v>17011</v>
      </c>
      <c r="D163" s="5" t="n">
        <v>11929</v>
      </c>
    </row>
    <row r="164" spans="1:4">
      <c r="A164" s="4" t="s">
        <v>696</v>
      </c>
    </row>
    <row r="165" spans="1:4">
      <c r="A165" s="3" t="s">
        <v>662</v>
      </c>
    </row>
    <row r="166" spans="1:4">
      <c r="A166" s="4" t="s">
        <v>668</v>
      </c>
      <c r="C166" s="5" t="n">
        <v>13336</v>
      </c>
      <c r="D166" s="5" t="n">
        <v>6712</v>
      </c>
    </row>
    <row r="167" spans="1:4">
      <c r="A167" s="4" t="s">
        <v>697</v>
      </c>
    </row>
    <row r="168" spans="1:4">
      <c r="A168" s="3" t="s">
        <v>662</v>
      </c>
    </row>
    <row r="169" spans="1:4">
      <c r="A169" s="4" t="s">
        <v>668</v>
      </c>
      <c r="C169" s="6" t="n">
        <v>9791</v>
      </c>
      <c r="D169" s="6" t="n">
        <v>7288</v>
      </c>
    </row>
    <row r="170" spans="1:4"/>
    <row r="171" spans="1:4">
      <c r="A171" s="4" t="s">
        <v>480</v>
      </c>
      <c r="B171" s="4" t="s">
        <v>595</v>
      </c>
    </row>
    <row r="172" spans="1:4">
      <c r="A172" s="4" t="s">
        <v>577</v>
      </c>
      <c r="B172" s="4" t="s">
        <v>596</v>
      </c>
    </row>
    <row r="173" spans="1:4">
      <c r="A173" s="4" t="s">
        <v>581</v>
      </c>
      <c r="B173" s="4" t="s">
        <v>597</v>
      </c>
    </row>
  </sheetData>
  <mergeCells count="5">
    <mergeCell ref="A1:B1"/>
    <mergeCell ref="A170:C170"/>
    <mergeCell ref="B171:C171"/>
    <mergeCell ref="B172:C172"/>
    <mergeCell ref="B173:C17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98</v>
      </c>
      <c r="B1" s="2" t="s">
        <v>1</v>
      </c>
    </row>
    <row r="2" spans="1:4">
      <c r="B2" s="2" t="s">
        <v>699</v>
      </c>
      <c r="C2" s="2" t="s">
        <v>700</v>
      </c>
      <c r="D2" s="2" t="s">
        <v>701</v>
      </c>
    </row>
    <row r="3" spans="1:4">
      <c r="A3" s="3" t="s">
        <v>702</v>
      </c>
    </row>
    <row r="4" spans="1:4">
      <c r="A4" s="4" t="s">
        <v>703</v>
      </c>
      <c r="B4" s="5" t="n">
        <v>0</v>
      </c>
      <c r="C4" s="5" t="n">
        <v>2</v>
      </c>
      <c r="D4" s="5" t="n">
        <v>0</v>
      </c>
    </row>
    <row r="5" spans="1:4">
      <c r="A5" s="4" t="s">
        <v>704</v>
      </c>
      <c r="B5" s="6" t="n">
        <v>0</v>
      </c>
      <c r="C5" s="6" t="n">
        <v>103</v>
      </c>
      <c r="D5" s="6" t="n">
        <v>0</v>
      </c>
    </row>
    <row r="6" spans="1:4">
      <c r="A6" s="4" t="s">
        <v>705</v>
      </c>
      <c r="B6" s="5" t="n">
        <v>0</v>
      </c>
      <c r="C6" s="5" t="n">
        <v>0</v>
      </c>
      <c r="D6" s="5" t="n">
        <v>0</v>
      </c>
    </row>
    <row r="7" spans="1:4">
      <c r="A7" s="4" t="s">
        <v>706</v>
      </c>
      <c r="B7" s="6" t="n">
        <v>0</v>
      </c>
      <c r="C7" s="6" t="n">
        <v>0</v>
      </c>
      <c r="D7" s="6" t="n">
        <v>0</v>
      </c>
    </row>
    <row r="8" spans="1:4">
      <c r="A8" s="4" t="s">
        <v>492</v>
      </c>
    </row>
    <row r="9" spans="1:4">
      <c r="A9" s="3" t="s">
        <v>702</v>
      </c>
    </row>
    <row r="10" spans="1:4">
      <c r="A10" s="4" t="s">
        <v>707</v>
      </c>
      <c r="B10" s="5" t="n">
        <v>8</v>
      </c>
      <c r="C10" s="5" t="n">
        <v>26</v>
      </c>
      <c r="D10" s="5" t="n">
        <v>10</v>
      </c>
    </row>
    <row r="11" spans="1:4">
      <c r="A11" s="4" t="s">
        <v>708</v>
      </c>
      <c r="B11" s="6" t="n">
        <v>122182</v>
      </c>
      <c r="C11" s="6" t="n">
        <v>232511</v>
      </c>
      <c r="D11" s="6" t="n">
        <v>44569</v>
      </c>
    </row>
    <row r="12" spans="1:4">
      <c r="A12" s="4" t="s">
        <v>709</v>
      </c>
      <c r="B12" s="5" t="n">
        <v>0</v>
      </c>
      <c r="C12" s="5" t="n">
        <v>1</v>
      </c>
      <c r="D12" s="5" t="n">
        <v>0</v>
      </c>
    </row>
    <row r="13" spans="1:4">
      <c r="A13" s="4" t="s">
        <v>710</v>
      </c>
      <c r="B13" s="6" t="n">
        <v>0</v>
      </c>
      <c r="C13" s="6" t="n">
        <v>686</v>
      </c>
      <c r="D13" s="6" t="n">
        <v>0</v>
      </c>
    </row>
    <row r="14" spans="1:4">
      <c r="A14" s="4" t="s">
        <v>574</v>
      </c>
    </row>
    <row r="15" spans="1:4">
      <c r="A15" s="3" t="s">
        <v>702</v>
      </c>
    </row>
    <row r="16" spans="1:4">
      <c r="A16" s="4" t="s">
        <v>707</v>
      </c>
      <c r="B16" s="5" t="n">
        <v>2</v>
      </c>
      <c r="C16" s="5" t="n">
        <v>0</v>
      </c>
      <c r="D16" s="5" t="n">
        <v>2</v>
      </c>
    </row>
    <row r="17" spans="1:4">
      <c r="A17" s="4" t="s">
        <v>708</v>
      </c>
      <c r="B17" s="6" t="n">
        <v>307</v>
      </c>
      <c r="C17" s="6" t="n">
        <v>0</v>
      </c>
      <c r="D17" s="6" t="n">
        <v>3504</v>
      </c>
    </row>
    <row r="18" spans="1:4">
      <c r="A18" s="4" t="s">
        <v>709</v>
      </c>
      <c r="B18" s="5" t="n">
        <v>0</v>
      </c>
      <c r="C18" s="5" t="n">
        <v>0</v>
      </c>
      <c r="D18" s="5" t="n">
        <v>0</v>
      </c>
    </row>
    <row r="19" spans="1:4">
      <c r="A19" s="4" t="s">
        <v>710</v>
      </c>
      <c r="B19" s="6" t="n">
        <v>0</v>
      </c>
      <c r="C19" s="6" t="n">
        <v>0</v>
      </c>
      <c r="D19" s="6" t="n">
        <v>0</v>
      </c>
    </row>
    <row r="20" spans="1:4">
      <c r="A20" s="4" t="s">
        <v>575</v>
      </c>
    </row>
    <row r="21" spans="1:4">
      <c r="A21" s="3" t="s">
        <v>702</v>
      </c>
    </row>
    <row r="22" spans="1:4">
      <c r="A22" s="4" t="s">
        <v>707</v>
      </c>
      <c r="B22" s="5" t="n">
        <v>4</v>
      </c>
      <c r="C22" s="5" t="n">
        <v>3</v>
      </c>
      <c r="D22" s="5" t="n">
        <v>5</v>
      </c>
    </row>
    <row r="23" spans="1:4">
      <c r="A23" s="4" t="s">
        <v>708</v>
      </c>
      <c r="B23" s="6" t="n">
        <v>4072</v>
      </c>
      <c r="C23" s="6" t="n">
        <v>1223</v>
      </c>
      <c r="D23" s="6" t="n">
        <v>1431</v>
      </c>
    </row>
    <row r="24" spans="1:4">
      <c r="A24" s="4" t="s">
        <v>709</v>
      </c>
      <c r="B24" s="5" t="n">
        <v>0</v>
      </c>
      <c r="C24" s="5" t="n">
        <v>0</v>
      </c>
      <c r="D24" s="5" t="n">
        <v>0</v>
      </c>
    </row>
    <row r="25" spans="1:4">
      <c r="A25" s="4" t="s">
        <v>710</v>
      </c>
      <c r="B25" s="6" t="n">
        <v>0</v>
      </c>
      <c r="C25" s="6" t="n">
        <v>0</v>
      </c>
      <c r="D25" s="6" t="n">
        <v>0</v>
      </c>
    </row>
    <row r="26" spans="1:4">
      <c r="A26" s="4" t="s">
        <v>578</v>
      </c>
    </row>
    <row r="27" spans="1:4">
      <c r="A27" s="3" t="s">
        <v>702</v>
      </c>
    </row>
    <row r="28" spans="1:4">
      <c r="A28" s="4" t="s">
        <v>707</v>
      </c>
      <c r="B28" s="5" t="n">
        <v>73</v>
      </c>
      <c r="C28" s="5" t="n">
        <v>66</v>
      </c>
      <c r="D28" s="5" t="n">
        <v>70</v>
      </c>
    </row>
    <row r="29" spans="1:4">
      <c r="A29" s="4" t="s">
        <v>708</v>
      </c>
      <c r="B29" s="6" t="n">
        <v>14851</v>
      </c>
      <c r="C29" s="6" t="n">
        <v>15714</v>
      </c>
      <c r="D29" s="6" t="n">
        <v>13211</v>
      </c>
    </row>
    <row r="30" spans="1:4">
      <c r="A30" s="4" t="s">
        <v>709</v>
      </c>
      <c r="B30" s="5" t="n">
        <v>7</v>
      </c>
      <c r="C30" s="5" t="n">
        <v>1</v>
      </c>
      <c r="D30" s="5" t="n">
        <v>0</v>
      </c>
    </row>
    <row r="31" spans="1:4">
      <c r="A31" s="4" t="s">
        <v>710</v>
      </c>
      <c r="B31" s="6" t="n">
        <v>834</v>
      </c>
      <c r="C31" s="6" t="n">
        <v>505</v>
      </c>
      <c r="D31" s="6" t="n">
        <v>0</v>
      </c>
    </row>
    <row r="32" spans="1:4">
      <c r="A32" s="4" t="s">
        <v>579</v>
      </c>
    </row>
    <row r="33" spans="1:4">
      <c r="A33" s="3" t="s">
        <v>702</v>
      </c>
    </row>
    <row r="34" spans="1:4">
      <c r="A34" s="4" t="s">
        <v>707</v>
      </c>
      <c r="B34" s="5" t="n">
        <v>11</v>
      </c>
      <c r="C34" s="5" t="n">
        <v>41</v>
      </c>
      <c r="D34" s="5" t="n">
        <v>82</v>
      </c>
    </row>
    <row r="35" spans="1:4">
      <c r="A35" s="4" t="s">
        <v>708</v>
      </c>
      <c r="B35" s="6" t="n">
        <v>289</v>
      </c>
      <c r="C35" s="6" t="n">
        <v>1858</v>
      </c>
      <c r="D35" s="6" t="n">
        <v>3869</v>
      </c>
    </row>
    <row r="36" spans="1:4">
      <c r="A36" s="4" t="s">
        <v>709</v>
      </c>
      <c r="B36" s="5" t="n">
        <v>0</v>
      </c>
      <c r="C36" s="5" t="n">
        <v>0</v>
      </c>
      <c r="D36" s="5" t="n">
        <v>8</v>
      </c>
    </row>
    <row r="37" spans="1:4">
      <c r="A37" s="4" t="s">
        <v>710</v>
      </c>
      <c r="B37" s="6" t="n">
        <v>0</v>
      </c>
      <c r="C37" s="6" t="n">
        <v>0</v>
      </c>
      <c r="D37" s="6" t="n">
        <v>204</v>
      </c>
    </row>
    <row r="38" spans="1:4">
      <c r="A38" s="4" t="s">
        <v>580</v>
      </c>
    </row>
    <row r="39" spans="1:4">
      <c r="A39" s="3" t="s">
        <v>702</v>
      </c>
    </row>
    <row r="40" spans="1:4">
      <c r="A40" s="4" t="s">
        <v>707</v>
      </c>
      <c r="B40" s="5" t="n">
        <v>25</v>
      </c>
      <c r="C40" s="5" t="n">
        <v>30</v>
      </c>
      <c r="D40" s="5" t="n">
        <v>17</v>
      </c>
    </row>
    <row r="41" spans="1:4">
      <c r="A41" s="4" t="s">
        <v>708</v>
      </c>
      <c r="B41" s="6" t="n">
        <v>2687</v>
      </c>
      <c r="C41" s="6" t="n">
        <v>1246</v>
      </c>
      <c r="D41" s="6" t="n">
        <v>1369</v>
      </c>
    </row>
    <row r="42" spans="1:4">
      <c r="A42" s="4" t="s">
        <v>709</v>
      </c>
      <c r="B42" s="5" t="n">
        <v>6</v>
      </c>
      <c r="C42" s="5" t="n">
        <v>2</v>
      </c>
      <c r="D42" s="5" t="n">
        <v>3</v>
      </c>
    </row>
    <row r="43" spans="1:4">
      <c r="A43" s="4" t="s">
        <v>710</v>
      </c>
      <c r="B43" s="6" t="n">
        <v>358</v>
      </c>
      <c r="C43" s="6" t="n">
        <v>51</v>
      </c>
      <c r="D43" s="6" t="n">
        <v>293</v>
      </c>
    </row>
    <row r="44" spans="1:4">
      <c r="A44" s="4" t="s">
        <v>582</v>
      </c>
    </row>
    <row r="45" spans="1:4">
      <c r="A45" s="3" t="s">
        <v>702</v>
      </c>
    </row>
    <row r="46" spans="1:4">
      <c r="A46" s="4" t="s">
        <v>707</v>
      </c>
      <c r="B46" s="5" t="n">
        <v>0</v>
      </c>
      <c r="C46" s="5" t="n">
        <v>0</v>
      </c>
      <c r="D46" s="5" t="n">
        <v>0</v>
      </c>
    </row>
    <row r="47" spans="1:4">
      <c r="A47" s="4" t="s">
        <v>708</v>
      </c>
      <c r="B47" s="6" t="n">
        <v>0</v>
      </c>
      <c r="C47" s="6" t="n">
        <v>0</v>
      </c>
      <c r="D47" s="6" t="n">
        <v>0</v>
      </c>
    </row>
    <row r="48" spans="1:4">
      <c r="A48" s="4" t="s">
        <v>709</v>
      </c>
      <c r="B48" s="5" t="n">
        <v>0</v>
      </c>
      <c r="C48" s="5" t="n">
        <v>0</v>
      </c>
      <c r="D48" s="5" t="n">
        <v>0</v>
      </c>
    </row>
    <row r="49" spans="1:4">
      <c r="A49" s="4" t="s">
        <v>710</v>
      </c>
      <c r="B49" s="6" t="n">
        <v>0</v>
      </c>
      <c r="C49" s="6" t="n">
        <v>0</v>
      </c>
      <c r="D49" s="6" t="n">
        <v>0</v>
      </c>
    </row>
    <row r="50" spans="1:4">
      <c r="A50" s="4" t="s">
        <v>583</v>
      </c>
    </row>
    <row r="51" spans="1:4">
      <c r="A51" s="3" t="s">
        <v>702</v>
      </c>
    </row>
    <row r="52" spans="1:4">
      <c r="A52" s="4" t="s">
        <v>707</v>
      </c>
      <c r="B52" s="5" t="n">
        <v>16</v>
      </c>
      <c r="C52" s="5" t="n">
        <v>0</v>
      </c>
      <c r="D52" s="5" t="n">
        <v>4</v>
      </c>
    </row>
    <row r="53" spans="1:4">
      <c r="A53" s="4" t="s">
        <v>708</v>
      </c>
      <c r="B53" s="6" t="n">
        <v>2158</v>
      </c>
      <c r="C53" s="6" t="n">
        <v>0</v>
      </c>
      <c r="D53" s="6" t="n">
        <v>35</v>
      </c>
    </row>
    <row r="54" spans="1:4">
      <c r="A54" s="4" t="s">
        <v>709</v>
      </c>
      <c r="B54" s="5" t="n">
        <v>1</v>
      </c>
      <c r="C54" s="5" t="n">
        <v>0</v>
      </c>
      <c r="D54" s="5" t="n">
        <v>0</v>
      </c>
    </row>
    <row r="55" spans="1:4">
      <c r="A55" s="4" t="s">
        <v>710</v>
      </c>
      <c r="B55" s="6" t="n">
        <v>5</v>
      </c>
      <c r="C55" s="6" t="n">
        <v>0</v>
      </c>
      <c r="D55" s="6" t="n">
        <v>0</v>
      </c>
    </row>
    <row r="56" spans="1:4">
      <c r="A56" s="4" t="s">
        <v>584</v>
      </c>
    </row>
    <row r="57" spans="1:4">
      <c r="A57" s="3" t="s">
        <v>702</v>
      </c>
    </row>
    <row r="58" spans="1:4">
      <c r="A58" s="4" t="s">
        <v>707</v>
      </c>
      <c r="B58" s="5" t="n">
        <v>0</v>
      </c>
      <c r="C58" s="5" t="n">
        <v>14</v>
      </c>
      <c r="D58" s="5" t="n">
        <v>128</v>
      </c>
    </row>
    <row r="59" spans="1:4">
      <c r="A59" s="4" t="s">
        <v>708</v>
      </c>
      <c r="B59" s="6" t="n">
        <v>0</v>
      </c>
      <c r="C59" s="6" t="n">
        <v>209</v>
      </c>
      <c r="D59" s="6" t="n">
        <v>2148</v>
      </c>
    </row>
    <row r="60" spans="1:4">
      <c r="A60" s="4" t="s">
        <v>709</v>
      </c>
      <c r="B60" s="5" t="n">
        <v>0</v>
      </c>
      <c r="C60" s="5" t="n">
        <v>1</v>
      </c>
      <c r="D60" s="5" t="n">
        <v>2</v>
      </c>
    </row>
    <row r="61" spans="1:4">
      <c r="A61" s="4" t="s">
        <v>710</v>
      </c>
      <c r="B61" s="6" t="n">
        <v>0</v>
      </c>
      <c r="C61" s="6" t="n">
        <v>22</v>
      </c>
      <c r="D61" s="6" t="n">
        <v>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80</v>
      </c>
    </row>
    <row r="3" spans="1:4">
      <c r="A3" s="3" t="s">
        <v>493</v>
      </c>
    </row>
    <row r="4" spans="1:4">
      <c r="A4" s="4" t="s">
        <v>712</v>
      </c>
      <c r="B4" s="9" t="n">
        <v>258.6</v>
      </c>
      <c r="C4" s="9" t="n">
        <v>257.9</v>
      </c>
    </row>
    <row r="5" spans="1:4">
      <c r="A5" s="4" t="s">
        <v>713</v>
      </c>
      <c r="B5" s="8" t="n">
        <v>380.2</v>
      </c>
      <c r="C5" s="8" t="n">
        <v>343.9</v>
      </c>
    </row>
    <row r="6" spans="1:4">
      <c r="A6" s="4" t="s">
        <v>714</v>
      </c>
      <c r="B6" s="5" t="n">
        <v>13900</v>
      </c>
    </row>
    <row r="7" spans="1:4">
      <c r="A7" s="4" t="s">
        <v>715</v>
      </c>
      <c r="B7" s="8" t="n">
        <v>11.2</v>
      </c>
      <c r="C7" s="8" t="n">
        <v>27.1</v>
      </c>
    </row>
    <row r="8" spans="1:4">
      <c r="A8" s="4" t="s">
        <v>716</v>
      </c>
      <c r="B8" s="8" t="n">
        <v>54.2</v>
      </c>
      <c r="C8" s="8" t="n">
        <v>15.9</v>
      </c>
    </row>
    <row r="9" spans="1:4">
      <c r="A9" s="4" t="s">
        <v>317</v>
      </c>
      <c r="B9" s="5" t="n">
        <v>17</v>
      </c>
      <c r="C9" s="5" t="n">
        <v>17</v>
      </c>
    </row>
    <row r="10" spans="1:4">
      <c r="A10" s="4" t="s">
        <v>717</v>
      </c>
      <c r="B10" s="5" t="n">
        <v>62</v>
      </c>
      <c r="C10" s="5" t="n">
        <v>57</v>
      </c>
    </row>
    <row r="11" spans="1:4">
      <c r="A11" s="4" t="s">
        <v>718</v>
      </c>
    </row>
    <row r="12" spans="1:4">
      <c r="A12" s="3" t="s">
        <v>493</v>
      </c>
    </row>
    <row r="13" spans="1:4">
      <c r="A13" s="4" t="s">
        <v>317</v>
      </c>
      <c r="B13" s="5" t="n">
        <v>14</v>
      </c>
      <c r="C13" s="5" t="n">
        <v>12</v>
      </c>
    </row>
    <row r="14" spans="1:4">
      <c r="A14" s="4" t="s">
        <v>719</v>
      </c>
    </row>
    <row r="15" spans="1:4">
      <c r="A15" s="3" t="s">
        <v>493</v>
      </c>
    </row>
    <row r="16" spans="1:4">
      <c r="A16" s="4" t="s">
        <v>720</v>
      </c>
      <c r="B16" s="5" t="n">
        <v>28</v>
      </c>
      <c r="C16" s="5" t="n">
        <v>7</v>
      </c>
      <c r="D16" s="6" t="n">
        <v>5</v>
      </c>
    </row>
    <row r="17" spans="1:4">
      <c r="A17" s="4" t="s">
        <v>721</v>
      </c>
    </row>
    <row r="18" spans="1:4">
      <c r="A18" s="3" t="s">
        <v>493</v>
      </c>
    </row>
    <row r="19" spans="1:4">
      <c r="A19" s="4" t="s">
        <v>720</v>
      </c>
      <c r="B19" s="6" t="n">
        <v>119</v>
      </c>
      <c r="C19" s="6" t="n">
        <v>246</v>
      </c>
      <c r="D19" s="6" t="n">
        <v>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0</v>
      </c>
    </row>
    <row r="3" spans="1:4">
      <c r="A3" s="3" t="s">
        <v>174</v>
      </c>
    </row>
    <row r="4" spans="1:4">
      <c r="A4" s="4" t="s">
        <v>122</v>
      </c>
      <c r="B4" s="6" t="n">
        <v>763429</v>
      </c>
      <c r="C4" s="6" t="n">
        <v>460786</v>
      </c>
      <c r="D4" s="6" t="n">
        <v>371523</v>
      </c>
    </row>
    <row r="5" spans="1:4">
      <c r="A5" s="3" t="s">
        <v>175</v>
      </c>
    </row>
    <row r="6" spans="1:4">
      <c r="A6" s="4" t="s">
        <v>176</v>
      </c>
      <c r="B6" s="5" t="n">
        <v>267640</v>
      </c>
      <c r="C6" s="5" t="n">
        <v>254126</v>
      </c>
      <c r="D6" s="5" t="n">
        <v>286159</v>
      </c>
    </row>
    <row r="7" spans="1:4">
      <c r="A7" s="4" t="s">
        <v>114</v>
      </c>
      <c r="B7" s="5" t="n">
        <v>0</v>
      </c>
      <c r="C7" s="5" t="n">
        <v>0</v>
      </c>
      <c r="D7" s="5" t="n">
        <v>59901</v>
      </c>
    </row>
    <row r="8" spans="1:4">
      <c r="A8" s="4" t="s">
        <v>177</v>
      </c>
      <c r="B8" s="5" t="n">
        <v>592</v>
      </c>
      <c r="C8" s="5" t="n">
        <v>242</v>
      </c>
      <c r="D8" s="5" t="n">
        <v>130</v>
      </c>
    </row>
    <row r="9" spans="1:4">
      <c r="A9" s="4" t="s">
        <v>113</v>
      </c>
      <c r="B9" s="5" t="n">
        <v>5104</v>
      </c>
      <c r="C9" s="5" t="n">
        <v>10099</v>
      </c>
      <c r="D9" s="5" t="n">
        <v>16373</v>
      </c>
    </row>
    <row r="10" spans="1:4">
      <c r="A10" s="4" t="s">
        <v>178</v>
      </c>
      <c r="B10" s="5" t="n">
        <v>-53687</v>
      </c>
      <c r="C10" s="5" t="n">
        <v>-20748</v>
      </c>
      <c r="D10" s="5" t="n">
        <v>-19614</v>
      </c>
    </row>
    <row r="11" spans="1:4">
      <c r="A11" s="4" t="s">
        <v>179</v>
      </c>
      <c r="B11" s="5" t="n">
        <v>0</v>
      </c>
      <c r="C11" s="5" t="n">
        <v>22</v>
      </c>
      <c r="D11" s="5" t="n">
        <v>3984</v>
      </c>
    </row>
    <row r="12" spans="1:4">
      <c r="A12" s="4" t="s">
        <v>180</v>
      </c>
      <c r="B12" s="5" t="n">
        <v>0</v>
      </c>
      <c r="C12" s="5" t="n">
        <v>-1779</v>
      </c>
      <c r="D12" s="5" t="n">
        <v>0</v>
      </c>
    </row>
    <row r="13" spans="1:4">
      <c r="A13" s="4" t="s">
        <v>95</v>
      </c>
      <c r="B13" s="5" t="n">
        <v>365420</v>
      </c>
      <c r="C13" s="5" t="n">
        <v>287693</v>
      </c>
      <c r="D13" s="5" t="n">
        <v>302589</v>
      </c>
    </row>
    <row r="14" spans="1:4">
      <c r="A14" s="4" t="s">
        <v>181</v>
      </c>
      <c r="B14" s="5" t="n">
        <v>0</v>
      </c>
      <c r="C14" s="5" t="n">
        <v>0</v>
      </c>
      <c r="D14" s="5" t="n">
        <v>3947</v>
      </c>
    </row>
    <row r="15" spans="1:4">
      <c r="A15" s="4" t="s">
        <v>182</v>
      </c>
      <c r="B15" s="5" t="n">
        <v>-17160</v>
      </c>
      <c r="C15" s="5" t="n">
        <v>210903</v>
      </c>
      <c r="D15" s="5" t="n">
        <v>-2503</v>
      </c>
    </row>
    <row r="16" spans="1:4">
      <c r="A16" s="4" t="s">
        <v>183</v>
      </c>
      <c r="B16" s="5" t="n">
        <v>3448</v>
      </c>
      <c r="C16" s="5" t="n">
        <v>-110468</v>
      </c>
      <c r="D16" s="5" t="n">
        <v>-6234</v>
      </c>
    </row>
    <row r="17" spans="1:4">
      <c r="A17" s="4" t="s">
        <v>184</v>
      </c>
      <c r="B17" s="5" t="n">
        <v>-626747</v>
      </c>
      <c r="C17" s="5" t="n">
        <v>-622166</v>
      </c>
      <c r="D17" s="5" t="n">
        <v>-716790</v>
      </c>
    </row>
    <row r="18" spans="1:4">
      <c r="A18" s="4" t="s">
        <v>185</v>
      </c>
      <c r="B18" s="5" t="n">
        <v>643954</v>
      </c>
      <c r="C18" s="5" t="n">
        <v>686060</v>
      </c>
      <c r="D18" s="5" t="n">
        <v>710322</v>
      </c>
    </row>
    <row r="19" spans="1:4">
      <c r="A19" s="4" t="s">
        <v>186</v>
      </c>
      <c r="B19" s="5" t="n">
        <v>-5418</v>
      </c>
      <c r="C19" s="5" t="n">
        <v>137957</v>
      </c>
      <c r="D19" s="5" t="n">
        <v>-21873</v>
      </c>
    </row>
    <row r="20" spans="1:4">
      <c r="A20" s="4" t="s">
        <v>101</v>
      </c>
      <c r="B20" s="5" t="n">
        <v>0</v>
      </c>
      <c r="C20" s="5" t="n">
        <v>-3033</v>
      </c>
      <c r="D20" s="5" t="n">
        <v>-30037</v>
      </c>
    </row>
    <row r="21" spans="1:4">
      <c r="A21" s="4" t="s">
        <v>187</v>
      </c>
      <c r="B21" s="5" t="n">
        <v>0</v>
      </c>
      <c r="C21" s="5" t="n">
        <v>0</v>
      </c>
      <c r="D21" s="5" t="n">
        <v>295</v>
      </c>
    </row>
    <row r="22" spans="1:4">
      <c r="A22" s="4" t="s">
        <v>188</v>
      </c>
      <c r="B22" s="5" t="n">
        <v>1103</v>
      </c>
      <c r="C22" s="5" t="n">
        <v>-1210</v>
      </c>
      <c r="D22" s="5" t="n">
        <v>2220</v>
      </c>
    </row>
    <row r="23" spans="1:4">
      <c r="A23" s="4" t="s">
        <v>189</v>
      </c>
      <c r="B23" s="5" t="n">
        <v>0</v>
      </c>
      <c r="C23" s="5" t="n">
        <v>527</v>
      </c>
      <c r="D23" s="5" t="n">
        <v>-3530</v>
      </c>
    </row>
    <row r="24" spans="1:4">
      <c r="A24" s="4" t="s">
        <v>190</v>
      </c>
      <c r="B24" s="5" t="n">
        <v>-18863</v>
      </c>
      <c r="C24" s="5" t="n">
        <v>-25576</v>
      </c>
      <c r="D24" s="5" t="n">
        <v>-28207</v>
      </c>
    </row>
    <row r="25" spans="1:4">
      <c r="A25" s="4" t="s">
        <v>191</v>
      </c>
      <c r="B25" s="5" t="n">
        <v>-90</v>
      </c>
      <c r="C25" s="5" t="n">
        <v>2103</v>
      </c>
      <c r="D25" s="5" t="n">
        <v>-501</v>
      </c>
    </row>
    <row r="26" spans="1:4">
      <c r="A26" s="4" t="s">
        <v>192</v>
      </c>
      <c r="B26" s="5" t="n">
        <v>-320369</v>
      </c>
      <c r="C26" s="5" t="n">
        <v>-239400</v>
      </c>
      <c r="D26" s="5" t="n">
        <v>-131326</v>
      </c>
    </row>
    <row r="27" spans="1:4">
      <c r="A27" s="4" t="s">
        <v>193</v>
      </c>
      <c r="B27" s="5" t="n">
        <v>122538</v>
      </c>
      <c r="C27" s="5" t="n">
        <v>96147</v>
      </c>
      <c r="D27" s="5" t="n">
        <v>-52212</v>
      </c>
    </row>
    <row r="28" spans="1:4">
      <c r="A28" s="4" t="s">
        <v>194</v>
      </c>
      <c r="B28" s="5" t="n">
        <v>1130894</v>
      </c>
      <c r="C28" s="5" t="n">
        <v>1122285</v>
      </c>
      <c r="D28" s="5" t="n">
        <v>744616</v>
      </c>
    </row>
    <row r="29" spans="1:4">
      <c r="A29" s="3" t="s">
        <v>195</v>
      </c>
    </row>
    <row r="30" spans="1:4">
      <c r="A30" s="4" t="s">
        <v>196</v>
      </c>
      <c r="B30" s="5" t="n">
        <v>0</v>
      </c>
      <c r="C30" s="5" t="n">
        <v>210906</v>
      </c>
      <c r="D30" s="5" t="n">
        <v>1635632</v>
      </c>
    </row>
    <row r="31" spans="1:4">
      <c r="A31" s="4" t="s">
        <v>197</v>
      </c>
      <c r="B31" s="5" t="n">
        <v>3831344</v>
      </c>
      <c r="C31" s="5" t="n">
        <v>2729136</v>
      </c>
      <c r="D31" s="5" t="n">
        <v>2149427</v>
      </c>
    </row>
    <row r="32" spans="1:4">
      <c r="A32" s="4" t="s">
        <v>198</v>
      </c>
      <c r="B32" s="5" t="n">
        <v>-3752847</v>
      </c>
      <c r="C32" s="5" t="n">
        <v>-4018878</v>
      </c>
      <c r="D32" s="5" t="n">
        <v>-4666727</v>
      </c>
    </row>
    <row r="33" spans="1:4">
      <c r="A33" s="4" t="s">
        <v>199</v>
      </c>
      <c r="B33" s="5" t="n">
        <v>906430</v>
      </c>
      <c r="C33" s="5" t="n">
        <v>381787</v>
      </c>
      <c r="D33" s="5" t="n">
        <v>213885</v>
      </c>
    </row>
    <row r="34" spans="1:4">
      <c r="A34" s="4" t="s">
        <v>200</v>
      </c>
      <c r="B34" s="5" t="n">
        <v>-869469</v>
      </c>
      <c r="C34" s="5" t="n">
        <v>-426061</v>
      </c>
      <c r="D34" s="5" t="n">
        <v>-106300</v>
      </c>
    </row>
    <row r="35" spans="1:4">
      <c r="A35" s="4" t="s">
        <v>201</v>
      </c>
      <c r="B35" s="5" t="n">
        <v>390847</v>
      </c>
      <c r="C35" s="5" t="n">
        <v>170170</v>
      </c>
      <c r="D35" s="5" t="n">
        <v>155037</v>
      </c>
    </row>
    <row r="36" spans="1:4">
      <c r="A36" s="4" t="s">
        <v>202</v>
      </c>
      <c r="B36" s="5" t="n">
        <v>-1211424</v>
      </c>
      <c r="C36" s="5" t="n">
        <v>-6233</v>
      </c>
      <c r="D36" s="5" t="n">
        <v>-28071</v>
      </c>
    </row>
    <row r="37" spans="1:4">
      <c r="A37" s="4" t="s">
        <v>203</v>
      </c>
      <c r="B37" s="5" t="n">
        <v>0</v>
      </c>
      <c r="C37" s="5" t="n">
        <v>-372497</v>
      </c>
      <c r="D37" s="5" t="n">
        <v>-331171</v>
      </c>
    </row>
    <row r="38" spans="1:4">
      <c r="A38" s="4" t="s">
        <v>204</v>
      </c>
      <c r="B38" s="5" t="n">
        <v>0</v>
      </c>
      <c r="C38" s="5" t="n">
        <v>3085698</v>
      </c>
      <c r="D38" s="5" t="n">
        <v>1327206</v>
      </c>
    </row>
    <row r="39" spans="1:4">
      <c r="A39" s="4" t="s">
        <v>205</v>
      </c>
      <c r="B39" s="5" t="n">
        <v>-4148848</v>
      </c>
      <c r="C39" s="5" t="n">
        <v>-2002438</v>
      </c>
      <c r="D39" s="5" t="n">
        <v>-83049</v>
      </c>
    </row>
    <row r="40" spans="1:4">
      <c r="A40" s="4" t="s">
        <v>206</v>
      </c>
      <c r="B40" s="5" t="n">
        <v>-138997</v>
      </c>
      <c r="C40" s="5" t="n">
        <v>-126953</v>
      </c>
      <c r="D40" s="5" t="n">
        <v>-177084</v>
      </c>
    </row>
    <row r="41" spans="1:4">
      <c r="A41" s="4" t="s">
        <v>207</v>
      </c>
      <c r="B41" s="5" t="n">
        <v>5732</v>
      </c>
      <c r="C41" s="5" t="n">
        <v>13521</v>
      </c>
      <c r="D41" s="5" t="n">
        <v>12701</v>
      </c>
    </row>
    <row r="42" spans="1:4">
      <c r="A42" s="4" t="s">
        <v>208</v>
      </c>
      <c r="B42" s="5" t="n">
        <v>293996</v>
      </c>
      <c r="C42" s="5" t="n">
        <v>204585</v>
      </c>
      <c r="D42" s="5" t="n">
        <v>1060351</v>
      </c>
    </row>
    <row r="43" spans="1:4">
      <c r="A43" s="4" t="s">
        <v>209</v>
      </c>
      <c r="B43" s="5" t="n">
        <v>0</v>
      </c>
      <c r="C43" s="5" t="n">
        <v>-2832</v>
      </c>
      <c r="D43" s="5" t="n">
        <v>978</v>
      </c>
    </row>
    <row r="44" spans="1:4">
      <c r="A44" s="4" t="s">
        <v>210</v>
      </c>
      <c r="B44" s="5" t="n">
        <v>0</v>
      </c>
      <c r="C44" s="5" t="n">
        <v>-131603</v>
      </c>
      <c r="D44" s="5" t="n">
        <v>0</v>
      </c>
    </row>
    <row r="45" spans="1:4">
      <c r="A45" s="4" t="s">
        <v>211</v>
      </c>
      <c r="B45" s="5" t="n">
        <v>4321</v>
      </c>
      <c r="C45" s="5" t="n">
        <v>6492</v>
      </c>
      <c r="D45" s="5" t="n">
        <v>5792</v>
      </c>
    </row>
    <row r="46" spans="1:4">
      <c r="A46" s="4" t="s">
        <v>212</v>
      </c>
      <c r="B46" s="5" t="n">
        <v>-34</v>
      </c>
      <c r="C46" s="5" t="n">
        <v>-35</v>
      </c>
      <c r="D46" s="5" t="n">
        <v>-35</v>
      </c>
    </row>
    <row r="47" spans="1:4">
      <c r="A47" s="4" t="s">
        <v>213</v>
      </c>
      <c r="B47" s="5" t="n">
        <v>23407</v>
      </c>
      <c r="C47" s="5" t="n">
        <v>30717</v>
      </c>
      <c r="D47" s="5" t="n">
        <v>26486</v>
      </c>
    </row>
    <row r="48" spans="1:4">
      <c r="A48" s="4" t="s">
        <v>214</v>
      </c>
      <c r="B48" s="5" t="n">
        <v>-4665542</v>
      </c>
      <c r="C48" s="5" t="n">
        <v>-254518</v>
      </c>
      <c r="D48" s="5" t="n">
        <v>1195058</v>
      </c>
    </row>
    <row r="49" spans="1:4">
      <c r="A49" s="3" t="s">
        <v>215</v>
      </c>
    </row>
    <row r="50" spans="1:4">
      <c r="A50" s="4" t="s">
        <v>216</v>
      </c>
      <c r="B50" s="5" t="n">
        <v>1086611</v>
      </c>
      <c r="C50" s="5" t="n">
        <v>1522918</v>
      </c>
      <c r="D50" s="5" t="n">
        <v>1940034</v>
      </c>
    </row>
    <row r="51" spans="1:4">
      <c r="A51" s="4" t="s">
        <v>217</v>
      </c>
      <c r="B51" s="5" t="n">
        <v>1844855</v>
      </c>
      <c r="C51" s="5" t="n">
        <v>441987</v>
      </c>
      <c r="D51" s="5" t="n">
        <v>-656122</v>
      </c>
    </row>
    <row r="52" spans="1:4">
      <c r="A52" s="4" t="s">
        <v>218</v>
      </c>
      <c r="B52" s="5" t="n">
        <v>82684</v>
      </c>
      <c r="C52" s="5" t="n">
        <v>-19461</v>
      </c>
      <c r="D52" s="5" t="n">
        <v>-711102</v>
      </c>
    </row>
    <row r="53" spans="1:4">
      <c r="A53" s="4" t="s">
        <v>219</v>
      </c>
      <c r="B53" s="5" t="n">
        <v>-17996</v>
      </c>
      <c r="C53" s="5" t="n">
        <v>-2784981</v>
      </c>
      <c r="D53" s="5" t="n">
        <v>-1229667</v>
      </c>
    </row>
    <row r="54" spans="1:4">
      <c r="A54" s="4" t="s">
        <v>220</v>
      </c>
      <c r="B54" s="5" t="n">
        <v>23323916</v>
      </c>
      <c r="C54" s="5" t="n">
        <v>13095563</v>
      </c>
      <c r="D54" s="5" t="n">
        <v>2630000</v>
      </c>
    </row>
    <row r="55" spans="1:4">
      <c r="A55" s="4" t="s">
        <v>221</v>
      </c>
      <c r="B55" s="5" t="n">
        <v>-23280212</v>
      </c>
      <c r="C55" s="5" t="n">
        <v>-12103301</v>
      </c>
      <c r="D55" s="5" t="n">
        <v>-5042837</v>
      </c>
    </row>
    <row r="56" spans="1:4">
      <c r="A56" s="4" t="s">
        <v>164</v>
      </c>
      <c r="B56" s="5" t="n">
        <v>-712</v>
      </c>
      <c r="C56" s="5" t="n">
        <v>-1530</v>
      </c>
      <c r="D56" s="5" t="n">
        <v>-1744</v>
      </c>
    </row>
    <row r="57" spans="1:4">
      <c r="A57" s="4" t="s">
        <v>222</v>
      </c>
      <c r="B57" s="5" t="n">
        <v>0</v>
      </c>
      <c r="C57" s="5" t="n">
        <v>-689</v>
      </c>
      <c r="D57" s="5" t="n">
        <v>-630</v>
      </c>
    </row>
    <row r="58" spans="1:4">
      <c r="A58" s="4" t="s">
        <v>223</v>
      </c>
      <c r="B58" s="5" t="n">
        <v>72</v>
      </c>
      <c r="C58" s="5" t="n">
        <v>128</v>
      </c>
      <c r="D58" s="5" t="n">
        <v>78</v>
      </c>
    </row>
    <row r="59" spans="1:4">
      <c r="A59" s="4" t="s">
        <v>224</v>
      </c>
      <c r="B59" s="5" t="n">
        <v>-19140</v>
      </c>
      <c r="C59" s="5" t="n">
        <v>-16939</v>
      </c>
      <c r="D59" s="5" t="n">
        <v>-15777</v>
      </c>
    </row>
    <row r="60" spans="1:4">
      <c r="A60" s="4" t="s">
        <v>225</v>
      </c>
      <c r="B60" s="5" t="n">
        <v>-255000</v>
      </c>
      <c r="C60" s="5" t="n">
        <v>-150000</v>
      </c>
      <c r="D60" s="5" t="n">
        <v>-92864</v>
      </c>
    </row>
    <row r="61" spans="1:4">
      <c r="A61" s="4" t="s">
        <v>226</v>
      </c>
      <c r="B61" s="5" t="n">
        <v>0</v>
      </c>
      <c r="C61" s="5" t="n">
        <v>0</v>
      </c>
      <c r="D61" s="5" t="n">
        <v>-69151</v>
      </c>
    </row>
    <row r="62" spans="1:4">
      <c r="A62" s="4" t="s">
        <v>227</v>
      </c>
      <c r="B62" s="5" t="n">
        <v>2765078</v>
      </c>
      <c r="C62" s="5" t="n">
        <v>-16305</v>
      </c>
      <c r="D62" s="5" t="n">
        <v>-3249782</v>
      </c>
    </row>
    <row r="63" spans="1:4">
      <c r="A63" s="4" t="s">
        <v>228</v>
      </c>
      <c r="B63" s="5" t="n">
        <v>-769570</v>
      </c>
      <c r="C63" s="5" t="n">
        <v>851462</v>
      </c>
      <c r="D63" s="5" t="n">
        <v>-1310108</v>
      </c>
    </row>
    <row r="64" spans="1:4">
      <c r="A64" s="4" t="s">
        <v>229</v>
      </c>
      <c r="B64" s="5" t="n">
        <v>4270950</v>
      </c>
      <c r="C64" s="5" t="n">
        <v>3419488</v>
      </c>
      <c r="D64" s="5" t="n">
        <v>4729596</v>
      </c>
    </row>
    <row r="65" spans="1:4">
      <c r="A65" s="4" t="s">
        <v>230</v>
      </c>
      <c r="B65" s="6" t="n">
        <v>3501380</v>
      </c>
      <c r="C65" s="6" t="n">
        <v>4270950</v>
      </c>
      <c r="D65" s="6" t="n">
        <v>34194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2</v>
      </c>
      <c r="B1" s="2" t="s">
        <v>2</v>
      </c>
      <c r="C1" s="2" t="s">
        <v>33</v>
      </c>
    </row>
    <row r="2" spans="1:3">
      <c r="A2" s="3" t="s">
        <v>241</v>
      </c>
    </row>
    <row r="3" spans="1:3">
      <c r="A3" s="4" t="s">
        <v>307</v>
      </c>
      <c r="B3" s="6" t="n">
        <v>68766</v>
      </c>
      <c r="C3" s="6" t="n">
        <v>67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80</v>
      </c>
    </row>
    <row r="3" spans="1:4">
      <c r="A3" s="3" t="s">
        <v>493</v>
      </c>
    </row>
    <row r="4" spans="1:4">
      <c r="A4" s="4" t="s">
        <v>724</v>
      </c>
      <c r="B4" s="6" t="n">
        <v>0</v>
      </c>
      <c r="C4" s="6" t="n">
        <v>0</v>
      </c>
      <c r="D4" s="6" t="n">
        <v>820615</v>
      </c>
    </row>
    <row r="5" spans="1:4">
      <c r="A5" s="4" t="s">
        <v>725</v>
      </c>
      <c r="B5" s="5" t="n">
        <v>0</v>
      </c>
      <c r="C5" s="5" t="n">
        <v>0</v>
      </c>
      <c r="D5" s="5" t="n">
        <v>8295</v>
      </c>
    </row>
    <row r="6" spans="1:4">
      <c r="A6" s="4" t="s">
        <v>726</v>
      </c>
      <c r="B6" s="6" t="n">
        <v>293996</v>
      </c>
      <c r="C6" s="6" t="n">
        <v>204058</v>
      </c>
      <c r="D6" s="6" t="n">
        <v>1044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7</v>
      </c>
      <c r="C1" s="2" t="s">
        <v>1</v>
      </c>
    </row>
    <row r="2" spans="1:5">
      <c r="C2" s="2" t="s">
        <v>2</v>
      </c>
      <c r="D2" s="2" t="s">
        <v>33</v>
      </c>
      <c r="E2" s="2" t="s">
        <v>80</v>
      </c>
    </row>
    <row r="3" spans="1:5">
      <c r="A3" s="3" t="s">
        <v>493</v>
      </c>
    </row>
    <row r="4" spans="1:5">
      <c r="A4" s="4" t="s">
        <v>728</v>
      </c>
      <c r="C4" s="6" t="n">
        <v>18863</v>
      </c>
      <c r="D4" s="6" t="n">
        <v>25576</v>
      </c>
      <c r="E4" s="6" t="n">
        <v>28207</v>
      </c>
    </row>
    <row r="5" spans="1:5">
      <c r="A5" s="4" t="s">
        <v>729</v>
      </c>
    </row>
    <row r="6" spans="1:5">
      <c r="A6" s="3" t="s">
        <v>493</v>
      </c>
    </row>
    <row r="7" spans="1:5">
      <c r="A7" s="4" t="s">
        <v>730</v>
      </c>
      <c r="B7" s="4" t="s">
        <v>480</v>
      </c>
      <c r="C7" s="5" t="n">
        <v>625091</v>
      </c>
      <c r="D7" s="5" t="n">
        <v>660484</v>
      </c>
      <c r="E7" s="5" t="n">
        <v>682115</v>
      </c>
    </row>
    <row r="8" spans="1:5">
      <c r="A8" s="4" t="s">
        <v>728</v>
      </c>
      <c r="B8" s="4" t="s">
        <v>577</v>
      </c>
      <c r="C8" s="5" t="n">
        <v>18863</v>
      </c>
      <c r="D8" s="5" t="n">
        <v>25576</v>
      </c>
      <c r="E8" s="5" t="n">
        <v>28207</v>
      </c>
    </row>
    <row r="9" spans="1:5">
      <c r="A9" s="4" t="s">
        <v>731</v>
      </c>
      <c r="B9" s="4" t="s">
        <v>581</v>
      </c>
      <c r="C9" s="6" t="n">
        <v>11213</v>
      </c>
      <c r="D9" s="6" t="n">
        <v>10841</v>
      </c>
      <c r="E9" s="6" t="n">
        <v>10825</v>
      </c>
    </row>
    <row r="10" spans="1:5"/>
    <row r="11" spans="1:5">
      <c r="A11" s="4" t="s">
        <v>480</v>
      </c>
      <c r="B11" s="4" t="s">
        <v>732</v>
      </c>
    </row>
    <row r="12" spans="1:5">
      <c r="A12" s="4" t="s">
        <v>577</v>
      </c>
      <c r="B12" s="4" t="s">
        <v>733</v>
      </c>
    </row>
    <row r="13" spans="1:5">
      <c r="A13" s="4" t="s">
        <v>581</v>
      </c>
      <c r="B13" s="4" t="s">
        <v>734</v>
      </c>
    </row>
  </sheetData>
  <mergeCells count="6">
    <mergeCell ref="A1:B2"/>
    <mergeCell ref="C1:E1"/>
    <mergeCell ref="A10:D10"/>
    <mergeCell ref="B11:D11"/>
    <mergeCell ref="B12:D12"/>
    <mergeCell ref="B13:D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5</v>
      </c>
      <c r="C1" s="2" t="s">
        <v>2</v>
      </c>
      <c r="D1" s="2" t="s">
        <v>33</v>
      </c>
    </row>
    <row r="2" spans="1:4">
      <c r="A2" s="3" t="s">
        <v>493</v>
      </c>
    </row>
    <row r="3" spans="1:4">
      <c r="A3" s="4" t="s">
        <v>736</v>
      </c>
      <c r="C3" s="6" t="n">
        <v>51539</v>
      </c>
      <c r="D3" s="6" t="n">
        <v>49597</v>
      </c>
    </row>
    <row r="4" spans="1:4">
      <c r="A4" s="4" t="s">
        <v>737</v>
      </c>
    </row>
    <row r="5" spans="1:4">
      <c r="A5" s="3" t="s">
        <v>493</v>
      </c>
    </row>
    <row r="6" spans="1:4">
      <c r="A6" s="4" t="s">
        <v>738</v>
      </c>
      <c r="B6" s="4" t="s">
        <v>480</v>
      </c>
      <c r="C6" s="5" t="n">
        <v>4588273</v>
      </c>
      <c r="D6" s="5" t="n">
        <v>4635334</v>
      </c>
    </row>
    <row r="7" spans="1:4">
      <c r="A7" s="4" t="s">
        <v>736</v>
      </c>
      <c r="B7" s="4" t="s">
        <v>577</v>
      </c>
      <c r="C7" s="6" t="n">
        <v>51539</v>
      </c>
      <c r="D7" s="6" t="n">
        <v>49597</v>
      </c>
    </row>
    <row r="8" spans="1:4"/>
    <row r="9" spans="1:4">
      <c r="A9" s="4" t="s">
        <v>480</v>
      </c>
      <c r="B9" s="4" t="s">
        <v>739</v>
      </c>
    </row>
    <row r="10" spans="1:4">
      <c r="A10" s="4" t="s">
        <v>577</v>
      </c>
      <c r="B10" s="4" t="s">
        <v>740</v>
      </c>
    </row>
  </sheetData>
  <mergeCells count="4">
    <mergeCell ref="A1:B1"/>
    <mergeCell ref="A8:C8"/>
    <mergeCell ref="B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741</v>
      </c>
      <c r="C1" s="2" t="s">
        <v>1</v>
      </c>
    </row>
    <row r="2" spans="1:5">
      <c r="C2" s="2" t="s">
        <v>2</v>
      </c>
      <c r="D2" s="2" t="s">
        <v>33</v>
      </c>
      <c r="E2" s="2" t="s">
        <v>80</v>
      </c>
    </row>
    <row r="3" spans="1:5">
      <c r="A3" s="3" t="s">
        <v>742</v>
      </c>
    </row>
    <row r="4" spans="1:5">
      <c r="A4" s="4" t="s">
        <v>743</v>
      </c>
      <c r="C4" s="6" t="n">
        <v>49597</v>
      </c>
    </row>
    <row r="5" spans="1:5">
      <c r="A5" s="3" t="s">
        <v>744</v>
      </c>
    </row>
    <row r="6" spans="1:5">
      <c r="A6" s="4" t="s">
        <v>745</v>
      </c>
      <c r="C6" s="5" t="n">
        <v>51539</v>
      </c>
      <c r="D6" s="6" t="n">
        <v>49597</v>
      </c>
    </row>
    <row r="7" spans="1:5">
      <c r="A7" s="4" t="s">
        <v>746</v>
      </c>
    </row>
    <row r="8" spans="1:5">
      <c r="A8" s="3" t="s">
        <v>742</v>
      </c>
    </row>
    <row r="9" spans="1:5">
      <c r="A9" s="4" t="s">
        <v>743</v>
      </c>
      <c r="C9" s="5" t="n">
        <v>49597</v>
      </c>
      <c r="D9" s="5" t="n">
        <v>51428</v>
      </c>
      <c r="E9" s="6" t="n">
        <v>44541</v>
      </c>
    </row>
    <row r="10" spans="1:5">
      <c r="A10" s="4" t="s">
        <v>747</v>
      </c>
      <c r="C10" s="5" t="n">
        <v>6874</v>
      </c>
      <c r="D10" s="5" t="n">
        <v>7098</v>
      </c>
      <c r="E10" s="5" t="n">
        <v>10118</v>
      </c>
    </row>
    <row r="11" spans="1:5">
      <c r="A11" s="3" t="s">
        <v>744</v>
      </c>
    </row>
    <row r="12" spans="1:5">
      <c r="A12" s="4" t="s">
        <v>748</v>
      </c>
      <c r="C12" s="5" t="n">
        <v>6985</v>
      </c>
      <c r="D12" s="5" t="n">
        <v>2233</v>
      </c>
      <c r="E12" s="5" t="n">
        <v>7093</v>
      </c>
    </row>
    <row r="13" spans="1:5">
      <c r="A13" s="4" t="s">
        <v>749</v>
      </c>
      <c r="B13" s="4" t="s">
        <v>480</v>
      </c>
      <c r="C13" s="5" t="n">
        <v>-11917</v>
      </c>
      <c r="D13" s="5" t="n">
        <v>-11162</v>
      </c>
      <c r="E13" s="5" t="n">
        <v>-10324</v>
      </c>
    </row>
    <row r="14" spans="1:5">
      <c r="A14" s="4" t="s">
        <v>745</v>
      </c>
      <c r="C14" s="6" t="n">
        <v>51539</v>
      </c>
      <c r="D14" s="6" t="n">
        <v>49597</v>
      </c>
      <c r="E14" s="6" t="n">
        <v>51428</v>
      </c>
    </row>
    <row r="15" spans="1:5"/>
    <row r="16" spans="1:5">
      <c r="A16" s="4" t="s">
        <v>480</v>
      </c>
      <c r="B16" s="4" t="s">
        <v>750</v>
      </c>
    </row>
  </sheetData>
  <mergeCells count="4">
    <mergeCell ref="A1:B2"/>
    <mergeCell ref="C1:E1"/>
    <mergeCell ref="A15:D15"/>
    <mergeCell ref="B16:D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1</v>
      </c>
      <c r="B1" s="2" t="s">
        <v>1</v>
      </c>
    </row>
    <row r="2" spans="1:3">
      <c r="B2" s="2" t="s">
        <v>2</v>
      </c>
      <c r="C2" s="2" t="s">
        <v>33</v>
      </c>
    </row>
    <row r="3" spans="1:3">
      <c r="A3" s="3" t="s">
        <v>752</v>
      </c>
    </row>
    <row r="4" spans="1:3">
      <c r="A4" s="4" t="s">
        <v>736</v>
      </c>
      <c r="B4" s="6" t="n">
        <v>51539</v>
      </c>
      <c r="C4" s="6" t="n">
        <v>49597</v>
      </c>
    </row>
    <row r="5" spans="1:3">
      <c r="A5" s="4" t="s">
        <v>753</v>
      </c>
      <c r="B5" s="4" t="s">
        <v>754</v>
      </c>
      <c r="C5" s="4" t="s">
        <v>754</v>
      </c>
    </row>
    <row r="6" spans="1:3">
      <c r="A6" s="4" t="s">
        <v>755</v>
      </c>
      <c r="B6" s="4" t="s">
        <v>756</v>
      </c>
      <c r="C6" s="4" t="s">
        <v>757</v>
      </c>
    </row>
    <row r="7" spans="1:3">
      <c r="A7" s="4" t="s">
        <v>758</v>
      </c>
      <c r="B7" s="4" t="s">
        <v>759</v>
      </c>
      <c r="C7" s="4" t="s">
        <v>760</v>
      </c>
    </row>
    <row r="8" spans="1:3">
      <c r="A8" s="4" t="s">
        <v>761</v>
      </c>
      <c r="B8" s="6" t="n">
        <v>-1432</v>
      </c>
      <c r="C8" s="6" t="n">
        <v>-1582</v>
      </c>
    </row>
    <row r="9" spans="1:3">
      <c r="A9" s="4" t="s">
        <v>762</v>
      </c>
      <c r="B9" s="6" t="n">
        <v>-2778</v>
      </c>
      <c r="C9" s="6" t="n">
        <v>-3068</v>
      </c>
    </row>
    <row r="10" spans="1:3">
      <c r="A10" s="4" t="s">
        <v>763</v>
      </c>
      <c r="B10" s="4" t="s">
        <v>764</v>
      </c>
      <c r="C10" s="4" t="s">
        <v>765</v>
      </c>
    </row>
    <row r="11" spans="1:3">
      <c r="A11" s="4" t="s">
        <v>761</v>
      </c>
      <c r="B11" s="6" t="n">
        <v>-1627</v>
      </c>
      <c r="C11" s="6" t="n">
        <v>-1568</v>
      </c>
    </row>
    <row r="12" spans="1:3">
      <c r="A12" s="4" t="s">
        <v>762</v>
      </c>
      <c r="B12" s="6" t="n">
        <v>-3116</v>
      </c>
      <c r="C12" s="6" t="n">
        <v>-3031</v>
      </c>
    </row>
    <row r="13" spans="1:3">
      <c r="A13" s="4" t="s">
        <v>766</v>
      </c>
    </row>
    <row r="14" spans="1:3">
      <c r="A14" s="3" t="s">
        <v>752</v>
      </c>
    </row>
    <row r="15" spans="1:3">
      <c r="A15" s="4" t="s">
        <v>753</v>
      </c>
      <c r="B15" s="4" t="s">
        <v>767</v>
      </c>
      <c r="C15" s="4" t="s">
        <v>768</v>
      </c>
    </row>
    <row r="16" spans="1:3">
      <c r="A16" s="4" t="s">
        <v>769</v>
      </c>
    </row>
    <row r="17" spans="1:3">
      <c r="A17" s="3" t="s">
        <v>752</v>
      </c>
    </row>
    <row r="18" spans="1:3">
      <c r="A18" s="4" t="s">
        <v>753</v>
      </c>
      <c r="B18" s="4" t="s">
        <v>770</v>
      </c>
      <c r="C18" s="4" t="s">
        <v>7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2</v>
      </c>
      <c r="B1" s="2" t="s">
        <v>1</v>
      </c>
    </row>
    <row r="2" spans="1:4">
      <c r="B2" s="2" t="s">
        <v>2</v>
      </c>
      <c r="C2" s="2" t="s">
        <v>33</v>
      </c>
      <c r="D2" s="2" t="s">
        <v>80</v>
      </c>
    </row>
    <row r="3" spans="1:4">
      <c r="A3" s="3" t="s">
        <v>773</v>
      </c>
    </row>
    <row r="4" spans="1:4">
      <c r="A4" s="4" t="s">
        <v>774</v>
      </c>
      <c r="B4" s="6" t="n">
        <v>2608906</v>
      </c>
      <c r="C4" s="6" t="n">
        <v>2517508</v>
      </c>
    </row>
    <row r="5" spans="1:4">
      <c r="A5" s="4" t="s">
        <v>775</v>
      </c>
      <c r="B5" s="5" t="n">
        <v>1455948</v>
      </c>
      <c r="C5" s="5" t="n">
        <v>1302634</v>
      </c>
    </row>
    <row r="6" spans="1:4">
      <c r="A6" s="4" t="s">
        <v>776</v>
      </c>
      <c r="B6" s="5" t="n">
        <v>1152958</v>
      </c>
      <c r="C6" s="5" t="n">
        <v>1214874</v>
      </c>
    </row>
    <row r="7" spans="1:4">
      <c r="A7" s="4" t="s">
        <v>777</v>
      </c>
      <c r="B7" s="5" t="n">
        <v>198400</v>
      </c>
      <c r="C7" s="5" t="n">
        <v>194300</v>
      </c>
      <c r="D7" s="6" t="n">
        <v>188700</v>
      </c>
    </row>
    <row r="8" spans="1:4">
      <c r="A8" s="4" t="s">
        <v>778</v>
      </c>
    </row>
    <row r="9" spans="1:4">
      <c r="A9" s="3" t="s">
        <v>773</v>
      </c>
    </row>
    <row r="10" spans="1:4">
      <c r="A10" s="4" t="s">
        <v>774</v>
      </c>
      <c r="B10" s="5" t="n">
        <v>300955</v>
      </c>
      <c r="C10" s="5" t="n">
        <v>304160</v>
      </c>
    </row>
    <row r="11" spans="1:4">
      <c r="A11" s="4" t="s">
        <v>779</v>
      </c>
    </row>
    <row r="12" spans="1:4">
      <c r="A12" s="3" t="s">
        <v>773</v>
      </c>
    </row>
    <row r="13" spans="1:4">
      <c r="A13" s="4" t="s">
        <v>774</v>
      </c>
      <c r="B13" s="5" t="n">
        <v>601344</v>
      </c>
      <c r="C13" s="5" t="n">
        <v>595865</v>
      </c>
    </row>
    <row r="14" spans="1:4">
      <c r="A14" s="4" t="s">
        <v>780</v>
      </c>
    </row>
    <row r="15" spans="1:4">
      <c r="A15" s="3" t="s">
        <v>773</v>
      </c>
    </row>
    <row r="16" spans="1:4">
      <c r="A16" s="4" t="s">
        <v>774</v>
      </c>
      <c r="B16" s="5" t="n">
        <v>431631</v>
      </c>
      <c r="C16" s="5" t="n">
        <v>440659</v>
      </c>
    </row>
    <row r="17" spans="1:4">
      <c r="A17" s="4" t="s">
        <v>781</v>
      </c>
    </row>
    <row r="18" spans="1:4">
      <c r="A18" s="3" t="s">
        <v>773</v>
      </c>
    </row>
    <row r="19" spans="1:4">
      <c r="A19" s="4" t="s">
        <v>774</v>
      </c>
      <c r="B19" s="5" t="n">
        <v>990187</v>
      </c>
      <c r="C19" s="5" t="n">
        <v>897587</v>
      </c>
    </row>
    <row r="20" spans="1:4">
      <c r="A20" s="4" t="s">
        <v>782</v>
      </c>
    </row>
    <row r="21" spans="1:4">
      <c r="A21" s="3" t="s">
        <v>773</v>
      </c>
    </row>
    <row r="22" spans="1:4">
      <c r="A22" s="4" t="s">
        <v>774</v>
      </c>
      <c r="B22" s="5" t="n">
        <v>193944</v>
      </c>
      <c r="C22" s="5" t="n">
        <v>187398</v>
      </c>
    </row>
    <row r="23" spans="1:4">
      <c r="A23" s="4" t="s">
        <v>783</v>
      </c>
    </row>
    <row r="24" spans="1:4">
      <c r="A24" s="3" t="s">
        <v>773</v>
      </c>
    </row>
    <row r="25" spans="1:4">
      <c r="A25" s="4" t="s">
        <v>774</v>
      </c>
      <c r="B25" s="6" t="n">
        <v>90845</v>
      </c>
      <c r="C25" s="6" t="n">
        <v>918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80</v>
      </c>
    </row>
    <row r="3" spans="1:4">
      <c r="A3" s="3" t="s">
        <v>785</v>
      </c>
    </row>
    <row r="4" spans="1:4">
      <c r="A4" s="4" t="s">
        <v>46</v>
      </c>
      <c r="B4" s="6" t="n">
        <v>736171</v>
      </c>
      <c r="C4" s="6" t="n">
        <v>722596</v>
      </c>
    </row>
    <row r="5" spans="1:4">
      <c r="A5" s="4" t="s">
        <v>46</v>
      </c>
      <c r="B5" s="5" t="n">
        <v>17822</v>
      </c>
      <c r="C5" s="5" t="n">
        <v>17108</v>
      </c>
      <c r="D5" s="6" t="n">
        <v>17243</v>
      </c>
    </row>
    <row r="6" spans="1:4">
      <c r="A6" s="4" t="s">
        <v>46</v>
      </c>
    </row>
    <row r="7" spans="1:4">
      <c r="A7" s="3" t="s">
        <v>785</v>
      </c>
    </row>
    <row r="8" spans="1:4">
      <c r="A8" s="4" t="s">
        <v>46</v>
      </c>
      <c r="B8" s="5" t="n">
        <v>736000</v>
      </c>
      <c r="C8" s="5" t="n">
        <v>723000</v>
      </c>
    </row>
    <row r="9" spans="1:4">
      <c r="A9" s="4" t="s">
        <v>57</v>
      </c>
    </row>
    <row r="10" spans="1:4">
      <c r="A10" s="3" t="s">
        <v>785</v>
      </c>
    </row>
    <row r="11" spans="1:4">
      <c r="A11" s="4" t="s">
        <v>786</v>
      </c>
      <c r="B11" s="6" t="n">
        <v>8000</v>
      </c>
      <c r="C11" s="6" t="n">
        <v>8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87</v>
      </c>
      <c r="B1" s="2" t="s">
        <v>1</v>
      </c>
    </row>
    <row r="2" spans="1:4">
      <c r="B2" s="2" t="s">
        <v>2</v>
      </c>
      <c r="C2" s="2" t="s">
        <v>33</v>
      </c>
      <c r="D2" s="2" t="s">
        <v>80</v>
      </c>
    </row>
    <row r="3" spans="1:4">
      <c r="A3" s="3" t="s">
        <v>788</v>
      </c>
    </row>
    <row r="4" spans="1:4">
      <c r="A4" s="4" t="s">
        <v>789</v>
      </c>
      <c r="B4" s="6" t="n">
        <v>9835400</v>
      </c>
      <c r="C4" s="6" t="n">
        <v>9835400</v>
      </c>
    </row>
    <row r="5" spans="1:4">
      <c r="A5" s="4" t="s">
        <v>790</v>
      </c>
      <c r="B5" s="5" t="n">
        <v>-4852104</v>
      </c>
      <c r="C5" s="5" t="n">
        <v>-4852104</v>
      </c>
    </row>
    <row r="6" spans="1:4">
      <c r="A6" s="4" t="s">
        <v>791</v>
      </c>
      <c r="B6" s="5" t="n">
        <v>4983296</v>
      </c>
      <c r="C6" s="5" t="n">
        <v>4983296</v>
      </c>
    </row>
    <row r="7" spans="1:4">
      <c r="A7" s="4" t="s">
        <v>792</v>
      </c>
      <c r="B7" s="5" t="n">
        <v>0</v>
      </c>
      <c r="C7" s="5" t="n">
        <v>0</v>
      </c>
    </row>
    <row r="8" spans="1:4">
      <c r="A8" s="4" t="s">
        <v>793</v>
      </c>
      <c r="B8" s="5" t="n">
        <v>0</v>
      </c>
      <c r="C8" s="5" t="n">
        <v>0</v>
      </c>
    </row>
    <row r="9" spans="1:4">
      <c r="A9" s="4" t="s">
        <v>794</v>
      </c>
      <c r="B9" s="5" t="n">
        <v>0</v>
      </c>
      <c r="C9" s="5" t="n">
        <v>0</v>
      </c>
      <c r="D9" s="6" t="n">
        <v>-59901</v>
      </c>
    </row>
    <row r="10" spans="1:4">
      <c r="A10" s="4" t="s">
        <v>795</v>
      </c>
      <c r="B10" s="5" t="n">
        <v>9835400</v>
      </c>
      <c r="C10" s="5" t="n">
        <v>9835400</v>
      </c>
      <c r="D10" s="5" t="n">
        <v>9835400</v>
      </c>
    </row>
    <row r="11" spans="1:4">
      <c r="A11" s="4" t="s">
        <v>796</v>
      </c>
      <c r="B11" s="5" t="n">
        <v>-4852104</v>
      </c>
      <c r="C11" s="5" t="n">
        <v>-4852104</v>
      </c>
      <c r="D11" s="5" t="n">
        <v>-4852104</v>
      </c>
    </row>
    <row r="12" spans="1:4">
      <c r="A12" s="4" t="s">
        <v>797</v>
      </c>
      <c r="B12" s="6" t="n">
        <v>4983296</v>
      </c>
      <c r="C12" s="6" t="n">
        <v>4983296</v>
      </c>
      <c r="D12" s="6" t="n">
        <v>49832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1"/>
  </cols>
  <sheetData>
    <row r="1" spans="1:4">
      <c r="A1" s="1" t="s">
        <v>798</v>
      </c>
      <c r="B1" s="2" t="s">
        <v>1</v>
      </c>
    </row>
    <row r="2" spans="1:4">
      <c r="B2" s="2" t="s">
        <v>799</v>
      </c>
      <c r="C2" s="2" t="s">
        <v>467</v>
      </c>
      <c r="D2" s="2" t="s">
        <v>468</v>
      </c>
    </row>
    <row r="3" spans="1:4">
      <c r="A3" s="3" t="s">
        <v>483</v>
      </c>
    </row>
    <row r="4" spans="1:4">
      <c r="A4" s="4" t="s">
        <v>800</v>
      </c>
      <c r="B4" s="5" t="n">
        <v>3</v>
      </c>
    </row>
    <row r="5" spans="1:4">
      <c r="A5" s="4" t="s">
        <v>47</v>
      </c>
      <c r="B5" s="6" t="n">
        <v>4983296</v>
      </c>
      <c r="C5" s="6" t="n">
        <v>4983296</v>
      </c>
      <c r="D5" s="6" t="n">
        <v>4983296</v>
      </c>
    </row>
    <row r="6" spans="1:4">
      <c r="A6" s="4" t="s">
        <v>801</v>
      </c>
      <c r="B6" s="5" t="n">
        <v>4852104</v>
      </c>
      <c r="C6" s="6" t="n">
        <v>4852104</v>
      </c>
      <c r="D6" s="6" t="n">
        <v>4852104</v>
      </c>
    </row>
    <row r="7" spans="1:4">
      <c r="A7" s="4" t="s">
        <v>802</v>
      </c>
    </row>
    <row r="8" spans="1:4">
      <c r="A8" s="3" t="s">
        <v>483</v>
      </c>
    </row>
    <row r="9" spans="1:4">
      <c r="A9" s="4" t="s">
        <v>47</v>
      </c>
      <c r="B9" s="5" t="n">
        <v>2700000</v>
      </c>
    </row>
    <row r="10" spans="1:4">
      <c r="A10" s="4" t="s">
        <v>801</v>
      </c>
      <c r="B10" s="5" t="n">
        <v>2500000</v>
      </c>
    </row>
    <row r="11" spans="1:4">
      <c r="A11" s="4" t="s">
        <v>803</v>
      </c>
    </row>
    <row r="12" spans="1:4">
      <c r="A12" s="3" t="s">
        <v>483</v>
      </c>
    </row>
    <row r="13" spans="1:4">
      <c r="A13" s="4" t="s">
        <v>47</v>
      </c>
      <c r="B13" s="5" t="n">
        <v>1400000</v>
      </c>
    </row>
    <row r="14" spans="1:4">
      <c r="A14" s="4" t="s">
        <v>801</v>
      </c>
      <c r="B14" s="5" t="n">
        <v>1400000</v>
      </c>
    </row>
    <row r="15" spans="1:4">
      <c r="A15" s="4" t="s">
        <v>804</v>
      </c>
    </row>
    <row r="16" spans="1:4">
      <c r="A16" s="3" t="s">
        <v>483</v>
      </c>
    </row>
    <row r="17" spans="1:4">
      <c r="A17" s="4" t="s">
        <v>47</v>
      </c>
      <c r="B17" s="5" t="n">
        <v>896000</v>
      </c>
    </row>
    <row r="18" spans="1:4">
      <c r="A18" s="4" t="s">
        <v>801</v>
      </c>
      <c r="B18" s="5" t="n">
        <v>249000</v>
      </c>
    </row>
    <row r="19" spans="1:4">
      <c r="A19" s="4" t="s">
        <v>805</v>
      </c>
    </row>
    <row r="20" spans="1:4">
      <c r="A20" s="3" t="s">
        <v>483</v>
      </c>
    </row>
    <row r="21" spans="1:4">
      <c r="A21" s="4" t="s">
        <v>801</v>
      </c>
      <c r="B21" s="6" t="n">
        <v>78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6</v>
      </c>
      <c r="B1" s="2" t="s">
        <v>2</v>
      </c>
      <c r="C1" s="2" t="s">
        <v>33</v>
      </c>
    </row>
    <row r="2" spans="1:3">
      <c r="A2" s="3" t="s">
        <v>252</v>
      </c>
    </row>
    <row r="3" spans="1:3">
      <c r="A3" s="4" t="s">
        <v>807</v>
      </c>
      <c r="B3" s="6" t="n">
        <v>11900</v>
      </c>
    </row>
    <row r="4" spans="1:3">
      <c r="A4" s="4" t="s">
        <v>808</v>
      </c>
      <c r="B4" s="5" t="n">
        <v>3800</v>
      </c>
    </row>
    <row r="5" spans="1:3">
      <c r="A5" s="4" t="s">
        <v>809</v>
      </c>
      <c r="B5" s="5" t="n">
        <v>16</v>
      </c>
      <c r="C5" s="6" t="n">
        <v>20</v>
      </c>
    </row>
    <row r="6" spans="1:3">
      <c r="A6" s="4" t="s">
        <v>810</v>
      </c>
      <c r="B6" s="6" t="n">
        <v>7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1</v>
      </c>
      <c r="B1" s="2" t="s">
        <v>812</v>
      </c>
    </row>
    <row r="2" spans="1:2">
      <c r="A2" s="3" t="s">
        <v>813</v>
      </c>
    </row>
    <row r="3" spans="1:2">
      <c r="A3" s="5" t="n">
        <v>2019</v>
      </c>
      <c r="B3" s="6" t="n">
        <v>11586203</v>
      </c>
    </row>
    <row r="4" spans="1:2">
      <c r="A4" s="5" t="n">
        <v>2020</v>
      </c>
      <c r="B4" s="5" t="n">
        <v>3840082</v>
      </c>
    </row>
    <row r="5" spans="1:2">
      <c r="A5" s="5" t="n">
        <v>2021</v>
      </c>
      <c r="B5" s="5" t="n">
        <v>131396</v>
      </c>
    </row>
    <row r="6" spans="1:2">
      <c r="A6" s="5" t="n">
        <v>2022</v>
      </c>
      <c r="B6" s="5" t="n">
        <v>52076</v>
      </c>
    </row>
    <row r="7" spans="1:2">
      <c r="A7" s="5" t="n">
        <v>2023</v>
      </c>
      <c r="B7" s="5" t="n">
        <v>89605</v>
      </c>
    </row>
    <row r="8" spans="1:2">
      <c r="A8" s="4" t="s">
        <v>814</v>
      </c>
      <c r="B8" s="5" t="n">
        <v>7433</v>
      </c>
    </row>
    <row r="9" spans="1:2">
      <c r="A9" s="4" t="s">
        <v>151</v>
      </c>
      <c r="B9" s="6" t="n">
        <v>157067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3</v>
      </c>
    </row>
    <row r="3" spans="1:3">
      <c r="A3" s="3" t="s">
        <v>816</v>
      </c>
    </row>
    <row r="4" spans="1:3">
      <c r="A4" s="4" t="s">
        <v>817</v>
      </c>
      <c r="B4" s="6" t="n">
        <v>102275</v>
      </c>
      <c r="C4" s="6" t="n">
        <v>37587</v>
      </c>
    </row>
    <row r="5" spans="1:3">
      <c r="A5" s="4" t="s">
        <v>818</v>
      </c>
      <c r="B5" s="5" t="n">
        <v>178275</v>
      </c>
      <c r="C5" s="5" t="n">
        <v>1762362</v>
      </c>
    </row>
    <row r="6" spans="1:3">
      <c r="A6" s="4" t="s">
        <v>819</v>
      </c>
      <c r="B6" s="5" t="n">
        <v>344515</v>
      </c>
      <c r="C6" s="5" t="n">
        <v>2887610</v>
      </c>
    </row>
    <row r="7" spans="1:3">
      <c r="A7" s="4" t="s">
        <v>820</v>
      </c>
    </row>
    <row r="8" spans="1:3">
      <c r="A8" s="3" t="s">
        <v>816</v>
      </c>
    </row>
    <row r="9" spans="1:3">
      <c r="A9" s="4" t="s">
        <v>817</v>
      </c>
      <c r="B9" s="6" t="n">
        <v>0</v>
      </c>
      <c r="C9" s="6" t="n">
        <v>1710</v>
      </c>
    </row>
    <row r="10" spans="1:3">
      <c r="A10" s="4" t="s">
        <v>821</v>
      </c>
      <c r="B10" s="4" t="s">
        <v>822</v>
      </c>
      <c r="C10" s="4" t="s">
        <v>823</v>
      </c>
    </row>
    <row r="11" spans="1:3">
      <c r="A11" s="4" t="s">
        <v>818</v>
      </c>
      <c r="B11" s="6" t="n">
        <v>82</v>
      </c>
      <c r="C11" s="6" t="n">
        <v>402</v>
      </c>
    </row>
    <row r="12" spans="1:3">
      <c r="A12" s="4" t="s">
        <v>819</v>
      </c>
      <c r="B12" s="5" t="n">
        <v>2000</v>
      </c>
      <c r="C12" s="5" t="n">
        <v>1710</v>
      </c>
    </row>
    <row r="13" spans="1:3">
      <c r="A13" s="4" t="s">
        <v>824</v>
      </c>
    </row>
    <row r="14" spans="1:3">
      <c r="A14" s="3" t="s">
        <v>816</v>
      </c>
    </row>
    <row r="15" spans="1:3">
      <c r="A15" s="4" t="s">
        <v>817</v>
      </c>
      <c r="B15" s="6" t="n">
        <v>102275</v>
      </c>
      <c r="C15" s="6" t="n">
        <v>17881</v>
      </c>
    </row>
    <row r="16" spans="1:3">
      <c r="A16" s="4" t="s">
        <v>821</v>
      </c>
      <c r="B16" s="4" t="s">
        <v>825</v>
      </c>
      <c r="C16" s="4" t="s">
        <v>826</v>
      </c>
    </row>
    <row r="17" spans="1:3">
      <c r="A17" s="4" t="s">
        <v>818</v>
      </c>
      <c r="B17" s="6" t="n">
        <v>109770</v>
      </c>
      <c r="C17" s="6" t="n">
        <v>58222</v>
      </c>
    </row>
    <row r="18" spans="1:3">
      <c r="A18" s="4" t="s">
        <v>819</v>
      </c>
      <c r="B18" s="5" t="n">
        <v>183511</v>
      </c>
      <c r="C18" s="5" t="n">
        <v>114361</v>
      </c>
    </row>
    <row r="19" spans="1:3">
      <c r="A19" s="4" t="s">
        <v>827</v>
      </c>
    </row>
    <row r="20" spans="1:3">
      <c r="A20" s="3" t="s">
        <v>816</v>
      </c>
    </row>
    <row r="21" spans="1:3">
      <c r="A21" s="4" t="s">
        <v>817</v>
      </c>
      <c r="B21" s="5" t="n">
        <v>102275</v>
      </c>
      <c r="C21" s="5" t="n">
        <v>19591</v>
      </c>
    </row>
    <row r="22" spans="1:3">
      <c r="A22" s="4" t="s">
        <v>818</v>
      </c>
      <c r="B22" s="5" t="n">
        <v>109852</v>
      </c>
      <c r="C22" s="5" t="n">
        <v>58624</v>
      </c>
    </row>
    <row r="23" spans="1:3">
      <c r="A23" s="4" t="s">
        <v>819</v>
      </c>
      <c r="B23" s="5" t="n">
        <v>185511</v>
      </c>
      <c r="C23" s="5" t="n">
        <v>116071</v>
      </c>
    </row>
    <row r="24" spans="1:3">
      <c r="A24" s="4" t="s">
        <v>56</v>
      </c>
    </row>
    <row r="25" spans="1:3">
      <c r="A25" s="3" t="s">
        <v>816</v>
      </c>
    </row>
    <row r="26" spans="1:3">
      <c r="A26" s="4" t="s">
        <v>817</v>
      </c>
      <c r="B26" s="6" t="n">
        <v>0</v>
      </c>
      <c r="C26" s="6" t="n">
        <v>17996</v>
      </c>
    </row>
    <row r="27" spans="1:3">
      <c r="A27" s="4" t="s">
        <v>821</v>
      </c>
      <c r="B27" s="4" t="s">
        <v>822</v>
      </c>
      <c r="C27" s="4" t="s">
        <v>828</v>
      </c>
    </row>
    <row r="28" spans="1:3">
      <c r="A28" s="4" t="s">
        <v>818</v>
      </c>
      <c r="B28" s="6" t="n">
        <v>68423</v>
      </c>
      <c r="C28" s="6" t="n">
        <v>1703738</v>
      </c>
    </row>
    <row r="29" spans="1:3">
      <c r="A29" s="4" t="s">
        <v>819</v>
      </c>
      <c r="B29" s="6" t="n">
        <v>159004</v>
      </c>
      <c r="C29" s="6" t="n">
        <v>277153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6"/>
    <col customWidth="1" max="5" min="5" width="21"/>
  </cols>
  <sheetData>
    <row r="1" spans="1:5">
      <c r="A1" s="1" t="s">
        <v>829</v>
      </c>
      <c r="B1" s="2" t="s">
        <v>1</v>
      </c>
    </row>
    <row r="2" spans="1:5">
      <c r="B2" s="2" t="s">
        <v>812</v>
      </c>
      <c r="C2" s="2" t="s">
        <v>830</v>
      </c>
      <c r="D2" s="2" t="s">
        <v>831</v>
      </c>
      <c r="E2" s="2" t="s">
        <v>832</v>
      </c>
    </row>
    <row r="3" spans="1:5">
      <c r="A3" s="3" t="s">
        <v>833</v>
      </c>
    </row>
    <row r="4" spans="1:5">
      <c r="A4" s="4" t="s">
        <v>54</v>
      </c>
      <c r="B4" s="6" t="n">
        <v>3987590</v>
      </c>
      <c r="D4" s="6" t="n">
        <v>3959930</v>
      </c>
    </row>
    <row r="5" spans="1:5">
      <c r="A5" s="4" t="s">
        <v>834</v>
      </c>
      <c r="D5" s="5" t="n">
        <v>4</v>
      </c>
    </row>
    <row r="6" spans="1:5">
      <c r="A6" s="4" t="s">
        <v>835</v>
      </c>
    </row>
    <row r="7" spans="1:5">
      <c r="A7" s="3" t="s">
        <v>833</v>
      </c>
    </row>
    <row r="8" spans="1:5">
      <c r="A8" s="4" t="s">
        <v>836</v>
      </c>
      <c r="C8" s="6" t="n">
        <v>700000</v>
      </c>
    </row>
    <row r="9" spans="1:5">
      <c r="A9" s="4" t="s">
        <v>837</v>
      </c>
      <c r="B9" s="4" t="s">
        <v>838</v>
      </c>
    </row>
    <row r="10" spans="1:5">
      <c r="A10" s="4" t="s">
        <v>839</v>
      </c>
      <c r="B10" s="4" t="s">
        <v>840</v>
      </c>
    </row>
    <row r="11" spans="1:5">
      <c r="A11" s="4" t="s">
        <v>54</v>
      </c>
      <c r="B11" s="6" t="n">
        <v>700000</v>
      </c>
      <c r="D11" s="6" t="n">
        <v>0</v>
      </c>
    </row>
    <row r="12" spans="1:5">
      <c r="A12" s="4" t="s">
        <v>835</v>
      </c>
    </row>
    <row r="13" spans="1:5">
      <c r="A13" s="3" t="s">
        <v>833</v>
      </c>
    </row>
    <row r="14" spans="1:5">
      <c r="A14" s="4" t="s">
        <v>837</v>
      </c>
      <c r="B14" s="4" t="s">
        <v>838</v>
      </c>
    </row>
    <row r="15" spans="1:5">
      <c r="A15" s="4" t="s">
        <v>839</v>
      </c>
      <c r="B15" s="4" t="s">
        <v>840</v>
      </c>
    </row>
    <row r="16" spans="1:5">
      <c r="A16" s="4" t="s">
        <v>54</v>
      </c>
      <c r="B16" s="6" t="n">
        <v>450000</v>
      </c>
      <c r="D16" s="6" t="n">
        <v>0</v>
      </c>
    </row>
    <row r="17" spans="1:5">
      <c r="A17" s="4" t="s">
        <v>841</v>
      </c>
    </row>
    <row r="18" spans="1:5">
      <c r="A18" s="3" t="s">
        <v>833</v>
      </c>
    </row>
    <row r="19" spans="1:5">
      <c r="A19" s="4" t="s">
        <v>837</v>
      </c>
      <c r="D19" s="4" t="s">
        <v>842</v>
      </c>
    </row>
    <row r="20" spans="1:5">
      <c r="A20" s="4" t="s">
        <v>54</v>
      </c>
      <c r="D20" s="6" t="n">
        <v>400000</v>
      </c>
    </row>
    <row r="21" spans="1:5">
      <c r="A21" s="4" t="s">
        <v>843</v>
      </c>
    </row>
    <row r="22" spans="1:5">
      <c r="A22" s="3" t="s">
        <v>833</v>
      </c>
    </row>
    <row r="23" spans="1:5">
      <c r="A23" s="4" t="s">
        <v>836</v>
      </c>
      <c r="E23" s="6" t="n">
        <v>750000</v>
      </c>
    </row>
    <row r="24" spans="1:5">
      <c r="A24" s="4" t="s">
        <v>837</v>
      </c>
      <c r="B24" s="4" t="s">
        <v>844</v>
      </c>
    </row>
    <row r="25" spans="1:5">
      <c r="A25" s="4" t="s">
        <v>839</v>
      </c>
      <c r="B25" s="4" t="s">
        <v>845</v>
      </c>
    </row>
    <row r="26" spans="1:5">
      <c r="A26" s="4" t="s">
        <v>54</v>
      </c>
      <c r="B26" s="6" t="n">
        <v>750000</v>
      </c>
    </row>
    <row r="27" spans="1:5">
      <c r="A27" s="4" t="s">
        <v>846</v>
      </c>
    </row>
    <row r="28" spans="1:5">
      <c r="A28" s="3" t="s">
        <v>833</v>
      </c>
    </row>
    <row r="29" spans="1:5">
      <c r="A29" s="4" t="s">
        <v>54</v>
      </c>
      <c r="B29" s="6" t="n">
        <v>3457474</v>
      </c>
      <c r="D29" s="6" t="n">
        <v>2329602</v>
      </c>
    </row>
    <row r="30" spans="1:5">
      <c r="A30" s="4" t="s">
        <v>847</v>
      </c>
    </row>
    <row r="31" spans="1:5">
      <c r="A31" s="3" t="s">
        <v>833</v>
      </c>
    </row>
    <row r="32" spans="1:5">
      <c r="A32" s="4" t="s">
        <v>837</v>
      </c>
      <c r="D32" s="4" t="s">
        <v>848</v>
      </c>
    </row>
    <row r="33" spans="1:5">
      <c r="A33" s="4" t="s">
        <v>54</v>
      </c>
      <c r="D33" s="6" t="n">
        <v>350000</v>
      </c>
    </row>
    <row r="34" spans="1:5">
      <c r="A34" s="4" t="s">
        <v>849</v>
      </c>
    </row>
    <row r="35" spans="1:5">
      <c r="A35" s="3" t="s">
        <v>833</v>
      </c>
    </row>
    <row r="36" spans="1:5">
      <c r="A36" s="4" t="s">
        <v>54</v>
      </c>
      <c r="D36" s="6" t="n">
        <v>10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0</v>
      </c>
      <c r="B1" s="2" t="s">
        <v>1</v>
      </c>
    </row>
    <row r="2" spans="1:5">
      <c r="B2" s="2" t="s">
        <v>2</v>
      </c>
      <c r="C2" s="2" t="s">
        <v>4</v>
      </c>
      <c r="D2" s="2" t="s">
        <v>33</v>
      </c>
      <c r="E2" s="2" t="s">
        <v>851</v>
      </c>
    </row>
    <row r="3" spans="1:5">
      <c r="A3" s="3" t="s">
        <v>833</v>
      </c>
    </row>
    <row r="4" spans="1:5">
      <c r="A4" s="4" t="s">
        <v>54</v>
      </c>
      <c r="B4" s="6" t="n">
        <v>3987590</v>
      </c>
      <c r="D4" s="6" t="n">
        <v>3959930</v>
      </c>
    </row>
    <row r="5" spans="1:5">
      <c r="A5" s="4" t="s">
        <v>852</v>
      </c>
    </row>
    <row r="6" spans="1:5">
      <c r="A6" s="3" t="s">
        <v>833</v>
      </c>
    </row>
    <row r="7" spans="1:5">
      <c r="A7" s="4" t="s">
        <v>54</v>
      </c>
      <c r="B7" s="6" t="n">
        <v>530116</v>
      </c>
      <c r="D7" s="5" t="n">
        <v>1630328</v>
      </c>
    </row>
    <row r="8" spans="1:5">
      <c r="A8" s="4" t="s">
        <v>853</v>
      </c>
    </row>
    <row r="9" spans="1:5">
      <c r="A9" s="3" t="s">
        <v>833</v>
      </c>
    </row>
    <row r="10" spans="1:5">
      <c r="A10" s="4" t="s">
        <v>854</v>
      </c>
      <c r="B10" s="4" t="s">
        <v>855</v>
      </c>
    </row>
    <row r="11" spans="1:5">
      <c r="A11" s="4" t="s">
        <v>839</v>
      </c>
      <c r="B11" s="4" t="s">
        <v>856</v>
      </c>
    </row>
    <row r="12" spans="1:5">
      <c r="A12" s="4" t="s">
        <v>54</v>
      </c>
      <c r="B12" s="6" t="n">
        <v>120000</v>
      </c>
      <c r="D12" s="5" t="n">
        <v>120000</v>
      </c>
    </row>
    <row r="13" spans="1:5">
      <c r="A13" s="4" t="s">
        <v>857</v>
      </c>
    </row>
    <row r="14" spans="1:5">
      <c r="A14" s="3" t="s">
        <v>833</v>
      </c>
    </row>
    <row r="15" spans="1:5">
      <c r="A15" s="4" t="s">
        <v>858</v>
      </c>
      <c r="B15" s="4" t="s">
        <v>859</v>
      </c>
    </row>
    <row r="16" spans="1:5">
      <c r="A16" s="4" t="s">
        <v>860</v>
      </c>
      <c r="B16" s="4" t="s">
        <v>861</v>
      </c>
    </row>
    <row r="17" spans="1:5">
      <c r="A17" s="4" t="s">
        <v>854</v>
      </c>
      <c r="B17" s="4" t="s">
        <v>862</v>
      </c>
    </row>
    <row r="18" spans="1:5">
      <c r="A18" s="4" t="s">
        <v>54</v>
      </c>
      <c r="B18" s="6" t="n">
        <v>410116</v>
      </c>
      <c r="D18" s="5" t="n">
        <v>1510328</v>
      </c>
    </row>
    <row r="19" spans="1:5">
      <c r="A19" s="4" t="s">
        <v>863</v>
      </c>
    </row>
    <row r="20" spans="1:5">
      <c r="A20" s="3" t="s">
        <v>833</v>
      </c>
    </row>
    <row r="21" spans="1:5">
      <c r="A21" s="4" t="s">
        <v>839</v>
      </c>
      <c r="B21" s="4" t="s">
        <v>864</v>
      </c>
    </row>
    <row r="22" spans="1:5">
      <c r="A22" s="4" t="s">
        <v>54</v>
      </c>
      <c r="B22" s="6" t="n">
        <v>600000</v>
      </c>
      <c r="D22" s="5" t="n">
        <v>600000</v>
      </c>
    </row>
    <row r="23" spans="1:5">
      <c r="A23" s="4" t="s">
        <v>837</v>
      </c>
      <c r="B23" s="4" t="s">
        <v>865</v>
      </c>
    </row>
    <row r="24" spans="1:5">
      <c r="A24" s="4" t="s">
        <v>843</v>
      </c>
    </row>
    <row r="25" spans="1:5">
      <c r="A25" s="3" t="s">
        <v>833</v>
      </c>
    </row>
    <row r="26" spans="1:5">
      <c r="A26" s="4" t="s">
        <v>839</v>
      </c>
      <c r="B26" s="4" t="s">
        <v>845</v>
      </c>
    </row>
    <row r="27" spans="1:5">
      <c r="A27" s="4" t="s">
        <v>54</v>
      </c>
      <c r="B27" s="6" t="n">
        <v>750000</v>
      </c>
    </row>
    <row r="28" spans="1:5">
      <c r="A28" s="4" t="s">
        <v>836</v>
      </c>
      <c r="E28" s="6" t="n">
        <v>750000</v>
      </c>
    </row>
    <row r="29" spans="1:5">
      <c r="A29" s="4" t="s">
        <v>837</v>
      </c>
      <c r="B29" s="4" t="s">
        <v>844</v>
      </c>
    </row>
    <row r="30" spans="1:5">
      <c r="A30" s="4" t="s">
        <v>835</v>
      </c>
    </row>
    <row r="31" spans="1:5">
      <c r="A31" s="3" t="s">
        <v>833</v>
      </c>
    </row>
    <row r="32" spans="1:5">
      <c r="A32" s="4" t="s">
        <v>839</v>
      </c>
      <c r="B32" s="4" t="s">
        <v>840</v>
      </c>
    </row>
    <row r="33" spans="1:5">
      <c r="A33" s="4" t="s">
        <v>54</v>
      </c>
      <c r="B33" s="6" t="n">
        <v>700000</v>
      </c>
      <c r="D33" s="5" t="n">
        <v>0</v>
      </c>
    </row>
    <row r="34" spans="1:5">
      <c r="A34" s="4" t="s">
        <v>836</v>
      </c>
      <c r="C34" s="6" t="n">
        <v>700000</v>
      </c>
    </row>
    <row r="35" spans="1:5">
      <c r="A35" s="4" t="s">
        <v>837</v>
      </c>
      <c r="B35" s="4" t="s">
        <v>838</v>
      </c>
    </row>
    <row r="36" spans="1:5">
      <c r="A36" s="4" t="s">
        <v>835</v>
      </c>
    </row>
    <row r="37" spans="1:5">
      <c r="A37" s="3" t="s">
        <v>833</v>
      </c>
    </row>
    <row r="38" spans="1:5">
      <c r="A38" s="4" t="s">
        <v>839</v>
      </c>
      <c r="B38" s="4" t="s">
        <v>840</v>
      </c>
    </row>
    <row r="39" spans="1:5">
      <c r="A39" s="4" t="s">
        <v>54</v>
      </c>
      <c r="B39" s="6" t="n">
        <v>450000</v>
      </c>
      <c r="D39" s="5" t="n">
        <v>0</v>
      </c>
    </row>
    <row r="40" spans="1:5">
      <c r="A40" s="4" t="s">
        <v>837</v>
      </c>
      <c r="B40" s="4" t="s">
        <v>838</v>
      </c>
    </row>
    <row r="41" spans="1:5">
      <c r="A41" s="4" t="s">
        <v>846</v>
      </c>
    </row>
    <row r="42" spans="1:5">
      <c r="A42" s="3" t="s">
        <v>833</v>
      </c>
    </row>
    <row r="43" spans="1:5">
      <c r="A43" s="4" t="s">
        <v>54</v>
      </c>
      <c r="B43" s="6" t="n">
        <v>3457474</v>
      </c>
      <c r="D43" s="5" t="n">
        <v>2329602</v>
      </c>
    </row>
    <row r="44" spans="1:5">
      <c r="A44" s="4" t="s">
        <v>866</v>
      </c>
      <c r="B44" s="6" t="n">
        <v>-19027</v>
      </c>
      <c r="D44" s="5" t="n">
        <v>-18381</v>
      </c>
    </row>
    <row r="45" spans="1:5">
      <c r="A45" s="4" t="s">
        <v>867</v>
      </c>
    </row>
    <row r="46" spans="1:5">
      <c r="A46" s="3" t="s">
        <v>833</v>
      </c>
    </row>
    <row r="47" spans="1:5">
      <c r="A47" s="4" t="s">
        <v>839</v>
      </c>
      <c r="B47" s="4" t="s">
        <v>868</v>
      </c>
    </row>
    <row r="48" spans="1:5">
      <c r="A48" s="4" t="s">
        <v>54</v>
      </c>
      <c r="B48" s="6" t="n">
        <v>227764</v>
      </c>
      <c r="D48" s="5" t="n">
        <v>227764</v>
      </c>
    </row>
    <row r="49" spans="1:5">
      <c r="A49" s="4" t="s">
        <v>837</v>
      </c>
      <c r="B49" s="4" t="s">
        <v>869</v>
      </c>
    </row>
    <row r="50" spans="1:5">
      <c r="A50" s="4" t="s">
        <v>870</v>
      </c>
    </row>
    <row r="51" spans="1:5">
      <c r="A51" s="3" t="s">
        <v>833</v>
      </c>
    </row>
    <row r="52" spans="1:5">
      <c r="A52" s="4" t="s">
        <v>839</v>
      </c>
      <c r="B52" s="4" t="s">
        <v>871</v>
      </c>
    </row>
    <row r="53" spans="1:5">
      <c r="A53" s="4" t="s">
        <v>54</v>
      </c>
      <c r="B53" s="6" t="n">
        <v>700000</v>
      </c>
      <c r="D53" s="5" t="n">
        <v>700000</v>
      </c>
    </row>
    <row r="54" spans="1:5">
      <c r="A54" s="4" t="s">
        <v>837</v>
      </c>
      <c r="B54" s="4" t="s">
        <v>872</v>
      </c>
    </row>
    <row r="55" spans="1:5">
      <c r="A55" s="4" t="s">
        <v>873</v>
      </c>
    </row>
    <row r="56" spans="1:5">
      <c r="A56" s="3" t="s">
        <v>833</v>
      </c>
    </row>
    <row r="57" spans="1:5">
      <c r="A57" s="4" t="s">
        <v>839</v>
      </c>
      <c r="B57" s="4" t="s">
        <v>874</v>
      </c>
    </row>
    <row r="58" spans="1:5">
      <c r="A58" s="4" t="s">
        <v>54</v>
      </c>
      <c r="B58" s="6" t="n">
        <v>71086</v>
      </c>
      <c r="D58" s="5" t="n">
        <v>71086</v>
      </c>
    </row>
    <row r="59" spans="1:5">
      <c r="A59" s="4" t="s">
        <v>837</v>
      </c>
      <c r="B59" s="4" t="s">
        <v>875</v>
      </c>
    </row>
    <row r="60" spans="1:5">
      <c r="A60" s="4" t="s">
        <v>876</v>
      </c>
    </row>
    <row r="61" spans="1:5">
      <c r="A61" s="3" t="s">
        <v>833</v>
      </c>
    </row>
    <row r="62" spans="1:5">
      <c r="A62" s="4" t="s">
        <v>54</v>
      </c>
      <c r="B62" s="6" t="n">
        <v>-22349</v>
      </c>
      <c r="D62" s="6" t="n">
        <v>-8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3</v>
      </c>
    </row>
    <row r="2" spans="1:3">
      <c r="A2" s="3" t="s">
        <v>878</v>
      </c>
    </row>
    <row r="3" spans="1:3">
      <c r="A3" s="4" t="s">
        <v>151</v>
      </c>
      <c r="B3" s="6" t="n">
        <v>3987590</v>
      </c>
      <c r="C3" s="6" t="n">
        <v>3959930</v>
      </c>
    </row>
    <row r="4" spans="1:3">
      <c r="A4" s="4" t="s">
        <v>852</v>
      </c>
    </row>
    <row r="5" spans="1:3">
      <c r="A5" s="3" t="s">
        <v>878</v>
      </c>
    </row>
    <row r="6" spans="1:3">
      <c r="A6" s="5" t="n">
        <v>2019</v>
      </c>
      <c r="B6" s="5" t="n">
        <v>350000</v>
      </c>
    </row>
    <row r="7" spans="1:3">
      <c r="A7" s="5" t="n">
        <v>2020</v>
      </c>
      <c r="B7" s="5" t="n">
        <v>0</v>
      </c>
    </row>
    <row r="8" spans="1:3">
      <c r="A8" s="5" t="n">
        <v>2021</v>
      </c>
      <c r="B8" s="5" t="n">
        <v>120000</v>
      </c>
    </row>
    <row r="9" spans="1:3">
      <c r="A9" s="5" t="n">
        <v>2022</v>
      </c>
      <c r="B9" s="5" t="n">
        <v>0</v>
      </c>
    </row>
    <row r="10" spans="1:3">
      <c r="A10" s="5" t="n">
        <v>2023</v>
      </c>
      <c r="B10" s="5" t="n">
        <v>0</v>
      </c>
    </row>
    <row r="11" spans="1:3">
      <c r="A11" s="4" t="s">
        <v>814</v>
      </c>
      <c r="B11" s="5" t="n">
        <v>60116</v>
      </c>
    </row>
    <row r="12" spans="1:3">
      <c r="A12" s="4" t="s">
        <v>151</v>
      </c>
      <c r="B12" s="5" t="n">
        <v>530116</v>
      </c>
      <c r="C12" s="6" t="n">
        <v>1630328</v>
      </c>
    </row>
    <row r="13" spans="1:3">
      <c r="A13" s="4" t="s">
        <v>879</v>
      </c>
    </row>
    <row r="14" spans="1:3">
      <c r="A14" s="3" t="s">
        <v>878</v>
      </c>
    </row>
    <row r="15" spans="1:3">
      <c r="A15" s="5" t="n">
        <v>2019</v>
      </c>
      <c r="B15" s="5" t="n">
        <v>595912</v>
      </c>
    </row>
    <row r="16" spans="1:3">
      <c r="A16" s="5" t="n">
        <v>2020</v>
      </c>
      <c r="B16" s="5" t="n">
        <v>232548</v>
      </c>
    </row>
    <row r="17" spans="1:3">
      <c r="A17" s="5" t="n">
        <v>2021</v>
      </c>
      <c r="B17" s="5" t="n">
        <v>1149509</v>
      </c>
    </row>
    <row r="18" spans="1:3">
      <c r="A18" s="5" t="n">
        <v>2022</v>
      </c>
      <c r="B18" s="5" t="n">
        <v>729145</v>
      </c>
    </row>
    <row r="19" spans="1:3">
      <c r="A19" s="5" t="n">
        <v>2023</v>
      </c>
      <c r="B19" s="5" t="n">
        <v>0</v>
      </c>
    </row>
    <row r="20" spans="1:3">
      <c r="A20" s="4" t="s">
        <v>814</v>
      </c>
      <c r="B20" s="5" t="n">
        <v>750360</v>
      </c>
    </row>
    <row r="21" spans="1:3">
      <c r="A21" s="4" t="s">
        <v>151</v>
      </c>
      <c r="B21" s="6" t="n">
        <v>34574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80</v>
      </c>
      <c r="B1" s="2" t="s">
        <v>881</v>
      </c>
      <c r="D1" s="2" t="s">
        <v>1</v>
      </c>
    </row>
    <row r="2" spans="1:5">
      <c r="B2" s="2" t="s">
        <v>619</v>
      </c>
      <c r="C2" s="2" t="s">
        <v>882</v>
      </c>
      <c r="D2" s="2" t="s">
        <v>2</v>
      </c>
      <c r="E2" s="2" t="s">
        <v>33</v>
      </c>
    </row>
    <row r="3" spans="1:5">
      <c r="A3" s="3" t="s">
        <v>883</v>
      </c>
    </row>
    <row r="4" spans="1:5">
      <c r="A4" s="4" t="s">
        <v>884</v>
      </c>
      <c r="D4" s="5" t="n">
        <v>1150</v>
      </c>
      <c r="E4" s="5" t="n">
        <v>1150</v>
      </c>
    </row>
    <row r="5" spans="1:5">
      <c r="A5" s="4" t="s">
        <v>885</v>
      </c>
      <c r="D5" s="7" t="n">
        <v>0.01</v>
      </c>
      <c r="E5" s="7" t="n">
        <v>0.01</v>
      </c>
    </row>
    <row r="6" spans="1:5">
      <c r="A6" s="4" t="s">
        <v>886</v>
      </c>
      <c r="D6" s="6" t="n">
        <v>229475</v>
      </c>
      <c r="E6" s="6" t="n">
        <v>229475</v>
      </c>
    </row>
    <row r="7" spans="1:5">
      <c r="A7" s="4" t="s">
        <v>73</v>
      </c>
      <c r="D7" s="6" t="n">
        <v>200000</v>
      </c>
      <c r="E7" s="6" t="n">
        <v>200000</v>
      </c>
    </row>
    <row r="8" spans="1:5">
      <c r="A8" s="4" t="s">
        <v>887</v>
      </c>
    </row>
    <row r="9" spans="1:5">
      <c r="A9" s="3" t="s">
        <v>883</v>
      </c>
    </row>
    <row r="10" spans="1:5">
      <c r="A10" s="4" t="s">
        <v>884</v>
      </c>
      <c r="B10" s="5" t="n">
        <v>1150</v>
      </c>
    </row>
    <row r="11" spans="1:5">
      <c r="A11" s="4" t="s">
        <v>885</v>
      </c>
      <c r="B11" s="6" t="n">
        <v>200000</v>
      </c>
    </row>
    <row r="12" spans="1:5">
      <c r="A12" s="4" t="s">
        <v>888</v>
      </c>
      <c r="B12" s="4" t="s">
        <v>472</v>
      </c>
    </row>
    <row r="13" spans="1:5">
      <c r="A13" s="4" t="s">
        <v>886</v>
      </c>
      <c r="D13" s="6" t="n">
        <v>229000</v>
      </c>
      <c r="E13" s="6" t="n">
        <v>229000</v>
      </c>
    </row>
    <row r="14" spans="1:5">
      <c r="A14" s="4" t="s">
        <v>889</v>
      </c>
    </row>
    <row r="15" spans="1:5">
      <c r="A15" s="3" t="s">
        <v>883</v>
      </c>
    </row>
    <row r="16" spans="1:5">
      <c r="A16" s="4" t="s">
        <v>890</v>
      </c>
      <c r="C16" s="6" t="n">
        <v>21000</v>
      </c>
    </row>
    <row r="17" spans="1:5">
      <c r="A17" s="4" t="s">
        <v>891</v>
      </c>
      <c r="D17" s="6" t="n">
        <v>22000</v>
      </c>
      <c r="E17" s="6" t="n">
        <v>23000</v>
      </c>
    </row>
    <row r="18" spans="1:5">
      <c r="A18" s="4" t="s">
        <v>892</v>
      </c>
      <c r="D18" s="4" t="s">
        <v>893</v>
      </c>
    </row>
    <row r="19" spans="1:5">
      <c r="A19" s="4" t="s">
        <v>73</v>
      </c>
      <c r="D19" s="6" t="n">
        <v>1000</v>
      </c>
    </row>
    <row r="20" spans="1:5">
      <c r="A20" s="4" t="s">
        <v>894</v>
      </c>
    </row>
    <row r="21" spans="1:5">
      <c r="A21" s="3" t="s">
        <v>883</v>
      </c>
    </row>
    <row r="22" spans="1:5">
      <c r="A22" s="4" t="s">
        <v>895</v>
      </c>
      <c r="B22" s="4" t="s">
        <v>8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3</v>
      </c>
      <c r="D2" s="2" t="s">
        <v>80</v>
      </c>
    </row>
    <row r="3" spans="1:4">
      <c r="A3" s="3" t="s">
        <v>898</v>
      </c>
    </row>
    <row r="4" spans="1:4">
      <c r="A4" s="4" t="s">
        <v>142</v>
      </c>
      <c r="B4" s="6" t="n">
        <v>-397</v>
      </c>
      <c r="C4" s="6" t="n">
        <v>0</v>
      </c>
      <c r="D4" s="6" t="n">
        <v>-151</v>
      </c>
    </row>
    <row r="5" spans="1:4">
      <c r="A5" s="4" t="s">
        <v>899</v>
      </c>
      <c r="B5" s="5" t="n">
        <v>19478</v>
      </c>
      <c r="C5" s="5" t="n">
        <v>-55759</v>
      </c>
      <c r="D5" s="5" t="n">
        <v>-110316</v>
      </c>
    </row>
    <row r="6" spans="1:4">
      <c r="A6" s="3" t="s">
        <v>900</v>
      </c>
    </row>
    <row r="7" spans="1:4">
      <c r="A7" s="4" t="s">
        <v>142</v>
      </c>
      <c r="B7" s="5" t="n">
        <v>-799</v>
      </c>
      <c r="C7" s="5" t="n">
        <v>-991</v>
      </c>
      <c r="D7" s="5" t="n">
        <v>-951</v>
      </c>
    </row>
    <row r="8" spans="1:4">
      <c r="A8" s="4" t="s">
        <v>899</v>
      </c>
      <c r="B8" s="5" t="n">
        <v>8908</v>
      </c>
      <c r="C8" s="5" t="n">
        <v>-26606</v>
      </c>
      <c r="D8" s="5" t="n">
        <v>-41400</v>
      </c>
    </row>
    <row r="9" spans="1:4">
      <c r="A9" s="3" t="s">
        <v>901</v>
      </c>
    </row>
    <row r="10" spans="1:4">
      <c r="A10" s="4" t="s">
        <v>139</v>
      </c>
      <c r="B10" s="5" t="n">
        <v>7016</v>
      </c>
      <c r="C10" s="5" t="n">
        <v>3944</v>
      </c>
      <c r="D10" s="5" t="n">
        <v>3613</v>
      </c>
    </row>
    <row r="11" spans="1:4">
      <c r="A11" s="4" t="s">
        <v>140</v>
      </c>
      <c r="B11" s="5" t="n">
        <v>-30487</v>
      </c>
      <c r="C11" s="5" t="n">
        <v>0</v>
      </c>
      <c r="D11" s="5" t="n">
        <v>0</v>
      </c>
    </row>
    <row r="12" spans="1:4">
      <c r="A12" s="4" t="s">
        <v>141</v>
      </c>
      <c r="B12" s="5" t="n">
        <v>303</v>
      </c>
      <c r="C12" s="5" t="n">
        <v>0</v>
      </c>
      <c r="D12" s="5" t="n">
        <v>96</v>
      </c>
    </row>
    <row r="13" spans="1:4">
      <c r="A13" s="4" t="s">
        <v>143</v>
      </c>
      <c r="B13" s="5" t="n">
        <v>-22975</v>
      </c>
      <c r="C13" s="5" t="n">
        <v>4935</v>
      </c>
      <c r="D13" s="5" t="n">
        <v>4468</v>
      </c>
    </row>
    <row r="14" spans="1:4">
      <c r="A14" s="4" t="s">
        <v>146</v>
      </c>
      <c r="B14" s="5" t="n">
        <v>10570</v>
      </c>
      <c r="C14" s="5" t="n">
        <v>-29153</v>
      </c>
      <c r="D14" s="5" t="n">
        <v>-68916</v>
      </c>
    </row>
    <row r="15" spans="1:4">
      <c r="A15" s="4" t="s">
        <v>902</v>
      </c>
    </row>
    <row r="16" spans="1:4">
      <c r="A16" s="3" t="s">
        <v>901</v>
      </c>
    </row>
    <row r="17" spans="1:4">
      <c r="A17" s="4" t="s">
        <v>136</v>
      </c>
      <c r="B17" s="5" t="n">
        <v>-32615</v>
      </c>
      <c r="C17" s="5" t="n">
        <v>-14946</v>
      </c>
    </row>
    <row r="18" spans="1:4">
      <c r="A18" s="4" t="s">
        <v>903</v>
      </c>
      <c r="B18" s="5" t="n">
        <v>-7016</v>
      </c>
      <c r="C18" s="5" t="n">
        <v>-1687</v>
      </c>
    </row>
    <row r="19" spans="1:4">
      <c r="A19" s="4" t="s">
        <v>146</v>
      </c>
      <c r="C19" s="5" t="n">
        <v>-13259</v>
      </c>
    </row>
    <row r="20" spans="1:4">
      <c r="A20" s="4" t="s">
        <v>904</v>
      </c>
    </row>
    <row r="21" spans="1:4">
      <c r="A21" s="3" t="s">
        <v>898</v>
      </c>
    </row>
    <row r="22" spans="1:4">
      <c r="A22" s="4" t="s">
        <v>899</v>
      </c>
      <c r="B22" s="5" t="n">
        <v>46406</v>
      </c>
      <c r="C22" s="5" t="n">
        <v>-35768</v>
      </c>
      <c r="D22" s="5" t="n">
        <v>-5882</v>
      </c>
    </row>
    <row r="23" spans="1:4">
      <c r="A23" s="3" t="s">
        <v>900</v>
      </c>
    </row>
    <row r="24" spans="1:4">
      <c r="A24" s="4" t="s">
        <v>899</v>
      </c>
      <c r="B24" s="5" t="n">
        <v>15466</v>
      </c>
      <c r="C24" s="5" t="n">
        <v>-21083</v>
      </c>
      <c r="D24" s="5" t="n">
        <v>-2209</v>
      </c>
    </row>
    <row r="25" spans="1:4">
      <c r="A25" s="3" t="s">
        <v>901</v>
      </c>
    </row>
    <row r="26" spans="1:4">
      <c r="A26" s="4" t="s">
        <v>136</v>
      </c>
      <c r="B26" s="5" t="n">
        <v>-4394</v>
      </c>
      <c r="C26" s="5" t="n">
        <v>-14252</v>
      </c>
    </row>
    <row r="27" spans="1:4">
      <c r="A27" s="4" t="s">
        <v>903</v>
      </c>
      <c r="B27" s="5" t="n">
        <v>-35334</v>
      </c>
      <c r="C27" s="5" t="n">
        <v>433</v>
      </c>
    </row>
    <row r="28" spans="1:4">
      <c r="A28" s="4" t="s">
        <v>146</v>
      </c>
      <c r="B28" s="5" t="n">
        <v>30940</v>
      </c>
      <c r="C28" s="5" t="n">
        <v>-14685</v>
      </c>
      <c r="D28" s="5" t="n">
        <v>-3673</v>
      </c>
    </row>
    <row r="29" spans="1:4">
      <c r="A29" s="4" t="s">
        <v>905</v>
      </c>
    </row>
    <row r="30" spans="1:4">
      <c r="A30" s="3" t="s">
        <v>898</v>
      </c>
    </row>
    <row r="31" spans="1:4">
      <c r="A31" s="4" t="s">
        <v>899</v>
      </c>
      <c r="B31" s="5" t="n">
        <v>6142</v>
      </c>
      <c r="C31" s="5" t="n">
        <v>-3501</v>
      </c>
      <c r="D31" s="5" t="n">
        <v>-4826</v>
      </c>
    </row>
    <row r="32" spans="1:4">
      <c r="A32" s="3" t="s">
        <v>900</v>
      </c>
    </row>
    <row r="33" spans="1:4">
      <c r="A33" s="4" t="s">
        <v>899</v>
      </c>
      <c r="B33" s="5" t="n">
        <v>1409</v>
      </c>
      <c r="C33" s="5" t="n">
        <v>-1301</v>
      </c>
      <c r="D33" s="5" t="n">
        <v>-1964</v>
      </c>
    </row>
    <row r="34" spans="1:4">
      <c r="A34" s="3" t="s">
        <v>901</v>
      </c>
    </row>
    <row r="35" spans="1:4">
      <c r="A35" s="4" t="s">
        <v>136</v>
      </c>
      <c r="B35" s="5" t="n">
        <v>0</v>
      </c>
      <c r="C35" s="5" t="n">
        <v>0</v>
      </c>
    </row>
    <row r="36" spans="1:4">
      <c r="A36" s="4" t="s">
        <v>903</v>
      </c>
      <c r="B36" s="5" t="n">
        <v>-4733</v>
      </c>
      <c r="C36" s="5" t="n">
        <v>2200</v>
      </c>
    </row>
    <row r="37" spans="1:4">
      <c r="A37" s="4" t="s">
        <v>146</v>
      </c>
      <c r="B37" s="5" t="n">
        <v>4733</v>
      </c>
      <c r="C37" s="5" t="n">
        <v>-2200</v>
      </c>
      <c r="D37" s="5" t="n">
        <v>-2862</v>
      </c>
    </row>
    <row r="38" spans="1:4">
      <c r="A38" s="4" t="s">
        <v>906</v>
      </c>
    </row>
    <row r="39" spans="1:4">
      <c r="A39" s="3" t="s">
        <v>898</v>
      </c>
    </row>
    <row r="40" spans="1:4">
      <c r="A40" s="4" t="s">
        <v>136</v>
      </c>
      <c r="B40" s="5" t="n">
        <v>-2925</v>
      </c>
      <c r="C40" s="5" t="n">
        <v>-20089</v>
      </c>
      <c r="D40" s="5" t="n">
        <v>-76706</v>
      </c>
    </row>
    <row r="41" spans="1:4">
      <c r="A41" s="4" t="s">
        <v>903</v>
      </c>
      <c r="B41" s="5" t="n">
        <v>0</v>
      </c>
      <c r="C41" s="5" t="n">
        <v>3033</v>
      </c>
      <c r="D41" s="5" t="n">
        <v>30037</v>
      </c>
    </row>
    <row r="42" spans="1:4">
      <c r="A42" s="4" t="s">
        <v>899</v>
      </c>
      <c r="B42" s="5" t="n">
        <v>-2925</v>
      </c>
      <c r="C42" s="5" t="n">
        <v>-23122</v>
      </c>
      <c r="D42" s="5" t="n">
        <v>-106743</v>
      </c>
    </row>
    <row r="43" spans="1:4">
      <c r="A43" s="3" t="s">
        <v>900</v>
      </c>
    </row>
    <row r="44" spans="1:4">
      <c r="A44" s="4" t="s">
        <v>136</v>
      </c>
      <c r="B44" s="5" t="n">
        <v>-797</v>
      </c>
      <c r="C44" s="5" t="n">
        <v>-5143</v>
      </c>
      <c r="D44" s="5" t="n">
        <v>-28668</v>
      </c>
    </row>
    <row r="45" spans="1:4">
      <c r="A45" s="4" t="s">
        <v>903</v>
      </c>
      <c r="B45" s="5" t="n">
        <v>0</v>
      </c>
      <c r="C45" s="5" t="n">
        <v>776</v>
      </c>
      <c r="D45" s="5" t="n">
        <v>11226</v>
      </c>
    </row>
    <row r="46" spans="1:4">
      <c r="A46" s="4" t="s">
        <v>899</v>
      </c>
      <c r="B46" s="5" t="n">
        <v>-797</v>
      </c>
      <c r="C46" s="5" t="n">
        <v>-5919</v>
      </c>
      <c r="D46" s="5" t="n">
        <v>-39894</v>
      </c>
    </row>
    <row r="47" spans="1:4">
      <c r="A47" s="3" t="s">
        <v>901</v>
      </c>
    </row>
    <row r="48" spans="1:4">
      <c r="A48" s="4" t="s">
        <v>136</v>
      </c>
      <c r="B48" s="5" t="n">
        <v>-2128</v>
      </c>
      <c r="C48" s="5" t="n">
        <v>-14946</v>
      </c>
      <c r="D48" s="5" t="n">
        <v>-48038</v>
      </c>
    </row>
    <row r="49" spans="1:4">
      <c r="A49" s="4" t="s">
        <v>903</v>
      </c>
      <c r="B49" s="5" t="n">
        <v>0</v>
      </c>
      <c r="C49" s="5" t="n">
        <v>2257</v>
      </c>
      <c r="D49" s="5" t="n">
        <v>18811</v>
      </c>
    </row>
    <row r="50" spans="1:4">
      <c r="A50" s="4" t="s">
        <v>146</v>
      </c>
      <c r="B50" s="5" t="n">
        <v>-2128</v>
      </c>
      <c r="C50" s="5" t="n">
        <v>-17203</v>
      </c>
      <c r="D50" s="5" t="n">
        <v>-66849</v>
      </c>
    </row>
    <row r="51" spans="1:4">
      <c r="A51" s="4" t="s">
        <v>907</v>
      </c>
    </row>
    <row r="52" spans="1:4">
      <c r="A52" s="3" t="s">
        <v>898</v>
      </c>
    </row>
    <row r="53" spans="1:4">
      <c r="A53" s="4" t="s">
        <v>139</v>
      </c>
      <c r="B53" s="5" t="n">
        <v>9120</v>
      </c>
      <c r="C53" s="5" t="n">
        <v>5076</v>
      </c>
      <c r="D53" s="5" t="n">
        <v>5848</v>
      </c>
    </row>
    <row r="54" spans="1:4">
      <c r="A54" s="4" t="s">
        <v>140</v>
      </c>
      <c r="B54" s="5" t="n">
        <v>-39904</v>
      </c>
      <c r="C54" s="5" t="n">
        <v>0</v>
      </c>
    </row>
    <row r="55" spans="1:4">
      <c r="A55" s="4" t="s">
        <v>141</v>
      </c>
      <c r="B55" s="5" t="n">
        <v>397</v>
      </c>
      <c r="C55" s="5" t="n">
        <v>0</v>
      </c>
      <c r="D55" s="5" t="n">
        <v>151</v>
      </c>
    </row>
    <row r="56" spans="1:4">
      <c r="A56" s="4" t="s">
        <v>142</v>
      </c>
      <c r="B56" s="5" t="n">
        <v>1036</v>
      </c>
      <c r="C56" s="5" t="n">
        <v>1556</v>
      </c>
      <c r="D56" s="5" t="n">
        <v>1438</v>
      </c>
    </row>
    <row r="57" spans="1:4">
      <c r="A57" s="4" t="s">
        <v>143</v>
      </c>
      <c r="B57" s="5" t="n">
        <v>-30145</v>
      </c>
      <c r="C57" s="5" t="n">
        <v>6632</v>
      </c>
      <c r="D57" s="5" t="n">
        <v>7135</v>
      </c>
    </row>
    <row r="58" spans="1:4">
      <c r="A58" s="3" t="s">
        <v>900</v>
      </c>
    </row>
    <row r="59" spans="1:4">
      <c r="A59" s="4" t="s">
        <v>139</v>
      </c>
      <c r="B59" s="5" t="n">
        <v>2104</v>
      </c>
      <c r="C59" s="5" t="n">
        <v>1132</v>
      </c>
      <c r="D59" s="5" t="n">
        <v>2235</v>
      </c>
    </row>
    <row r="60" spans="1:4">
      <c r="A60" s="4" t="s">
        <v>140</v>
      </c>
      <c r="B60" s="5" t="n">
        <v>-9417</v>
      </c>
      <c r="C60" s="5" t="n">
        <v>0</v>
      </c>
    </row>
    <row r="61" spans="1:4">
      <c r="A61" s="4" t="s">
        <v>141</v>
      </c>
      <c r="B61" s="5" t="n">
        <v>94</v>
      </c>
      <c r="C61" s="5" t="n">
        <v>0</v>
      </c>
      <c r="D61" s="5" t="n">
        <v>55</v>
      </c>
    </row>
    <row r="62" spans="1:4">
      <c r="A62" s="4" t="s">
        <v>142</v>
      </c>
      <c r="B62" s="5" t="n">
        <v>237</v>
      </c>
      <c r="C62" s="5" t="n">
        <v>565</v>
      </c>
      <c r="D62" s="5" t="n">
        <v>487</v>
      </c>
    </row>
    <row r="63" spans="1:4">
      <c r="A63" s="4" t="s">
        <v>143</v>
      </c>
      <c r="B63" s="5" t="n">
        <v>-7170</v>
      </c>
      <c r="C63" s="5" t="n">
        <v>1697</v>
      </c>
      <c r="D63" s="5" t="n">
        <v>2667</v>
      </c>
    </row>
    <row r="64" spans="1:4">
      <c r="A64" s="3" t="s">
        <v>901</v>
      </c>
    </row>
    <row r="65" spans="1:4">
      <c r="A65" s="4" t="s">
        <v>139</v>
      </c>
      <c r="B65" s="5" t="n">
        <v>7016</v>
      </c>
      <c r="C65" s="5" t="n">
        <v>3944</v>
      </c>
      <c r="D65" s="5" t="n">
        <v>3613</v>
      </c>
    </row>
    <row r="66" spans="1:4">
      <c r="A66" s="4" t="s">
        <v>140</v>
      </c>
      <c r="B66" s="5" t="n">
        <v>-30487</v>
      </c>
      <c r="C66" s="5" t="n">
        <v>0</v>
      </c>
    </row>
    <row r="67" spans="1:4">
      <c r="A67" s="4" t="s">
        <v>141</v>
      </c>
      <c r="B67" s="5" t="n">
        <v>303</v>
      </c>
      <c r="C67" s="5" t="n">
        <v>0</v>
      </c>
      <c r="D67" s="5" t="n">
        <v>96</v>
      </c>
    </row>
    <row r="68" spans="1:4">
      <c r="A68" s="4" t="s">
        <v>142</v>
      </c>
      <c r="B68" s="5" t="n">
        <v>799</v>
      </c>
      <c r="C68" s="5" t="n">
        <v>991</v>
      </c>
      <c r="D68" s="5" t="n">
        <v>951</v>
      </c>
    </row>
    <row r="69" spans="1:4">
      <c r="A69" s="4" t="s">
        <v>143</v>
      </c>
      <c r="B69" s="6" t="n">
        <v>-22975</v>
      </c>
      <c r="C69" s="6" t="n">
        <v>4935</v>
      </c>
      <c r="D69" s="6" t="n">
        <v>44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8</v>
      </c>
      <c r="B1" s="2" t="s">
        <v>1</v>
      </c>
    </row>
    <row r="2" spans="1:5">
      <c r="B2" s="2" t="s">
        <v>2</v>
      </c>
      <c r="C2" s="2" t="s">
        <v>33</v>
      </c>
      <c r="D2" s="2" t="s">
        <v>80</v>
      </c>
      <c r="E2" s="2" t="s">
        <v>909</v>
      </c>
    </row>
    <row r="3" spans="1:5">
      <c r="A3" s="3" t="s">
        <v>910</v>
      </c>
    </row>
    <row r="4" spans="1:5">
      <c r="A4" s="4" t="s">
        <v>911</v>
      </c>
      <c r="B4" s="6" t="n">
        <v>13013310</v>
      </c>
      <c r="C4" s="6" t="n">
        <v>12750707</v>
      </c>
      <c r="D4" s="6" t="n">
        <v>12624709</v>
      </c>
    </row>
    <row r="5" spans="1:5">
      <c r="A5" s="4" t="s">
        <v>146</v>
      </c>
      <c r="B5" s="5" t="n">
        <v>10570</v>
      </c>
      <c r="C5" s="5" t="n">
        <v>-29153</v>
      </c>
      <c r="D5" s="5" t="n">
        <v>-68916</v>
      </c>
    </row>
    <row r="6" spans="1:5">
      <c r="A6" s="4" t="s">
        <v>912</v>
      </c>
      <c r="B6" s="5" t="n">
        <v>13512529</v>
      </c>
      <c r="C6" s="5" t="n">
        <v>13013310</v>
      </c>
      <c r="D6" s="5" t="n">
        <v>12750707</v>
      </c>
    </row>
    <row r="7" spans="1:5">
      <c r="A7" s="4" t="s">
        <v>902</v>
      </c>
    </row>
    <row r="8" spans="1:5">
      <c r="A8" s="3" t="s">
        <v>910</v>
      </c>
    </row>
    <row r="9" spans="1:5">
      <c r="A9" s="4" t="s">
        <v>911</v>
      </c>
      <c r="B9" s="5" t="n">
        <v>-132821</v>
      </c>
      <c r="C9" s="5" t="n">
        <v>-119562</v>
      </c>
    </row>
    <row r="10" spans="1:5">
      <c r="A10" s="4" t="s">
        <v>913</v>
      </c>
      <c r="B10" s="5" t="n">
        <v>-32615</v>
      </c>
      <c r="C10" s="5" t="n">
        <v>-14946</v>
      </c>
    </row>
    <row r="11" spans="1:5">
      <c r="A11" s="4" t="s">
        <v>170</v>
      </c>
      <c r="E11" s="6" t="n">
        <v>-13</v>
      </c>
    </row>
    <row r="12" spans="1:5">
      <c r="A12" s="4" t="s">
        <v>914</v>
      </c>
      <c r="B12" s="5" t="n">
        <v>7016</v>
      </c>
      <c r="C12" s="5" t="n">
        <v>1687</v>
      </c>
    </row>
    <row r="13" spans="1:5">
      <c r="A13" s="4" t="s">
        <v>146</v>
      </c>
      <c r="C13" s="5" t="n">
        <v>-13259</v>
      </c>
    </row>
    <row r="14" spans="1:5">
      <c r="A14" s="4" t="s">
        <v>915</v>
      </c>
      <c r="B14" s="5" t="n">
        <v>-25612</v>
      </c>
    </row>
    <row r="15" spans="1:5">
      <c r="A15" s="4" t="s">
        <v>912</v>
      </c>
      <c r="B15" s="5" t="n">
        <v>-158433</v>
      </c>
      <c r="C15" s="5" t="n">
        <v>-132821</v>
      </c>
      <c r="D15" s="5" t="n">
        <v>-119562</v>
      </c>
    </row>
    <row r="16" spans="1:5">
      <c r="A16" s="4" t="s">
        <v>904</v>
      </c>
    </row>
    <row r="17" spans="1:5">
      <c r="A17" s="3" t="s">
        <v>910</v>
      </c>
    </row>
    <row r="18" spans="1:5">
      <c r="A18" s="4" t="s">
        <v>911</v>
      </c>
      <c r="B18" s="5" t="n">
        <v>-24765</v>
      </c>
      <c r="C18" s="5" t="n">
        <v>-10080</v>
      </c>
    </row>
    <row r="19" spans="1:5">
      <c r="A19" s="4" t="s">
        <v>913</v>
      </c>
      <c r="B19" s="5" t="n">
        <v>-4394</v>
      </c>
      <c r="C19" s="5" t="n">
        <v>-14252</v>
      </c>
    </row>
    <row r="20" spans="1:5">
      <c r="A20" s="4" t="s">
        <v>914</v>
      </c>
      <c r="B20" s="5" t="n">
        <v>35334</v>
      </c>
      <c r="C20" s="5" t="n">
        <v>-433</v>
      </c>
    </row>
    <row r="21" spans="1:5">
      <c r="A21" s="4" t="s">
        <v>146</v>
      </c>
      <c r="B21" s="5" t="n">
        <v>30940</v>
      </c>
      <c r="C21" s="5" t="n">
        <v>-14685</v>
      </c>
      <c r="D21" s="5" t="n">
        <v>-3673</v>
      </c>
    </row>
    <row r="22" spans="1:5">
      <c r="A22" s="4" t="s">
        <v>915</v>
      </c>
      <c r="B22" s="5" t="n">
        <v>30940</v>
      </c>
    </row>
    <row r="23" spans="1:5">
      <c r="A23" s="4" t="s">
        <v>912</v>
      </c>
      <c r="B23" s="5" t="n">
        <v>6175</v>
      </c>
      <c r="C23" s="5" t="n">
        <v>-24765</v>
      </c>
      <c r="D23" s="5" t="n">
        <v>-10080</v>
      </c>
    </row>
    <row r="24" spans="1:5">
      <c r="A24" s="4" t="s">
        <v>905</v>
      </c>
    </row>
    <row r="25" spans="1:5">
      <c r="A25" s="3" t="s">
        <v>910</v>
      </c>
    </row>
    <row r="26" spans="1:5">
      <c r="A26" s="4" t="s">
        <v>911</v>
      </c>
      <c r="B26" s="5" t="n">
        <v>-34228</v>
      </c>
      <c r="C26" s="5" t="n">
        <v>-32028</v>
      </c>
    </row>
    <row r="27" spans="1:5">
      <c r="A27" s="4" t="s">
        <v>913</v>
      </c>
      <c r="B27" s="5" t="n">
        <v>0</v>
      </c>
      <c r="C27" s="5" t="n">
        <v>0</v>
      </c>
    </row>
    <row r="28" spans="1:5">
      <c r="A28" s="4" t="s">
        <v>914</v>
      </c>
      <c r="B28" s="5" t="n">
        <v>4733</v>
      </c>
      <c r="C28" s="5" t="n">
        <v>-2200</v>
      </c>
    </row>
    <row r="29" spans="1:5">
      <c r="A29" s="4" t="s">
        <v>146</v>
      </c>
      <c r="B29" s="5" t="n">
        <v>4733</v>
      </c>
      <c r="C29" s="5" t="n">
        <v>-2200</v>
      </c>
      <c r="D29" s="5" t="n">
        <v>-2862</v>
      </c>
    </row>
    <row r="30" spans="1:5">
      <c r="A30" s="4" t="s">
        <v>915</v>
      </c>
      <c r="B30" s="5" t="n">
        <v>4733</v>
      </c>
    </row>
    <row r="31" spans="1:5">
      <c r="A31" s="4" t="s">
        <v>912</v>
      </c>
      <c r="B31" s="5" t="n">
        <v>-29495</v>
      </c>
      <c r="C31" s="5" t="n">
        <v>-34228</v>
      </c>
      <c r="D31" s="5" t="n">
        <v>-32028</v>
      </c>
    </row>
    <row r="32" spans="1:5">
      <c r="A32" s="4" t="s">
        <v>916</v>
      </c>
    </row>
    <row r="33" spans="1:5">
      <c r="A33" s="3" t="s">
        <v>910</v>
      </c>
    </row>
    <row r="34" spans="1:5">
      <c r="A34" s="4" t="s">
        <v>911</v>
      </c>
      <c r="B34" s="5" t="n">
        <v>-5591</v>
      </c>
      <c r="C34" s="5" t="n">
        <v>-6582</v>
      </c>
    </row>
    <row r="35" spans="1:5">
      <c r="A35" s="4" t="s">
        <v>913</v>
      </c>
      <c r="B35" s="5" t="n">
        <v>-303</v>
      </c>
      <c r="C35" s="5" t="n">
        <v>0</v>
      </c>
    </row>
    <row r="36" spans="1:5">
      <c r="A36" s="4" t="s">
        <v>914</v>
      </c>
      <c r="B36" s="5" t="n">
        <v>799</v>
      </c>
      <c r="C36" s="5" t="n">
        <v>991</v>
      </c>
    </row>
    <row r="37" spans="1:5">
      <c r="A37" s="4" t="s">
        <v>146</v>
      </c>
      <c r="C37" s="5" t="n">
        <v>991</v>
      </c>
    </row>
    <row r="38" spans="1:5">
      <c r="A38" s="4" t="s">
        <v>915</v>
      </c>
      <c r="B38" s="5" t="n">
        <v>496</v>
      </c>
    </row>
    <row r="39" spans="1:5">
      <c r="A39" s="4" t="s">
        <v>912</v>
      </c>
      <c r="B39" s="5" t="n">
        <v>-5095</v>
      </c>
      <c r="C39" s="5" t="n">
        <v>-5591</v>
      </c>
      <c r="D39" s="5" t="n">
        <v>-6582</v>
      </c>
    </row>
    <row r="40" spans="1:5">
      <c r="A40" s="4" t="s">
        <v>155</v>
      </c>
    </row>
    <row r="41" spans="1:5">
      <c r="A41" s="3" t="s">
        <v>910</v>
      </c>
    </row>
    <row r="42" spans="1:5">
      <c r="A42" s="4" t="s">
        <v>911</v>
      </c>
      <c r="B42" s="5" t="n">
        <v>-197405</v>
      </c>
      <c r="C42" s="5" t="n">
        <v>-168252</v>
      </c>
      <c r="D42" s="5" t="n">
        <v>-99336</v>
      </c>
    </row>
    <row r="43" spans="1:5">
      <c r="A43" s="4" t="s">
        <v>913</v>
      </c>
      <c r="B43" s="5" t="n">
        <v>-37312</v>
      </c>
      <c r="C43" s="5" t="n">
        <v>-29198</v>
      </c>
    </row>
    <row r="44" spans="1:5">
      <c r="A44" s="4" t="s">
        <v>170</v>
      </c>
      <c r="C44" s="5" t="n">
        <v>-13</v>
      </c>
      <c r="E44" s="6" t="n">
        <v>-13</v>
      </c>
    </row>
    <row r="45" spans="1:5">
      <c r="A45" s="4" t="s">
        <v>914</v>
      </c>
      <c r="B45" s="5" t="n">
        <v>47882</v>
      </c>
      <c r="C45" s="5" t="n">
        <v>45</v>
      </c>
    </row>
    <row r="46" spans="1:5">
      <c r="A46" s="4" t="s">
        <v>146</v>
      </c>
      <c r="B46" s="5" t="n">
        <v>10570</v>
      </c>
      <c r="C46" s="5" t="n">
        <v>-29153</v>
      </c>
      <c r="D46" s="5" t="n">
        <v>-68916</v>
      </c>
    </row>
    <row r="47" spans="1:5">
      <c r="A47" s="4" t="s">
        <v>915</v>
      </c>
      <c r="B47" s="5" t="n">
        <v>10557</v>
      </c>
    </row>
    <row r="48" spans="1:5">
      <c r="A48" s="4" t="s">
        <v>912</v>
      </c>
      <c r="B48" s="6" t="n">
        <v>-186848</v>
      </c>
      <c r="C48" s="6" t="n">
        <v>-197405</v>
      </c>
      <c r="D48" s="6" t="n">
        <v>-1682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7</v>
      </c>
      <c r="C1" s="2" t="s">
        <v>1</v>
      </c>
    </row>
    <row r="2" spans="1:5">
      <c r="C2" s="2" t="s">
        <v>2</v>
      </c>
      <c r="D2" s="2" t="s">
        <v>33</v>
      </c>
      <c r="E2" s="2" t="s">
        <v>80</v>
      </c>
    </row>
    <row r="3" spans="1:5">
      <c r="A3" s="3" t="s">
        <v>918</v>
      </c>
    </row>
    <row r="4" spans="1:5">
      <c r="A4" s="4" t="s">
        <v>84</v>
      </c>
      <c r="C4" s="6" t="n">
        <v>61591</v>
      </c>
      <c r="D4" s="6" t="n">
        <v>27009</v>
      </c>
      <c r="E4" s="6" t="n">
        <v>26893</v>
      </c>
    </row>
    <row r="5" spans="1:5">
      <c r="A5" s="4" t="s">
        <v>82</v>
      </c>
      <c r="C5" s="5" t="n">
        <v>2914269</v>
      </c>
      <c r="D5" s="5" t="n">
        <v>2447293</v>
      </c>
      <c r="E5" s="5" t="n">
        <v>2236929</v>
      </c>
    </row>
    <row r="6" spans="1:5">
      <c r="A6" s="4" t="s">
        <v>919</v>
      </c>
      <c r="C6" s="5" t="n">
        <v>-130372</v>
      </c>
      <c r="D6" s="5" t="n">
        <v>-93814</v>
      </c>
      <c r="E6" s="5" t="n">
        <v>-82744</v>
      </c>
    </row>
    <row r="7" spans="1:5">
      <c r="A7" s="4" t="s">
        <v>120</v>
      </c>
      <c r="C7" s="5" t="n">
        <v>948107</v>
      </c>
      <c r="D7" s="5" t="n">
        <v>776862</v>
      </c>
      <c r="E7" s="5" t="n">
        <v>517544</v>
      </c>
    </row>
    <row r="8" spans="1:5">
      <c r="A8" s="4" t="s">
        <v>920</v>
      </c>
      <c r="C8" s="5" t="n">
        <v>-184678</v>
      </c>
      <c r="D8" s="5" t="n">
        <v>-316076</v>
      </c>
      <c r="E8" s="5" t="n">
        <v>-146021</v>
      </c>
    </row>
    <row r="9" spans="1:5">
      <c r="A9" s="4" t="s">
        <v>122</v>
      </c>
      <c r="C9" s="5" t="n">
        <v>763429</v>
      </c>
      <c r="D9" s="5" t="n">
        <v>460786</v>
      </c>
      <c r="E9" s="5" t="n">
        <v>371523</v>
      </c>
    </row>
    <row r="10" spans="1:5">
      <c r="A10" s="4" t="s">
        <v>921</v>
      </c>
    </row>
    <row r="11" spans="1:5">
      <c r="A11" s="3" t="s">
        <v>918</v>
      </c>
    </row>
    <row r="12" spans="1:5">
      <c r="A12" s="4" t="s">
        <v>922</v>
      </c>
      <c r="B12" s="4" t="s">
        <v>480</v>
      </c>
      <c r="C12" s="5" t="n">
        <v>0</v>
      </c>
      <c r="D12" s="5" t="n">
        <v>3033</v>
      </c>
      <c r="E12" s="5" t="n">
        <v>30037</v>
      </c>
    </row>
    <row r="13" spans="1:5">
      <c r="A13" s="4" t="s">
        <v>84</v>
      </c>
      <c r="B13" s="4" t="s">
        <v>480</v>
      </c>
      <c r="C13" s="5" t="n">
        <v>-9120</v>
      </c>
      <c r="D13" s="5" t="n">
        <v>-5076</v>
      </c>
      <c r="E13" s="5" t="n">
        <v>-5848</v>
      </c>
    </row>
    <row r="14" spans="1:5">
      <c r="A14" s="4" t="s">
        <v>120</v>
      </c>
      <c r="B14" s="4" t="s">
        <v>480</v>
      </c>
      <c r="C14" s="5" t="n">
        <v>-9120</v>
      </c>
      <c r="D14" s="5" t="n">
        <v>-2043</v>
      </c>
      <c r="E14" s="5" t="n">
        <v>24189</v>
      </c>
    </row>
    <row r="15" spans="1:5">
      <c r="A15" s="4" t="s">
        <v>920</v>
      </c>
      <c r="B15" s="4" t="s">
        <v>480</v>
      </c>
      <c r="C15" s="5" t="n">
        <v>2104</v>
      </c>
      <c r="D15" s="5" t="n">
        <v>356</v>
      </c>
      <c r="E15" s="5" t="n">
        <v>-8991</v>
      </c>
    </row>
    <row r="16" spans="1:5">
      <c r="A16" s="4" t="s">
        <v>122</v>
      </c>
      <c r="B16" s="4" t="s">
        <v>480</v>
      </c>
      <c r="C16" s="5" t="n">
        <v>-7016</v>
      </c>
      <c r="D16" s="5" t="n">
        <v>-1687</v>
      </c>
      <c r="E16" s="5" t="n">
        <v>15198</v>
      </c>
    </row>
    <row r="17" spans="1:5">
      <c r="A17" s="4" t="s">
        <v>923</v>
      </c>
    </row>
    <row r="18" spans="1:5">
      <c r="A18" s="3" t="s">
        <v>918</v>
      </c>
    </row>
    <row r="19" spans="1:5">
      <c r="A19" s="4" t="s">
        <v>82</v>
      </c>
      <c r="B19" s="4" t="s">
        <v>480</v>
      </c>
      <c r="C19" s="5" t="n">
        <v>-45027</v>
      </c>
      <c r="D19" s="5" t="n">
        <v>3496</v>
      </c>
      <c r="E19" s="5" t="n">
        <v>8370</v>
      </c>
    </row>
    <row r="20" spans="1:5">
      <c r="A20" s="4" t="s">
        <v>919</v>
      </c>
      <c r="B20" s="4" t="s">
        <v>480</v>
      </c>
      <c r="C20" s="5" t="n">
        <v>-1288</v>
      </c>
      <c r="D20" s="5" t="n">
        <v>-2441</v>
      </c>
      <c r="E20" s="5" t="n">
        <v>-4629</v>
      </c>
    </row>
    <row r="21" spans="1:5">
      <c r="A21" s="4" t="s">
        <v>120</v>
      </c>
      <c r="B21" s="4" t="s">
        <v>480</v>
      </c>
      <c r="C21" s="5" t="n">
        <v>-46315</v>
      </c>
      <c r="D21" s="5" t="n">
        <v>1055</v>
      </c>
      <c r="E21" s="5" t="n">
        <v>3741</v>
      </c>
    </row>
    <row r="22" spans="1:5">
      <c r="A22" s="4" t="s">
        <v>920</v>
      </c>
      <c r="B22" s="4" t="s">
        <v>480</v>
      </c>
      <c r="C22" s="5" t="n">
        <v>10981</v>
      </c>
      <c r="D22" s="5" t="n">
        <v>-622</v>
      </c>
      <c r="E22" s="5" t="n">
        <v>-1405</v>
      </c>
    </row>
    <row r="23" spans="1:5">
      <c r="A23" s="4" t="s">
        <v>122</v>
      </c>
      <c r="B23" s="4" t="s">
        <v>480</v>
      </c>
      <c r="C23" s="5" t="n">
        <v>-35334</v>
      </c>
      <c r="D23" s="5" t="n">
        <v>433</v>
      </c>
      <c r="E23" s="5" t="n">
        <v>2336</v>
      </c>
    </row>
    <row r="24" spans="1:5">
      <c r="A24" s="4" t="s">
        <v>924</v>
      </c>
    </row>
    <row r="25" spans="1:5">
      <c r="A25" s="3" t="s">
        <v>918</v>
      </c>
    </row>
    <row r="26" spans="1:5">
      <c r="A26" s="4" t="s">
        <v>925</v>
      </c>
      <c r="B26" s="4" t="s">
        <v>926</v>
      </c>
      <c r="C26" s="5" t="n">
        <v>-6142</v>
      </c>
      <c r="D26" s="5" t="n">
        <v>3501</v>
      </c>
      <c r="E26" s="5" t="n">
        <v>4826</v>
      </c>
    </row>
    <row r="27" spans="1:5">
      <c r="A27" s="4" t="s">
        <v>920</v>
      </c>
      <c r="B27" s="4" t="s">
        <v>480</v>
      </c>
      <c r="C27" s="5" t="n">
        <v>1409</v>
      </c>
      <c r="D27" s="5" t="n">
        <v>-1301</v>
      </c>
      <c r="E27" s="5" t="n">
        <v>-1964</v>
      </c>
    </row>
    <row r="28" spans="1:5">
      <c r="A28" s="4" t="s">
        <v>122</v>
      </c>
      <c r="B28" s="4" t="s">
        <v>480</v>
      </c>
      <c r="C28" s="5" t="n">
        <v>-4733</v>
      </c>
      <c r="D28" s="5" t="n">
        <v>2200</v>
      </c>
      <c r="E28" s="5" t="n">
        <v>2862</v>
      </c>
    </row>
    <row r="29" spans="1:5">
      <c r="A29" s="4" t="s">
        <v>927</v>
      </c>
    </row>
    <row r="30" spans="1:5">
      <c r="A30" s="3" t="s">
        <v>918</v>
      </c>
    </row>
    <row r="31" spans="1:5">
      <c r="A31" s="4" t="s">
        <v>84</v>
      </c>
      <c r="B31" s="4" t="s">
        <v>480</v>
      </c>
      <c r="C31" s="5" t="n">
        <v>-1036</v>
      </c>
      <c r="D31" s="5" t="n">
        <v>-1556</v>
      </c>
      <c r="E31" s="5" t="n">
        <v>-1438</v>
      </c>
    </row>
    <row r="32" spans="1:5">
      <c r="A32" s="4" t="s">
        <v>920</v>
      </c>
      <c r="B32" s="4" t="s">
        <v>480</v>
      </c>
      <c r="C32" s="5" t="n">
        <v>237</v>
      </c>
      <c r="D32" s="5" t="n">
        <v>565</v>
      </c>
      <c r="E32" s="5" t="n">
        <v>487</v>
      </c>
    </row>
    <row r="33" spans="1:5">
      <c r="A33" s="4" t="s">
        <v>122</v>
      </c>
      <c r="B33" s="4" t="s">
        <v>480</v>
      </c>
      <c r="C33" s="6" t="n">
        <v>-799</v>
      </c>
      <c r="D33" s="6" t="n">
        <v>-991</v>
      </c>
      <c r="E33" s="6" t="n">
        <v>-951</v>
      </c>
    </row>
    <row r="34" spans="1:5"/>
    <row r="35" spans="1:5">
      <c r="A35" s="4" t="s">
        <v>480</v>
      </c>
      <c r="B35" s="4" t="s">
        <v>928</v>
      </c>
    </row>
    <row r="36" spans="1:5">
      <c r="A36" s="4" t="s">
        <v>577</v>
      </c>
      <c r="B36" s="4" t="s">
        <v>929</v>
      </c>
    </row>
  </sheetData>
  <mergeCells count="5">
    <mergeCell ref="A1:B2"/>
    <mergeCell ref="C1:E1"/>
    <mergeCell ref="A34:D34"/>
    <mergeCell ref="B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30</v>
      </c>
      <c r="C1" s="2" t="s">
        <v>2</v>
      </c>
      <c r="E1" s="2" t="s">
        <v>33</v>
      </c>
    </row>
    <row r="2" spans="1:5">
      <c r="A2" s="3" t="s">
        <v>931</v>
      </c>
    </row>
    <row r="3" spans="1:5">
      <c r="A3" s="4" t="s">
        <v>932</v>
      </c>
      <c r="C3" s="6" t="n">
        <v>82168</v>
      </c>
      <c r="E3" s="6" t="n">
        <v>93409</v>
      </c>
    </row>
    <row r="4" spans="1:5">
      <c r="A4" s="4" t="s">
        <v>933</v>
      </c>
      <c r="C4" s="5" t="n">
        <v>99579</v>
      </c>
      <c r="E4" s="5" t="n">
        <v>108955</v>
      </c>
    </row>
    <row r="5" spans="1:5">
      <c r="A5" s="4" t="s">
        <v>934</v>
      </c>
    </row>
    <row r="6" spans="1:5">
      <c r="A6" s="3" t="s">
        <v>931</v>
      </c>
    </row>
    <row r="7" spans="1:5">
      <c r="A7" s="4" t="s">
        <v>932</v>
      </c>
      <c r="B7" s="4" t="s">
        <v>480</v>
      </c>
      <c r="C7" s="5" t="n">
        <v>16020</v>
      </c>
      <c r="E7" s="5" t="n">
        <v>19724</v>
      </c>
    </row>
    <row r="8" spans="1:5">
      <c r="A8" s="4" t="s">
        <v>933</v>
      </c>
      <c r="B8" s="4" t="s">
        <v>577</v>
      </c>
      <c r="C8" s="5" t="n">
        <v>30417</v>
      </c>
      <c r="E8" s="5" t="n">
        <v>21401</v>
      </c>
    </row>
    <row r="9" spans="1:5">
      <c r="A9" s="4" t="s">
        <v>935</v>
      </c>
    </row>
    <row r="10" spans="1:5">
      <c r="A10" s="3" t="s">
        <v>931</v>
      </c>
    </row>
    <row r="11" spans="1:5">
      <c r="A11" s="4" t="s">
        <v>932</v>
      </c>
      <c r="B11" s="4" t="s">
        <v>480</v>
      </c>
      <c r="C11" s="5" t="n">
        <v>13479</v>
      </c>
      <c r="E11" s="5" t="n">
        <v>19399</v>
      </c>
    </row>
    <row r="12" spans="1:5">
      <c r="A12" s="4" t="s">
        <v>933</v>
      </c>
      <c r="C12" s="5" t="n">
        <v>28479</v>
      </c>
      <c r="D12" s="4" t="s">
        <v>577</v>
      </c>
      <c r="E12" s="5" t="n">
        <v>16831</v>
      </c>
    </row>
    <row r="13" spans="1:5">
      <c r="A13" s="4" t="s">
        <v>936</v>
      </c>
    </row>
    <row r="14" spans="1:5">
      <c r="A14" s="3" t="s">
        <v>931</v>
      </c>
    </row>
    <row r="15" spans="1:5">
      <c r="A15" s="4" t="s">
        <v>937</v>
      </c>
      <c r="C15" s="5" t="n">
        <v>2923950</v>
      </c>
      <c r="E15" s="5" t="n">
        <v>2223950</v>
      </c>
    </row>
    <row r="16" spans="1:5">
      <c r="A16" s="4" t="s">
        <v>932</v>
      </c>
      <c r="B16" s="4" t="s">
        <v>480</v>
      </c>
      <c r="C16" s="5" t="n">
        <v>13479</v>
      </c>
      <c r="E16" s="5" t="n">
        <v>19399</v>
      </c>
    </row>
    <row r="17" spans="1:5">
      <c r="A17" s="4" t="s">
        <v>933</v>
      </c>
      <c r="C17" s="5" t="n">
        <v>28479</v>
      </c>
      <c r="D17" s="4" t="s">
        <v>577</v>
      </c>
      <c r="E17" s="5" t="n">
        <v>16831</v>
      </c>
    </row>
    <row r="18" spans="1:5">
      <c r="A18" s="4" t="s">
        <v>938</v>
      </c>
    </row>
    <row r="19" spans="1:5">
      <c r="A19" s="3" t="s">
        <v>931</v>
      </c>
    </row>
    <row r="20" spans="1:5">
      <c r="A20" s="4" t="s">
        <v>932</v>
      </c>
      <c r="B20" s="4" t="s">
        <v>480</v>
      </c>
      <c r="C20" s="5" t="n">
        <v>2541</v>
      </c>
      <c r="E20" s="5" t="n">
        <v>325</v>
      </c>
    </row>
    <row r="21" spans="1:5">
      <c r="A21" s="4" t="s">
        <v>933</v>
      </c>
      <c r="B21" s="4" t="s">
        <v>577</v>
      </c>
      <c r="C21" s="5" t="n">
        <v>1938</v>
      </c>
      <c r="E21" s="5" t="n">
        <v>4570</v>
      </c>
    </row>
    <row r="22" spans="1:5">
      <c r="A22" s="4" t="s">
        <v>939</v>
      </c>
    </row>
    <row r="23" spans="1:5">
      <c r="A23" s="3" t="s">
        <v>931</v>
      </c>
    </row>
    <row r="24" spans="1:5">
      <c r="A24" s="4" t="s">
        <v>937</v>
      </c>
      <c r="C24" s="5" t="n">
        <v>1500000</v>
      </c>
      <c r="E24" s="5" t="n">
        <v>9075000</v>
      </c>
    </row>
    <row r="25" spans="1:5">
      <c r="A25" s="4" t="s">
        <v>932</v>
      </c>
      <c r="B25" s="4" t="s">
        <v>480</v>
      </c>
      <c r="C25" s="5" t="n">
        <v>2367</v>
      </c>
      <c r="E25" s="5" t="n">
        <v>325</v>
      </c>
    </row>
    <row r="26" spans="1:5">
      <c r="A26" s="4" t="s">
        <v>933</v>
      </c>
      <c r="B26" s="4" t="s">
        <v>577</v>
      </c>
      <c r="C26" s="5" t="n">
        <v>0</v>
      </c>
      <c r="E26" s="5" t="n">
        <v>2</v>
      </c>
    </row>
    <row r="27" spans="1:5">
      <c r="A27" s="4" t="s">
        <v>940</v>
      </c>
    </row>
    <row r="28" spans="1:5">
      <c r="A28" s="3" t="s">
        <v>931</v>
      </c>
    </row>
    <row r="29" spans="1:5">
      <c r="A29" s="4" t="s">
        <v>937</v>
      </c>
      <c r="C29" s="5" t="n">
        <v>120000</v>
      </c>
      <c r="E29" s="5" t="n">
        <v>120000</v>
      </c>
    </row>
    <row r="30" spans="1:5">
      <c r="A30" s="4" t="s">
        <v>932</v>
      </c>
      <c r="B30" s="4" t="s">
        <v>480</v>
      </c>
      <c r="C30" s="5" t="n">
        <v>0</v>
      </c>
      <c r="E30" s="5" t="n">
        <v>0</v>
      </c>
    </row>
    <row r="31" spans="1:5">
      <c r="A31" s="4" t="s">
        <v>933</v>
      </c>
      <c r="B31" s="4" t="s">
        <v>577</v>
      </c>
      <c r="C31" s="5" t="n">
        <v>1938</v>
      </c>
      <c r="E31" s="5" t="n">
        <v>4424</v>
      </c>
    </row>
    <row r="32" spans="1:5">
      <c r="A32" s="4" t="s">
        <v>941</v>
      </c>
    </row>
    <row r="33" spans="1:5">
      <c r="A33" s="3" t="s">
        <v>931</v>
      </c>
    </row>
    <row r="34" spans="1:5">
      <c r="A34" s="4" t="s">
        <v>937</v>
      </c>
      <c r="C34" s="5" t="n">
        <v>5272</v>
      </c>
      <c r="E34" s="5" t="n">
        <v>3220</v>
      </c>
    </row>
    <row r="35" spans="1:5">
      <c r="A35" s="4" t="s">
        <v>932</v>
      </c>
      <c r="B35" s="4" t="s">
        <v>480</v>
      </c>
      <c r="C35" s="5" t="n">
        <v>174</v>
      </c>
      <c r="E35" s="5" t="n">
        <v>0</v>
      </c>
    </row>
    <row r="36" spans="1:5">
      <c r="A36" s="4" t="s">
        <v>933</v>
      </c>
      <c r="B36" s="4" t="s">
        <v>577</v>
      </c>
      <c r="C36" s="5" t="n">
        <v>0</v>
      </c>
      <c r="E36" s="5" t="n">
        <v>144</v>
      </c>
    </row>
    <row r="37" spans="1:5">
      <c r="A37" s="4" t="s">
        <v>942</v>
      </c>
    </row>
    <row r="38" spans="1:5">
      <c r="A38" s="3" t="s">
        <v>931</v>
      </c>
    </row>
    <row r="39" spans="1:5">
      <c r="A39" s="4" t="s">
        <v>932</v>
      </c>
      <c r="B39" s="4" t="s">
        <v>480</v>
      </c>
      <c r="C39" s="5" t="n">
        <v>186707</v>
      </c>
      <c r="E39" s="5" t="n">
        <v>188370</v>
      </c>
    </row>
    <row r="40" spans="1:5">
      <c r="A40" s="4" t="s">
        <v>933</v>
      </c>
      <c r="B40" s="4" t="s">
        <v>577</v>
      </c>
      <c r="C40" s="5" t="n">
        <v>166317</v>
      </c>
      <c r="E40" s="5" t="n">
        <v>186531</v>
      </c>
    </row>
    <row r="41" spans="1:5">
      <c r="A41" s="4" t="s">
        <v>943</v>
      </c>
    </row>
    <row r="42" spans="1:5">
      <c r="A42" s="3" t="s">
        <v>931</v>
      </c>
    </row>
    <row r="43" spans="1:5">
      <c r="A43" s="4" t="s">
        <v>937</v>
      </c>
      <c r="C43" s="5" t="n">
        <v>166641</v>
      </c>
      <c r="E43" s="5" t="n">
        <v>141000</v>
      </c>
    </row>
    <row r="44" spans="1:5">
      <c r="A44" s="4" t="s">
        <v>932</v>
      </c>
      <c r="B44" s="4" t="s">
        <v>480</v>
      </c>
      <c r="C44" s="5" t="n">
        <v>187</v>
      </c>
      <c r="E44" s="5" t="n">
        <v>85</v>
      </c>
    </row>
    <row r="45" spans="1:5">
      <c r="A45" s="4" t="s">
        <v>933</v>
      </c>
      <c r="B45" s="4" t="s">
        <v>577</v>
      </c>
      <c r="C45" s="5" t="n">
        <v>1021</v>
      </c>
      <c r="E45" s="5" t="n">
        <v>130</v>
      </c>
    </row>
    <row r="46" spans="1:5">
      <c r="A46" s="4" t="s">
        <v>944</v>
      </c>
    </row>
    <row r="47" spans="1:5">
      <c r="A47" s="3" t="s">
        <v>931</v>
      </c>
    </row>
    <row r="48" spans="1:5">
      <c r="A48" s="4" t="s">
        <v>937</v>
      </c>
      <c r="C48" s="5" t="n">
        <v>0</v>
      </c>
      <c r="E48" s="5" t="n">
        <v>40000</v>
      </c>
    </row>
    <row r="49" spans="1:5">
      <c r="A49" s="4" t="s">
        <v>932</v>
      </c>
      <c r="B49" s="4" t="s">
        <v>480</v>
      </c>
      <c r="C49" s="5" t="n">
        <v>0</v>
      </c>
      <c r="E49" s="5" t="n">
        <v>38</v>
      </c>
    </row>
    <row r="50" spans="1:5">
      <c r="A50" s="4" t="s">
        <v>933</v>
      </c>
      <c r="B50" s="4" t="s">
        <v>577</v>
      </c>
      <c r="C50" s="5" t="n">
        <v>0</v>
      </c>
      <c r="E50" s="5" t="n">
        <v>0</v>
      </c>
    </row>
    <row r="51" spans="1:5">
      <c r="A51" s="4" t="s">
        <v>945</v>
      </c>
    </row>
    <row r="52" spans="1:5">
      <c r="A52" s="3" t="s">
        <v>931</v>
      </c>
    </row>
    <row r="53" spans="1:5">
      <c r="A53" s="4" t="s">
        <v>937</v>
      </c>
      <c r="C53" s="5" t="n">
        <v>91395</v>
      </c>
      <c r="E53" s="5" t="n">
        <v>114184</v>
      </c>
    </row>
    <row r="54" spans="1:5">
      <c r="A54" s="4" t="s">
        <v>932</v>
      </c>
      <c r="B54" s="4" t="s">
        <v>480</v>
      </c>
      <c r="C54" s="5" t="n">
        <v>2012</v>
      </c>
      <c r="E54" s="5" t="n">
        <v>2416</v>
      </c>
    </row>
    <row r="55" spans="1:5">
      <c r="A55" s="4" t="s">
        <v>933</v>
      </c>
      <c r="B55" s="4" t="s">
        <v>577</v>
      </c>
      <c r="C55" s="5" t="n">
        <v>0</v>
      </c>
      <c r="E55" s="5" t="n">
        <v>0</v>
      </c>
    </row>
    <row r="56" spans="1:5">
      <c r="A56" s="4" t="s">
        <v>946</v>
      </c>
    </row>
    <row r="57" spans="1:5">
      <c r="A57" s="3" t="s">
        <v>931</v>
      </c>
    </row>
    <row r="58" spans="1:5">
      <c r="A58" s="4" t="s">
        <v>937</v>
      </c>
      <c r="C58" s="5" t="n">
        <v>450660</v>
      </c>
      <c r="E58" s="5" t="n">
        <v>810011</v>
      </c>
    </row>
    <row r="59" spans="1:5">
      <c r="A59" s="4" t="s">
        <v>932</v>
      </c>
      <c r="B59" s="4" t="s">
        <v>480</v>
      </c>
      <c r="C59" s="5" t="n">
        <v>14185</v>
      </c>
      <c r="E59" s="5" t="n">
        <v>39791</v>
      </c>
    </row>
    <row r="60" spans="1:5">
      <c r="A60" s="4" t="s">
        <v>933</v>
      </c>
      <c r="B60" s="4" t="s">
        <v>577</v>
      </c>
      <c r="C60" s="5" t="n">
        <v>0</v>
      </c>
      <c r="E60" s="5" t="n">
        <v>0</v>
      </c>
    </row>
    <row r="61" spans="1:5">
      <c r="A61" s="4" t="s">
        <v>947</v>
      </c>
    </row>
    <row r="62" spans="1:5">
      <c r="A62" s="3" t="s">
        <v>931</v>
      </c>
    </row>
    <row r="63" spans="1:5">
      <c r="A63" s="4" t="s">
        <v>937</v>
      </c>
      <c r="C63" s="5" t="n">
        <v>389030</v>
      </c>
      <c r="E63" s="5" t="n">
        <v>718428</v>
      </c>
    </row>
    <row r="64" spans="1:5">
      <c r="A64" s="4" t="s">
        <v>932</v>
      </c>
      <c r="B64" s="4" t="s">
        <v>480</v>
      </c>
      <c r="C64" s="5" t="n">
        <v>0</v>
      </c>
      <c r="E64" s="5" t="n">
        <v>0</v>
      </c>
    </row>
    <row r="65" spans="1:5">
      <c r="A65" s="4" t="s">
        <v>933</v>
      </c>
      <c r="B65" s="4" t="s">
        <v>577</v>
      </c>
      <c r="C65" s="5" t="n">
        <v>12434</v>
      </c>
      <c r="E65" s="5" t="n">
        <v>35562</v>
      </c>
    </row>
    <row r="66" spans="1:5">
      <c r="A66" s="4" t="s">
        <v>948</v>
      </c>
    </row>
    <row r="67" spans="1:5">
      <c r="A67" s="3" t="s">
        <v>931</v>
      </c>
    </row>
    <row r="68" spans="1:5">
      <c r="A68" s="4" t="s">
        <v>937</v>
      </c>
      <c r="C68" s="5" t="n">
        <v>413127</v>
      </c>
      <c r="E68" s="5" t="n">
        <v>358729</v>
      </c>
    </row>
    <row r="69" spans="1:5">
      <c r="A69" s="4" t="s">
        <v>932</v>
      </c>
      <c r="B69" s="4" t="s">
        <v>480</v>
      </c>
      <c r="C69" s="5" t="n">
        <v>1565</v>
      </c>
      <c r="E69" s="5" t="n">
        <v>291</v>
      </c>
    </row>
    <row r="70" spans="1:5">
      <c r="A70" s="4" t="s">
        <v>933</v>
      </c>
      <c r="B70" s="4" t="s">
        <v>577</v>
      </c>
      <c r="C70" s="5" t="n">
        <v>1109</v>
      </c>
      <c r="E70" s="5" t="n">
        <v>3501</v>
      </c>
    </row>
    <row r="71" spans="1:5">
      <c r="A71" s="4" t="s">
        <v>949</v>
      </c>
    </row>
    <row r="72" spans="1:5">
      <c r="A72" s="3" t="s">
        <v>931</v>
      </c>
    </row>
    <row r="73" spans="1:5">
      <c r="A73" s="4" t="s">
        <v>937</v>
      </c>
      <c r="C73" s="5" t="n">
        <v>19911</v>
      </c>
      <c r="E73" s="5" t="n">
        <v>83338</v>
      </c>
    </row>
    <row r="74" spans="1:5">
      <c r="A74" s="4" t="s">
        <v>932</v>
      </c>
      <c r="B74" s="4" t="s">
        <v>480</v>
      </c>
      <c r="C74" s="5" t="n">
        <v>24</v>
      </c>
      <c r="E74" s="5" t="n">
        <v>84</v>
      </c>
    </row>
    <row r="75" spans="1:5">
      <c r="A75" s="4" t="s">
        <v>933</v>
      </c>
      <c r="B75" s="4" t="s">
        <v>577</v>
      </c>
      <c r="C75" s="5" t="n">
        <v>2</v>
      </c>
      <c r="E75" s="5" t="n">
        <v>245</v>
      </c>
    </row>
    <row r="76" spans="1:5">
      <c r="A76" s="4" t="s">
        <v>950</v>
      </c>
    </row>
    <row r="77" spans="1:5">
      <c r="A77" s="3" t="s">
        <v>931</v>
      </c>
    </row>
    <row r="78" spans="1:5">
      <c r="A78" s="4" t="s">
        <v>937</v>
      </c>
      <c r="C78" s="5" t="n">
        <v>111466</v>
      </c>
      <c r="E78" s="5" t="n">
        <v>99826</v>
      </c>
    </row>
    <row r="79" spans="1:5">
      <c r="A79" s="4" t="s">
        <v>932</v>
      </c>
      <c r="B79" s="4" t="s">
        <v>480</v>
      </c>
      <c r="C79" s="5" t="n">
        <v>0</v>
      </c>
      <c r="E79" s="5" t="n">
        <v>0</v>
      </c>
    </row>
    <row r="80" spans="1:5">
      <c r="A80" s="4" t="s">
        <v>933</v>
      </c>
      <c r="B80" s="4" t="s">
        <v>577</v>
      </c>
      <c r="C80" s="5" t="n">
        <v>3706</v>
      </c>
      <c r="E80" s="5" t="n">
        <v>2496</v>
      </c>
    </row>
    <row r="81" spans="1:5">
      <c r="A81" s="4" t="s">
        <v>951</v>
      </c>
    </row>
    <row r="82" spans="1:5">
      <c r="A82" s="3" t="s">
        <v>931</v>
      </c>
    </row>
    <row r="83" spans="1:5">
      <c r="A83" s="4" t="s">
        <v>937</v>
      </c>
      <c r="B83" s="4" t="s">
        <v>581</v>
      </c>
      <c r="C83" s="5" t="n">
        <v>3223000</v>
      </c>
      <c r="E83" s="5" t="n">
        <v>1449000</v>
      </c>
    </row>
    <row r="84" spans="1:5">
      <c r="A84" s="4" t="s">
        <v>932</v>
      </c>
      <c r="B84" s="4" t="s">
        <v>480</v>
      </c>
      <c r="C84" s="5" t="n">
        <v>0</v>
      </c>
      <c r="E84" s="5" t="n">
        <v>0</v>
      </c>
    </row>
    <row r="85" spans="1:5">
      <c r="A85" s="4" t="s">
        <v>933</v>
      </c>
      <c r="B85" s="4" t="s">
        <v>577</v>
      </c>
      <c r="C85" s="5" t="n">
        <v>0</v>
      </c>
      <c r="E85" s="5" t="n">
        <v>0</v>
      </c>
    </row>
    <row r="86" spans="1:5">
      <c r="A86" s="4" t="s">
        <v>952</v>
      </c>
    </row>
    <row r="87" spans="1:5">
      <c r="A87" s="3" t="s">
        <v>931</v>
      </c>
    </row>
    <row r="88" spans="1:5">
      <c r="A88" s="4" t="s">
        <v>937</v>
      </c>
      <c r="C88" s="5" t="n">
        <v>34436223</v>
      </c>
      <c r="E88" s="5" t="n">
        <v>30472359</v>
      </c>
    </row>
    <row r="89" spans="1:5">
      <c r="A89" s="4" t="s">
        <v>932</v>
      </c>
      <c r="B89" s="4" t="s">
        <v>480</v>
      </c>
      <c r="C89" s="5" t="n">
        <v>149269</v>
      </c>
      <c r="E89" s="5" t="n">
        <v>133516</v>
      </c>
    </row>
    <row r="90" spans="1:5">
      <c r="A90" s="4" t="s">
        <v>933</v>
      </c>
      <c r="B90" s="4" t="s">
        <v>577</v>
      </c>
      <c r="C90" s="5" t="n">
        <v>130704</v>
      </c>
      <c r="E90" s="5" t="n">
        <v>134073</v>
      </c>
    </row>
    <row r="91" spans="1:5">
      <c r="A91" s="4" t="s">
        <v>953</v>
      </c>
    </row>
    <row r="92" spans="1:5">
      <c r="A92" s="3" t="s">
        <v>931</v>
      </c>
    </row>
    <row r="93" spans="1:5">
      <c r="A93" s="4" t="s">
        <v>937</v>
      </c>
      <c r="C93" s="5" t="n">
        <v>1140665</v>
      </c>
      <c r="E93" s="5" t="n">
        <v>514185</v>
      </c>
    </row>
    <row r="94" spans="1:5">
      <c r="A94" s="4" t="s">
        <v>932</v>
      </c>
      <c r="B94" s="4" t="s">
        <v>480</v>
      </c>
      <c r="C94" s="5" t="n">
        <v>19465</v>
      </c>
      <c r="E94" s="5" t="n">
        <v>12149</v>
      </c>
    </row>
    <row r="95" spans="1:5">
      <c r="A95" s="4" t="s">
        <v>933</v>
      </c>
      <c r="B95" s="4" t="s">
        <v>577</v>
      </c>
      <c r="C95" s="5" t="n">
        <v>17341</v>
      </c>
      <c r="E95" s="5" t="n">
        <v>10524</v>
      </c>
    </row>
    <row r="96" spans="1:5">
      <c r="A96" s="4" t="s">
        <v>954</v>
      </c>
    </row>
    <row r="97" spans="1:5">
      <c r="A97" s="3" t="s">
        <v>931</v>
      </c>
    </row>
    <row r="98" spans="1:5">
      <c r="A98" s="4" t="s">
        <v>932</v>
      </c>
      <c r="B98" s="4" t="s">
        <v>480</v>
      </c>
      <c r="C98" s="5" t="n">
        <v>168734</v>
      </c>
      <c r="E98" s="5" t="n">
        <v>145665</v>
      </c>
    </row>
    <row r="99" spans="1:5">
      <c r="A99" s="4" t="s">
        <v>933</v>
      </c>
      <c r="B99" s="4" t="s">
        <v>577</v>
      </c>
      <c r="C99" s="6" t="n">
        <v>148045</v>
      </c>
      <c r="E99" s="6" t="n">
        <v>144597</v>
      </c>
    </row>
    <row r="100" spans="1:5"/>
    <row r="101" spans="1:5">
      <c r="A101" s="4" t="s">
        <v>480</v>
      </c>
      <c r="B101" s="4" t="s">
        <v>955</v>
      </c>
    </row>
    <row r="102" spans="1:5">
      <c r="A102" s="4" t="s">
        <v>577</v>
      </c>
      <c r="B102" s="4" t="s">
        <v>956</v>
      </c>
    </row>
    <row r="103" spans="1:5">
      <c r="A103" s="4" t="s">
        <v>581</v>
      </c>
      <c r="B103" s="4" t="s">
        <v>957</v>
      </c>
    </row>
  </sheetData>
  <mergeCells count="6">
    <mergeCell ref="A1:B1"/>
    <mergeCell ref="C1:D1"/>
    <mergeCell ref="A100:D100"/>
    <mergeCell ref="B101:D101"/>
    <mergeCell ref="B102:D102"/>
    <mergeCell ref="B103:D10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58</v>
      </c>
      <c r="B1" s="2" t="s">
        <v>1</v>
      </c>
    </row>
    <row r="2" spans="1:4">
      <c r="B2" s="2" t="s">
        <v>2</v>
      </c>
      <c r="C2" s="2" t="s">
        <v>33</v>
      </c>
      <c r="D2" s="2" t="s">
        <v>80</v>
      </c>
    </row>
    <row r="3" spans="1:4">
      <c r="A3" s="3" t="s">
        <v>959</v>
      </c>
    </row>
    <row r="4" spans="1:4">
      <c r="A4" s="4" t="s">
        <v>960</v>
      </c>
      <c r="B4" s="6" t="n">
        <v>0</v>
      </c>
      <c r="C4" s="6" t="n">
        <v>0</v>
      </c>
      <c r="D4" s="6" t="n">
        <v>0</v>
      </c>
    </row>
    <row r="5" spans="1:4">
      <c r="A5" s="4" t="s">
        <v>961</v>
      </c>
      <c r="B5" s="4" t="s">
        <v>962</v>
      </c>
    </row>
    <row r="6" spans="1:4">
      <c r="A6" s="4" t="s">
        <v>90</v>
      </c>
    </row>
    <row r="7" spans="1:4">
      <c r="A7" s="3" t="s">
        <v>963</v>
      </c>
    </row>
    <row r="8" spans="1:4">
      <c r="A8" s="4" t="s">
        <v>964</v>
      </c>
      <c r="B8" s="6" t="n">
        <v>-19952</v>
      </c>
      <c r="C8" s="5" t="n">
        <v>-33092</v>
      </c>
      <c r="D8" s="5" t="n">
        <v>-25906</v>
      </c>
    </row>
    <row r="9" spans="1:4">
      <c r="A9" s="4" t="s">
        <v>965</v>
      </c>
      <c r="B9" s="5" t="n">
        <v>19124</v>
      </c>
      <c r="C9" s="5" t="n">
        <v>34839</v>
      </c>
      <c r="D9" s="5" t="n">
        <v>25411</v>
      </c>
    </row>
    <row r="10" spans="1:4">
      <c r="A10" s="4" t="s">
        <v>966</v>
      </c>
      <c r="B10" s="6" t="n">
        <v>3510</v>
      </c>
      <c r="C10" s="6" t="n">
        <v>29483</v>
      </c>
      <c r="D10" s="6" t="n">
        <v>413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7</v>
      </c>
      <c r="B1" s="2" t="s">
        <v>1</v>
      </c>
    </row>
    <row r="2" spans="1:4">
      <c r="B2" s="2" t="s">
        <v>2</v>
      </c>
      <c r="C2" s="2" t="s">
        <v>33</v>
      </c>
      <c r="D2" s="2" t="s">
        <v>80</v>
      </c>
    </row>
    <row r="3" spans="1:4">
      <c r="A3" s="3" t="s">
        <v>959</v>
      </c>
    </row>
    <row r="4" spans="1:4">
      <c r="A4" s="4" t="s">
        <v>968</v>
      </c>
      <c r="B4" s="6" t="n">
        <v>0</v>
      </c>
      <c r="C4" s="6" t="n">
        <v>0</v>
      </c>
      <c r="D4" s="6" t="n">
        <v>0</v>
      </c>
    </row>
    <row r="5" spans="1:4">
      <c r="A5" s="4" t="s">
        <v>969</v>
      </c>
      <c r="B5" s="6" t="n">
        <v>603</v>
      </c>
    </row>
    <row r="6" spans="1:4">
      <c r="A6" s="4" t="s">
        <v>961</v>
      </c>
      <c r="B6" s="4" t="s">
        <v>970</v>
      </c>
    </row>
    <row r="7" spans="1:4">
      <c r="A7" s="4" t="s">
        <v>971</v>
      </c>
      <c r="B7" s="4" t="s">
        <v>972</v>
      </c>
    </row>
    <row r="8" spans="1:4">
      <c r="A8" s="3" t="s">
        <v>973</v>
      </c>
    </row>
    <row r="9" spans="1:4">
      <c r="A9" s="4" t="s">
        <v>974</v>
      </c>
      <c r="B9" s="6" t="n">
        <v>30940</v>
      </c>
      <c r="C9" s="5" t="n">
        <v>-14685</v>
      </c>
      <c r="D9" s="5" t="n">
        <v>-3673</v>
      </c>
    </row>
    <row r="10" spans="1:4">
      <c r="A10" s="4" t="s">
        <v>975</v>
      </c>
      <c r="B10" s="5" t="n">
        <v>-46315</v>
      </c>
      <c r="C10" s="5" t="n">
        <v>1055</v>
      </c>
      <c r="D10" s="5" t="n">
        <v>3741</v>
      </c>
    </row>
    <row r="11" spans="1:4">
      <c r="A11" s="4" t="s">
        <v>976</v>
      </c>
      <c r="B11" s="5" t="n">
        <v>659</v>
      </c>
      <c r="C11" s="6" t="n">
        <v>13</v>
      </c>
      <c r="D11" s="6" t="n">
        <v>-714</v>
      </c>
    </row>
    <row r="12" spans="1:4">
      <c r="A12" s="4" t="s">
        <v>977</v>
      </c>
    </row>
    <row r="13" spans="1:4">
      <c r="A13" s="3" t="s">
        <v>959</v>
      </c>
    </row>
    <row r="14" spans="1:4">
      <c r="A14" s="4" t="s">
        <v>978</v>
      </c>
      <c r="B14" s="6" t="n">
        <v>-2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80</v>
      </c>
    </row>
    <row r="3" spans="1:4">
      <c r="A3" s="4" t="s">
        <v>980</v>
      </c>
    </row>
    <row r="4" spans="1:4">
      <c r="A4" s="3" t="s">
        <v>959</v>
      </c>
    </row>
    <row r="5" spans="1:4">
      <c r="A5" s="4" t="s">
        <v>981</v>
      </c>
      <c r="B5" s="6" t="n">
        <v>-194</v>
      </c>
      <c r="C5" s="6" t="n">
        <v>123</v>
      </c>
      <c r="D5" s="6" t="n">
        <v>-138</v>
      </c>
    </row>
    <row r="6" spans="1:4">
      <c r="A6" s="4" t="s">
        <v>982</v>
      </c>
    </row>
    <row r="7" spans="1:4">
      <c r="A7" s="3" t="s">
        <v>959</v>
      </c>
    </row>
    <row r="8" spans="1:4">
      <c r="A8" s="4" t="s">
        <v>981</v>
      </c>
      <c r="B8" s="5" t="n">
        <v>-790</v>
      </c>
      <c r="C8" s="5" t="n">
        <v>-2030</v>
      </c>
      <c r="D8" s="5" t="n">
        <v>857</v>
      </c>
    </row>
    <row r="9" spans="1:4">
      <c r="A9" s="4" t="s">
        <v>983</v>
      </c>
    </row>
    <row r="10" spans="1:4">
      <c r="A10" s="3" t="s">
        <v>959</v>
      </c>
    </row>
    <row r="11" spans="1:4">
      <c r="A11" s="4" t="s">
        <v>981</v>
      </c>
      <c r="B11" s="5" t="n">
        <v>-404</v>
      </c>
      <c r="C11" s="5" t="n">
        <v>24</v>
      </c>
      <c r="D11" s="5" t="n">
        <v>-482</v>
      </c>
    </row>
    <row r="12" spans="1:4">
      <c r="A12" s="4" t="s">
        <v>984</v>
      </c>
    </row>
    <row r="13" spans="1:4">
      <c r="A13" s="3" t="s">
        <v>959</v>
      </c>
    </row>
    <row r="14" spans="1:4">
      <c r="A14" s="4" t="s">
        <v>981</v>
      </c>
      <c r="B14" s="5" t="n">
        <v>35326</v>
      </c>
      <c r="C14" s="5" t="n">
        <v>29155</v>
      </c>
      <c r="D14" s="5" t="n">
        <v>24507</v>
      </c>
    </row>
    <row r="15" spans="1:4">
      <c r="A15" s="4" t="s">
        <v>985</v>
      </c>
    </row>
    <row r="16" spans="1:4">
      <c r="A16" s="3" t="s">
        <v>959</v>
      </c>
    </row>
    <row r="17" spans="1:4">
      <c r="A17" s="4" t="s">
        <v>981</v>
      </c>
      <c r="B17" s="5" t="n">
        <v>-38</v>
      </c>
      <c r="C17" s="5" t="n">
        <v>-605</v>
      </c>
      <c r="D17" s="5" t="n">
        <v>-264</v>
      </c>
    </row>
    <row r="18" spans="1:4">
      <c r="A18" s="4" t="s">
        <v>986</v>
      </c>
    </row>
    <row r="19" spans="1:4">
      <c r="A19" s="3" t="s">
        <v>959</v>
      </c>
    </row>
    <row r="20" spans="1:4">
      <c r="A20" s="4" t="s">
        <v>981</v>
      </c>
      <c r="B20" s="5" t="n">
        <v>0</v>
      </c>
      <c r="C20" s="5" t="n">
        <v>0</v>
      </c>
      <c r="D20" s="5" t="n">
        <v>-6</v>
      </c>
    </row>
    <row r="21" spans="1:4">
      <c r="A21" s="4" t="s">
        <v>987</v>
      </c>
    </row>
    <row r="22" spans="1:4">
      <c r="A22" s="3" t="s">
        <v>959</v>
      </c>
    </row>
    <row r="23" spans="1:4">
      <c r="A23" s="4" t="s">
        <v>981</v>
      </c>
      <c r="B23" s="5" t="n">
        <v>-27144</v>
      </c>
      <c r="C23" s="5" t="n">
        <v>-18704</v>
      </c>
      <c r="D23" s="5" t="n">
        <v>-2178</v>
      </c>
    </row>
    <row r="24" spans="1:4">
      <c r="A24" s="4" t="s">
        <v>988</v>
      </c>
    </row>
    <row r="25" spans="1:4">
      <c r="A25" s="3" t="s">
        <v>959</v>
      </c>
    </row>
    <row r="26" spans="1:4">
      <c r="A26" s="4" t="s">
        <v>981</v>
      </c>
      <c r="B26" s="5" t="n">
        <v>24524</v>
      </c>
      <c r="C26" s="5" t="n">
        <v>18581</v>
      </c>
      <c r="D26" s="5" t="n">
        <v>3515</v>
      </c>
    </row>
    <row r="27" spans="1:4">
      <c r="A27" s="4" t="s">
        <v>989</v>
      </c>
    </row>
    <row r="28" spans="1:4">
      <c r="A28" s="3" t="s">
        <v>959</v>
      </c>
    </row>
    <row r="29" spans="1:4">
      <c r="A29" s="4" t="s">
        <v>981</v>
      </c>
      <c r="B29" s="5" t="n">
        <v>36353</v>
      </c>
      <c r="C29" s="5" t="n">
        <v>-38885</v>
      </c>
      <c r="D29" s="5" t="n">
        <v>12368</v>
      </c>
    </row>
    <row r="30" spans="1:4">
      <c r="A30" s="4" t="s">
        <v>990</v>
      </c>
    </row>
    <row r="31" spans="1:4">
      <c r="A31" s="3" t="s">
        <v>959</v>
      </c>
    </row>
    <row r="32" spans="1:4">
      <c r="A32" s="4" t="s">
        <v>981</v>
      </c>
      <c r="B32" s="5" t="n">
        <v>-3898</v>
      </c>
      <c r="C32" s="5" t="n">
        <v>5512</v>
      </c>
      <c r="D32" s="5" t="n">
        <v>451</v>
      </c>
    </row>
    <row r="33" spans="1:4">
      <c r="A33" s="4" t="s">
        <v>991</v>
      </c>
    </row>
    <row r="34" spans="1:4">
      <c r="A34" s="3" t="s">
        <v>959</v>
      </c>
    </row>
    <row r="35" spans="1:4">
      <c r="A35" s="4" t="s">
        <v>981</v>
      </c>
      <c r="B35" s="6" t="n">
        <v>16232</v>
      </c>
      <c r="C35" s="6" t="n">
        <v>10451</v>
      </c>
      <c r="D35" s="6" t="n">
        <v>397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3</v>
      </c>
      <c r="E2" s="2" t="s">
        <v>80</v>
      </c>
    </row>
    <row r="3" spans="1:5">
      <c r="A3" s="3" t="s">
        <v>993</v>
      </c>
    </row>
    <row r="4" spans="1:5">
      <c r="A4" s="4" t="s">
        <v>932</v>
      </c>
      <c r="C4" s="6" t="n">
        <v>82168000</v>
      </c>
      <c r="D4" s="6" t="n">
        <v>93409000</v>
      </c>
    </row>
    <row r="5" spans="1:5">
      <c r="A5" s="4" t="s">
        <v>994</v>
      </c>
      <c r="B5" s="4" t="s">
        <v>480</v>
      </c>
      <c r="C5" s="5" t="n">
        <v>96917000</v>
      </c>
      <c r="D5" s="5" t="n">
        <v>92396000</v>
      </c>
    </row>
    <row r="6" spans="1:5">
      <c r="A6" s="4" t="s">
        <v>995</v>
      </c>
      <c r="B6" s="4" t="s">
        <v>480</v>
      </c>
      <c r="C6" s="5" t="n">
        <v>18932000</v>
      </c>
      <c r="D6" s="5" t="n">
        <v>21423000</v>
      </c>
    </row>
    <row r="7" spans="1:5">
      <c r="A7" s="4" t="s">
        <v>996</v>
      </c>
    </row>
    <row r="8" spans="1:5">
      <c r="A8" s="3" t="s">
        <v>993</v>
      </c>
    </row>
    <row r="9" spans="1:5">
      <c r="A9" s="4" t="s">
        <v>994</v>
      </c>
      <c r="C9" s="5" t="n">
        <v>97000000</v>
      </c>
      <c r="D9" s="5" t="n">
        <v>92000000</v>
      </c>
    </row>
    <row r="10" spans="1:5">
      <c r="A10" s="4" t="s">
        <v>251</v>
      </c>
    </row>
    <row r="11" spans="1:5">
      <c r="A11" s="3" t="s">
        <v>993</v>
      </c>
    </row>
    <row r="12" spans="1:5">
      <c r="A12" s="4" t="s">
        <v>995</v>
      </c>
      <c r="C12" s="5" t="n">
        <v>22000000</v>
      </c>
      <c r="D12" s="5" t="n">
        <v>24000000</v>
      </c>
    </row>
    <row r="13" spans="1:5">
      <c r="A13" s="4" t="s">
        <v>942</v>
      </c>
    </row>
    <row r="14" spans="1:5">
      <c r="A14" s="3" t="s">
        <v>993</v>
      </c>
    </row>
    <row r="15" spans="1:5">
      <c r="A15" s="4" t="s">
        <v>932</v>
      </c>
      <c r="B15" s="4" t="s">
        <v>577</v>
      </c>
      <c r="C15" s="5" t="n">
        <v>186707000</v>
      </c>
      <c r="D15" s="5" t="n">
        <v>188370000</v>
      </c>
    </row>
    <row r="16" spans="1:5">
      <c r="A16" s="4" t="s">
        <v>997</v>
      </c>
    </row>
    <row r="17" spans="1:5">
      <c r="A17" s="3" t="s">
        <v>993</v>
      </c>
    </row>
    <row r="18" spans="1:5">
      <c r="A18" s="4" t="s">
        <v>932</v>
      </c>
      <c r="C18" s="5" t="n">
        <v>169000000</v>
      </c>
    </row>
    <row r="19" spans="1:5">
      <c r="A19" s="4" t="s">
        <v>998</v>
      </c>
      <c r="C19" s="5" t="n">
        <v>0</v>
      </c>
      <c r="E19" s="6" t="n">
        <v>2504000</v>
      </c>
    </row>
    <row r="20" spans="1:5">
      <c r="A20" s="4" t="s">
        <v>999</v>
      </c>
      <c r="C20" s="5" t="n">
        <v>0</v>
      </c>
      <c r="D20" s="5" t="n">
        <v>0</v>
      </c>
      <c r="E20" s="6" t="n">
        <v>0</v>
      </c>
    </row>
    <row r="21" spans="1:5">
      <c r="A21" s="4" t="s">
        <v>934</v>
      </c>
    </row>
    <row r="22" spans="1:5">
      <c r="A22" s="3" t="s">
        <v>993</v>
      </c>
    </row>
    <row r="23" spans="1:5">
      <c r="A23" s="4" t="s">
        <v>932</v>
      </c>
      <c r="B23" s="4" t="s">
        <v>577</v>
      </c>
      <c r="C23" s="5" t="n">
        <v>16020000</v>
      </c>
      <c r="D23" s="6" t="n">
        <v>19724000</v>
      </c>
    </row>
    <row r="24" spans="1:5">
      <c r="A24" s="4" t="s">
        <v>1000</v>
      </c>
    </row>
    <row r="25" spans="1:5">
      <c r="A25" s="3" t="s">
        <v>993</v>
      </c>
    </row>
    <row r="26" spans="1:5">
      <c r="A26" s="4" t="s">
        <v>1001</v>
      </c>
      <c r="C26" s="6" t="n">
        <v>16000000</v>
      </c>
    </row>
    <row r="27" spans="1:5"/>
    <row r="28" spans="1:5">
      <c r="A28" s="4" t="s">
        <v>480</v>
      </c>
      <c r="B28" s="4" t="s">
        <v>1002</v>
      </c>
    </row>
    <row r="29" spans="1:5">
      <c r="A29" s="4" t="s">
        <v>577</v>
      </c>
      <c r="B29" s="4" t="s">
        <v>955</v>
      </c>
    </row>
  </sheetData>
  <mergeCells count="5">
    <mergeCell ref="A1:B2"/>
    <mergeCell ref="C1:E1"/>
    <mergeCell ref="A27:D27"/>
    <mergeCell ref="B28:D28"/>
    <mergeCell ref="B29:D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3</v>
      </c>
    </row>
    <row r="2" spans="1:3">
      <c r="A2" s="3" t="s">
        <v>265</v>
      </c>
    </row>
    <row r="3" spans="1:3">
      <c r="A3" s="4" t="s">
        <v>1004</v>
      </c>
      <c r="B3" s="6" t="n">
        <v>24</v>
      </c>
      <c r="C3" s="6" t="n">
        <v>31</v>
      </c>
    </row>
    <row r="4" spans="1:3">
      <c r="A4" s="4" t="s">
        <v>1005</v>
      </c>
      <c r="B4" s="5" t="n">
        <v>23</v>
      </c>
      <c r="C4" s="5" t="n">
        <v>30</v>
      </c>
    </row>
    <row r="5" spans="1:3">
      <c r="A5" s="4" t="s">
        <v>1006</v>
      </c>
      <c r="B5" s="6" t="n">
        <v>1</v>
      </c>
      <c r="C5"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7</v>
      </c>
      <c r="C1" s="2" t="s">
        <v>2</v>
      </c>
      <c r="D1" s="2" t="s">
        <v>33</v>
      </c>
    </row>
    <row r="2" spans="1:4">
      <c r="A2" s="3" t="s">
        <v>1008</v>
      </c>
    </row>
    <row r="3" spans="1:4">
      <c r="A3" s="4" t="s">
        <v>1009</v>
      </c>
      <c r="C3" s="6" t="n">
        <v>82168</v>
      </c>
      <c r="D3" s="6" t="n">
        <v>93409</v>
      </c>
    </row>
    <row r="4" spans="1:4">
      <c r="A4" s="4" t="s">
        <v>1010</v>
      </c>
      <c r="C4" s="5" t="n">
        <v>0</v>
      </c>
      <c r="D4" s="5" t="n">
        <v>0</v>
      </c>
    </row>
    <row r="5" spans="1:4">
      <c r="A5" s="4" t="s">
        <v>1011</v>
      </c>
      <c r="C5" s="5" t="n">
        <v>82168</v>
      </c>
      <c r="D5" s="5" t="n">
        <v>93409</v>
      </c>
    </row>
    <row r="6" spans="1:4">
      <c r="A6" s="4" t="s">
        <v>1012</v>
      </c>
      <c r="B6" s="4" t="s">
        <v>480</v>
      </c>
      <c r="C6" s="5" t="n">
        <v>0</v>
      </c>
      <c r="D6" s="5" t="n">
        <v>0</v>
      </c>
    </row>
    <row r="7" spans="1:4">
      <c r="A7" s="4" t="s">
        <v>1013</v>
      </c>
      <c r="B7" s="4" t="s">
        <v>480</v>
      </c>
      <c r="C7" s="5" t="n">
        <v>18932</v>
      </c>
      <c r="D7" s="5" t="n">
        <v>21423</v>
      </c>
    </row>
    <row r="8" spans="1:4">
      <c r="A8" s="4" t="s">
        <v>1014</v>
      </c>
      <c r="C8" s="5" t="n">
        <v>63236</v>
      </c>
      <c r="D8" s="5" t="n">
        <v>71986</v>
      </c>
    </row>
    <row r="9" spans="1:4">
      <c r="A9" s="4" t="s">
        <v>1015</v>
      </c>
      <c r="C9" s="5" t="n">
        <v>120559</v>
      </c>
      <c r="D9" s="5" t="n">
        <v>114685</v>
      </c>
    </row>
    <row r="10" spans="1:4">
      <c r="A10" s="4" t="s">
        <v>1016</v>
      </c>
      <c r="C10" s="5" t="n">
        <v>120559</v>
      </c>
      <c r="D10" s="5" t="n">
        <v>114685</v>
      </c>
    </row>
    <row r="11" spans="1:4">
      <c r="A11" s="4" t="s">
        <v>1017</v>
      </c>
      <c r="C11" s="5" t="n">
        <v>202727</v>
      </c>
      <c r="D11" s="5" t="n">
        <v>208094</v>
      </c>
    </row>
    <row r="12" spans="1:4">
      <c r="A12" s="4" t="s">
        <v>1018</v>
      </c>
      <c r="C12" s="5" t="n">
        <v>202727</v>
      </c>
      <c r="D12" s="5" t="n">
        <v>208094</v>
      </c>
    </row>
    <row r="13" spans="1:4">
      <c r="A13" s="4" t="s">
        <v>1019</v>
      </c>
      <c r="C13" s="5" t="n">
        <v>183795</v>
      </c>
      <c r="D13" s="5" t="n">
        <v>186671</v>
      </c>
    </row>
    <row r="14" spans="1:4">
      <c r="A14" s="3" t="s">
        <v>1020</v>
      </c>
    </row>
    <row r="15" spans="1:4">
      <c r="A15" s="4" t="s">
        <v>1021</v>
      </c>
      <c r="C15" s="5" t="n">
        <v>99579</v>
      </c>
      <c r="D15" s="5" t="n">
        <v>108955</v>
      </c>
    </row>
    <row r="16" spans="1:4">
      <c r="A16" s="4" t="s">
        <v>1022</v>
      </c>
      <c r="C16" s="5" t="n">
        <v>0</v>
      </c>
      <c r="D16" s="5" t="n">
        <v>0</v>
      </c>
    </row>
    <row r="17" spans="1:4">
      <c r="A17" s="4" t="s">
        <v>1023</v>
      </c>
      <c r="C17" s="5" t="n">
        <v>99579</v>
      </c>
      <c r="D17" s="5" t="n">
        <v>108955</v>
      </c>
    </row>
    <row r="18" spans="1:4">
      <c r="A18" s="4" t="s">
        <v>1024</v>
      </c>
      <c r="B18" s="4" t="s">
        <v>480</v>
      </c>
      <c r="C18" s="5" t="n">
        <v>0</v>
      </c>
      <c r="D18" s="5" t="n">
        <v>4545</v>
      </c>
    </row>
    <row r="19" spans="1:4">
      <c r="A19" s="4" t="s">
        <v>1025</v>
      </c>
      <c r="B19" s="4" t="s">
        <v>480</v>
      </c>
      <c r="C19" s="5" t="n">
        <v>96917</v>
      </c>
      <c r="D19" s="5" t="n">
        <v>92396</v>
      </c>
    </row>
    <row r="20" spans="1:4">
      <c r="A20" s="4" t="s">
        <v>1026</v>
      </c>
      <c r="C20" s="5" t="n">
        <v>2662</v>
      </c>
      <c r="D20" s="5" t="n">
        <v>12014</v>
      </c>
    </row>
    <row r="21" spans="1:4">
      <c r="A21" s="4" t="s">
        <v>1027</v>
      </c>
      <c r="C21" s="5" t="n">
        <v>97155</v>
      </c>
      <c r="D21" s="5" t="n">
        <v>98977</v>
      </c>
    </row>
    <row r="22" spans="1:4">
      <c r="A22" s="4" t="s">
        <v>1028</v>
      </c>
      <c r="C22" s="5" t="n">
        <v>97155</v>
      </c>
      <c r="D22" s="5" t="n">
        <v>98977</v>
      </c>
    </row>
    <row r="23" spans="1:4">
      <c r="A23" s="4" t="s">
        <v>1029</v>
      </c>
      <c r="C23" s="5" t="n">
        <v>196734</v>
      </c>
      <c r="D23" s="5" t="n">
        <v>207932</v>
      </c>
    </row>
    <row r="24" spans="1:4">
      <c r="A24" s="4" t="s">
        <v>1030</v>
      </c>
      <c r="C24" s="5" t="n">
        <v>196734</v>
      </c>
      <c r="D24" s="5" t="n">
        <v>207932</v>
      </c>
    </row>
    <row r="25" spans="1:4">
      <c r="A25" s="4" t="s">
        <v>1031</v>
      </c>
      <c r="C25" s="6" t="n">
        <v>99817</v>
      </c>
      <c r="D25" s="6" t="n">
        <v>110991</v>
      </c>
    </row>
    <row r="26" spans="1:4"/>
    <row r="27" spans="1:4">
      <c r="A27" s="4" t="s">
        <v>480</v>
      </c>
      <c r="B27" s="4" t="s">
        <v>1002</v>
      </c>
    </row>
  </sheetData>
  <mergeCells count="3">
    <mergeCell ref="A1:B1"/>
    <mergeCell ref="A26:C26"/>
    <mergeCell ref="B27:C2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2</v>
      </c>
      <c r="C1" s="2" t="s">
        <v>2</v>
      </c>
      <c r="D1" s="2" t="s">
        <v>33</v>
      </c>
    </row>
    <row r="2" spans="1:4">
      <c r="A2" s="3" t="s">
        <v>241</v>
      </c>
    </row>
    <row r="3" spans="1:4">
      <c r="A3" s="4" t="s">
        <v>1033</v>
      </c>
      <c r="C3" s="6" t="n">
        <v>251000</v>
      </c>
      <c r="D3" s="6" t="n">
        <v>94000</v>
      </c>
    </row>
    <row r="4" spans="1:4">
      <c r="A4" s="4" t="s">
        <v>1034</v>
      </c>
      <c r="C4" s="5" t="n">
        <v>247000</v>
      </c>
      <c r="D4" s="5" t="n">
        <v>91000</v>
      </c>
    </row>
    <row r="5" spans="1:4">
      <c r="A5" s="3" t="s">
        <v>1035</v>
      </c>
    </row>
    <row r="6" spans="1:4">
      <c r="A6" s="4" t="s">
        <v>1036</v>
      </c>
      <c r="C6" s="5" t="n">
        <v>246844</v>
      </c>
      <c r="D6" s="5" t="n">
        <v>93664</v>
      </c>
    </row>
    <row r="7" spans="1:4">
      <c r="A7" s="4" t="s">
        <v>1037</v>
      </c>
      <c r="C7" s="5" t="n">
        <v>136897</v>
      </c>
      <c r="D7" s="5" t="n">
        <v>67751</v>
      </c>
    </row>
    <row r="8" spans="1:4">
      <c r="A8" s="4" t="s">
        <v>1038</v>
      </c>
      <c r="C8" s="5" t="n">
        <v>109947</v>
      </c>
      <c r="D8" s="5" t="n">
        <v>25913</v>
      </c>
    </row>
    <row r="9" spans="1:4">
      <c r="A9" s="4" t="s">
        <v>1039</v>
      </c>
      <c r="B9" s="4" t="s">
        <v>480</v>
      </c>
      <c r="C9" s="5" t="n">
        <v>109947</v>
      </c>
      <c r="D9" s="5" t="n">
        <v>25913</v>
      </c>
    </row>
    <row r="10" spans="1:4">
      <c r="A10" s="4" t="s">
        <v>1040</v>
      </c>
      <c r="C10" s="5" t="n">
        <v>0</v>
      </c>
      <c r="D10" s="5" t="n">
        <v>0</v>
      </c>
    </row>
    <row r="11" spans="1:4">
      <c r="A11" s="3" t="s">
        <v>824</v>
      </c>
    </row>
    <row r="12" spans="1:4">
      <c r="A12" s="4" t="s">
        <v>1041</v>
      </c>
      <c r="C12" s="5" t="n">
        <v>239172</v>
      </c>
      <c r="D12" s="5" t="n">
        <v>85632</v>
      </c>
    </row>
    <row r="13" spans="1:4">
      <c r="A13" s="4" t="s">
        <v>1042</v>
      </c>
      <c r="C13" s="5" t="n">
        <v>136897</v>
      </c>
      <c r="D13" s="5" t="n">
        <v>67751</v>
      </c>
    </row>
    <row r="14" spans="1:4">
      <c r="A14" s="4" t="s">
        <v>1043</v>
      </c>
      <c r="C14" s="5" t="n">
        <v>102275</v>
      </c>
      <c r="D14" s="5" t="n">
        <v>17881</v>
      </c>
    </row>
    <row r="15" spans="1:4">
      <c r="A15" s="4" t="s">
        <v>1044</v>
      </c>
      <c r="B15" s="4" t="s">
        <v>480</v>
      </c>
      <c r="C15" s="5" t="n">
        <v>102275</v>
      </c>
      <c r="D15" s="5" t="n">
        <v>17881</v>
      </c>
    </row>
    <row r="16" spans="1:4">
      <c r="A16" s="4" t="s">
        <v>1045</v>
      </c>
      <c r="C16" s="6" t="n">
        <v>0</v>
      </c>
      <c r="D16" s="6" t="n">
        <v>0</v>
      </c>
    </row>
    <row r="17" spans="1:4"/>
    <row r="18" spans="1:4">
      <c r="A18" s="4" t="s">
        <v>480</v>
      </c>
      <c r="B18" s="4" t="s">
        <v>1002</v>
      </c>
    </row>
  </sheetData>
  <mergeCells count="3">
    <mergeCell ref="A1:B1"/>
    <mergeCell ref="A17:C17"/>
    <mergeCell ref="B18:C1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3</v>
      </c>
    </row>
    <row r="2" spans="1:3">
      <c r="A2" s="3" t="s">
        <v>1047</v>
      </c>
    </row>
    <row r="3" spans="1:3">
      <c r="A3" s="4" t="s">
        <v>1048</v>
      </c>
      <c r="B3" s="6" t="n">
        <v>239172</v>
      </c>
      <c r="C3" s="6" t="n">
        <v>85632</v>
      </c>
    </row>
    <row r="4" spans="1:3">
      <c r="A4" s="4" t="s">
        <v>1049</v>
      </c>
    </row>
    <row r="5" spans="1:3">
      <c r="A5" s="3" t="s">
        <v>1047</v>
      </c>
    </row>
    <row r="6" spans="1:3">
      <c r="A6" s="4" t="s">
        <v>1048</v>
      </c>
      <c r="B6" s="5" t="n">
        <v>190650</v>
      </c>
      <c r="C6" s="5" t="n">
        <v>4906</v>
      </c>
    </row>
    <row r="7" spans="1:3">
      <c r="A7" s="4" t="s">
        <v>1050</v>
      </c>
    </row>
    <row r="8" spans="1:3">
      <c r="A8" s="3" t="s">
        <v>1047</v>
      </c>
    </row>
    <row r="9" spans="1:3">
      <c r="A9" s="4" t="s">
        <v>1048</v>
      </c>
      <c r="B9" s="5" t="n">
        <v>0</v>
      </c>
      <c r="C9" s="5" t="n">
        <v>0</v>
      </c>
    </row>
    <row r="10" spans="1:3">
      <c r="A10" s="4" t="s">
        <v>1051</v>
      </c>
    </row>
    <row r="11" spans="1:3">
      <c r="A11" s="3" t="s">
        <v>1047</v>
      </c>
    </row>
    <row r="12" spans="1:3">
      <c r="A12" s="4" t="s">
        <v>1048</v>
      </c>
      <c r="B12" s="5" t="n">
        <v>48522</v>
      </c>
      <c r="C12" s="5" t="n">
        <v>75745</v>
      </c>
    </row>
    <row r="13" spans="1:3">
      <c r="A13" s="4" t="s">
        <v>1052</v>
      </c>
    </row>
    <row r="14" spans="1:3">
      <c r="A14" s="3" t="s">
        <v>1047</v>
      </c>
    </row>
    <row r="15" spans="1:3">
      <c r="A15" s="4" t="s">
        <v>1048</v>
      </c>
      <c r="B15" s="5" t="n">
        <v>0</v>
      </c>
      <c r="C15" s="5" t="n">
        <v>4981</v>
      </c>
    </row>
    <row r="16" spans="1:3">
      <c r="A16" s="4" t="s">
        <v>521</v>
      </c>
    </row>
    <row r="17" spans="1:3">
      <c r="A17" s="3" t="s">
        <v>1047</v>
      </c>
    </row>
    <row r="18" spans="1:3">
      <c r="A18" s="4" t="s">
        <v>1048</v>
      </c>
      <c r="B18" s="5" t="n">
        <v>190650</v>
      </c>
      <c r="C18" s="5" t="n">
        <v>22787</v>
      </c>
    </row>
    <row r="19" spans="1:3">
      <c r="A19" s="4" t="s">
        <v>1053</v>
      </c>
    </row>
    <row r="20" spans="1:3">
      <c r="A20" s="3" t="s">
        <v>1047</v>
      </c>
    </row>
    <row r="21" spans="1:3">
      <c r="A21" s="4" t="s">
        <v>1048</v>
      </c>
      <c r="B21" s="5" t="n">
        <v>190650</v>
      </c>
      <c r="C21" s="5" t="n">
        <v>4906</v>
      </c>
    </row>
    <row r="22" spans="1:3">
      <c r="A22" s="4" t="s">
        <v>1054</v>
      </c>
    </row>
    <row r="23" spans="1:3">
      <c r="A23" s="3" t="s">
        <v>1047</v>
      </c>
    </row>
    <row r="24" spans="1:3">
      <c r="A24" s="4" t="s">
        <v>1048</v>
      </c>
      <c r="B24" s="5" t="n">
        <v>0</v>
      </c>
      <c r="C24" s="5" t="n">
        <v>0</v>
      </c>
    </row>
    <row r="25" spans="1:3">
      <c r="A25" s="4" t="s">
        <v>1055</v>
      </c>
    </row>
    <row r="26" spans="1:3">
      <c r="A26" s="3" t="s">
        <v>1047</v>
      </c>
    </row>
    <row r="27" spans="1:3">
      <c r="A27" s="4" t="s">
        <v>1048</v>
      </c>
      <c r="B27" s="5" t="n">
        <v>0</v>
      </c>
      <c r="C27" s="5" t="n">
        <v>12900</v>
      </c>
    </row>
    <row r="28" spans="1:3">
      <c r="A28" s="4" t="s">
        <v>1056</v>
      </c>
    </row>
    <row r="29" spans="1:3">
      <c r="A29" s="3" t="s">
        <v>1047</v>
      </c>
    </row>
    <row r="30" spans="1:3">
      <c r="A30" s="4" t="s">
        <v>1048</v>
      </c>
      <c r="B30" s="5" t="n">
        <v>0</v>
      </c>
      <c r="C30" s="5" t="n">
        <v>4981</v>
      </c>
    </row>
    <row r="31" spans="1:3">
      <c r="A31" s="4" t="s">
        <v>1057</v>
      </c>
    </row>
    <row r="32" spans="1:3">
      <c r="A32" s="3" t="s">
        <v>1047</v>
      </c>
    </row>
    <row r="33" spans="1:3">
      <c r="A33" s="4" t="s">
        <v>1048</v>
      </c>
      <c r="B33" s="5" t="n">
        <v>48522</v>
      </c>
      <c r="C33" s="5" t="n">
        <v>62845</v>
      </c>
    </row>
    <row r="34" spans="1:3">
      <c r="A34" s="4" t="s">
        <v>1058</v>
      </c>
    </row>
    <row r="35" spans="1:3">
      <c r="A35" s="3" t="s">
        <v>1047</v>
      </c>
    </row>
    <row r="36" spans="1:3">
      <c r="A36" s="4" t="s">
        <v>1048</v>
      </c>
      <c r="B36" s="5" t="n">
        <v>0</v>
      </c>
      <c r="C36" s="5" t="n">
        <v>0</v>
      </c>
    </row>
    <row r="37" spans="1:3">
      <c r="A37" s="4" t="s">
        <v>1059</v>
      </c>
    </row>
    <row r="38" spans="1:3">
      <c r="A38" s="3" t="s">
        <v>1047</v>
      </c>
    </row>
    <row r="39" spans="1:3">
      <c r="A39" s="4" t="s">
        <v>1048</v>
      </c>
      <c r="B39" s="5" t="n">
        <v>0</v>
      </c>
      <c r="C39" s="5" t="n">
        <v>0</v>
      </c>
    </row>
    <row r="40" spans="1:3">
      <c r="A40" s="4" t="s">
        <v>1060</v>
      </c>
    </row>
    <row r="41" spans="1:3">
      <c r="A41" s="3" t="s">
        <v>1047</v>
      </c>
    </row>
    <row r="42" spans="1:3">
      <c r="A42" s="4" t="s">
        <v>1048</v>
      </c>
      <c r="B42" s="5" t="n">
        <v>48522</v>
      </c>
      <c r="C42" s="5" t="n">
        <v>62845</v>
      </c>
    </row>
    <row r="43" spans="1:3">
      <c r="A43" s="4" t="s">
        <v>1061</v>
      </c>
    </row>
    <row r="44" spans="1:3">
      <c r="A44" s="3" t="s">
        <v>1047</v>
      </c>
    </row>
    <row r="45" spans="1:3">
      <c r="A45" s="4" t="s">
        <v>1048</v>
      </c>
      <c r="B45" s="6" t="n">
        <v>0</v>
      </c>
      <c r="C45"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2</v>
      </c>
      <c r="B1" s="2" t="s">
        <v>812</v>
      </c>
    </row>
    <row r="2" spans="1:2">
      <c r="A2" s="3" t="s">
        <v>1063</v>
      </c>
    </row>
    <row r="3" spans="1:2">
      <c r="A3" s="5" t="n">
        <v>2019</v>
      </c>
      <c r="B3" s="6" t="n">
        <v>54802</v>
      </c>
    </row>
    <row r="4" spans="1:2">
      <c r="A4" s="5" t="n">
        <v>2020</v>
      </c>
      <c r="B4" s="5" t="n">
        <v>49971</v>
      </c>
    </row>
    <row r="5" spans="1:2">
      <c r="A5" s="5" t="n">
        <v>2021</v>
      </c>
      <c r="B5" s="5" t="n">
        <v>45108</v>
      </c>
    </row>
    <row r="6" spans="1:2">
      <c r="A6" s="5" t="n">
        <v>2022</v>
      </c>
      <c r="B6" s="5" t="n">
        <v>39763</v>
      </c>
    </row>
    <row r="7" spans="1:2">
      <c r="A7" s="5" t="n">
        <v>2023</v>
      </c>
      <c r="B7" s="5" t="n">
        <v>33416</v>
      </c>
    </row>
    <row r="8" spans="1:2">
      <c r="A8" s="4" t="s">
        <v>814</v>
      </c>
      <c r="B8" s="5" t="n">
        <v>105934</v>
      </c>
    </row>
    <row r="9" spans="1:2">
      <c r="A9" s="4" t="s">
        <v>151</v>
      </c>
      <c r="B9" s="5" t="n">
        <v>328994</v>
      </c>
    </row>
    <row r="10" spans="1:2">
      <c r="A10" s="3" t="s">
        <v>1064</v>
      </c>
    </row>
    <row r="11" spans="1:2">
      <c r="A11" s="5" t="n">
        <v>2019</v>
      </c>
      <c r="B11" s="5" t="n">
        <v>2191</v>
      </c>
    </row>
    <row r="12" spans="1:2">
      <c r="A12" s="5" t="n">
        <v>2020</v>
      </c>
      <c r="B12" s="5" t="n">
        <v>2227</v>
      </c>
    </row>
    <row r="13" spans="1:2">
      <c r="A13" s="5" t="n">
        <v>2021</v>
      </c>
      <c r="B13" s="5" t="n">
        <v>2136</v>
      </c>
    </row>
    <row r="14" spans="1:2">
      <c r="A14" s="5" t="n">
        <v>2022</v>
      </c>
      <c r="B14" s="5" t="n">
        <v>1904</v>
      </c>
    </row>
    <row r="15" spans="1:2">
      <c r="A15" s="5" t="n">
        <v>2023</v>
      </c>
      <c r="B15" s="5" t="n">
        <v>1496</v>
      </c>
    </row>
    <row r="16" spans="1:2">
      <c r="A16" s="4" t="s">
        <v>814</v>
      </c>
      <c r="B16" s="5" t="n">
        <v>7028</v>
      </c>
    </row>
    <row r="17" spans="1:2">
      <c r="A17" s="4" t="s">
        <v>151</v>
      </c>
      <c r="B17" s="6" t="n">
        <v>169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51:36Z</dcterms:created>
  <dcterms:modified xmlns:dcterms="http://purl.org/dc/terms/" xmlns:xsi="http://www.w3.org/2001/XMLSchema-instance" xsi:type="dcterms:W3CDTF">2019-02-28T15:51:36Z</dcterms:modified>
</cp:coreProperties>
</file>